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Basis of Financial St" sheetId="9" state="visible" r:id="rId9"/>
    <sheet xmlns:r="http://schemas.openxmlformats.org/officeDocument/2006/relationships" name="Securities Available for Sale a" sheetId="10" state="visible" r:id="rId10"/>
    <sheet xmlns:r="http://schemas.openxmlformats.org/officeDocument/2006/relationships" name="Loans Held for Investment (LHFI" sheetId="11" state="visible" r:id="rId11"/>
    <sheet xmlns:r="http://schemas.openxmlformats.org/officeDocument/2006/relationships" name="Acquired Loans" sheetId="12" state="visible" r:id="rId12"/>
    <sheet xmlns:r="http://schemas.openxmlformats.org/officeDocument/2006/relationships" name="Mortgage Banking" sheetId="13" state="visible" r:id="rId13"/>
    <sheet xmlns:r="http://schemas.openxmlformats.org/officeDocument/2006/relationships" name="Other Real Estate"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Securities Sold Under Repurchas" sheetId="17" state="visible" r:id="rId17"/>
    <sheet xmlns:r="http://schemas.openxmlformats.org/officeDocument/2006/relationships" name="Revenue from Contracts with Cus" sheetId="18" state="visible" r:id="rId18"/>
    <sheet xmlns:r="http://schemas.openxmlformats.org/officeDocument/2006/relationships" name="Defined Benefit and Other Postr" sheetId="19" state="visible" r:id="rId19"/>
    <sheet xmlns:r="http://schemas.openxmlformats.org/officeDocument/2006/relationships" name="Stock and Incentive Compensatio" sheetId="20" state="visible" r:id="rId20"/>
    <sheet xmlns:r="http://schemas.openxmlformats.org/officeDocument/2006/relationships" name="Contingencies" sheetId="21" state="visible" r:id="rId21"/>
    <sheet xmlns:r="http://schemas.openxmlformats.org/officeDocument/2006/relationships" name="Earnings Per Share (EPS)" sheetId="22" state="visible" r:id="rId22"/>
    <sheet xmlns:r="http://schemas.openxmlformats.org/officeDocument/2006/relationships" name="Statements of Cash Flows" sheetId="23" state="visible" r:id="rId23"/>
    <sheet xmlns:r="http://schemas.openxmlformats.org/officeDocument/2006/relationships" name="Shareholders' Equity" sheetId="24" state="visible" r:id="rId24"/>
    <sheet xmlns:r="http://schemas.openxmlformats.org/officeDocument/2006/relationships" name="Fair Value" sheetId="25" state="visible" r:id="rId25"/>
    <sheet xmlns:r="http://schemas.openxmlformats.org/officeDocument/2006/relationships" name="Derivative Financial Instrument" sheetId="26" state="visible" r:id="rId26"/>
    <sheet xmlns:r="http://schemas.openxmlformats.org/officeDocument/2006/relationships" name="Segment Information" sheetId="27" state="visible" r:id="rId27"/>
    <sheet xmlns:r="http://schemas.openxmlformats.org/officeDocument/2006/relationships" name="Accounting Policies Recently Ad" sheetId="28" state="visible" r:id="rId28"/>
    <sheet xmlns:r="http://schemas.openxmlformats.org/officeDocument/2006/relationships" name="Accounting Policies Recently _2" sheetId="29" state="visible" r:id="rId29"/>
    <sheet xmlns:r="http://schemas.openxmlformats.org/officeDocument/2006/relationships" name="Securities Available for Sale_2" sheetId="30" state="visible" r:id="rId30"/>
    <sheet xmlns:r="http://schemas.openxmlformats.org/officeDocument/2006/relationships" name="Loans Held for Investment (LH_2" sheetId="31" state="visible" r:id="rId31"/>
    <sheet xmlns:r="http://schemas.openxmlformats.org/officeDocument/2006/relationships" name="Acquired Loans (Tables)" sheetId="32" state="visible" r:id="rId32"/>
    <sheet xmlns:r="http://schemas.openxmlformats.org/officeDocument/2006/relationships" name="Mortgage Banking (Tables)" sheetId="33" state="visible" r:id="rId33"/>
    <sheet xmlns:r="http://schemas.openxmlformats.org/officeDocument/2006/relationships" name="Other Real Estate (Tables)" sheetId="34" state="visible" r:id="rId34"/>
    <sheet xmlns:r="http://schemas.openxmlformats.org/officeDocument/2006/relationships" name="Leases (Tables)" sheetId="35" state="visible" r:id="rId35"/>
    <sheet xmlns:r="http://schemas.openxmlformats.org/officeDocument/2006/relationships" name="Deposits (Tables)" sheetId="36" state="visible" r:id="rId36"/>
    <sheet xmlns:r="http://schemas.openxmlformats.org/officeDocument/2006/relationships" name="Securities Sold Under Repurch_2" sheetId="37" state="visible" r:id="rId37"/>
    <sheet xmlns:r="http://schemas.openxmlformats.org/officeDocument/2006/relationships" name="Revenue from Contracts with C_2" sheetId="38" state="visible" r:id="rId38"/>
    <sheet xmlns:r="http://schemas.openxmlformats.org/officeDocument/2006/relationships" name="Defined Benefit and Other Pos_2" sheetId="39" state="visible" r:id="rId39"/>
    <sheet xmlns:r="http://schemas.openxmlformats.org/officeDocument/2006/relationships" name="Stock and Incentive Compensat_2" sheetId="40" state="visible" r:id="rId40"/>
    <sheet xmlns:r="http://schemas.openxmlformats.org/officeDocument/2006/relationships" name="Earnings Per Share (EPS) (Table" sheetId="41" state="visible" r:id="rId41"/>
    <sheet xmlns:r="http://schemas.openxmlformats.org/officeDocument/2006/relationships" name="Statements of Cash Flows (Table" sheetId="42" state="visible" r:id="rId42"/>
    <sheet xmlns:r="http://schemas.openxmlformats.org/officeDocument/2006/relationships" name="Shareholders' Equity (Tables)" sheetId="43" state="visible" r:id="rId43"/>
    <sheet xmlns:r="http://schemas.openxmlformats.org/officeDocument/2006/relationships" name="Fair Value (Tables)" sheetId="44" state="visible" r:id="rId44"/>
    <sheet xmlns:r="http://schemas.openxmlformats.org/officeDocument/2006/relationships" name="Derivative Financial Instrume_2" sheetId="45" state="visible" r:id="rId45"/>
    <sheet xmlns:r="http://schemas.openxmlformats.org/officeDocument/2006/relationships" name="Segment Information (Tables)" sheetId="46" state="visible" r:id="rId46"/>
    <sheet xmlns:r="http://schemas.openxmlformats.org/officeDocument/2006/relationships" name="Business, Basis of Financial _2" sheetId="47" state="visible" r:id="rId47"/>
    <sheet xmlns:r="http://schemas.openxmlformats.org/officeDocument/2006/relationships" name="Securities Available for Sale_3" sheetId="48" state="visible" r:id="rId48"/>
    <sheet xmlns:r="http://schemas.openxmlformats.org/officeDocument/2006/relationships" name="Securities Available for Sale_4" sheetId="49" state="visible" r:id="rId49"/>
    <sheet xmlns:r="http://schemas.openxmlformats.org/officeDocument/2006/relationships" name="Securities Available for Sale_5" sheetId="50" state="visible" r:id="rId50"/>
    <sheet xmlns:r="http://schemas.openxmlformats.org/officeDocument/2006/relationships" name="Securities Available for Sale_6" sheetId="51" state="visible" r:id="rId51"/>
    <sheet xmlns:r="http://schemas.openxmlformats.org/officeDocument/2006/relationships" name="Loans Held for Investment (LH_3" sheetId="52" state="visible" r:id="rId52"/>
    <sheet xmlns:r="http://schemas.openxmlformats.org/officeDocument/2006/relationships" name="Loans Held for Investment (LH_4" sheetId="53" state="visible" r:id="rId53"/>
    <sheet xmlns:r="http://schemas.openxmlformats.org/officeDocument/2006/relationships" name="Loans Held for Investment (LH_5" sheetId="54" state="visible" r:id="rId54"/>
    <sheet xmlns:r="http://schemas.openxmlformats.org/officeDocument/2006/relationships" name="Loans Held for Investment (LH_6" sheetId="55" state="visible" r:id="rId55"/>
    <sheet xmlns:r="http://schemas.openxmlformats.org/officeDocument/2006/relationships" name="Loans Held for Investment (LH_7" sheetId="56" state="visible" r:id="rId56"/>
    <sheet xmlns:r="http://schemas.openxmlformats.org/officeDocument/2006/relationships" name="Loans Held for Investment (LH_8" sheetId="57" state="visible" r:id="rId57"/>
    <sheet xmlns:r="http://schemas.openxmlformats.org/officeDocument/2006/relationships" name="Loans Held for Investment (LH_9" sheetId="58" state="visible" r:id="rId58"/>
    <sheet xmlns:r="http://schemas.openxmlformats.org/officeDocument/2006/relationships" name="Loans Held for Investment (L_10" sheetId="59" state="visible" r:id="rId59"/>
    <sheet xmlns:r="http://schemas.openxmlformats.org/officeDocument/2006/relationships" name="Loans Held for Investment (L_11" sheetId="60" state="visible" r:id="rId60"/>
    <sheet xmlns:r="http://schemas.openxmlformats.org/officeDocument/2006/relationships" name="Loans Held for Investment (L_12" sheetId="61" state="visible" r:id="rId61"/>
    <sheet xmlns:r="http://schemas.openxmlformats.org/officeDocument/2006/relationships" name="Loans Held for Investment (L_13" sheetId="62" state="visible" r:id="rId62"/>
    <sheet xmlns:r="http://schemas.openxmlformats.org/officeDocument/2006/relationships" name="Loans Held for Investment (L_14" sheetId="63" state="visible" r:id="rId63"/>
    <sheet xmlns:r="http://schemas.openxmlformats.org/officeDocument/2006/relationships" name="Loans Held for Investment (L_15" sheetId="64" state="visible" r:id="rId64"/>
    <sheet xmlns:r="http://schemas.openxmlformats.org/officeDocument/2006/relationships" name="Acquired Loans - Schedule of Ac" sheetId="65" state="visible" r:id="rId65"/>
    <sheet xmlns:r="http://schemas.openxmlformats.org/officeDocument/2006/relationships" name="Acquired Loans - Changes in the" sheetId="66" state="visible" r:id="rId66"/>
    <sheet xmlns:r="http://schemas.openxmlformats.org/officeDocument/2006/relationships" name="Acquired Loans - Changes in Acc" sheetId="67" state="visible" r:id="rId67"/>
    <sheet xmlns:r="http://schemas.openxmlformats.org/officeDocument/2006/relationships" name="Acquired Loans - Components of " sheetId="68" state="visible" r:id="rId68"/>
    <sheet xmlns:r="http://schemas.openxmlformats.org/officeDocument/2006/relationships" name="Acquired Loans - Additional Inf" sheetId="69" state="visible" r:id="rId69"/>
    <sheet xmlns:r="http://schemas.openxmlformats.org/officeDocument/2006/relationships" name="Acquired Loans - Acquired Loans" sheetId="70" state="visible" r:id="rId70"/>
    <sheet xmlns:r="http://schemas.openxmlformats.org/officeDocument/2006/relationships" name="Acquired Loans - Aging Analysis" sheetId="71" state="visible" r:id="rId71"/>
    <sheet xmlns:r="http://schemas.openxmlformats.org/officeDocument/2006/relationships" name="Mortgage Banking - Schedule of " sheetId="72" state="visible" r:id="rId72"/>
    <sheet xmlns:r="http://schemas.openxmlformats.org/officeDocument/2006/relationships" name="Mortgage Banking - Additional I" sheetId="73" state="visible" r:id="rId73"/>
    <sheet xmlns:r="http://schemas.openxmlformats.org/officeDocument/2006/relationships" name="Mortgage Banking - Schedule o_2" sheetId="74" state="visible" r:id="rId74"/>
    <sheet xmlns:r="http://schemas.openxmlformats.org/officeDocument/2006/relationships" name="Mortgage Banking - Changes in t" sheetId="75" state="visible" r:id="rId75"/>
    <sheet xmlns:r="http://schemas.openxmlformats.org/officeDocument/2006/relationships" name="Other Real Estate - Changes and" sheetId="76" state="visible" r:id="rId76"/>
    <sheet xmlns:r="http://schemas.openxmlformats.org/officeDocument/2006/relationships" name="Other Real Estate - Other Real " sheetId="77" state="visible" r:id="rId77"/>
    <sheet xmlns:r="http://schemas.openxmlformats.org/officeDocument/2006/relationships" name="Other Real Estate - Other Rea_2" sheetId="78" state="visible" r:id="rId78"/>
    <sheet xmlns:r="http://schemas.openxmlformats.org/officeDocument/2006/relationships" name="Other Real Estate - Additional " sheetId="79" state="visible" r:id="rId79"/>
    <sheet xmlns:r="http://schemas.openxmlformats.org/officeDocument/2006/relationships" name="Leases - Components of Net Leas" sheetId="80" state="visible" r:id="rId80"/>
    <sheet xmlns:r="http://schemas.openxmlformats.org/officeDocument/2006/relationships" name="Leases - Cash Payments Included" sheetId="81" state="visible" r:id="rId81"/>
    <sheet xmlns:r="http://schemas.openxmlformats.org/officeDocument/2006/relationships" name="Leases - Balance Sheet Informat" sheetId="82" state="visible" r:id="rId82"/>
    <sheet xmlns:r="http://schemas.openxmlformats.org/officeDocument/2006/relationships" name="Leases - Future Minimum Rental " sheetId="83" state="visible" r:id="rId83"/>
    <sheet xmlns:r="http://schemas.openxmlformats.org/officeDocument/2006/relationships" name="Leases - Future Minimum Renta_2" sheetId="84" state="visible" r:id="rId84"/>
    <sheet xmlns:r="http://schemas.openxmlformats.org/officeDocument/2006/relationships" name="Deposits - Deposits Summary (De" sheetId="85" state="visible" r:id="rId85"/>
    <sheet xmlns:r="http://schemas.openxmlformats.org/officeDocument/2006/relationships" name="Securities Sold Under Repurch_3" sheetId="86" state="visible" r:id="rId86"/>
    <sheet xmlns:r="http://schemas.openxmlformats.org/officeDocument/2006/relationships" name="Securities Sold Under Repurch_4"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Defined Benefit and Other Pos_3" sheetId="90" state="visible" r:id="rId90"/>
    <sheet xmlns:r="http://schemas.openxmlformats.org/officeDocument/2006/relationships" name="Defined Benefit and Other Pos_4" sheetId="91" state="visible" r:id="rId91"/>
    <sheet xmlns:r="http://schemas.openxmlformats.org/officeDocument/2006/relationships" name="Defined Benefit and Other Pos_5" sheetId="92" state="visible" r:id="rId92"/>
    <sheet xmlns:r="http://schemas.openxmlformats.org/officeDocument/2006/relationships" name="Stock and Incentive Compensat_3" sheetId="93" state="visible" r:id="rId93"/>
    <sheet xmlns:r="http://schemas.openxmlformats.org/officeDocument/2006/relationships" name="Stock and Incentive Compensat_4" sheetId="94" state="visible" r:id="rId94"/>
    <sheet xmlns:r="http://schemas.openxmlformats.org/officeDocument/2006/relationships" name="Stock and Incentive Compensat_5" sheetId="95" state="visible" r:id="rId95"/>
    <sheet xmlns:r="http://schemas.openxmlformats.org/officeDocument/2006/relationships" name="Contingencies - Additional Info" sheetId="96" state="visible" r:id="rId96"/>
    <sheet xmlns:r="http://schemas.openxmlformats.org/officeDocument/2006/relationships" name="Earnings Per Share (EPS) - Weig" sheetId="97" state="visible" r:id="rId97"/>
    <sheet xmlns:r="http://schemas.openxmlformats.org/officeDocument/2006/relationships" name="Earnings Per Share (EPS) - We_2" sheetId="98" state="visible" r:id="rId98"/>
    <sheet xmlns:r="http://schemas.openxmlformats.org/officeDocument/2006/relationships" name="Statements of Cash Flows (Detai" sheetId="99" state="visible" r:id="rId99"/>
    <sheet xmlns:r="http://schemas.openxmlformats.org/officeDocument/2006/relationships" name="Shareholders' Equity - Addition" sheetId="100" state="visible" r:id="rId100"/>
    <sheet xmlns:r="http://schemas.openxmlformats.org/officeDocument/2006/relationships" name="Shareholders' Equity - Table of" sheetId="101" state="visible" r:id="rId101"/>
    <sheet xmlns:r="http://schemas.openxmlformats.org/officeDocument/2006/relationships" name="Shareholders' Equity - Net Chan" sheetId="102" state="visible" r:id="rId102"/>
    <sheet xmlns:r="http://schemas.openxmlformats.org/officeDocument/2006/relationships" name="Shareholders' Equity - Changes " sheetId="103" state="visible" r:id="rId103"/>
    <sheet xmlns:r="http://schemas.openxmlformats.org/officeDocument/2006/relationships" name="Fair Value - Financial Assets a" sheetId="104" state="visible" r:id="rId104"/>
    <sheet xmlns:r="http://schemas.openxmlformats.org/officeDocument/2006/relationships" name="Fair Value - Changes in Level 3" sheetId="105" state="visible" r:id="rId105"/>
    <sheet xmlns:r="http://schemas.openxmlformats.org/officeDocument/2006/relationships" name="Fair Value - Additional Informa" sheetId="106" state="visible" r:id="rId106"/>
    <sheet xmlns:r="http://schemas.openxmlformats.org/officeDocument/2006/relationships" name="Fair Value - Carrying Amounts a" sheetId="107" state="visible" r:id="rId107"/>
    <sheet xmlns:r="http://schemas.openxmlformats.org/officeDocument/2006/relationships" name="Fair Value - Fair Value and the" sheetId="108" state="visible" r:id="rId108"/>
    <sheet xmlns:r="http://schemas.openxmlformats.org/officeDocument/2006/relationships" name="Derivative Financial Instrume_3" sheetId="109" state="visible" r:id="rId109"/>
    <sheet xmlns:r="http://schemas.openxmlformats.org/officeDocument/2006/relationships" name="Derivative Financial Instrume_4" sheetId="110" state="visible" r:id="rId110"/>
    <sheet xmlns:r="http://schemas.openxmlformats.org/officeDocument/2006/relationships" name="Derivative Financial Instrume_5" sheetId="111" state="visible" r:id="rId111"/>
    <sheet xmlns:r="http://schemas.openxmlformats.org/officeDocument/2006/relationships" name="Derivative Financial Instrume_6" sheetId="112" state="visible" r:id="rId112"/>
    <sheet xmlns:r="http://schemas.openxmlformats.org/officeDocument/2006/relationships" name="Derivative Financial Instrume_7" sheetId="113" state="visible" r:id="rId113"/>
    <sheet xmlns:r="http://schemas.openxmlformats.org/officeDocument/2006/relationships" name="Segment Information - Additiona" sheetId="114" state="visible" r:id="rId114"/>
    <sheet xmlns:r="http://schemas.openxmlformats.org/officeDocument/2006/relationships" name="Segment Information - Schedule " sheetId="115" state="visible" r:id="rId115"/>
    <sheet xmlns:r="http://schemas.openxmlformats.org/officeDocument/2006/relationships" name="Accounting Policies Recently _3" sheetId="116" state="visible" r:id="rId116"/>
  </sheets>
  <definedNames/>
  <calcPr calcId="124519" fullCalcOnLoad="1"/>
</workbook>
</file>

<file path=xl/sharedStrings.xml><?xml version="1.0" encoding="utf-8"?>
<sst xmlns="http://schemas.openxmlformats.org/spreadsheetml/2006/main" uniqueCount="1173">
  <si>
    <t>Document and Entity Information - shares</t>
  </si>
  <si>
    <t>6 Months Ended</t>
  </si>
  <si>
    <t>Jun. 30, 2019</t>
  </si>
  <si>
    <t>Jul. 31, 2019</t>
  </si>
  <si>
    <t>Document And Entity Information [Abstract]</t>
  </si>
  <si>
    <t>Entity Registrant Name</t>
  </si>
  <si>
    <t>Trustmark Corp</t>
  </si>
  <si>
    <t>Entity Central Index Key</t>
  </si>
  <si>
    <t>0000036146</t>
  </si>
  <si>
    <t>Current Fiscal Year End Date</t>
  </si>
  <si>
    <t>--12-31</t>
  </si>
  <si>
    <t>Entity Filer Category</t>
  </si>
  <si>
    <t>Large Accelerated Filer</t>
  </si>
  <si>
    <t>Entity Common Stock, Shares Outstanding</t>
  </si>
  <si>
    <t>Document Fiscal Year Focus</t>
  </si>
  <si>
    <t>2019</t>
  </si>
  <si>
    <t>Document Fiscal Period Focus</t>
  </si>
  <si>
    <t>Q2</t>
  </si>
  <si>
    <t>Document Type</t>
  </si>
  <si>
    <t>10-Q</t>
  </si>
  <si>
    <t>Amendment Flag</t>
  </si>
  <si>
    <t>false</t>
  </si>
  <si>
    <t>Document Period End Date</t>
  </si>
  <si>
    <t>Jun. 30,
		2019</t>
  </si>
  <si>
    <t>Trading Symbol</t>
  </si>
  <si>
    <t>TRMK</t>
  </si>
  <si>
    <t>Entity Small Business</t>
  </si>
  <si>
    <t>Entity Emerging Growth Company</t>
  </si>
  <si>
    <t>Entity Shell Company</t>
  </si>
  <si>
    <t>Title of 12(b) Security</t>
  </si>
  <si>
    <t>Common Stock, no par value</t>
  </si>
  <si>
    <t>Security Exchange Name</t>
  </si>
  <si>
    <t>NASDAQ</t>
  </si>
  <si>
    <t>Entity Current Reporting Status</t>
  </si>
  <si>
    <t>Yes</t>
  </si>
  <si>
    <t>Entity File Number</t>
  </si>
  <si>
    <t>000-03683</t>
  </si>
  <si>
    <t>Entity Incorporation, State or Country Code</t>
  </si>
  <si>
    <t>MS</t>
  </si>
  <si>
    <t>Entity Tax Identification Number</t>
  </si>
  <si>
    <t>64-0471500</t>
  </si>
  <si>
    <t>Entity Address, Address Line One</t>
  </si>
  <si>
    <t>248 East Capitol Street</t>
  </si>
  <si>
    <t>Entity Address, City or Town</t>
  </si>
  <si>
    <t>Jackson</t>
  </si>
  <si>
    <t>Entity Address, State or Province</t>
  </si>
  <si>
    <t>Entity Address, Postal Zip Code</t>
  </si>
  <si>
    <t>39201</t>
  </si>
  <si>
    <t>City Area Code</t>
  </si>
  <si>
    <t>601</t>
  </si>
  <si>
    <t>Local Phone Number</t>
  </si>
  <si>
    <t>208-5111</t>
  </si>
  <si>
    <t>Document Quarterly Report</t>
  </si>
  <si>
    <t>true</t>
  </si>
  <si>
    <t>Document Transition Report</t>
  </si>
  <si>
    <t>Entity Interactive Data Current</t>
  </si>
  <si>
    <t>Consolidated Balance Sheets (Unaudited) - USD ($) $ in Thousands</t>
  </si>
  <si>
    <t>Dec. 31, 2018</t>
  </si>
  <si>
    <t>Assets</t>
  </si>
  <si>
    <t>Cash and due from banks (noninterest-bearing)</t>
  </si>
  <si>
    <t>Federal funds sold and securities purchased under reverse repurchase agreements</t>
  </si>
  <si>
    <t>Securities available for sale (at fair value)</t>
  </si>
  <si>
    <t>Securities held to maturity (fair value: $832,361-2019; $889,733-2018)</t>
  </si>
  <si>
    <t>Loans held for sale (LHFS)</t>
  </si>
  <si>
    <t>Loans held for investment (LHFI)</t>
  </si>
  <si>
    <t>Less allowance for loan losses, LHFI</t>
  </si>
  <si>
    <t>Net LHFI</t>
  </si>
  <si>
    <t>Acquired loans</t>
  </si>
  <si>
    <t>Less allowance for loan losses, acquired loans</t>
  </si>
  <si>
    <t>Net acquired loans</t>
  </si>
  <si>
    <t>Net LHFI and acquired loans</t>
  </si>
  <si>
    <t>Premises and equipment, net</t>
  </si>
  <si>
    <t>Mortgage servicing rights</t>
  </si>
  <si>
    <t>Goodwill</t>
  </si>
  <si>
    <t>Identifiable intangible assets, net</t>
  </si>
  <si>
    <t>Other real estate</t>
  </si>
  <si>
    <t>Operating lease right-of-use assets</t>
  </si>
  <si>
    <t>Other assets</t>
  </si>
  <si>
    <t>Total Assets</t>
  </si>
  <si>
    <t>Deposits:</t>
  </si>
  <si>
    <t>Noninterest-bearing</t>
  </si>
  <si>
    <t>Interest-bearing</t>
  </si>
  <si>
    <t>Total deposits</t>
  </si>
  <si>
    <t>Federal funds purchased and securities sold under repurchase agreements</t>
  </si>
  <si>
    <t>Other borrowings</t>
  </si>
  <si>
    <t>Junior subordinated debt securities</t>
  </si>
  <si>
    <t>Operating lease liabilities</t>
  </si>
  <si>
    <t>Other liabilities</t>
  </si>
  <si>
    <t>Total Liabilities</t>
  </si>
  <si>
    <t>Shareholders' Equity</t>
  </si>
  <si>
    <t>Authorized: 250,000,000 shares Issued and outstanding: 64,398,846 shares - 2019; 65,834,395 shares - 2018</t>
  </si>
  <si>
    <t>Capital surplus</t>
  </si>
  <si>
    <t>Retained earnings</t>
  </si>
  <si>
    <t>Accumulated other comprehensive loss, net of tax</t>
  </si>
  <si>
    <t>Total Shareholders' Equity</t>
  </si>
  <si>
    <t>Total Liabilities and Shareholders' Equity</t>
  </si>
  <si>
    <t>Consolidated Balance Sheets (Unaudited) (Parenthetical) - USD ($) $ in Thousands</t>
  </si>
  <si>
    <t>Securities held to maturity, fair value</t>
  </si>
  <si>
    <t>Common stock, par value (in dollars per share)</t>
  </si>
  <si>
    <t>Common stock, authorized (in shares)</t>
  </si>
  <si>
    <t>Common stock, issued (in shares)</t>
  </si>
  <si>
    <t>Common stock, outstanding (in shares)</t>
  </si>
  <si>
    <t>Consolidated Statements of Income (Unaudited) - USD ($) $ in Thousands</t>
  </si>
  <si>
    <t>3 Months Ended</t>
  </si>
  <si>
    <t>Jun. 30, 2018</t>
  </si>
  <si>
    <t>Interest Income</t>
  </si>
  <si>
    <t>Interest and fees on LHFS &amp; LHFI</t>
  </si>
  <si>
    <t>Interest and fees on acquired loans</t>
  </si>
  <si>
    <t>Interest on securities:</t>
  </si>
  <si>
    <t>Taxable</t>
  </si>
  <si>
    <t>Tax exempt</t>
  </si>
  <si>
    <t>Interest on federal funds sold and securities purchased under reverse repurchase agreements</t>
  </si>
  <si>
    <t>Other interest income</t>
  </si>
  <si>
    <t>Total Interest Income</t>
  </si>
  <si>
    <t>Interest Expense</t>
  </si>
  <si>
    <t>Interest on deposits</t>
  </si>
  <si>
    <t>Interest on federal funds purchased and securities sold under repurchase agreements</t>
  </si>
  <si>
    <t>Other interest expense</t>
  </si>
  <si>
    <t>Total Interest Expense</t>
  </si>
  <si>
    <t>Net Interest Income</t>
  </si>
  <si>
    <t>Provision for loan losses, LHFI</t>
  </si>
  <si>
    <t>Provision for loan losses, acquired loans</t>
  </si>
  <si>
    <t>Net Interest Income After Provision for Loan Losses</t>
  </si>
  <si>
    <t>Noninterest Income</t>
  </si>
  <si>
    <t>Service charges on deposit accounts</t>
  </si>
  <si>
    <t>[1]</t>
  </si>
  <si>
    <t>Bank card and other fees</t>
  </si>
  <si>
    <t>Mortgage banking, net</t>
  </si>
  <si>
    <t>Insurance commissions</t>
  </si>
  <si>
    <t>Wealth management</t>
  </si>
  <si>
    <t>Other, net</t>
  </si>
  <si>
    <t>Total Noninterest Income</t>
  </si>
  <si>
    <t>Noninterest Expense</t>
  </si>
  <si>
    <t>Salaries and employee benefits</t>
  </si>
  <si>
    <t>Services and fees</t>
  </si>
  <si>
    <t>Net occupancy - premises</t>
  </si>
  <si>
    <t>Equipment expense</t>
  </si>
  <si>
    <t>Other real estate expense, net</t>
  </si>
  <si>
    <t>FDIC assessment expense</t>
  </si>
  <si>
    <t>Other expense</t>
  </si>
  <si>
    <t>Total Noninterest Expense</t>
  </si>
  <si>
    <t>Income Before Income Taxes</t>
  </si>
  <si>
    <t>Income taxes</t>
  </si>
  <si>
    <t>Net Income</t>
  </si>
  <si>
    <t>Earnings Per Share</t>
  </si>
  <si>
    <t>Basic</t>
  </si>
  <si>
    <t>Diluted</t>
  </si>
  <si>
    <t>During the first quarter of 2019, Trustmark revised the composition of its operating segments by moving the Private Banking Group from the General Banking Segment to the Wealth Management Segment as a result of a change in supervision of this group for segment reporting purposes.  The prior period amounts presented include reclassifications to conform to the current period presentation.</t>
  </si>
  <si>
    <t>Consolidated Statements of Comprehensive Income (Unaudited) - USD ($) $ in Thousands</t>
  </si>
  <si>
    <t>Statement Of Income And Comprehensive Income [Abstract]</t>
  </si>
  <si>
    <t>Net income per consolidated statements of income</t>
  </si>
  <si>
    <t>Net unrealized gains (losses) on available for sale securities and transferred securities:</t>
  </si>
  <si>
    <t>Net unrealized holding gains (losses) arising during the period</t>
  </si>
  <si>
    <t>Change in net unrealized holding loss on securities transferred to held to maturity</t>
  </si>
  <si>
    <t>Pension and other postretirement benefit plans:</t>
  </si>
  <si>
    <t>Net change in prior service costs</t>
  </si>
  <si>
    <t>Recognized net loss due to lump sum settlement</t>
  </si>
  <si>
    <t>Change in net actuarial loss</t>
  </si>
  <si>
    <t>Derivatives:</t>
  </si>
  <si>
    <t>Change in the accumulated gain (loss) on effective cash flow hedge derivatives</t>
  </si>
  <si>
    <t>Reclassification adjustment for (gain) loss realized in net income</t>
  </si>
  <si>
    <t>Other comprehensive income (loss), net of tax</t>
  </si>
  <si>
    <t>Comprehensive income</t>
  </si>
  <si>
    <t>Consolidated Statements of Changes in Shareholders' Equity (Unaudited) - USD ($) $ in Thousands</t>
  </si>
  <si>
    <t>Total</t>
  </si>
  <si>
    <t>Common Stock [Member]</t>
  </si>
  <si>
    <t>Capital Surplus [Member]</t>
  </si>
  <si>
    <t>Retained Earnings [Member]</t>
  </si>
  <si>
    <t>Accumulated Other Comprehensive Income (Loss) [Member]</t>
  </si>
  <si>
    <t>Balance at Dec. 31, 2017</t>
  </si>
  <si>
    <t>Balance (in shares) at Dec. 31, 2017</t>
  </si>
  <si>
    <t>Accumulated other comprehensive lossadjustment, Tax Cuts and Jobs Act of 2017(Tax Reform Act)</t>
  </si>
  <si>
    <t>Common stock dividends paid ($0.23 per share)</t>
  </si>
  <si>
    <t>Shares withheld to pay taxes, long-term incentive plan</t>
  </si>
  <si>
    <t>Shares withheld to pay taxes, long-term incentive plan (in shares)</t>
  </si>
  <si>
    <t>Repurchase and retirement of common stock</t>
  </si>
  <si>
    <t>Repurchase and retirement of common stock (in shares)</t>
  </si>
  <si>
    <t>Compensation expense, long-term incentive plan</t>
  </si>
  <si>
    <t>Balance at Mar. 31, 2018</t>
  </si>
  <si>
    <t>Balance (in shares) at Mar. 31, 2018</t>
  </si>
  <si>
    <t>Balance at Jun. 30, 2018</t>
  </si>
  <si>
    <t>Balance (in shares) at Jun. 30, 2018</t>
  </si>
  <si>
    <t>Balance at Dec. 31, 2018</t>
  </si>
  <si>
    <t>Balance (in shares) at Dec. 31, 2018</t>
  </si>
  <si>
    <t>Balance at Mar. 31, 2019</t>
  </si>
  <si>
    <t>Balance (in shares) at Mar. 31, 2019</t>
  </si>
  <si>
    <t>Balance at Jun. 30, 2019</t>
  </si>
  <si>
    <t>Balance (in shares) at Jun. 30, 2019</t>
  </si>
  <si>
    <t>Consolidated Statements of Changes in Shareholders' Equity (Unaudited) (Parenthetical) - $ / shares</t>
  </si>
  <si>
    <t>Mar. 31, 2019</t>
  </si>
  <si>
    <t>Mar. 31, 2018</t>
  </si>
  <si>
    <t>Statement Of Stockholders Equity [Abstract]</t>
  </si>
  <si>
    <t>Cash dividends paid on common stock (in dollars per share)</t>
  </si>
  <si>
    <t>Consolidated Statements of Cash Flows (Unaudited) - USD ($) $ in Thousands</t>
  </si>
  <si>
    <t>Operating Activities</t>
  </si>
  <si>
    <t>Adjustments to reconcile net income to net cash provided by operating activities:</t>
  </si>
  <si>
    <t>Provision for loan losses, net</t>
  </si>
  <si>
    <t>Depreciation and amortization</t>
  </si>
  <si>
    <t>Net amortization of securities</t>
  </si>
  <si>
    <t>Gains on sales of loans, net</t>
  </si>
  <si>
    <t>Deferred income tax provision</t>
  </si>
  <si>
    <t>Proceeds from sales of loans held for sale</t>
  </si>
  <si>
    <t>Purchases and originations of loans held for sale</t>
  </si>
  <si>
    <t>Originations of mortgage servicing rights</t>
  </si>
  <si>
    <t>Earnings on bank-owned life insurance</t>
  </si>
  <si>
    <t>Net change in other assets</t>
  </si>
  <si>
    <t>Net change in other liabilities</t>
  </si>
  <si>
    <t>Other operating activities, net</t>
  </si>
  <si>
    <t>Net cash from operating activities</t>
  </si>
  <si>
    <t>Investing Activities</t>
  </si>
  <si>
    <t>Proceeds from maturities, prepayments and calls of securities held to maturity</t>
  </si>
  <si>
    <t>Proceeds from maturities, prepayments and calls of securities available for sale</t>
  </si>
  <si>
    <t>Purchases of securities available for sale</t>
  </si>
  <si>
    <t>Net proceeds from bank-owned life insurance</t>
  </si>
  <si>
    <t>Net change in federal funds sold and securities purchased under reverse repurchase agreements</t>
  </si>
  <si>
    <t>Net change in member bank stock</t>
  </si>
  <si>
    <t>Net change in loans</t>
  </si>
  <si>
    <t>Purchases of premises and equipment</t>
  </si>
  <si>
    <t>Proceeds from sales of premises and equipment</t>
  </si>
  <si>
    <t>Proceeds from sales of other real estate</t>
  </si>
  <si>
    <t>Purchases of software</t>
  </si>
  <si>
    <t>Investments in tax credit and other partnerships</t>
  </si>
  <si>
    <t>Purchase of insurance book of business</t>
  </si>
  <si>
    <t>Net cash from investing activities</t>
  </si>
  <si>
    <t>Financing Activities</t>
  </si>
  <si>
    <t>Net change in deposits</t>
  </si>
  <si>
    <t>Net change in federal funds purchased and securities sold under repurchase agreements</t>
  </si>
  <si>
    <t>Net change in short-term borrowings</t>
  </si>
  <si>
    <t>Payments on long-term FHLB advances</t>
  </si>
  <si>
    <t>Payments under finance lease obligations</t>
  </si>
  <si>
    <t>Common stock dividends</t>
  </si>
  <si>
    <t>Net cash from financing activities</t>
  </si>
  <si>
    <t>Net change in cash and cash equivalents</t>
  </si>
  <si>
    <t>Cash and cash equivalents at beginning of period</t>
  </si>
  <si>
    <t>Cash and cash equivalents at end of period</t>
  </si>
  <si>
    <t>Business, Basis of Financial Statement Presentation and Principles of Consolidation</t>
  </si>
  <si>
    <t>Organization Consolidation And Presentation Of Financial Statements [Abstract]</t>
  </si>
  <si>
    <t>Note 1 – Business, Basis of Financial Statement Presentation and Principles of Consolidation Trustmark Corporation (Trustmark) is a bank holding company headquartered in Jackson, Mississippi. Through its subsidiaries, Trustmark operates as a financial services organization providing banking and financial solutions to corporate institutions and individual customers through 193 offices at June 30, 2019 in Alabama, Florida, Mississippi, Tennessee and Texas.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2018 Annual Report on Form 10-K. 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19 actual conditions could vary from those anticipated, which could affect Trustmark’s financial condition and results of operations. Actual results could differ from those estimates.</t>
  </si>
  <si>
    <t>Securities Available for Sale and Held to Maturity</t>
  </si>
  <si>
    <t>Investments Debt And Equity Securities [Abstract]</t>
  </si>
  <si>
    <t>Note 2 – Securities Available for Sale and Held to Maturity The following tables are a summary of the amortized cost and estimated fair value of securities available for sale and held to maturity at June 30, 2019 and December 31, 2018 ($ in thousands):
Securities Available for Sale
Securities Held to Maturity
June 30, 2019
Amortized Cost
Gross Unrealized Gains
Gross Unrealized Losses
Estimated Fair Value
Amortized Cost
Gross Unrealized Gains
Gross Unrealized Losses
Estimated Fair Value
U.S. Government agency obligations
$
27,334
$
102
$
(790
)
$
26,646
$
3,758
$
242
$
—
$
4,000
Obligations of states and political subdivisions
38,203
495
—
38,698
32,860
478
(88
)
33,250
Mortgage-backed securities
Residential mortgage pass-through securities
Guaranteed by GNMA
66,041
314
(639
)
65,716
11,184
189
(69
)
11,304
Issued by FNMA and FHLMC
628,799
941
(5,376
)
624,364
106,755
379
(430
)
106,704
Other residential mortgage-backed securities
Issued or guaranteed by FNMA, FHLMC or GNMA
750,605
3,484
(2,718
)
751,371
536,166
6,505
(1,338
)
541,333
Commercial mortgage-backed securities
Issued or guaranteed by FNMA, FHLMC or GNMA
136,556
683
(309
)
136,930
134,813
1,154
(197
)
135,770
Total
$
1,647,538
$
6,019
$
(9,832
)
$
1,643,725
$
825,536
$
8,947
$
(2,122
)
$
832,361
December 31, 2018
U.S. Government agency obligations
$
31,235
$
109
$
(1,009
)
$
30,335
$
3,736
$
78
$
—
$
3,814
Obligations of states and political subdivisions
50,503
200
(27
)
50,676
35,783
255
(139
)
35,899
Mortgage-backed securities
Residential mortgage pass-through securities
Guaranteed by GNMA
69,648
147
(2,301
)
67,494
12,090
45
(257
)
11,878
Issued by FNMA and FHLMC
685,520
127
(18,963
)
666,684
115,133
43
(2,887
)
112,289
Other residential mortgage-backed securities
Issued or guaranteed by FNMA, FHLMC or GNMA
830,129
67
(18,595
)
811,601
578,827
189
(15,441
)
563,575
Commercial mortgage-backed securities
Issued or guaranteed by FNMA, FHLMC or GNMA
187,494
191
(2,662
)
185,023
164,074
299
(2,095
)
162,278
Total
$
1,854,529
$
841
$
(43,557
)
$
1,811,813
$
909,643
$
909
$
(20,819
)
$
889,733
During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June 30, 2019, the net unamortized, unrealized loss on the transferred securities included in accumulated other comprehensive loss in the accompanying balance sheet totaled approximately $13.7 million ($10.3 million, net of tax) compared to approximately $15.7 million ($11.8 million, net of tax) at December 31, 2018. Temporarily Impaired Securities The tables below include securities with gross unrealized losses segregated by length of impairment at June 30, 2019 and December 31, 2018 ($ in thousands):
Less than 12 Months
12 Months or More
Total
June 30, 2019
Estimated Fair Value
Gross Unrealized Losses
Estimated Fair Value
Gross Unrealized Losses
Estimated Fair Value
Gross Unrealized Losses
U.S. Government agency obligations
$
645
$
(1
)
$
22,179
$
(789
)
$
22,824
$
(790
)
Obligations of states and political subdivisions
—
—
8,020
(88
)
8,020
(88
)
Mortgage-backed securities
Residential mortgage pass-through securities
Guaranteed by GNMA
299
(3
)
45,194
(705
)
45,493
(708
)
Issued by FNMA and FHLMC
2,817
(10
)
555,445
(5,796
)
558,262
(5,806
)
Other residential mortgage-backed securities
Issued or guaranteed by FNMA, FHLMC or GNMA
9,392
(75
)
403,393
(3,981
)
412,785
(4,056
)
Commercial mortgage-backed securities
Issued or guaranteed by FNMA, FHLMC or GNMA
31,522
(130
)
58,497
(376
)
90,019
(506
)
Total
$
44,675
$
(219
)
$
1,092,728
$
(11,735
)
$
1,137,403
$
(11,954
)
December 31, 2018
U.S. Government agency obligations
$
—
$
—
$
25,045
$
(1,009
)
$
25,045
$
(1,009
)
Obligations of states and political subdivisions
4,954
(9
)
12,802
(157
)
17,756
(166
)
Mortgage-backed securities
Residential mortgage pass-through securities
Guaranteed by GNMA
9,163
(54
)
61,141
(2,504
)
70,304
(2,558
)
Issued by FNMA and FHLMC
31,931
(172
)
731,749
(21,678
)
763,680
(21,850
)
Other residential mortgage-backed securities
Issued or guaranteed by FNMA, FHLMC or GNMA
46,643
(110
)
1,296,221
(33,926
)
1,342,864
(34,036
)
Commercial mortgage-backed securities
Issued or guaranteed by FNMA, FHLMC or GNMA
5,497
(37
)
272,789
(4,720
)
278,286
(4,757
)
Total
$
98,188
$
(382
)
$
2,399,747
$
(63,994
)
$
2,497,935
$
(64,376
) 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Trustmark does not consider these investments to be other-than-temporarily impaired at June 30, 2019. There were no other-than-temporary impairments for the six months ended June 30, 2019 and 2018. Security Gains and Losses During the six months ended June 30, 2019 and 2018, there were no gross realized gains or losses as a result of calls and dispositions of securities. Realized gains and losses are determined using the specific identification method and are included in noninterest income as security gains (losses), net. Securities Pledged Securities with a carrying value of $2.113 billion and $2.144 billion at June 30, 2019 and December 31, 2018, respectively, were pledged to collateralize public deposits and securities sold under repurchase agreements and for other purposes as permitted by law. At both June 30, 2019 and December 31, 2018, none of these securities were pledged under the Federal Reserve Discount Window program to provide additional contingency funding capacity. Contractual Maturities The amortized cost and estimated fair value of securities available for sale and held to maturity at June 30, 2019,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29,808
$
29,944
$
180
$
181
Due after one year through five years
8,541
8,646
32,580
32,968
Due after five years through ten years
2,680
2,631
3,858
4,101
Due after ten years
24,508
24,123
—
—
65,537
65,344
36,618
37,250
Mortgage-backed securities
1,582,001
1,578,381
788,918
795,111
Total
$
1,647,538
$
1,643,725
$
825,536
$
832,361</t>
  </si>
  <si>
    <t>Loans Held for Investment (LHFI) and Allowance for Loan Losses, LHFI</t>
  </si>
  <si>
    <t>Accounts Notes Loans And Financing Receivable Gross Allowance And Net [Abstract]</t>
  </si>
  <si>
    <t>Note 3 – LHFI and Allowance for Loan Losses, LHFI At June 30, 2019 and December 31, 2018, LHFI consisted of the following ($ in thousands):
June 30, 2019
December 31, 2018
Loans secured by real estate:
Construction, land development and other land
$
1,111,297
$
1,056,601
Secured by 1-4 family residential properties
1,818,126
1,825,492
Secured by nonfarm, nonresidential properties
2,326,312
2,220,914
Other real estate secured
635,839
543,820
Commercial and industrial loans
1,533,318
1,538,715
Consumer loans
176,133
182,448
State and other political subdivision loans
982,187
973,818
Other loans
533,547
494,060
LHFI
9,116,759
8,835,868
Less allowance for loan losses, LHFI
80,399
79,290
Net LHFI
$
9,036,360
$
8,756,578
Loan Concentrations Trustmark does not have any loan concentrations other than those reflected in the preceding table, which exceed 10% of total LHFI. At June 30, 2019,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Nonaccrual and Past Due LHFI At June 30, 2019 and December 31, 2018, the carrying amounts of nonaccrual LHFI were $52.9 million and $61.6 million, respectively. Included in these amounts were $21.4 million and $16.7 million, respectively, of nonaccrual LHFI classified as troubled debt restructurings (TDRs). No material interest income was recognized in the income statement on nonaccrual LHFI for each of the periods ended June 30, 2019 and 2018. The following tables provide an aging analysis of past due and nonaccrual LHFI by loan type at June 30, 2019 and December 31, 2018 ($ in thousands):
June 30, 2019
Past Due
30-59 Days
60-89 Days
90 Days or (1)
Total
Nonaccrual
Current Loans
Total LHFI
Loans secured by real estate:
Construction, land development and other land
$
639
$
—
$
—
$
639
$
1,263
$
1,109,395
$
1,111,297
Secured by 1-4 family residential properties
3,600
927
999
5,526
17,591
1,795,009
1,818,126
Secured by nonfarm, nonresidential properties
1,600
75
43
1,718
7,870
2,316,724
2,326,312
Other real estate secured
11
1
—
12
739
635,088
635,839
Commercial and industrial loans
2,429
890
—
3,319
15,708
1,514,291
1,533,318
Consumer loans
1,534
183
203
1,920
152
174,061
176,133
State and other political subdivision loans
—
—
—
—
8,303
973,884
982,187
Other loans
335
—
—
335
1,262
531,950
533,547
Total
$
10,148
$
2,076
$
1,245
$
13,469
$
52,888
$
9,050,402
$
9,116,759
(1)
Past due 90 days or more but still accruing interest.
December 31, 2018
Past Due
30-59 Days
60-89 Days
90 Days or (1)
Total
Nonaccrual
Current Loans
Total LHFI
Loans secured by real estate:
Construction, land development and other land
$
284
$
—
$
—
$
284
$
2,218
$
1,054,099
$
1,056,601
Secured by 1-4 family residential properties
8,600
1,700
569
10,869
14,718
1,799,905
1,825,492
Secured by nonfarm, nonresidential properties
1,887
—
—
1,887
9,621
2,209,406
2,220,914
Other real estate secured
197
99
—
296
927
542,597
543,820
Commercial and industrial loans
1,346
300
—
1,646
23,938
1,513,131
1,538,715
Consumer loans
1,800
353
287
2,440
205
179,803
182,448
State and other political subdivision loans
186
—
—
186
8,595
965,037
973,818
Other loans
83
—
—
83
1,402
492,575
494,060
Total
$
14,383
$
2,452
$
856
$
17,691
$
61,624
$
8,756,553
$
8,835,868
(1)
Past due 90 days or more but still accruing interest. Impaired LHFI Trustmark’s individually evaluated impaired LHFI include all commercial nonaccrual relationships of $500 thousand or more, which are specifically reviewed for impairment and deemed impaired, and all LHFI classified as TDRs in accordance with FASB ASC Topic 310-10-50-20 “Impaired Loans”, and are primarily collateral dependent loans. Fair value estimates for collateral 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Once this estimated net realizable value has been determined, the value used in the impairment assessment is updated. At the time a LHFI that has been specifically reviewed for impairment is deemed to be impaired, the full difference between book value and the most likely estimate of the collateral’s net realizable value is charged off or a specific reserve is established. As subsequent events dictate and estimated net realizable values change, further adjustments may be necessary. No material interest income was recognized in the income statement on impaired LHFI for each of the periods ended June 30, 2019 and 2018. At June 30, 2019 and December 31, 2018, individually evaluated impaired LHFI consisted of the following ($ in thousands):
June 30, 2019
LHFI
Unpaid Principal Balance
With No Related Allowance Recorded
With an Allowance Recorded
Total Recorded Investment
Related Allowance
Average Recorded Investment
Loans secured by real estate:
Construction, land development and other land
$
945
$
652
$
20
$
672
$
—
$
1,112
Secured by 1-4 family residential properties
5,652
1,688
3,010
4,698
30
4,330
Secured by nonfarm, nonresidential properties
7,088
6,518
255
6,773
191
8,124
Other real estate secured
—
—
—
—
—
124
Commercial and industrial loans
31,463
12,192
17,197
29,389
3,139
30,053
Consumer loans
30
—
30
30
—
16
State and other political subdivision loans
8,533
8,303
—
8,303
—
8,449
Other loans
1,378
230
974
1,204
974
1,244
Total
$
55,089
$
29,583
$
21,486
$
51,069
$
4,334
$
53,452
December 31, 2018
LHFI
Unpaid Principal Balance
With No Related Allowance Recorded
With an Allowance Recorded
Total Recorded Investment
Related Allowance
Average Recorded Investment
Loans secured by real estate:
Construction, land development and other land
$
1,794
$
1,528
$
24
$
1,552
$
—
$
1,738
Secured by 1-4 family residential properties
4,951
95
3,868
3,963
39
4,328
Secured by nonfarm, nonresidential properties
8,282
6,728
2,748
9,476
413
8,898
Other real estate secured
—
—
248
248
—
124
Commercial and industrial loans
37,786
12,893
17,824
30,717
4,334
26,725
Consumer loans
2
—
2
2
—
6
State and other political subdivision loans
8,688
4,079
4,516
8,595
516
4,297
Other loans
1,418
230
1,052
1,282
1,052
804
Total
$
62,921
$
25,553
$
30,282
$
55,835
$
6,354
$
46,920
Troubled Debt Restructurings At June 30, 2019 and 2018, LHFI classified as TDRs totaled $36.3 million and $34.5 million, respectively, and were primarily comprised of both credits with interest-only payments for an extended period of time and credits renewed at a rate that was not commensurate with that of new debt with similar risk and totaled $25.7 million and $21.8 million, respectively. The remaining TDRs at June 30, 2019 and 2018 resulted from bankruptcies or from payment or maturity extensions. Trustmark had $2.3 million of unused commitments on TDRs at June 30, 2019 compared to no material unused commitments on TDRs at June 30, 2018. For TDRs, Trustmark had a related loan loss allowance of $2.9 million and $9.1 million at June 30, 2019 and 2018, respectively. LHFI classified as TDRs are charged down to the most likely fair value estimate less an estimated cost to sell for collateral dependent loans, which would approximate net realizable value. Specific charge-offs related to TDRs totaled $117 thousand for the six months ended June 30, 2019 compared to $300 thousand for the six months ended June 30, 2018. The following tables illustrate the impact of modifications classified as TDRs for the periods presented ($ in thousands):
Three Months Ended June 30,
2019
2018
Number of Contracts
Pre-Modification Outstanding Recorded Investment
Post-Modification Outstanding Recorded Investment
Number of Contracts
Pre-Modification Outstanding Recorded Investment
Post-Modification Outstanding Recorded Investment
Loans secured by real estate:
Construction, land development and other land
—
$
—
$
—
1
$
22
$
22
Secured by 1-4 family residential properties
5
793
792
12
1,634
1,193
Secured by nonfarm, nonresidential properties
1
5,055
5,055
—
—
—
Commercial and industrial loans
2
113
—
5
9,275
9,258
Consumer loans
—
—
—
3
4
4
Total
8
$
5,961
$
5,847
21
$
10,935
$
10,477
Six Months Ended June 30,
2019
2018
Number of Contracts
Pre-Modification Outstanding Recorded Investment
Post-Modification Outstanding Recorded Investment
Number of Contracts
Pre-Modification Outstanding Recorded Investment
Post-Modification Outstanding Recorded Investment
Loans secured by real estate:
Construction, land development and other land
—
$
—
$
—
1
$
22
$
22
Secured by 1-4 family residential properties
7
879
878
16
1,752
1,311
Secured by nonfarm, nonresidential properties
1
5,055
5,055
—
—
—
Commercial and industrial loans
8
9,167
9,054
6
11,746
11,729
Consumer loans
2
30
30
3
4
4
Total
18
$
15,131
$
15,017
26
$
13,524
$
13,066
The table below includes the balances at default for TDRs modified within the last 12 months for which there was a payment default during the periods presented ($ in thousands):
Six Months Ended June 30,
2019
2018
Number of Contracts
Recorded Investment
Number of Contracts
Recorded Investment
Loans secured by real estate:
Construction, land development and other land
—
$
—
1
$
22
Secured by 1-4 family residential properties
1
46
2
30
Commercial and industrial loans
10
7,957
3
7,414
Consumer loans
1
27
—
—
Total
12
$
8,030
6
$
7,466
Trustmark’s TDRs have resulted primarily from allowing the borrower to pay interest-only for an extended period of time and credits renewed at a rate that was not commensurate with that of new debt with similar risk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type at June 30, 2019 and 2018 ($ in thousands):
June 30, 2019
Accruing
Nonaccrual
Total
Loans secured by real estate:
Construction, land development and other land
$
—
$
20
$
20
Secured by 1-4 family residential properties
50
3,563
3,613
Secured by nonfarm, nonresidential properties
—
5,311
5,311
Commercial and industrial loans
14,897
11,965
26,862
Consumer loans
—
30
30
Other loans
—
510
510
Total TDRs
$
14,947
$
21,399
$
36,346
June 30, 2018
Accruing
Nonaccrual
Total
Loans secured by real estate:
Construction, land development and other land
$
—
$
208
$
208
Secured by 1-4 family residential properties
501
3,407
3,908
Secured by nonfarm, nonresidential properties
—
370
370
Commercial and industrial loans
733
28,673
29,406
Consumer loans
—
4
4
Other loans
—
556
556
Total TDRs
$
1,234
$
33,218
$
34,452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loan portfolio.
•
Collateral Documentation – focuses on the adequacy of documentation to perfect Trustmark’s collateral position and substantiate collateral value. Collateral exceptions measure the level of documentation exceptions within a loan portfolio.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Each commercial loan is assigned a credit risk grade that is an indication for the likelihood of default and is not a direct indication of loss at default. The loss at default aspect of the subject risk ratings is neither uniform across the nine primary commercial loan groups or constant between the geographic areas. To account for the variance in the loss at default aspects of the risk rating system, the loss expectations for each risk rating are integrated into the allowance for loan loss methodology where the calculated loss at default is allotted for each individual risk rating with respect to the individual loan group and unique geographic area. The loss at default aspect of the reserve methodology is calculated each quarter as a component of the overall reserve factor for each risk grade by loan group and geographic area. To enhance this process, commercial nonaccrual relationships of $500 thousand or more are routinely reviewed to establish an expectation of loss, if any, and if such examination indicates that the level of reserve is not adequate to cover the expectation of loss, a special reserve or impairment is generally applied. The distribution of the losses is accomplished by means of a loss distribution model that assigns a loss factor to each risk rating (1 to 9) in each commercial loan pool. A factor is not applied to risk rate 10 as loans classified as losses are charged off within the period that the loss is determined and are not carried on Trustmark’s books over quarter-end. The expected loss distribution is spread across the various risk ratings by the perceived level of risk for loss. The nine grade scale described above ranges from a negligible risk of loss to an identified loss across its breadth. The loss distribution factors are graduated through the scale on a basis proportional to the degree of risk that appears manifest in each individual rating and assumes that migration through the loan grading system will occur.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portfolio as well as the adherence to Trustmark’s loan policy and the loan administration process. In general, Asset Review conducts reviews of each lending area within a six to eighteen month window depending on the overall credit quality results of the individual area. 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a semi-annual review of significant development, commercial construction, multi-family and non-owner occupied projects is performed. The review assesse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as to the appropriateness of existing risk ratings and accrual status. Consumer Credits Consumer LHFI that do not meet a minimum custom credit score are reviewed quarterly by Management. The Retail Credit Review Committee reviews the volume and percentage of approvals that did not meet the minimum passing custom score by region, individual location, and officer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he tables below present LHFI by loan type and credit quality indicator at June 30, 2019 and December 31, 2018 ($ in thousands):
June 30, 2019
Commercial LHFI
Pass - Categories 1-6
Special Mention - Category 7
Substandard - Category 8
Doubtful - Category 9
Subtotal
Loans secured by real estate:
Construction, land development and other land
$
1,030,648
$
70
$
3,992
$
193
$
1,034,903
Secured by 1-4 family residential properties
118,173
313
2,618
48
121,152
Secured by nonfarm, nonresidential properties
2,276,103
—
49,803
362
2,326,268
Other real estate secured
630,205
—
4,849
—
635,054
Commercial and industrial loans
1,452,571
15,575
64,412
760
1,533,318
Consumer loans
—
—
—
—
—
State and other political subdivision loans
967,718
4,650
9,819
—
982,187
Other loans
508,013
3,986
17,615
35
529,649
Total
$
6,983,431
$
24,594
$
153,108
$
1,398
$
7,162,531
Consumer LHFI
Current
Past Due 30-89 Days
Past Due 90 Days or More
Nonaccrual
Subtotal
Total LHFI
Loans secured by real estate:
Construction, land development and other land
$
75,579
$
529
$
—
$
286
$
76,394
$
1,111,297
Secured by 1-4 family residential properties
1,675,107
4,240
999
16,628
1,696,974
1,818,126
Secured by nonfarm, nonresidential properties
44
—
—
—
44
2,326,312
Other real estate secured
784
1
—
—
785
635,839
Commercial and industrial loans
—
—
—
—
—
1,533,318
Consumer loans
174,061
1,717
203
152
176,133
176,133
State and other political subdivision loans
—
—
—
—
—
982,187
Other loans
3,898
—
—
—
3,898
533,547
Total
$
1,929,473
$
6,487
$
1,202
$
17,066
$
1,954,228
$
9,116,759
December 31, 2018
Commercial LHFI
Pass - Categories 1-6
Special Mention - Category 7
Substandard Category 8
Doubtful - Category 9
Subtotal
Loans secured by real estate:
Construction, land development and other land
$
982,305
$
75
$
5,645
$
203
$
988,228
Secured by 1-4 family residential properties
123,191
216
2,731
229
126,367
Secured by nonfarm, nonresidential properties
2,182,106
1,250
37,025
473
2,220,854
Other real estate secured
537,958
323
4,610
—
542,891
Commercial and industrial loans
1,468,262
12,431
55,943
2,079
1,538,715
Consumer loans
—
—
—
—
—
State and other political subdivision loans
958,214
5,250
10,354
—
973,818
Other loans
460,568
17,842
10,323
49
488,782
Total
$
6,712,604
$
37,387
$
126,631
$
3,033
$
6,879,655
Consumer LHFI
Current
Past Due 30-89 Days
Past Due 90 Days or More
Nonaccrual
Subtotal
Total LHFI
Loans secured by real estate:
Construction, land development and other land
$
67,913
$
124
$
—
$
336
$
68,373
$
1,056,601
Secured by 1-4 family residential properties
1,675,455
9,872
569
13,229
1,699,125
1,825,492
Secured by nonfarm, nonresidential properties
60
—
—
—
60
2,220,914
Other real estate secured
929
—
—
—
929
543,820
Commercial and industrial loans
—
—
—
—
—
1,538,715
Consumer loans
179,802
2,153
288
205
182,448
182,448
State and other political subdivision loans
—
—
—
—
—
973,818
Other loans
5,278
—
—
—
5,278
494,060
Total
$
1,929,437
$
12,149
$
857
$
13,770
$
1,956,213
$
8,835,868
Past Due LHFS LHFS past due 90 days or more totaled $38.4 million and $37.4 million at June 30, 2019 and December 31, 2018, respectively. LHFS past due 90 days or more are serviced loans eligible for repurchase, which are fully guaranteed by the Government National Mortgage Association (GNMA).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oans held for sale, regardless of whether Trustmark intends to exercise the buy-back option. These loans are reported as held for sale with the offsetting liability being reported as short-term borrowings. Trustmark did not exercise its buy-back option on any delinquent loans serviced for GNMA during the first six months of 2019 or 2018. Allowance for Loan Losses, LHFI Trustmark’s allowance for loan loss methodology for commercial LHFI is based upon regulatory guidance from its primary regulator and GAAP. The methodology segregates the commercial purpose and commercial construction LHFI portfolios into nine separate loan types (or pools) which have similar characteristics such as repayment, collateral and risk profiles. The nine basic loan pools are further segregated into Trustmark’s five key market regions, Alabama, Florida, Mississippi, Tennessee and Texas, to take into consideration the uniqueness of each market. A 10-point risk rating system is utilized for each separate loan pool to apply a reserve factor consisting of quantitative and qualitative components to determine the needed allowance by each loan type. As a result, there are 450 risk rate factors for commercial loan types. The nine separate pools are shown below: Commercial Purpose LHFI
•
Real Estate – Owner-Occupied
•
Real Estate – Non-Owner Occupied
•
Working Capital
•
Non-Working Capital
•
Land
•
Lots and Development
•
Political Subdivisions Commercial Construction LHFI
•
1 to 4 Family
•
Non-1 to 4 Family The quantitative factors of the allowance methodology reflect a twelve-quarter rolling average of net charge-offs by loan type within each key market region. This allows for a greater sensitivity to current trends, such as economic changes, as well as current loss profiles and creates a more accurate depiction of historical losses. Qualitative factors used in the allowance methodology include the following:
•
National and regional economic trends and conditions
•
Impact of recent performance trends
•
Experience, ability and effectiveness of management
•
Adherence to Trustmark’s loan policies, procedures and internal controls
•
Collateral, financial and underwriting exception trends
•
Credit concentrations
•
Loan facility risk
•
Acquisitions
•
Catastrophe Each qualitative factor is converted to a scale ranging from 0 (No risk) to 100 (High Risk), other than the last two factors, which are applied on a dollar-for-dollar basis to ensure that the combination of such factors is proportional. The resulting ratings from the individual factors are weighted and summed to establish the weighted-average qualitative factor within each key market region. The allowance for loan loss methodology segregates the consumer LHFI portfolio into homogeneous pools of loans that contain similar structure, repayment, collateral and risk profiles. These homogeneous pools of loans are shown below:
•
Residential Mortgage
•
Direct Consumer
•
Junior Lien on 1-4 Family Residential Properties
•
Credit Cards
•
Overdrafts The historical loss experience for these pools is determined by calculating a 12-quarter rolling average of net charge-offs, which is applied to each pool to establish the quantitative aspect of the methodology. Where, in Management’s estimation, the calculated loss experience does not fully cover the anticipated loss for a pool, an estimate is also applied to each pool to establish the qualitative aspect of the methodology, which represents the perceived risks across the loan portfolio at the current point in time. This qualitative methodology utilizes five separate factors made up of unique components that when weighted and combined produce an estimated level of reserve for each of the loan pools. The five qualitative factors include the following:
•
Economic indicators
•
Performance trends
•
Management experience
•
Credit concentrations
•
Loan policy exceptions The risk measure for each factor is converted to a scale ranging from 0 (No risk) to 100 (High Risk) to ensure that the combination of such factors is proportional. The resulting ratings from the individual factors are weighted and summed to establish the weighted-average qualitative factor of a specific loan portfolio. This weighted-average qualitative factor is then applied over the five loan pools. Trustmark’s loan policy dictates the guidelines to be followed in determining when a loan is charged off. Commercial purpose loans are charged off when a determination is made that the loan is uncollectible and continuance as a bankable asset is not warranted or an impairment evaluation indicates that a value adjustment is necessary. Consumer loans secured by 1-4 family residential real estate are generally charged off or written down when the credit becomes severely delinquent and the balance exceeds the fair value of the property less costs to sell. Non-real estate consumer purpose loans, both secured and unsecured, are generally charged off in full during the month in which the loan becomes 120 days past due. Credit card loans are generally charged off in full when the loan becomes 180 days past due. The following tables detail the balance in the allowance for loan losses, LHFI allocated to each loan type segmented by the impairment evaluation methodology used at June 30, 2019 and December 31, 2018 ($ in thousands):
June 30, 2019
Individually
Collectively
Total
Loans secured by real estate:
Construction, land development and other land
$
—
$
6,931
$
6,931
Secured by 1-4 family residential properties
30
8,329
8,359
Secured by nonfarm, nonresidential properties
191
24,057
24,248
Other real estate secured
—
3,721
3,721
Commercial and industrial loans
3,139
24,479
27,618
Consumer loans
—
3,248
3,248
State and other political subdivision loans
—
438
438
Other loans
974
4,862
5,836
Total allowance for loan losses, LHFI
$
4,334
$
76,065
$
80,399
December 31, 2018
Individually
Collectively
Total
Loans secured by real estate:
Construction, land development and other land
$
—
$
7,390
$
7,390
Secured by 1-4 family residential properties
39
8,602
8,641
Secured by nonfarm, nonresidential properties
413
21,963
22,376
Other real estate secured
—
3,450
3,450
Commercial and industrial loans
4,334
23,025
27,359
Consumer loans
—
2,890
2,890
State and other political subdivision loans
516
474
990
Other loans
1,052
5,142
6,194
Total allowance for loan losses, LHFI
$
6,354
$
72,936
$
79,290
The following tables detail LHFI by loan type related to each balance in the allowance for loan losses, LHFI segregated by the impairment evaluation methodology used at June 30, 2019 and December 31, 2018 ($ in thousands):
June 30, 2019
LHFI Evaluated for Impairment
Individually
Collectively
Total
Loans secured by real estate:
Construction, land development and other land
$
672
$
1,110,625
$
1,111,297
Secured by 1-4 family residential properties
4,698
1,813,428
1,818,126
Secured by nonfarm, nonresidential properties
6,773
2,319,539
2,326,312
Other real estate secured
—
635,839
635,839
Commercial and industrial loans
29,389
1,503,929
1,533,318
Consumer loans
30
176,103
176,133
State and other political subdivision loans
8,303
973,884
982,187
Other loans
1,204
532,343
533,547
Total
$
51,069
$
9,065,690
$
9,116,759
December 31, 2018
LHFI Evaluated for Impairment
Individually
Collectively
Total
Loans secured by real estate:
Construction, land development and other land
$
1,552
$
1,055,049
$
1,056,601
Secured by 1-4 family residential properties
3,963
1,821,529
1,825,492
Secured by nonfarm, nonresidential properties
9,476
2,211,438
2,220,914
Other real estate secured
248
543,572
543,820
Commercial and industrial loans
30,717
1,507,998
1,538,715
Consumer loans
2
182,446
182,448
State and other pol</t>
  </si>
  <si>
    <t>Acquired Loans</t>
  </si>
  <si>
    <t>Certain Loans Acquired In Transfer Not Accounted For As Debt Securities [Abstract]</t>
  </si>
  <si>
    <t xml:space="preserve">Note 4 – Acquired Loans Trustmark’s loss-share agreement with the Federal Deposit Insurance Corporation (FDIC) covering the acquired covered loans secured by 1-4 family residential properties will expire in 2021. At June 30, 2019 and December 31, 2018, acquired loans consisted of the following ($ in thousands):
June 30, 2019
December 31, 2018
Loans secured by real estate:
Construction, land development and other land
$
5,705
$
5,878
Secured by 1-4 family residential properties
19,967
22,556
Secured by nonfarm, nonresidential properties
43,444
47,979
Other real estate secured
7,416
8,253
Commercial and industrial loans
6,193
15,267
Consumer loans
852
1,356
Other loans
4,307
5,643
Acquired loans
87,884
106,932
Less allowance for loan losses, acquired loans
1,398
1,231
Net acquired loans
$
86,486
$
105,701
The following table presents changes in the net carrying value of the acquired loans for the periods presented ($ in thousands):
Acquired Impaired
Acquired Not ASC 310-30 (1)
Carrying value, net at January 1, 2018
$
179,570
$
77,868
Transfers (2)(3)
(26,497
)
(59,916
)
Accretion to interest income
9,514
1,019
Payments received, net
(62,519
)
(16,234
)
Other (4)
(26
)
74
Change in allowance for loan losses, acquired loans
2,848
—
Carrying value, net at December 31, 2018
102,890
2,811
Transfers (3)
—
(2,926
)
Accretion to interest income
2,983
115
Payments received, net
(19,667
)
—
Other (4)
447
—
Change in allowance for loan losses, acquired loans
(167
)
—
Carrying value, net at June 30, 2019
$
86,486
$
—
(1)
“Acquired Not ASC 310-30” loans consist of loans that are not in scope for FASB ASC Topic 310-30.
(2)
During 2018, Trustmark transferred the remaining loans acquired in the Bay Bank, Heritage and Reliance acquisitions from acquired impaired loans to LHFI.
(3)
“Acquired Not ASC 310-30”
(4)
Includes miscellaneous timing adjustments as well as acquired loan terminations through foreclosure, charge-off and other terminations. Under FASB ASC 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Six Months Ended June 30,
2019
2018
Accretable yield at beginning of period
$
(17,722
)
$
(31,426
)
Accretion to interest income
2,983
5,927
Disposals, net
1,114
1,463
Transfers (1)
—
3,685
Reclassification from nonaccretable difference (2)
(2,280
)
(2,547
)
Accretable yield at end of period
$
(15,905
)
$
(22,898
)
(1)
During the second quarter of 2018, Trustmark transferred the remaining loans acquired in the Bay Bank merger from acquired impaired loans to LHFI.
(2)
Reclassifications from nonaccretable difference are due to lower loss expectations and improvements in expected cash flows. The following table presents the components of the allowance for loan losses on acquired loans for the periods presented ($ in thousands):
Three Months Ended June 30,
Six Months Ended June 30,
2019
2018
2019
2018
Balance at beginning of period
$
1,297
$
4,294
$
1,231
$
4,079
Transfers (1)
—
(782
)
—
(782
)
Net (charge-offs) recoveries
(5
)
(25
)
(17
)
40
Provision for loan losses, acquired loans
106
(441
)
184
(291
)
Balance at end of period
$
1,398
$
3,046
$
1,398
$
3,046
(1)
The allowance for loan losses balance related to the remaining loans acquired in the Bay Bank merger, which were transferred from acquired loans to LHFI during the second quarter of 2018. As discussed in Note 3 - LHFI and Allowance for Loan Losses, LHFI,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segregate the level of risk across the ten unique risk ratings. These credit quality measures are unique to commercial loans. Credit quality for consumer loans is based on individual credit scores, aging status of the loan and payment activity. The tables below present the acquired loans by loan type and credit quality indicator at June 30, 2019 and December 31, 2018 ($ in thousands):
June 30, 2019
Commercial Loans
Pass - Categories 1-6
Special Mention - Category 7
Substandard - Category 8
Doubtful - Category 9
Subtotal
Loans secured by real estate:
Construction, land development and other land
$
4,781
$
27
$
235
$
—
$
5,043
Secured by 1-4 family residential properties
3,681
43
556
444
4,724
Secured by nonfarm, nonresidential properties
31,840
—
11,193
411
43,444
Other real estate secured
7,150
—
70
196
7,416
Commercial and industrial loans
4,348
—
149
1,696
6,193
Consumer loans
—
—
—
—
—
Other loans
2,946
—
1,361
—
4,307
Total acquired loans
$
54,746
$
70
$
13,564
$
2,747
$
71,127
Consumer Loans
Current
Past Due 30-89 Days
Past Due 90 Days or More
Nonaccrual (1)
Subtotal
Total Acquired Loans
Loans secured by real estate:
Construction, land development and other land
$
658
$
—
$
4
$
—
$
662
$
5,705
Secured by 1-4 family residential properties
14,287
858
98
—
15,243
19,967
Secured by nonfarm, nonresidential properties
—
—
—
—
—
43,444
Other real estate secured
—
—
—
—
—
7,416
Commercial and industrial loans
—
—
—
—
—
6,193
Consumer loans
844
8
—
—
852
852
Other loans
—
—
—
—
—
4,307
Total acquired loans
$
15,789
$
866
$
102
$
—
$
16,757
$
87,884
(1)
Acquired loans not accounted for under FASB ASC Topic 310-30.
December 31, 2018
Commercial Loans
Pass - Categories 1-6
Special Mention - Category 7
Substandard - Category 8
Doubtful - Category 9
Subtotal
Loans secured by real estate:
Construction, land development and other land
$
4,923
$
26
$
278
$
—
$
5,227
Secured by 1-4 family residential properties
4,341
45
534
451
5,371
Secured by nonfarm, nonresidential properties
34,933
—
12,614
432
47,979
Other real estate secured
7,653
—
190
410
8,253
Commercial and industrial loans
6,560
—
6,942
1,765
15,267
Consumer loans
—
—
—
—
—
Other loans
4,027
—
1,616
—
5,643
Total acquired loans
$
62,437
$
71
$
22,174
$
3,058
$
87,740
Consumer Loans
Current
Past Due 30-89 Days
Past Due 90 Days or More
Nonaccrual (1)
Subtotal
Total Acquired Loans
Loans secured by real estate:
Construction, land development and other land
$
642
$
5
$
4
$
—
$
651
$
5,878
Secured by 1-4 family residential properties
16,133
571
481
—
17,185
22,556
Secured by nonfarm, nonresidential properties
—
—
—
—
—
47,979
Other real estate secured
—
—
—
—
—
8,253
Commercial and industrial loans
—
—
—
—
—
15,267
Consumer loans
1,346
10
—
—
1,356
1,356
Other loans
—
—
—
—
—
5,643
Total acquired loans
$
18,121
$
586
$
485
$
—
$
19,192
$
106,932
(1)
Acquired loans not accounted for under FASB ASC Topic 310-30. The following tables provide an aging analysis of contractually past due and nonaccrual acquired loans by loan type at June 30, 2019 and December 31, 2018 ($ in thousands):
June 30, 2019
Past Due
30-59 Days
60-89 Days
90 Days or More (1)
Total
Nonaccrual (2)
Current Loans
Total Acquired Loans
Loans secured by real estate:
Construction, land development and other land
$
—
$
—
$
100
$
100
$
—
$
5,605
$
5,705
Secured by 1-4 family residential properties
723
244
132
1,099
—
18,868
19,967
Secured by nonfarm, nonresidential properties
—
69
734
803
—
42,641
43,444
Other real estate secured
—
—
—
—
—
7,416
7,416
Commercial and industrial loans
—
—
—
—
—
6,193
6,193
Consumer loans
—
8
—
8
—
844
852
Other loans
—
—
1,352
1,352
—
2,955
4,307
Total acquired loans
$
723
$
321
$
2,318
$
3,362
$
—
$
84,522
$
87,884
(1)
Past due 90 days or more but still accruing interest.
(2)
Acquired loans not accounted for under FASB ASC Topic 310-30.
December 31, 2018
Past Due
30-59 Days
60-89 Days
90 Days or More (1)
Total
Nonaccrual (2)
Current Loans
Total Acquired Loans
Loans secured by real estate:
Construction, land development and other land
$
5
$
—
$
87
$
92
$
—
$
5,786
$
5,878
Secured by 1-4 family residential properties
664
108
481
1,253
—
21,303
22,556
Secured by nonfarm, nonresidential properties
206
—
978
1,184
—
46,795
47,979
Other real estate secured
2
14
—
16
—
8,237
8,253
Commercial and industrial loans
—
—
—
—
—
15,267
15,267
Consumer loans
1
9
—
10
—
1,346
1,356
Other loans
—
—
—
—
—
5,643
5,643
Total acquired loans
$
878
$
131
$
1,546
$
2,555
$
—
$
104,377
$
106,932
(1)
Past due 90 days or more but still accruing interest.
(2)
Acquired loans not accounted for under FASB ASC Topic 310-30. </t>
  </si>
  <si>
    <t>Mortgage Banking</t>
  </si>
  <si>
    <t>Mortgage Banking [Abstract]</t>
  </si>
  <si>
    <t xml:space="preserve">Note 5 – Mortgage Banking Mortgage Servicing Rights The activity in the mortgage servicing rights (MSR) is detailed in the table below for the periods presented ($ in thousands):
Six Months Ended June 30,
2019
2018
Balance at beginning of period
$
95,596
$
84,269
Origination of servicing assets
6,075
7,719
Change in fair value:
Due to market changes
(17,072
)
11,264
Due to run-off
(5,316
)
(5,841
)
Balance at end of period
$
79,283
$
97,411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and the discount rate in determining the fair value of the MSR. An increase in either the CPR or discount rate assumption will result in a decrease in the fair value of the MSR, while a decrease in either assumption will result in an increase in the fair value of the MSR. At June 30, 2019, the fair value of the MSR included an assumed average prepayment speed of 12 CPR and an average discount rate of 10.04% compared to an assumed average prepayment speed of 7 CPR and an average discount rate of 10.28% at June 30, 2018. Mortgage Loans Serviced/Sold During the first six months of 2019 and 2018, Trustmark sold $488.1 million and $515.6 million, respectively, of residential mortgage loans. Gains on these sales were recorded as noninterest income in mortgage banking, net and totaled $9.1 million for the first six months of 2019 compared to $10.0 million for the first six months of 2018. The table below details the mortgage loans sold and serviced for others at June 30, 2019 and December 31, 2018 ($ in thousands):
June 30, 2019
December 31, 2018
Federal National Mortgage Association
$
4,218,612
$
4,204,336
Government National Mortgage Association
2,579,636
2,537,238
Federal Home Loan Mortgage Corporation
78,261
71,343
Other
20,545
21,957
Total mortgage loans sold and serviced for others
$
6,897,054
$
6,834,874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The total mortgage loan servicing putback expenses are included in other expense. Changes in the reserve for mortgage loan servicing putback expense for mortgage loans were as follows for the periods presented ($ in thousands):
Six Months Ended June 30,
2019
2018
Balance at beginning of period
$
1,000
$
1,000
Provision for putback expenses
—
—
Other (1)
(298
)
—
Balance at end of period
$
702
$
1,000
(1)
Includes fair value adjustments for loans transferred due to underwriting issues as well as adjustments based on Trustmark’s mortgage loan servicing putback reserve analysis.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 </t>
  </si>
  <si>
    <t>Other Real Estate</t>
  </si>
  <si>
    <t>Other Real Estate And Foreclosed Assets [Abstract]</t>
  </si>
  <si>
    <t xml:space="preserve">Note 6 – Other Real Estate At June 30, 2019, Trustmark’s geographic other real estate distribution was concentrated primarily in its five key market regions: Alabama, Florida, Mississippi, Tennessee and Texas. The ultimate recovery of a substantial portion of the carrying amount of other real estate is susceptible to changes in market conditions in these areas. For the periods presented, changes and gains (losses), net on other real estate were as follows ($ in thousands):
Six Months Ended June 30,
2019
2018
Balance at beginning of period
$
34,668
$
43,228
Additions
2,101
7,084
Disposals
(3,859
)
(9,680
)
Write-downs
(1,667
)
(965
)
Balance at end of period
$
31,243
$
39,667
Gains (losses), net on the sale of other real estate included in other real estate expense
$
246
$
1,002
At June 30, 2019 and December 31, 2018, other real estate by type of property consisted of the following ($ in thousands):
June 30, 2019
December 31, 2018
Construction, land development and other land properties
$
15,325
$
16,206
1-4 family residential properties
4,132
4,983
Nonfarm, nonresidential properties
11,581
13,296
Other real estate properties
205
183
Total other real estate
$
31,243
$
34,668
At June 30, 2019 and December 31, 2018, other real estate by geographic location consisted of the following ($ in thousands):
June 30, 2019
December 31, 2018
Alabama
$
6,451
$
6,873
Florida
7,826
8,771
Mississippi (1)
15,511
17,255
Tennessee (2)
815
1,025
Texas
640
744
Total other real estate
$
31,243
$
34,668
(1)
Mississippi includes Central and Southern Mississippi Regions.
(2)
Tennessee includes Memphis, Tennessee and Northern Mississippi Regions. At June 30, 2019 and December 31, 2018, the balance of other real estate included $4.1 million and $5.0 million, respectively, of foreclosed residential real estate properties recorded as a result of obtaining physical possession of the property. At June 30, 2019 and December 31, 2018, the recorded investment of consumer mortgage loans secured by residential real estate properties for which formal foreclosure proceedings are in process was $625 thousand and $1.1 million, respectively. </t>
  </si>
  <si>
    <t>Leases</t>
  </si>
  <si>
    <t>Leases [Abstract]</t>
  </si>
  <si>
    <t>Note 7 – Leases ASU 2016-02, “Leases (Topic 842),” became effective for Trustmark on January 1, 2019. Trustmark adopted FASB ASC Topic 842 ASU 2018-11, “Leases (Topic 842): Targeted Improvements” Once Trustmark identifies and determines certain contracts are leases according to FASB ASC Topic 842, Trustmark classifies it as an operating or a finance lease and recognizes a right-of-use asset and a lease liability at the lease commencement date. The lease liability represents the present value of the lease payments that remain unpaid as of the commencement date and the right-of-use asset is the initial lease liability recognized for the lease plus any lease payments made to the lessor at or before the commencement date as well as any initial direct costs less any lease incentives received. Trustmark’s finance leases consist of building and equipment leases. Trustmark recognizes interest expense based on the discount rate of the lease as interest expense in other interest expense and recognizes depreciation expense on a straight-line basis over the lease term as noninterest expense in net occupancy – premises for building leases and in equipment expense for equipment leases. Trustmark amortizes the right-of-use asset over the life of the lease term on a straight-line basis. Trustmark’s lease liabilities are measured as the present value of the remaining lease payments throughout the lease term. Trustmark records its finance lease right-of-use assets in premises and equipment, net and its finance lease liabilities in other borrowings. Trustmark’s operating leases primarily consist of building and land leases. Trustmark recognizes lease rent expense on a straight-line basis over the term of the lease contract and records it as noninterest expense in net occupancy – premises for building and land leases and in equipment expense for equipment leases. Trustmark’s amortization of the right-of-use asset is the difference between the straight-line lease expense and the interest expense recognized on the lease liability during the period. Trustmark’s lease liabilities are measured as the present value of the remaining lease payments throughout the lease term. Trustmark’s leases typically have one or more renewal options included in the lease contract. Due to the nature of Trustmark’s leases, for leases with renewal options available, Trustmark considers the first renewal option as reasonably certain to renew and is therefore included in the measurement of the right-of-use assets and lease liabilities. In order to calculate its right-of-use assets and lease liabilities, FASB ASC Topic 842 requires Trustmark to use the rate of interest implicit in the lease when readily determinable. If the rate implicit in the lease is not readily determinable, Trustmark is required to use its incremental borrowing rate, which is the rate of interest Trustmark would have to pay to borrow on a collateralized basis over a similar term in a similar economic environment. Trustmark was able to determine the implicit interest rate for its equipment leases and used that rate as its discount rate. Since the implicit interest rate for most of its building and land leases were not readily determinable, Trustmark used its incremental borrowing rate. Trustmark’s short-term leases primarily include automated teller machines. For short-term leases, Trustmark recognizes lease expense on a straight-line basis over the lease term. As previously stated, Trustmark has elected not to include short-term leases on its balance sheet. The table below details the components of net lease cost for the periods presented ($ in thousands):
Three Months Ended June 30, 2019
Six Months Ended June 30, 2019
Finance leases
Amortization of right-of-use assets
$
642
$
1,145
Interest on lease liabilities
80
161
Operating lease cost
1,289
2,589
Short-term lease cost
123
203
Variable lease cost
346
690
Sublease income
(82
)
(169
)
Net lease cost
$
2,398
$
4,619
The table below details the cash payments included in the measurement of lease liabilities during the period presented ($ in thousands):
Six Months Ended June 30, 2019
Finance leases
Operating cash flows included in other activities, net
$
526
Financing cash flows included in payments under finance lease obligations
1,035
Operating leases
Operating cash flows (fixed payments) included in other activities, net
2,481
Operating cash flows (liability reduction) included in other activities, net
1,875
The table below details balance sheet information, as well as weighted-average lease terms and discount rates, related to leases at June 30, 2019 ($ in thousands):
June 30, 2019
Finance lease right-of-use assets, net of accumulated depreciation
$
10,698
Finance lease liabilities
10,808
Operating lease right-of-use assets
32,762
Operating lease liabilities
33,878
Weighted-average lease term
Finance leases
8.63 years
Operating leases
9.73 years
Weighted-average discount rate
Finance leases
3.02
%
Operating leases
3.56
% At June 30, 2019, future minimum rental commitments under finance and operating leases were as follows ($ in thousands):
Finance Leases
Operating Leases
2019 (excluding the six months ended June 30, 2019)
$
1,198
$
2,484
2020
2,215
4,759
2021
1,615
4,541
2022
1,556
4,149
2023
871
4,112
Thereafter
5,024
20,246
Total minimum lease payments
12,479
40,291
Less imputed interest
(1,671
)
(6,413
)
Lease liabilities
$
10,808
$
33,878
In accordance with the modified-retrospective transition approach for adopting FASB ASC Topic 842, Trustmark did not restate the prior period unaudited consolidated financial statements and all prior period amounts and disclosures are presented under FASB ASC Topic 840. At December 31, 2018, future minimum rental commitments under non-cancellable operating leases were as follows ($ in thousands):
2019
$
8,680
2020
8,063
2021
7,274
2022
6,680
2023
5,788
Thereafter
29,673
Total
$
66,158</t>
  </si>
  <si>
    <t>Deposits</t>
  </si>
  <si>
    <t>Deposits [Abstract]</t>
  </si>
  <si>
    <t>Note 8 – Deposits At June 30, 2019 and December 31, 2018, deposits consisted of the following ($ in thousands):
June 30, 2019
December 31, 2018
Noninterest-bearing demand
$
2,909,141
$
2,937,594
Interest-bearing demand
3,175,585
2,633,259
Savings
3,664,304
3,905,659
Time
1,817,599
1,887,899
Total
$
11,566,629
$
11,364,411</t>
  </si>
  <si>
    <t>Securities Sold Under Repurchase Agreements</t>
  </si>
  <si>
    <t>Securities Sold Under Agreements To Repurchase [Abstract]</t>
  </si>
  <si>
    <t>Note 9 –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were secured by securities with a carrying amount of $121.6 million and $163.3 million at June 30, 2019 and December 31, 2018, respectively. Trustmark’s repurchase agreements are transacted under master repurchase agreements that give Trustmark, in the event of default by the counterparty, the right of offset with the same counterparty. As of June 30, 2019,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June 30, 2019 and December 31, 2018 ($ in thousands):
June 30, 2019
December 31, 2018
Mortgage-backed securities
Other residential mortgage-backed securities
Issued or guaranteed by FNMA, FHLMC or GNMA
$
15,474
$
6,721
Commercial mortgage-backed securities
Issued or guaranteed by FNMA, FHLMC or GNMA
29,429
38,788
Total securities sold under repurchase agreements
$
44,903
$
45,509</t>
  </si>
  <si>
    <t>Revenue from Contracts with Customers</t>
  </si>
  <si>
    <t>Revenue From Contract With Customer [Abstract]</t>
  </si>
  <si>
    <t xml:space="preserve">Note 10 – Revenue from Contracts with Customers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excluding all of mortgage banking, net and securities gains (losses), net and portions of bank card and other fees and other income, are considered within the scope of FASB ASC Topic 606. Gains or losses on the sale of other real estate, which are included in Trustmark’s noninterest expense as other real estate expense, are also within the scope of FASB ASC Topic 606. Trustmark records a gain or loss from the sale of other real estate when control of the property transfers to the buyer. Trustmark records the gain or loss from the sale of other real estate in noninterest expense as other real estate expense. Other real estate sales for the three and six months ended June 30, 2019 resulted in net gains of $123 thousand and $246 thousand, respectively, compared to $588 thousand and $1.0 million for the three and six months ended June 30, 2018, respectively. The following tables present noninterest income disaggregated by reportable operating segment and revenue stream for the periods presented ($ in thousands):
Three Months Ended June 30, 2019
Three Months Ended June 30, 2018 (1)
Topic 606
Not Topic 606 (2)
Total
Topic 606
Not Topic 606 (2)
Total
General Banking Segment
Service charges on deposit accounts
$
10,357
$
—
$
10,357
$
10,626
$
—
$
10,626
Bank card and other fees
7,162
823
7,985
6,826
216
7,042
Mortgage banking, net
—
10,295
10,295
—
9,046
9,046
Wealth management
97
—
97
93
—
93
Other, net
2,333
(259
)
2,074
1,526
842
2,368
Total noninterest income
$
19,949
$
10,859
$
30,808
$
19,071
$
10,104
$
29,175
Wealth Management Segment
Service charges on deposit accounts
$
22
$
—
$
22
$
21
$
—
$
21
Bank card and other fees
19
—
19
28
—
28
Wealth management
7,645
—
7,645
7,385
—
7,385
Other, net
25
29
54
16
30
46
Total noninterest income
$
7,711
$
29
$
7,740
$
7,450
$
30
$
7,480
Insurance Segment
Insurance commissions
$
11,089
$
—
$
11,089
$
10,735
$
—
$
10,735
Other, net
2
—
2
1
—
1
Total noninterest income
$
11,091
$
—
$
11,091
$
10,736
$
—
$
10,736
Consolidated
Service charges on deposit accounts
$
10,379
$
—
$
10,379
$
10,647
$
—
$
10,647
Bank card and other fees
7,181
823
8,004
6,854
216
7,070
Mortgage banking, net
—
10,295
10,295
—
9,046
9,046
Insurance commissions
11,089
—
11,089
10,735
—
10,735
Wealth management
7,742
—
7,742
7,478
—
7,478
Other, net
2,360
(230
)
2,130
1,543
872
2,415
Total noninterest income
$
38,751
$
10,888
$
49,639
$
37,257
$
10,134
$
47,391
(1)
During the first quarter of 2019, Trustmark revised the composition of its operating segments by moving the Private Banking Group from the General Banking Segment to the Wealth Management Segment as a result of a change in supervision of this group for segment reporting purposes. The prior period amounts presented include reclassifications to conform to the current period presentation.
(2)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Six Months Ended June 30, 2019
Six Months Ended June 30, 2018 (1)
Topic 606
Not Topic 606 (2)
Total
Topic 606
Not Topic 606 (2)
Total
General Banking Segment
Service charges on deposit accounts
$
20,597
$
—
$
20,597
$
21,459
$
—
$
21,459
Bank card and other fees
14,027
1,125
15,152
13,350
291
13,641
Mortgage banking, net
—
13,737
13,737
—
20,311
20,311
Wealth management
188
—
188
140
—
140
Other, net
4,577
(530
)
4,047
2,950
434
3,384
Total noninterest income
$
39,389
$
14,332
$
53,721
$
37,899
$
21,036
$
58,935
Wealth Management Segment
Service charges on deposit accounts
$
47
$
—
$
47
$
45
$
—
$
45
Bank card and other fees
43
—
43
55
—
55
Wealth management
15,037
—
15,037
14,905
—
14,905
Other, net
261
55
316
31
58
89
Total noninterest income
$
15,388
$
55
$
15,443
$
15,036
$
58
$
15,094
Insurance Segment
Insurance commissions
$
21,960
$
—
$
21,960
$
20,154
$
—
$
20,154
Other, net
6
—
6
1
—
1
Total noninterest income
$
21,966
$
—
$
21,966
$
20,155
$
—
$
20,155
Consolidated
Service charges on deposit accounts
$
20,644
$
—
$
20,644
$
21,504
$
—
$
21,504
Bank card and other fees
14,070
1,125
15,195
13,405
291
13,696
Mortgage banking, net
—
13,737
13,737
—
20,311
20,311
Insurance commissions
21,960
—
21,960
20,154
—
20,154
Wealth management
15,225
—
15,225
15,045
—
15,045
Other, net
4,844
(475
)
4,369
2,982
492
3,474
Total noninterest income
$
76,743
$
14,387
$
91,130
$
73,090
$
21,094
$
94,184
(1)
During the first quarter of 2019, Trustmark revised the composition of its operating segments by moving the Private Banking Group from the General Banking Segment to the Wealth Management Segment as a result of a change in supervision of this group for segment reporting purposes. The prior period amounts presented include reclassifications to conform to the current period presentation.
(2)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t>
  </si>
  <si>
    <t>Defined Benefit and Other Postretirement Benefits</t>
  </si>
  <si>
    <t>Compensation And Retirement Disclosure [Abstract]</t>
  </si>
  <si>
    <t>Note 11 – Defined Benefit and Other Postretirement Benefits Qualified Pension Plan Trustmark maintains a noncontributory tax-qualified defined benefit pension plan titled the Trustmark Corporation Pension Plan for Certain Employees of Acquired Financial Institutions (the Continuing Plan) to satisfy commitments made by Trustmark to associates covered through plans obtained in acquisitions. The following table presents information regarding the net periodic benefit cost for the Continuing Plan for the periods presented ($ in thousands):
Three Months Ended June 30,
Six Months Ended June 30,
2019
2018
2019
2018
Service cost
$
53
$
70
$
106
$
139
Interest cost
90
83
180
166
Expected return on plan assets
(50
)
(57
)
(101
)
(114
)
Recognized net loss due to lump sum settlements
63
40
94
80
Recognized net actuarial loss
93
143
186
285
Net periodic benefit cost
$
249
$
279
$
465
$
556
For the plan year ending December 31, 2019, Trustmark’s minimum required contribution to the Continuing Plan is $160 thousand; however, Management and the Board of Directors of Trustmark will monitor the Continuing Plan throughout 2019 to determine any additional funding requirements by the plan’s measurement date, which is December 31.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measurement date for the plan is December 31. As a result of mergers prior to 2014, Trustmark became the administrator of small nonqualified supplemental retirement plans, for which the plan benefits were frozen prior to the merger date. The following table presents information regarding the net periodic benefit cost for Trustmark’s nonqualified supplemental retirement plans for the periods presented ($ in thousands):
Three Months Ended June 30,
Six Months Ended June 30,
2019
2018
2019
2018
Service cost
$
28
$
29
$
55
$
58
Interest cost
501
457
1,042
952
Amortization of prior service cost
62
62
125
125
Recognized net actuarial loss
154
220
316
446
Net periodic benefit cost
$
745
$
768
$
1,538
$
1,581</t>
  </si>
  <si>
    <t>Stock and Incentive Compensation</t>
  </si>
  <si>
    <t>Disclosure Of Compensation Related Costs Sharebased Payments [Abstract]</t>
  </si>
  <si>
    <t>Note 12 – Stock and Incentive Compensation Trustmark has granted stock and incentive compensation awards subject to the provisions of the Stock and Incentive Compensation Plan (the Stock Plan). Current outstanding and future grants of stock and incentive compensation award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Performance awards are valued utilizing a Monte Carlo simulation model to estimate fair value of the awards at the grant date. These awards are recognized using the straight-line method over the requisite service period. These awards provide for achievement shares if performance measures exceed 100%. The restricted share agreement provides for voting rights and dividend privileges. Time-Vested Awards Trustmark’s time-vested awards vest over three years and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 The following tables summarize the Stock Plan activity for the periods presented:
Three Months Ended June 30, 2019
Performance Awards
Time-Vested Awards
Nonvested shares, beginning of period
149,914
320,658
Granted
—
—
Released from restriction
—
(7,126
)
Forfeited
—
(2,264
)
Nonvested shares, end of period
149,914
311,268
Six Months Ended June 30, 2019
Performance Awards
Time-Vested Awards
Nonvested shares, beginning of period
177,695
321,870
Granted
50,862
113,673
Released from restriction
(61,347
)
(119,368
)
Forfeited
(17,296
)
(4,907
)
Nonvested shares, end of period
149,914
311,268
The following table presents information regarding compensation expense for awards under the Stock Plan for the periods presented ($ in thousands):
Three Months Ended June 30,
Six Months Ended June 30,
2019
2018
2019
2018
Performance awards
$
481
$
396
$
562
$
290
Time-vested awards
798
683
1,719
1,574
Total compensation expense
$
1,279
$
1,079
$
2,281
$
1,864</t>
  </si>
  <si>
    <t>Contingencies</t>
  </si>
  <si>
    <t>Commitments And Contingencies Disclosure [Abstract]</t>
  </si>
  <si>
    <t xml:space="preserve">Note 13 –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June 30, 2019 and 2018, Trustmark had unused commitments to extend credit of $4.146 billion and $3.517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June 30, 2019 and 2018, Trustmark’s maximum exposure to credit loss in the event of nonperformance by the other party for letters of credit was $103.6 million and $105.1 million, respectively. These amounts consist primarily of commitments with maturities of less than three years, which have an immaterial carrying value. Trustmark holds collateral to support standby letters of credit when deemed necessary. As of June 30, 2019 and 2018, the fair value of collateral held was $30.3 million and $29.1 million, respectively. Legal Proceedings Trustmark’s wholly-owned subsidiary, TNB, has been named as a defendant in three lawsuits related to the collapse of the Stanford Financial Group. The first is a purported class action complaint that was filed on August 23, 2009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Plaintiffs have demanded a jury trial.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 second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staying all other discovery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denial to dismiss the OSIC’s constructive fraudulent transfer claims. On August 24, 2016, TNB filed its answer to the SAC. On October 20, 2017, the OSIC filed a motion seeking an order lifting the discovery stay and establishing a trial schedule. On November 7, 2017, the court denied the OSIC’s motion seeking class certification and designation of class representatives and counsel, finding that common issues of fact did not predominate. The court granted the OSIC’s motion to lift the discovery stay that it had previously ordered. The second Stanford-related lawsuit was filed on December 14, 2009 in the District Court of Ascension Parish, Louisiana, individually by Harold Jackson, Paul Blaine,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On April 11, 2016, Trustmark learned that a third Stanford-related lawsuit had been filed on that date in the Superior Court of Justice in Ontario, Canada, by The Toronto-Dominion Bank (“TD Bank”), naming TNB and three other financial institutions not affiliated with Trustmark as defendants. The complaint seeks a declaration specifying the degree to which each of TNB and the other defendants are liable in respect of any loss and damage for which TD Bank is found to be liable in a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o date, TNB has not been served in connection with this action. TNB’s relationship with the Stanford Financial Group began as a result of Trustmark’s acquisition of a Houston-based bank in August 2006, and consisted of correspondent banking and other traditional banking services in the ordinary course of business. All Stanford-related lawsuits are in pre-trial stages.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In accordance FASB ASC Topic 450-20, “Loss Contingencies,” Trustmark will establish an accrued liability for litigation matters when those matters present loss contingencies that are both probable and reasonably estimable. At the present time, Trustmark believes, based on its evaluation and the advice of legal counsel, that a loss in any such proceeding is not probable and a reasonable estimate cannot reasonably be made. </t>
  </si>
  <si>
    <t>Earnings Per Share (EPS)</t>
  </si>
  <si>
    <t>Earnings Per Share [Abstract]</t>
  </si>
  <si>
    <t>Note 14 – Earnings Per Share (EPS) The following table reflects weighted-average shares used to calculate basic and diluted EPS for the periods presented (in thousands):
Three Months Ended June 30,
Six Months Ended June 30,
2019
2018
2019
2018
Basic shares
64,678
67,758
64,957
67,784
Dilutive shares
137
149
132
145
Diluted shares
64,815
67,907
65,089
67,929
Weighted-average antidilutive stock awards were excluded in determining diluted EPS. The following table reflects weighted-average antidilutive stock awards for the periods presented (in thousands):
Three Months Ended June 30,
Six Months Ended June 30,
2019
2018
2019
2018
Weighted-average antidilutive stock awards
23
25
78
79</t>
  </si>
  <si>
    <t>Statements of Cash Flows</t>
  </si>
  <si>
    <t>Supplemental Cash Flow Information [Abstract]</t>
  </si>
  <si>
    <t>Note 15 – Statements of Cash Flows The following table reflects specific transaction amounts for the periods presented ($ in thousands):
Six Months Ended June 30,
2019
2018
Income taxes paid
$
5,336
$
4,620
Interest expense paid on deposits and borrowings
43,004
29,045
Noncash transfers from loans to other real estate
2,101
7,084
Finance right-of-use assets resulting from lease liabilities
10,698
—
Operating right-of-use assets resulting from lease liabilities
32,762
—</t>
  </si>
  <si>
    <t>Stockholders Equity Note [Abstract]</t>
  </si>
  <si>
    <t xml:space="preserve">Note 16 – Shareholders’ Equity Regulatory Capital Trustmark and TNB are subject to minimum risk-based capital and leverage capital requirements, as described in the section captioned “Capital Adequacy” included in Part I. Item 1. – Business of Trustmark’s 2018 Annual Report on Form 10-K,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a capital conservation buffer of 2.500% at June 30, 2019 and 1.875% at December 31, 2018. Accumulated other comprehensive loss, net of tax, is not included in computing regulatory capital.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June 30, 2019, Trustmark and TNB exceeded all applicable minimum capital standards. In addition, Trustmark and TNB met applicable regulatory guidelines to be considered well-capitalized at June 30, 2019.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June 30, 2019, which Management believes have affected Trustmark’s or TNB’s present classification. The following table provides Trustmark’s and TNB’s actual regulatory capital amounts and ratios under regulatory capital standards in effect at June 30, 2019 and December 31, 2018 ($ in thousands):
Actual
Regulatory Capital
Minimum
To Be Well
Amount
Ratio
Requirement
Capitalized
At June 30, 2019:
Common Equity Tier 1 Capital (to Risk Weighted Assets)
Trustmark Corporation
$
1,269,353
11.76
%
7.000
%
n/a
Trustmark National Bank
1,309,962
12.14
%
7.000
%
6.50
%
Tier 1 Capital (to Risk Weighted Assets)
Trustmark Corporation
$
1,329,353
12.31
%
8.500
%
n/a
Trustmark National Bank
1,309,962
12.14
%
8.500
%
8.00
%
Total Capital (to Risk Weighted Assets)
Trustmark Corporation
$
1,411,150
13.07
%
10.500
%
n/a
Trustmark National Bank
1,391,759
12.89
%
10.500
%
10.00
%
Tier 1 Leverage (to Average Assets)
Trustmark Corporation
$
1,329,353
10.03
%
4.00
%
n/a
Trustmark National Bank
1,309,962
9.90
%
4.00
%
5.00
%
At December 31, 2018:
Common Equity Tier 1 Capital (to Risk Weighted Assets)
Trustmark Corporation
$
1,271,538
11.77
%
6.375
%
n/a
Trustmark National Bank
1,311,548
12.14
%
6.375
%
6.50
%
Tier 1 Capital (to Risk Weighted Assets)
Trustmark Corporation
$
1,331,538
12.33
%
7.875
%
n/a
Trustmark National Bank
1,311,548
12.14
%
7.875
%
8.00
%
Total Capital (to Risk Weighted Assets)
Trustmark Corporation
$
1,412,059
13.07
%
9.875
%
n/a
Trustmark National Bank
1,392,069
12.89
%
9.875
%
10.00
%
Tier 1 Leverage (to Average Assets)
Trustmark Corporation
$
1,331,538
10.26
%
4.00
%
n/a
Trustmark National Bank
1,311,548
10.13
%
4.00
%
5.00
% Stock Repurchase Program On March 11, 2016, the Board of Directors of Trustmark authorized a stock repurchase program under which $100.0 million of Trustmark’s outstanding common stock may be acquired through March 31, 2019. Trustmark repurchased approximately 1.2 million shares of its common stock valued at $36.9 million during the three months ended March 31, 2019. Under this authority, Trustmark repurchased approximately 3.2 million shares valued at $100.0 million. The Board of Directors of Trustmark authorized a new stock repurchase program effective April 1, 2019 under which $100.0 million of Trustmark’s outstanding common stock may be acquired through March 31, 2020. The adoption of this new stock repurchase program followed the receipt of non-objection from the FRB. The shares may be purchased from time to time at prevailing market prices, through open market or privately negotiated transactions, depending on market conditions. During the three months ended June 30, 2019, Trustmark repurchased approximately 398 thousand shares of its common stock valued at $13.0 million. Together, with the repurchases under the previous program, Trustmark purchased approximately 1.6 million shares of its common stock valued at $49.9 million during the six months ended June 30, 2019, compared to 243 thousand shares valued at $7.9 million repurchased during the six months ended June 30, 2018. Other Comprehensive Income (Loss) and Accumulated Other Comprehensive Loss The following tables present the net change in the components of accumulated other comprehensive loss and the related tax effects allocated to each component for the periods presented ($ in thousands). The amortization of prior service cost, recognized net loss due to lump sum settlements and change in net actuarial loss are included in the computation of net periodic benefit cost (see Note 11 – Defined Benefit and Other Postretirement Benefits for additional details). Reclassification adjustments related to pension and other postretirement benefit plans are included in salaries and employee benefits and other expense in the accompanying consolidated statements of income. Reclassification adjustments related to the cash flow hedge derivative are included in other interest expense in the accompanying consolidated statements of income.
Three Months Ended June 30, 2019
Three Months Ended June 30, 2018
Before Tax Amount
Tax (Expense) Benefit
Net of Tax Amount
Before Tax Amount
Tax (Expense) Benefit
Net of Tax Amount
Securities available for sale and transferred securities:
Net unrealized holding gains (losses) arising during the period
$
20,079
$
(5,020
)
$
15,059
$
(9,275
)
$
2,320
$
(6,955
)
Change in net unrealized holding loss on securities transferred to held to maturity
1,256
(314
)
942
971
(243
)
728
Total securities available for sale and transferred securities
21,335
(5,334
)
16,001
(8,304
)
2,077
(6,227
)
Pension and other postretirement benefit plans:
Reclassification adjustments for changes realized in net income:
Net change in prior service costs
62
(15
)
47
62
(16
)
46
Recognized net loss due to lump sum settlements
63
(16
)
47
40
(10
)
30
Change in net actuarial loss
247
(61
)
186
363
(91
)
272
Total pension and other postretirement benefit plans
372
(92
)
280
465
(117
)
348
Cash flow hedge derivatives:
Change in accumulated gain (loss) on effective cash flow hedge derivatives
(101
)
25
(76
)
132
(33
)
99
Reclassification adjustment for (gain) loss realized in net income
(141
)
35
(106
)
(99
)
26
(73
)
Total cash flow hedge derivatives
(242
)
60
(182
)
33
(7
)
26
Total other comprehensive income (loss)
$
21,465
$
(5,366
)
$
16,099
$
(7,806
)
$
1,953
$
(5,853
)
Six Months Ended June 30, 2019
Six Months Ended June 30, 2018
Before Tax Amount
Tax (Expense) Benefit
Net of Tax Amount
Before Tax Amount
Tax (Expense) Benefit
Net of Tax Amount
Securities available for sale and transferred securities:
Net unrealized holding gains (losses) arising during the period
$
38,903
$
(9,726
)
$
29,177
$
(37,314
)
$
9,329
$
(27,985
)
Change in net unrealized holding loss on securities transferred to held to maturity
2,003
(501
)
1,502
1,936
(484
)
1,452
Total securities available for sale and transferred securities
40,906
(10,227
)
30,679
(35,378
)
8,845
(26,533
)
Pension and other postretirement benefit plans:
Reclassification adjustments for changes realized in net income:
Net change in prior service costs
125
(31
)
94
125
(32
)
93
Recognized net loss due to lump sum settlements
94
(23
)
71
80
(19
)
61
Change in net actuarial loss
502
(126
)
376
731
(183
)
548
Total pension and other postretirement benefit plans
721
(180
)
541
936
(234
)
702
Cash flow hedge derivatives:
Change in accumulated gain (loss) on effective cash flow hedge derivatives
(164
)
41
(123
)
559
(140
)
419
Reclassification adjustment for (gain) loss realized in net income
(312
)
78
(234
)
(105
)
27
(78
)
Total cash flow hedge derivatives
(476
)
119
(357
)
454
(113
)
341
Total other comprehensive income (loss)
$
41,151
$
(10,288
)
$
30,863
$
(33,988
)
$
8,498
$
(25,490
) The following table presents the changes in the balances of each component of accumulated other comprehensive loss for the periods presented ($ in thousands). All amounts are presented net of tax.
Securities Available and Transferred Securities
Defined Benefit Pension Items
Cash Flow Hedge Derivatives
Total
Balance at January 1, 2019
$
(43,824
)
$
(12,324
)
$
469
$
(55,679
)
Other comprehensive income (loss) before reclassification
30,679
—
(123
)
30,556
Amounts reclassified from accumulated other comprehensive loss
—
541
(234
)
307
Net other comprehensive income (loss)
30,679
541
(357
)
30,863
Balance at June 30, 2019
$
(13,145
)
$
(11,783
)
$
112
$
(24,816
)
Balance at January 1, 2018
$
(26,535
)
$
(13,468
)
$
278
$
(39,725
)
Other comprehensive income (loss) before reclassification
(26,533
)
—
419
(26,114
)
Amounts reclassified from accumulated other comprehensive loss
—
702
(78
)
624
Net other comprehensive income (loss)
(26,533
)
702
341
(25,490
)
Reclassification of certain income tax effects related to the change in the federal statutory income tax rate under the Tax Reform Act
(5,694
)
(2,890
)
60
(8,524
)
Balance at June 30, 2018
$
(58,762
)
$
(15,656
)
$
679
$
(73,739
) </t>
  </si>
  <si>
    <t>Fair Value</t>
  </si>
  <si>
    <t>Fair Value Disclosures [Abstract]</t>
  </si>
  <si>
    <t>Note 17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s of June 30, 2019 and December 31, 2018, segregated by the level of valuation inputs within the fair value hierarchy utilized to measure fair value ($ in thousands). There were no transfers between fair value levels for the six months ended June 30, 2019 and the year ended December 31, 2018.
June 30, 2019
Total
Level 1
Level 2
Level 3
U.S. Government agency obligations
$
26,646
$
—
$
26,646
$
—
Obligations of states and political subdivisions
38,698
—
38,698
—
Mortgage-backed securities
1,578,381
—
1,578,381
—
Securities available for sale
1,643,725
—
1,643,725
—
Loans held for sale
240,380
—
240,380
—
Mortgage servicing rights
79,283
—
—
79,283
Other assets - derivatives
22,301
4,817
14,939
2,545
Other liabilities - derivatives
4,933
1,129
3,804
—
December 31, 2018
Total
Level 1
Level 2
Level 3
U.S. Government agency obligations
$
30,335
$
—
$
30,335
$
—
Obligations of states and political subdivisions
50,676
—
50,676
—
Mortgage-backed securities
1,730,802
—
1,730,802
—
Securities available for sale
1,811,813
—
1,811,813
—
Loans held for sale
153,799
—
153,799
—
Mortgage servicing rights
95,596
—
—
95,596
Other assets - derivatives
12,347
5,006
6,154
1,187
Other liabilities - derivatives
4,213
66
4,147
—
The changes in Level 3 assets measured at fair value on a recurring basis for the six months ended June 30, 2019 and 2018 are summarized as follows ($ in thousands):
MSR
Other Assets - Derivatives
Balance, January 1, 2019
$
95,596
$
1,187
Total net (loss) gain included in Mortgage banking, net (1)
(22,388
)
3,889
Additions
6,075
—
Sales
—
(2,531
)
Balance, June 30, 2019
$
79,283
$
2,545
The amount of total gains (losses) for the period included in earnings that are attributable to the change in unrealized gains or losses still held at June 30, 2019
$
(17,072
)
$
678
Balance, January 1, 2018
$
84,269
$
900
Total net (loss) gain included in Mortgage banking, net (1)
5,423
2,698
Additions
7,719
—
Sales
—
(2,146
)
Balance, June 30, 2018
$
97,411
$
1,452
The amount of total gains (losses) for the period included in earnings that are attributable to the change in unrealized gains or losses still held at June 30, 2018
$
11,264
$
327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June 30, 2019, which have been measured at fair value on a nonrecurring basis, include impaired LHFI. Loans for which it is probable Trustmark will be unable to collect all amounts due according to the contractual terms of the loan agreement are considered impaired. Specific allowances for impaired LHFI are based on comparisons of the recorded carrying values of the loans to the present value of the estimated cash flows of these loans at each loan’s original effective interest rate, the fair value of the collateral or the observable market prices of the loans. Impaired LHFI are primarily collateral dependent loans and are assessed using a fair value approach. Fair value estimates for collateral dependent loans are derived from appraised values based on the current market value or as-is value of the property being appraised,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ppraised values are adjusted down for costs associated with asset disposal. At June 30, 2019, Trustmark had outstanding balances of $51.1 million with a related allowance of $4.3 million in impaired LHFI that were individually evaluated for impairment and written down to the fair value of the underlying collateral less cost to sell based on the fair value of the collateral or other unobservable input compared to $55.8 million with a related allowance of $6.4 million at December 31, 2018. These individually evaluated impaired LHFI are classified as Level 3 in the fair value hierarchy. Impaired LHFI are periodically reviewed and evaluated for additional impairment and adjusted accordingly based on the same factors identified above.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carried at the lower of cost or estimated fair valu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8.8 million were remeasured during the first six months of 2019, requiring write-downs of $1.1 million to reach their current fair values compared to $11.4 million of foreclosed assets that were remeasured during the first six months of 2018, requiring write-downs of $965 thousand. Fair Value of Financial Instruments FASB ASC Topic 825, “Financial Instruments,” requires disclosure of the fair value of financial assets and financial liabilities, including those financial assets and financial liabilities that are not measured and reported at fair value on a recurring basis or non-recurring basis. The carrying amounts and estimated fair values of financial instruments at June 30, 2019 and December 31, 2018, are as follows ($ in thousands):
June 30, 2019
December 31, 2018
Carrying Value
Estimated Fair Value
Carrying Value
Estimated Fair Value
Financial Assets:
Level 2 Inputs:
Cash and short-term investments
$
479,912
$
479,912
$
350,391
$
350,391
Securities held to maturity
825,536
832,361
909,643
889,733
Level 3 Inputs:
Net LHFI
9,036,360
9,143,712
8,756,578
8,757,817
Net acquired loans
86,486
86,486
105,701
105,701
Financial Liabilities:
Level 2 Inputs:
Deposits
11,566,629
11,568,709
11,364,411
11,365,203
Federal funds purchased and securities sold under repurchase agreements
51,800
51,800
50,471
50,471
Other borrowings
79,012
78,983
79,885
79,827
Junior subordinated debt securities
61,856
51,340
61,856
53,196
Fair Value Option Trustmark has elected to account for its mortgage LHFS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as noninterest income in mortgage banking, net. The changes in the fair value of LHFS are largely offset by changes in the fair value of the derivative instruments. For the three and six months ended June 30, 2019, a net gain of $2.2 million and $2.9 million, respectively, was recorded as noninterest income in mortgage banking, net for changes in the fair value of LHFS accounted for under the fair value option, compared to a net gain of $2.2 million and $1.7 million for the three and six months ended June 30, 2018, respectively. Interest and fees on LHFS and LHFI for the three and six months ended June 30, 2019 included $1.3 million and $2.4 million, respectively, of interest earned on LHFS accounted for under the fair value option, compared to $1.4 million and $2.3 million for the three and six months ended June 30, 2018, respectively.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GNMA optional repurchase loans which do not meet the requirements under FASB ASC Topic 825 to be accounted for under the fair value option. GNMA optional repurchase loans totaled $49.8 million and $61.6 million at June 30, 2019 and December 31, 2018, respectively, and are included in LHFS on the accompanying consolidated balance sheets. For additional information regarding GNMA optional repurchase loans, please see the section captioned “Past Due LHFS” included in Note 3 – LHFI and Allowance for Loan Losses, LHFI. The following table provides information about the fair value and the contractual principal outstanding of LHFS accounted for under the fair value option as of June 30, 2019 and December 31, 2018 ($ in thousands):
June 30, 2019
December 31, 2018
Fair value of LHFS
$
190,589
$
92,235
LHFS contractual principal outstanding
184,455
89,056
Fair value less unpaid principal
$
6,134
$
3,179</t>
  </si>
  <si>
    <t>Derivative Financial Instruments</t>
  </si>
  <si>
    <t>Derivative Instruments And Hedging Activities Disclosure [Abstract]</t>
  </si>
  <si>
    <t>Note 18 – Derivative Financial Instruments Derivatives Designated as Hedging Instruments On April 4, 2013, Trustmark entered into a forward interest rate swap contract on junior subordinated debentures with a total notional amount of $60.0 million. The interest rate swap contract was designated as a derivative instrument in a cash flow hedge under FASB ASC Topic 815, “Derivatives and Hedging,” with the objective of protecting the quarterly interest payments on Trustmark’s $60.0 million of junior subordinated debentures issued to Trustmark Preferred Capital Trust I throughout the five-year period beginning December 31, 2014 and ending December 31, 2019 from the risk of variability of those payments resulting from changes in the three-month LIBOR interest rate. Under the swap, which became effective on December 31, 2014, Trustmark will pay a fixed interest rate of 1.66% and receive a variable interest rate based on three-month LIBOR on a total notional amount of $60.0 million, with quarterly net settlements. No ineffectiveness related to the interest rate swap designated as a cash flow hedge was recognized in the consolidated statements of income for the six months ended June 30, 2019 and 2018. The accumulated net after-tax gain related to the effective cash flow hedge included in accumulated other comprehensive loss totaled $112 thousand at June 30, 2019 compared to a net after-tax gain of $469 thousand at December 31, 2018. Amounts reported in accumulated other comprehensive loss related to this derivative are reclassified to other interest expense as interest payments are made on Trustmark’s variable rate junior subordinated debentures. During the next six months, Trustmark estimates that $149 thousand will be reclassified as a decrease to other interest expense.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ere $433.0 million at June 30, 2019 compared to $318.0 million at December 31, 2018. Changes in the fair value of these exchange-traded derivative instruments are recorded as noninterest income in mortgage banking, net and are offset by changes in the fair value of the MSR. The impact of this strategy resulted in a net negative ineffectiveness of $53 thousand compared to a net positive ineffectiveness of $99 thousand for the three months ended June 30, 2019 and 2018, respectively. For the six months ended June 30, 2019 and 2018, the impact was a net negative ineffectiveness of $4.8 million compared to a net positive ineffectiveness of $3.4 million,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as noninterest income in mortgage banking, net and are offset by changes in the fair value of LHFS. Trustmark’s off-balance sheet obligations under these derivative instruments totaled $268.0 million at June 30, 2019, with a negative valuation adjustment of $2.6 million, compared to $132.0 million, with a negative valuation adjustment of $1.8 million, at December 31, 2018.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as noninterest income in mortgage banking, net and are offset by the changes in the fair value of forward sales contracts. Trustmark’s off-balance sheet obligations under these derivative instruments totaled $197.5 million at June 30, 2019, with a positive valuation adjustment of $2.5 million, compared to $71.2 million, with a positive valuation adjustment of $1.2 million, as of December 31, 2018.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as noninterest income in bank card and other fees. Because these derivatives have mirror-image contractual terms, in addition to collateral provisions which mitigate the impact of non-performance risk, the changes in fair value are expected to substantially offset. As of June 30, 2019, Trustmark had interest rate swaps with an aggregate notional amount of $664.9 million related to this program, compared to $475.8 million as of December 31, 2018.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s of June 30, 2019 and December 31, 2018, the termination value of interest rate swaps in a liability position, which includes accrued interest but excludes any adjustment for nonperformance risk, related to these agreements was $900 thousand and $75 thousand, respectively. As of June 30, 2019, Trustmark had posted collateral of $1.1 million against its obligations because of negotiated thresholds and minimum transfer amounts under these agreements. If Trustmark had breached any of these triggering provisions at June 30, 2019,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 party default on the underlying swap. At both June 30, 2019 and December 31, 2018, Trustmark had entered into three risk participation agreements as a beneficiary with an aggregate notional amount of $38.0 million and $23.1 million, respectively. Trustmark had entered into nine risk participation agreements as a guarantor with an aggregate notional amount of $55.5 million at June 30, 2019 compared to seven risk participation agreements as a guarantor with an aggregate notional amount of $39.0 million at December 31, 2018. The aggregate fair values of these risk participation agreements were immaterial at June 30, 2019 and December 31, 2018. Tabular Disclosures The following tables disclose the fair value of derivative instruments in Trustmark’s consolidated balance sheets as of June 30, 2019 and December 31, 2018 as well as the effect of these derivative instruments on Trustmark’s results of operations for the periods presented ($ in thousands):
June 30, 2019
December 31, 2018
Derivatives in hedging relationships
Interest rate contracts:
Interest rate swaps included in other assets
$
149
$
625
Derivatives not designated as hedging instruments
Interest rate contracts:
Futures contracts included in other assets
$
4,644
$
4,445
Exchange traded purchased options included in other assets
173
561
OTC written options (rate locks) included in other assets
2,545
1,187
Interest rate swaps included in other assets
14,710
5,487
Credit risk participation agreements included in other assets
80
42
Forward contracts included in other liabilities
2,607
1,773
Exchange traded written options included in other liabilities
1,129
66
Interest rate swaps included in other liabilities
1,178
2,369
Credit risk participation agreements included in other liabilities
19
5
Three Months Ended June 30,
Six Months Ended June 30,
2019
2018
2019
2018
Derivatives in hedging relationships
Amount of gain (loss) reclassified from accumulated other comprehensive loss and recognized in other interest expense
$
141
$
99
$
312
$
105
Derivatives not designated as hedging instruments
Amount of gain (loss) recognized in mortgage banking, net
$
7,944
$
(2,523
)
$
12,797
$
(7,941
)
Amount of gain (loss) recognized in bank card and other fees
(487
)
(10
)
(743
)
45
The following table discloses the amount included in other comprehensive income (loss), net of tax, for derivative instruments designated as cash flow hedges for the periods presented ($ in thousands):
Three Months Ended June 30,
Six Months Ended June 30,
2019
2018
2019
2018
Derivatives in cash flow hedging relationship
Amount of gain (loss) recognized in other comprehensive income (loss), net of tax
$
(76
)
$
99
$
(123
)
$
419
Trustmark’s interest rate swap derivative instruments are subject to master netting agreements, and therefore, eligible for offsetting in the consolidated balance sheets. Trustmark has elected to not offset any derivative instruments in its consolidated balance sheets. Information about financial instruments that are eligible for offset in the consolidated balance sheets as of June 30, 2019 and December 31, 2018 is presented in the following tables ($ in thousands):
Offsetting of Derivative Assets
As of June 30, 2019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14,859
$
—
$
14,859
$
(150
)
$
—
$
14,709
Offsetting of Derivative Liabilities
As of June 30, 2019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178
$
—
$
1,178
$
(150
)
$
(1,100
)
$
(72
)
Offsetting of Derivative Assets
As of December 31, 2018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6,112
$
—
$
6,112
$
(339
)
$
(620
)
$
5,153
Offsetting of Derivative Liabilities
As of December 31,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369
$
—
$
2,369
$
(339
)
$
—
$
2,030</t>
  </si>
  <si>
    <t>Segment Information</t>
  </si>
  <si>
    <t>Segment Reporting [Abstract]</t>
  </si>
  <si>
    <t>Note 19 – Segment Information Trustmark’s management reporting structure includes three segments: General Banking, Wealth Management and Insurance. For a complete overview of Trustmark’s operating segments, see Note 21 – Segment Information included in Part II. Item 8. – Financial Statements and Supplementary Data, of Trustmark’s 2018 Annual Report on Form 10-K. During the first quarter of 2019, Trustmark revised the composition of its operating segments by moving the Private Banking Group from the General Banking Segment to the Wealth Management Segment as a result of a change in supervision of this group for segment reporting purposes. The prior period amounts presented include reclassifications to conform to the current period presentation.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Three Months Ended June 30,
Six Months Ended June 30,
2019
2018
2019
2018
General Banking
Net interest income
$
106,681
$
103,978
$
210,468
$
204,685
Provision for loan losses, net
2,593
2,731
4,284
6,842
Noninterest income
30,808
29,175
53,721
58,935
Noninterest expense
90,684
88,421
181,343
176,411
Income before income taxes
44,212
42,001
78,562
80,367
Income taxes
5,411
5,216
9,601
9,702
General banking net income
$
38,801
$
36,785
$
68,961
$
70,665
Selected Financial Information
Total assets
$
13,365,972
$
13,363,465
$
13,365,972
$
13,363,465
Depreciation and amortization
$
9,593
$
9,987
$
18,732
$
19,197
Wealth Management
Net interest income
$
988
$
1,136
$
1,954
$
2,467
Provision for loan losses, net
(1
)
(5
)
(3
)
(5
)
Noninterest income
7,740
7,480
15,443
15,094
Noninterest expense
7,136
7,088
14,155
13,964
Income before income taxes
1,593
1,533
3,245
3,602
Income taxes
398
384
807
901
Wealth management net income
$
1,195
$
1,149
$
2,438
$
2,701
Selected Financial Information
Total assets
$
109,106
$
94,447
$
109,106
$
94,447
Depreciation and amortization
$
67
$
28
$
136
$
55
Insurance
Net interest income
$
55
$
50
$
110
$
105
Noninterest income
11,091
10,736
21,966
20,155
Noninterest expense
8,281
8,291
16,624
15,890
Income before income taxes
2,865
2,495
5,452
4,370
Income taxes
721
616
1,372
1,093
Insurance net income
$
2,144
$
1,879
$
4,080
$
3,277
Selected Financial Information
Total assets
$
73,880
$
67,353
$
73,880
$
67,353
Depreciation and amortization
$
126
$
143
$
255
$
282
Consolidated
Net interest income
$
107,724
$
105,164
$
212,532
$
207,257
Provision for loan losses, net
2,592
2,726
4,281
6,837
Noninterest income
49,639
47,391
91,130
94,184
Noninterest expense
106,101
103,800
212,122
206,265
Income before income taxes
48,670
46,029
87,259
88,339
Income taxes
6,530
6,216
11,780
11,696
Consolidated net income
$
42,140
$
39,813
$
75,479
$
76,643
Selected Financial Information
Total assets
$
13,548,958
$
13,525,265
$
13,548,958
$
13,525,265
Depreciation and amortization
$
9,786
$
10,158
$
19,123
$
19,534</t>
  </si>
  <si>
    <t>Accounting Policies Recently Adopted and Pending Accounting Pronouncements</t>
  </si>
  <si>
    <t>New Accounting Pronouncements And Changes In Accounting Principles [Abstract]</t>
  </si>
  <si>
    <t>Note 20 – Accounting Policies Recently Adopted and Pending Accounting Pronouncements Accounting Policies Recently Adopted Except for the changes detailed below, Trustmark has consistently applied its accounting policies to all periods presented in the accompanying consolidated financial statements. ASU 2017-12, “Derivatives and Hedging (Topic 815): Targeted Improvements to Accounting for Hedging Activities.” Issued in August 2017, ASU 2017-12 aims to improve the financial reporting of hedging relationships to better portray the economic results of an entity’s risk management activities in its financial statements. The amendments in ASU 2017-12 aim to better align an entity’s risk management activities and financial reporting for hedging relationships by expanding and refining hedge accounting for both non-financial and financial risk components and aligning the recognition and presentation of the effects of the hedging instrument and the hedged item in the financial statements. The amendments in ASU 2017-12 (i) permit hedge accounting for risk components in hedging relationships involving nonfinancial risk and interest rate risk; (ii) change the guidance for designating fair value hedges of interest rate risk and for measuring the change in fair value of the hedged item in fair value hedges of interest rate risk; (iii) continue to allow an entity to exclude option premiums and forward points from the assessment of hedge effectiveness; and (iv) permit an entity to exclude the portion of the change in fair value of a currency swap that is attributable to a cross-country basis spread from the assessment of hedge effectiveness. The amendments of ASU 2017-12 also include targeted improvements intended to simplify the application of hedge accounting. All transition requirements and elections must be applied to all hedging relationships existing at the date of adoption. The amendments of ASU 2017-12 became effective for Trustmark on January 1, 2019. ASU 2017-12 did not have any impact to Trustmark’s existing hedging relationships at adoption; therefore, the adoption of ASU 2017-12 did not have a material impact on Trustmark’s consolidated financial statements. ASU 2017-08, “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ame effective for Trustmark on January 1, 2019. Trustmark’s total unamortized premium for purchased debt securities within the scope of ASU 2017-08 is immaterial; therefore, the adoption of ASU 2017-08 did not have a material impact on Trustmark’s consolidated financial statement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among other things,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In July 2018, the FASB issued ASU 2018-10, “Codification Improvements to Topic 842: Leases,” which provides corrections or improvements to a number of areas within FASB ASC Topic 842 and has the same transition guidance and effective date as ASU 2016-02. The FASB also issued ASU 2018-11, “Leases (Topic 842)-Targeted Improvements”, in July 2018, which provides entities with an additional and optional transition method to adopt the new lease standard and, for lessors only, a practical expedient, by class of underlying asset, to not separate non-lease components from the associated lease component. The amendments in ASU 2018-11 allow an entity the option to initially apply the new lease standard at the adoption date and recognize a cumulative-effect adjustment to the opening balance of retained earnings in the period of adoption as opposed to at the beginning of the earliest period presented in the financial statements. The amendments of ASU 2018-11 have the same effective date as ASU 2016-02. In December 2018, the FASB issued ASU 2018-20, “Leases (Topic 842): Narrow-Scope Improvements for Lessors,” which provides targeted improvements and clarification to guidance with FASB ASC Topic 842 specific to lessors. The amendments of ASU 2018-20 have the same effective date as ASU 2016-02 and may be applied either retrospectively or prospectively to all new and existing leases. Trustmark has an immaterial amount of leases in which it is the lessor and adoption of ASU 2016-02 did not have a material impact to these leases or the related income. Trustmark obtained a third-party software application which will provide lease contract maintenance and lease accounting under the guidelines of FASB ASC Topic 842. All existing lease contracts, with the exception of short-term leases, were loaded into the software application and reviewed by Management. The amendments of ASU 2016-02 and subsequently issued ASUs, which provided additional guidance and clarifications to various aspects of FASB ASC Topic 842, became effective for Trustmark on January 1, 2019. Trustmark adopted the amendments in this ASU using the optional transition method allowable under ASU 2018-11, and was not required to recognize any cumulative-effect adjustment to the opening balance of retained earnings. During the first quarter of 2019, Trustmark recorded operating lease right-of-use assets and operating lease liabilities of $ 33.9 million and $ 34.9 million, respectively, in its consolidation balance sheet. Additionally, Trustmark recorded financ e lease right-of-use assets, net of accumulated depreciation, of $ 11.2 million in premises and equipment, net and finance lease liabilities of $ 11.2 million in other borrowings. Trustmark’s total lease right-of-use assets, net represented approximately 0.3% of its total assets as of March 31, 2019; therefore, the adoption of ASU 2016-02 did not have a material impact on Trustmark’s consolidated financial statements. Disclosures required by the amendments of ASU 2016-02 are included in Note 7 – Leases of this report. Pending Accounting Pronouncements ASU 2018-15, “Intangibles-Goodwill and Other–Internal-Use Software (Subtopic 350-40): Customer’s Accounting for Implementation Costs Incurred in a Cloud Computing Arrangement That Is a Service Contract (a consensus of the FASB Emerging Issues Task Force).”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SC Subtopic 350-40, “Intangibles-Goodwill and Other-Internal-Use Software,” in order to determine which implementation costs to capitalize as an asset related to the service contract and which costs to expense. The amendments of ASU 2018-15 also require an entity to expense the capitalized implementation costs of a hosting arrangement that is a service contract over the term of the hosting arrangement ( the noncancel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is effective for fiscal years, and interim periods within those fiscal years, beginning after December 15, 2019. Trustmark does not currently have any material amount of implementation costs related to hosting arrangements that are service contracts and is not expected to have a material impact to Trustmark’s consolidated financial statements; however, Management will continue to evaluate the impact of this ASU on future hosting arrangements as well as Trustmark’s consolidated financial statements through its effective date. ASU 2018-14, “Compensation-Retirement Benefits-Defined Benefit Plans-General (Subtopic 715-20): Disclosure Framework-Changes to the Disclosure Requirements for Defined Benefit Plans.” Issued in August 2018, ASU 2018-14 modifies the disclosure requirements for employers that sponsor defined benefit pension or other postretirement plans. The amendments in ASU 2018-14 remove certain disclosure requirements that are no longer considered cost beneficial, clarify the specific requirements of disclosures and add disclosure requirements identified as relevant. T he amendments of ASU 2018-14 become effective for fiscal years beginning after December 15, 2020. Trustmark plans to adopt these amendments during the first quarter of 2021. Management is currently assessing all the potential impacts of the amendments in ASU 2018-14 on Trustmark’s consolidated financial statements; however, the adoption of ASU 2018-14 is not expected to have a material impact on Trustmark’s consolidated financial statements. ASU 2018-13, “Fair Value Measurement (Topic 820): Disclosure Framework-Changes to the Disclosure Requirements for Fair Value Measurement.” Issued in August 2018, the amendments in this ASU remove disclosure requirements in FASB ASC Topic 820 related to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ASU also modifies disclosure requirements such that (1) in place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3)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The amendments of ASU 2018-13 are effective for fiscal years, and interim periods within those years, beginning after December 15, 2019. Trustmark plans to adopt ASU 2018-13 during the first quarter of 2020. Management is currently assessing all the potential impacts of the amendments in ASU 2018-13 on Trustmark’s consolidated financial statements; however, the adoption of ASU 2018-13 is not expected to have a material impact on Trustmark’s consolidated financial statements.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annual, or any interim, goodwill impairment tests in fiscal years beginning after December 15, 2019. Based on Trustmark’s annual goodwill impairment test performed as of October 1, 201 8 , the fair value of its reporting units exceeded the carrying value and, therefore, the related goodwill was not impaired. Management will continue to evaluate the impact this ASU will have on Trustmark’s consolidated financial statements through its effective date; however, the adoption of ASU 2017-04 is not expected to have a material impact on Trustmark’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Trustmark has established a cross-functional Current Expected Credit Loss (CECL) Steering Committee, a CECL Solution Development Working Group and a CECL Working Group which include the appropriate members of Management to evaluate the impact this ASU, and all subsequent ASUs issued by FASB to provide clarification related to this Topic, will have on Trustmark’s financial position, results of operations and financial statement disclosures and determine the most appropriate method of implementing the amendments in these ASUs as well as any resources needed to implement the amendments. Trustmark plans to adopt the amendments of ASU 2016-13, and all subsequently issued ASUs, during the first quarter of 2020. Trustmark selected a third-party vendor to provide allowance for loan loss software as well as advisory services in developing a new methodology that would be compliant with amendments of ASU 2016-13, and is working with the approved third-party vendor to develop the CECL model and evaluate the impact to Trustmark. During 2019, Trustmark is focused on model validations as well as development of process and related controls. Trustmark is on schedule to fully comply with all CECL requirements within its internally established timeframe for implementation. Management will continue to evaluate the impact this ASU will have on Trustmark’s consolidated financial statements through its effective date.</t>
  </si>
  <si>
    <t>Accounting Policies Recently Adopted and Pending Accounting Pronouncements (Policies)</t>
  </si>
  <si>
    <t>Accounting Policies [Abstract]</t>
  </si>
  <si>
    <t>Accounting Policies Recently Adopted Except for the changes detailed below, Trustmark has consistently applied its accounting policies to all periods presented in the accompanying consolidated financial statements. ASU 2017-12, “Derivatives and Hedging (Topic 815): Targeted Improvements to Accounting for Hedging Activities.” Issued in August 2017, ASU 2017-12 aims to improve the financial reporting of hedging relationships to better portray the economic results of an entity’s risk management activities in its financial statements. The amendments in ASU 2017-12 aim to better align an entity’s risk management activities and financial reporting for hedging relationships by expanding and refining hedge accounting for both non-financial and financial risk components and aligning the recognition and presentation of the effects of the hedging instrument and the hedged item in the financial statements. The amendments in ASU 2017-12 (i) permit hedge accounting for risk components in hedging relationships involving nonfinancial risk and interest rate risk; (ii) change the guidance for designating fair value hedges of interest rate risk and for measuring the change in fair value of the hedged item in fair value hedges of interest rate risk; (iii) continue to allow an entity to exclude option premiums and forward points from the assessment of hedge effectiveness; and (iv) permit an entity to exclude the portion of the change in fair value of a currency swap that is attributable to a cross-country basis spread from the assessment of hedge effectiveness. The amendments of ASU 2017-12 also include targeted improvements intended to simplify the application of hedge accounting. All transition requirements and elections must be applied to all hedging relationships existing at the date of adoption. The amendments of ASU 2017-12 became effective for Trustmark on January 1, 2019. ASU 2017-12 did not have any impact to Trustmark’s existing hedging relationships at adoption; therefore, the adoption of ASU 2017-12 did not have a material impact on Trustmark’s consolidated financial statements. ASU 2017-08, “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ame effective for Trustmark on January 1, 2019. Trustmark’s total unamortized premium for purchased debt securities within the scope of ASU 2017-08 is immaterial; therefore, the adoption of ASU 2017-08 did not have a material impact on Trustmark’s consolidated financial statements.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among other things,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In July 2018, the FASB issued ASU 2018-10, “Codification Improvements to Topic 842: Leases,” which provides corrections or improvements to a number of areas within FASB ASC Topic 842 and has the same transition guidance and effective date as ASU 2016-02. The FASB also issued ASU 2018-11, “Leases (Topic 842)-Targeted Improvements”, in July 2018, which provides entities with an additional and optional transition method to adopt the new lease standard and, for lessors only, a practical expedient, by class of underlying asset, to not separate non-lease components from the associated lease component. The amendments in ASU 2018-11 allow an entity the option to initially apply the new lease standard at the adoption date and recognize a cumulative-effect adjustment to the opening balance of retained earnings in the period of adoption as opposed to at the beginning of the earliest period presented in the financial statements. The amendments of ASU 2018-11 have the same effective date as ASU 2016-02. In December 2018, the FASB issued ASU 2018-20, “Leases (Topic 842): Narrow-Scope Improvements for Lessors,” which provides targeted improvements and clarification to guidance with FASB ASC Topic 842 specific to lessors. The amendments of ASU 2018-20 have the same effective date as ASU 2016-02 and may be applied either retrospectively or prospectively to all new and existing leases. Trustmark has an immaterial amount of leases in which it is the lessor and adoption of ASU 2016-02 did not have a material impact to these leases or the related income. Trustmark obtained a third-party software application which will provide lease contract maintenance and lease accounting under the guidelines of FASB ASC Topic 842. All existing lease contracts, with the exception of short-term leases, were loaded into the software application and reviewed by Management. The amendments of ASU 2016-02 and subsequently issued ASUs, which provided additional guidance and clarifications to various aspects of FASB ASC Topic 842, became effective for Trustmark on January 1, 2019. Trustmark adopted the amendments in this ASU using the optional transition method allowable under ASU 2018-11, and was not required to recognize any cumulative-effect adjustment to the opening balance of retained earnings. During the first quarter of 2019, Trustmark recorded operating lease right-of-use assets and operating lease liabilities of $ 33.9 million and $ 34.9 million, respectively, in its consolidation balance sheet. Additionally, Trustmark recorded financ e lease right-of-use assets, net of accumulated depreciation, of $ 11.2 million in premises and equipment, net and finance lease liabilities of $ 11.2 million in other borrowings. Trustmark’s total lease right-of-use assets, net represented approximately 0.3% of its total assets as of March 31, 2019; therefore, the adoption of ASU 2016-02 did not have a material impact on Trustmark’s consolidated financial statements. Disclosures required by the amendments of ASU 2016-02 are included in Note 7 – Leases of this report. Pending Accounting Pronouncements ASU 2018-15, “Intangibles-Goodwill and Other–Internal-Use Software (Subtopic 350-40): Customer’s Accounting for Implementation Costs Incurred in a Cloud Computing Arrangement That Is a Service Contract (a consensus of the FASB Emerging Issues Task Force).”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SC Subtopic 350-40, “Intangibles-Goodwill and Other-Internal-Use Software,” in order to determine which implementation costs to capitalize as an asset related to the service contract and which costs to expense. The amendments of ASU 2018-15 also require an entity to expense the capitalized implementation costs of a hosting arrangement that is a service contract over the term of the hosting arrangement ( the noncancel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is effective for fiscal years, and interim periods within those fiscal years, beginning after December 15, 2019. Trustmark does not currently have any material amount of implementation costs related to hosting arrangements that are service contracts and is not expected to have a material impact to Trustmark’s consolidated financial statements; however, Management will continue to evaluate the impact of this ASU on future hosting arrangements as well as Trustmark’s consolidated financial statements through its effective date. ASU 2018-14, “Compensation-Retirement Benefits-Defined Benefit Plans-General (Subtopic 715-20): Disclosure Framework-Changes to the Disclosure Requirements for Defined Benefit Plans.” Issued in August 2018, ASU 2018-14 modifies the disclosure requirements for employers that sponsor defined benefit pension or other postretirement plans. The amendments in ASU 2018-14 remove certain disclosure requirements that are no longer considered cost beneficial, clarify the specific requirements of disclosures and add disclosure requirements identified as relevant. T he amendments of ASU 2018-14 become effective for fiscal years beginning after December 15, 2020. Trustmark plans to adopt these amendments during the first quarter of 2021. Management is currently assessing all the potential impacts of the amendments in ASU 2018-14 on Trustmark’s consolidated financial statements; however, the adoption of ASU 2018-14 is not expected to have a material impact on Trustmark’s consolidated financial statements. ASU 2018-13, “Fair Value Measurement (Topic 820): Disclosure Framework-Changes to the Disclosure Requirements for Fair Value Measurement.” Issued in August 2018, the amendments in this ASU remove disclosure requirements in FASB ASC Topic 820 related to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ASU also modifies disclosure requirements such that (1) in place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3)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The amendments of ASU 2018-13 are effective for fiscal years, and interim periods within those years, beginning after December 15, 2019. Trustmark plans to adopt ASU 2018-13 during the first quarter of 2020. Management is currently assessing all the potential impacts of the amendments in ASU 2018-13 on Trustmark’s consolidated financial statements; however, the adoption of ASU 2018-13 is not expected to have a material impact on Trustmark’s consolidated financial statements.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annual, or any interim, goodwill impairment tests in fiscal years beginning after December 15, 2019. Based on Trustmark’s annual goodwill impairment test performed as of October 1, 201 8 , the fair value of its reporting units exceeded the carrying value and, therefore, the related goodwill was not impaired. Management will continue to evaluate the impact this ASU will have on Trustmark’s consolidated financial statements through its effective date; however, the adoption of ASU 2017-04 is not expected to have a material impact on Trustmark’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Trustmark has established a cross-functional Current Expected Credit Loss (CECL) Steering Committee, a CECL Solution Development Working Group and a CECL Working Group which include the appropriate members of Management to evaluate the impact this ASU, and all subsequent ASUs issued by FASB to provide clarification related to this Topic, will have on Trustmark’s financial position, results of operations and financial statement disclosures and determine the most appropriate method of implementing the amendments in these ASUs as well as any resources needed to implement the amendments. Trustmark plans to adopt the amendments of ASU 2016-13, and all subsequently issued ASUs, during the first quarter of 2020. Trustmark selected a third-party vendor to provide allowance for loan loss software as well as advisory services in developing a new methodology that would be compliant with amendments of ASU 2016-13, and is working with the approved third-party vendor to develop the CECL model and evaluate the impact to Trustmark. During 2019, Trustmark is focused on model validations as well as development of process and related controls. Trustmark is on schedule to fully comply with all CECL requirements within its internally established timeframe for implementation. Management will continue to evaluate the impact this ASU will have on Trustmark’s consolidated financial statements through its effective date.</t>
  </si>
  <si>
    <t>Securities Available for Sale and Held to Maturity (Tables)</t>
  </si>
  <si>
    <t>Amortized Cost and Estimated Fair Value of Available for Sale and Held to Maturity Securities</t>
  </si>
  <si>
    <t>The following tables are a summary of the amortized cost and estimated fair value of securities available for sale and held to maturity at June 30, 2019 and December 31, 2018 ($ in thousands):
Securities Available for Sale
Securities Held to Maturity
June 30, 2019
Amortized Cost
Gross Unrealized Gains
Gross Unrealized Losses
Estimated Fair Value
Amortized Cost
Gross Unrealized Gains
Gross Unrealized Losses
Estimated Fair Value
U.S. Government agency obligations
$
27,334
$
102
$
(790
)
$
26,646
$
3,758
$
242
$
—
$
4,000
Obligations of states and political subdivisions
38,203
495
—
38,698
32,860
478
(88
)
33,250
Mortgage-backed securities
Residential mortgage pass-through securities
Guaranteed by GNMA
66,041
314
(639
)
65,716
11,184
189
(69
)
11,304
Issued by FNMA and FHLMC
628,799
941
(5,376
)
624,364
106,755
379
(430
)
106,704
Other residential mortgage-backed securities
Issued or guaranteed by FNMA, FHLMC or GNMA
750,605
3,484
(2,718
)
751,371
536,166
6,505
(1,338
)
541,333
Commercial mortgage-backed securities
Issued or guaranteed by FNMA, FHLMC or GNMA
136,556
683
(309
)
136,930
134,813
1,154
(197
)
135,770
Total
$
1,647,538
$
6,019
$
(9,832
)
$
1,643,725
$
825,536
$
8,947
$
(2,122
)
$
832,361
December 31, 2018
U.S. Government agency obligations
$
31,235
$
109
$
(1,009
)
$
30,335
$
3,736
$
78
$
—
$
3,814
Obligations of states and political subdivisions
50,503
200
(27
)
50,676
35,783
255
(139
)
35,899
Mortgage-backed securities
Residential mortgage pass-through securities
Guaranteed by GNMA
69,648
147
(2,301
)
67,494
12,090
45
(257
)
11,878
Issued by FNMA and FHLMC
685,520
127
(18,963
)
666,684
115,133
43
(2,887
)
112,289
Other residential mortgage-backed securities
Issued or guaranteed by FNMA, FHLMC or GNMA
830,129
67
(18,595
)
811,601
578,827
189
(15,441
)
563,575
Commercial mortgage-backed securities
Issued or guaranteed by FNMA, FHLMC or GNMA
187,494
191
(2,662
)
185,023
164,074
299
(2,095
)
162,278
Total
$
1,854,529
$
841
$
(43,557
)
$
1,811,813
$
909,643
$
909
$
(20,819
)
$
889,733</t>
  </si>
  <si>
    <t>Securities with Gross Unrealized Losses, Segregated by Length of Impairment</t>
  </si>
  <si>
    <t>The tables below include securities with gross unrealized losses segregated by length of impairment at June 30, 2019 and December 31, 2018 ($ in thousands):
Less than 12 Months
12 Months or More
Total
June 30, 2019
Estimated Fair Value
Gross Unrealized Losses
Estimated Fair Value
Gross Unrealized Losses
Estimated Fair Value
Gross Unrealized Losses
U.S. Government agency obligations
$
645
$
(1
)
$
22,179
$
(789
)
$
22,824
$
(790
)
Obligations of states and political subdivisions
—
—
8,020
(88
)
8,020
(88
)
Mortgage-backed securities
Residential mortgage pass-through securities
Guaranteed by GNMA
299
(3
)
45,194
(705
)
45,493
(708
)
Issued by FNMA and FHLMC
2,817
(10
)
555,445
(5,796
)
558,262
(5,806
)
Other residential mortgage-backed securities
Issued or guaranteed by FNMA, FHLMC or GNMA
9,392
(75
)
403,393
(3,981
)
412,785
(4,056
)
Commercial mortgage-backed securities
Issued or guaranteed by FNMA, FHLMC or GNMA
31,522
(130
)
58,497
(376
)
90,019
(506
)
Total
$
44,675
$
(219
)
$
1,092,728
$
(11,735
)
$
1,137,403
$
(11,954
)
December 31, 2018
U.S. Government agency obligations
$
—
$
—
$
25,045
$
(1,009
)
$
25,045
$
(1,009
)
Obligations of states and political subdivisions
4,954
(9
)
12,802
(157
)
17,756
(166
)
Mortgage-backed securities
Residential mortgage pass-through securities
Guaranteed by GNMA
9,163
(54
)
61,141
(2,504
)
70,304
(2,558
)
Issued by FNMA and FHLMC
31,931
(172
)
731,749
(21,678
)
763,680
(21,850
)
Other residential mortgage-backed securities
Issued or guaranteed by FNMA, FHLMC or GNMA
46,643
(110
)
1,296,221
(33,926
)
1,342,864
(34,036
)
Commercial mortgage-backed securities
Issued or guaranteed by FNMA, FHLMC or GNMA
5,497
(37
)
272,789
(4,720
)
278,286
(4,757
)
Total
$
98,188
$
(382
)
$
2,399,747
$
(63,994
)
$
2,497,935
$
(64,376
)</t>
  </si>
  <si>
    <t>Contractual Maturities of Available for Sale and Held to Maturity Securities</t>
  </si>
  <si>
    <t>The amortized cost and estimated fair value of securities available for sale and held to maturity at June 30, 2019,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29,808
$
29,944
$
180
$
181
Due after one year through five years
8,541
8,646
32,580
32,968
Due after five years through ten years
2,680
2,631
3,858
4,101
Due after ten years
24,508
24,123
—
—
65,537
65,344
36,618
37,250
Mortgage-backed securities
1,582,001
1,578,381
788,918
795,111
Total
$
1,647,538
$
1,643,725
$
825,536
$
832,361</t>
  </si>
  <si>
    <t>Loans Held for Investment (LHFI) and Allowance for Loan Losses, LHFI (Tables)</t>
  </si>
  <si>
    <t>Loan Portfolio Held for Investment</t>
  </si>
  <si>
    <t>At June 30, 2019 and December 31, 2018, LHFI consisted of the following ($ in thousands):
June 30, 2019
December 31, 2018
Loans secured by real estate:
Construction, land development and other land
$
1,111,297
$
1,056,601
Secured by 1-4 family residential properties
1,818,126
1,825,492
Secured by nonfarm, nonresidential properties
2,326,312
2,220,914
Other real estate secured
635,839
543,820
Commercial and industrial loans
1,533,318
1,538,715
Consumer loans
176,133
182,448
State and other political subdivision loans
982,187
973,818
Other loans
533,547
494,060
LHFI
9,116,759
8,835,868
Less allowance for loan losses, LHFI
80,399
79,290
Net LHFI
$
9,036,360
$
8,756,578</t>
  </si>
  <si>
    <t>Aging Analysis of Past Due and Nonaccrual LHFI by Loan Type</t>
  </si>
  <si>
    <t>The following tables provide an aging analysis of past due and nonaccrual LHFI by loan type at June 30, 2019 and December 31, 2018 ($ in thousands):
June 30, 2019
Past Due
30-59 Days
60-89 Days
90 Days or (1)
Total
Nonaccrual
Current Loans
Total LHFI
Loans secured by real estate:
Construction, land development and other land
$
639
$
—
$
—
$
639
$
1,263
$
1,109,395
$
1,111,297
Secured by 1-4 family residential properties
3,600
927
999
5,526
17,591
1,795,009
1,818,126
Secured by nonfarm, nonresidential properties
1,600
75
43
1,718
7,870
2,316,724
2,326,312
Other real estate secured
11
1
—
12
739
635,088
635,839
Commercial and industrial loans
2,429
890
—
3,319
15,708
1,514,291
1,533,318
Consumer loans
1,534
183
203
1,920
152
174,061
176,133
State and other political subdivision loans
—
—
—
—
8,303
973,884
982,187
Other loans
335
—
—
335
1,262
531,950
533,547
Total
$
10,148
$
2,076
$
1,245
$
13,469
$
52,888
$
9,050,402
$
9,116,759
(1)
Past due 90 days or more but still accruing interest.
December 31, 2018
Past Due
30-59 Days
60-89 Days
90 Days or (1)
Total
Nonaccrual
Current Loans
Total LHFI
Loans secured by real estate:
Construction, land development and other land
$
284
$
—
$
—
$
284
$
2,218
$
1,054,099
$
1,056,601
Secured by 1-4 family residential properties
8,600
1,700
569
10,869
14,718
1,799,905
1,825,492
Secured by nonfarm, nonresidential properties
1,887
—
—
1,887
9,621
2,209,406
2,220,914
Other real estate secured
197
99
—
296
927
542,597
543,820
Commercial and industrial loans
1,346
300
—
1,646
23,938
1,513,131
1,538,715
Consumer loans
1,800
353
287
2,440
205
179,803
182,448
State and other political subdivision loans
186
—
—
186
8,595
965,037
973,818
Other loans
83
—
—
83
1,402
492,575
494,060
Total
$
14,383
$
2,452
$
856
$
17,691
$
61,624
$
8,756,553
$
8,835,868
(1)
Past due 90 days or more but still accruing interest.</t>
  </si>
  <si>
    <t>Impaired Financing Receivables</t>
  </si>
  <si>
    <t>At June 30, 2019 and December 31, 2018, individually evaluated impaired LHFI consisted of the following ($ in thousands):
June 30, 2019
LHFI
Unpaid Principal Balance
With No Related Allowance Recorded
With an Allowance Recorded
Total Recorded Investment
Related Allowance
Average Recorded Investment
Loans secured by real estate:
Construction, land development and other land
$
945
$
652
$
20
$
672
$
—
$
1,112
Secured by 1-4 family residential properties
5,652
1,688
3,010
4,698
30
4,330
Secured by nonfarm, nonresidential properties
7,088
6,518
255
6,773
191
8,124
Other real estate secured
—
—
—
—
—
124
Commercial and industrial loans
31,463
12,192
17,197
29,389
3,139
30,053
Consumer loans
30
—
30
30
—
16
State and other political subdivision loans
8,533
8,303
—
8,303
—
8,449
Other loans
1,378
230
974
1,204
974
1,244
Total
$
55,089
$
29,583
$
21,486
$
51,069
$
4,334
$
53,452
December 31, 2018
LHFI
Unpaid Principal Balance
With No Related Allowance Recorded
With an Allowance Recorded
Total Recorded Investment
Related Allowance
Average Recorded Investment
Loans secured by real estate:
Construction, land development and other land
$
1,794
$
1,528
$
24
$
1,552
$
—
$
1,738
Secured by 1-4 family residential properties
4,951
95
3,868
3,963
39
4,328
Secured by nonfarm, nonresidential properties
8,282
6,728
2,748
9,476
413
8,898
Other real estate secured
—
—
248
248
—
124
Commercial and industrial loans
37,786
12,893
17,824
30,717
4,334
26,725
Consumer loans
2
—
2
2
—
6
State and other political subdivision loans
8,688
4,079
4,516
8,595
516
4,297
Other loans
1,418
230
1,052
1,282
1,052
804
Total
$
62,921
$
25,553
$
30,282
$
55,835
$
6,354
$
46,920</t>
  </si>
  <si>
    <t>Impact of Modifications Classified as Troubled Debt Restructurings</t>
  </si>
  <si>
    <t>The following tables illustrate the impact of modifications classified as TDRs for the periods presented ($ in thousands):
Three Months Ended June 30,
2019
2018
Number of Contracts
Pre-Modification Outstanding Recorded Investment
Post-Modification Outstanding Recorded Investment
Number of Contracts
Pre-Modification Outstanding Recorded Investment
Post-Modification Outstanding Recorded Investment
Loans secured by real estate:
Construction, land development and other land
—
$
—
$
—
1
$
22
$
22
Secured by 1-4 family residential properties
5
793
792
12
1,634
1,193
Secured by nonfarm, nonresidential properties
1
5,055
5,055
—
—
—
Commercial and industrial loans
2
113
—
5
9,275
9,258
Consumer loans
—
—
—
3
4
4
Total
8
$
5,961
$
5,847
21
$
10,935
$
10,477
Six Months Ended June 30,
2019
2018
Number of Contracts
Pre-Modification Outstanding Recorded Investment
Post-Modification Outstanding Recorded Investment
Number of Contracts
Pre-Modification Outstanding Recorded Investment
Post-Modification Outstanding Recorded Investment
Loans secured by real estate:
Construction, land development and other land
—
$
—
$
—
1
$
22
$
22
Secured by 1-4 family residential properties
7
879
878
16
1,752
1,311
Secured by nonfarm, nonresidential properties
1
5,055
5,055
—
—
—
Commercial and industrial loans
8
9,167
9,054
6
11,746
11,729
Consumer loans
2
30
30
3
4
4
Total
18
$
15,131
$
15,017
26
$
13,524
$
13,066</t>
  </si>
  <si>
    <t>Troubled Debt Restructuring Subsequently Defaulted</t>
  </si>
  <si>
    <t>The table below includes the balances at default for TDRs modified within the last 12 months for which there was a payment default during the periods presented ($ in thousands):
Six Months Ended June 30,
2019
2018
Number of Contracts
Recorded Investment
Number of Contracts
Recorded Investment
Loans secured by real estate:
Construction, land development and other land
—
$
—
1
$
22
Secured by 1-4 family residential properties
1
46
2
30
Commercial and industrial loans
10
7,957
3
7,414
Consumer loans
1
27
—
—
Total
12
$
8,030
6
$
7,466</t>
  </si>
  <si>
    <t>Troubled Debt Restructuring Related to Loans Held for Investment by Loan Type</t>
  </si>
  <si>
    <t>The following tables detail LHFI classified as TDRs by loan type at June 30, 2019 and 2018 ($ in thousands):
June 30, 2019
Accruing
Nonaccrual
Total
Loans secured by real estate:
Construction, land development and other land
$
—
$
20
$
20
Secured by 1-4 family residential properties
50
3,563
3,613
Secured by nonfarm, nonresidential properties
—
5,311
5,311
Commercial and industrial loans
14,897
11,965
26,862
Consumer loans
—
30
30
Other loans
—
510
510
Total TDRs
$
14,947
$
21,399
$
36,346
June 30, 2018
Accruing
Nonaccrual
Total
Loans secured by real estate:
Construction, land development and other land
$
—
$
208
$
208
Secured by 1-4 family residential properties
501
3,407
3,908
Secured by nonfarm, nonresidential properties
—
370
370
Commercial and industrial loans
733
28,673
29,406
Consumer loans
—
4
4
Other loans
—
556
556
Total TDRs
$
1,234
$
33,218
$
34,452</t>
  </si>
  <si>
    <t>Carrying Amount of Loans by Credit Quality Indicator</t>
  </si>
  <si>
    <t>The tables below present LHFI by loan type and credit quality indicator at June 30, 2019 and December 31, 2018 ($ in thousands):
June 30, 2019
Commercial LHFI
Pass - Categories 1-6
Special Mention - Category 7
Substandard - Category 8
Doubtful - Category 9
Subtotal
Loans secured by real estate:
Construction, land development and other land
$
1,030,648
$
70
$
3,992
$
193
$
1,034,903
Secured by 1-4 family residential properties
118,173
313
2,618
48
121,152
Secured by nonfarm, nonresidential properties
2,276,103
—
49,803
362
2,326,268
Other real estate secured
630,205
—
4,849
—
635,054
Commercial and industrial loans
1,452,571
15,575
64,412
760
1,533,318
Consumer loans
—
—
—
—
—
State and other political subdivision loans
967,718
4,650
9,819
—
982,187
Other loans
508,013
3,986
17,615
35
529,649
Total
$
6,983,431
$
24,594
$
153,108
$
1,398
$
7,162,531
Consumer LHFI
Current
Past Due 30-89 Days
Past Due 90 Days or More
Nonaccrual
Subtotal
Total LHFI
Loans secured by real estate:
Construction, land development and other land
$
75,579
$
529
$
—
$
286
$
76,394
$
1,111,297
Secured by 1-4 family residential properties
1,675,107
4,240
999
16,628
1,696,974
1,818,126
Secured by nonfarm, nonresidential properties
44
—
—
—
44
2,326,312
Other real estate secured
784
1
—
—
785
635,839
Commercial and industrial loans
—
—
—
—
—
1,533,318
Consumer loans
174,061
1,717
203
152
176,133
176,133
State and other political subdivision loans
—
—
—
—
—
982,187
Other loans
3,898
—
—
—
3,898
533,547
Total
$
1,929,473
$
6,487
$
1,202
$
17,066
$
1,954,228
$
9,116,759
December 31, 2018
Commercial LHFI
Pass - Categories 1-6
Special Mention - Category 7
Substandard Category 8
Doubtful - Category 9
Subtotal
Loans secured by real estate:
Construction, land development and other land
$
982,305
$
75
$
5,645
$
203
$
988,228
Secured by 1-4 family residential properties
123,191
216
2,731
229
126,367
Secured by nonfarm, nonresidential properties
2,182,106
1,250
37,025
473
2,220,854
Other real estate secured
537,958
323
4,610
—
542,891
Commercial and industrial loans
1,468,262
12,431
55,943
2,079
1,538,715
Consumer loans
—
—
—
—
—
State and other political subdivision loans
958,214
5,250
10,354
—
973,818
Other loans
460,568
17,842
10,323
49
488,782
Total
$
6,712,604
$
37,387
$
126,631
$
3,033
$
6,879,655
Consumer LHFI
Current
Past Due 30-89 Days
Past Due 90 Days or More
Nonaccrual
Subtotal
Total LHFI
Loans secured by real estate:
Construction, land development and other land
$
67,913
$
124
$
—
$
336
$
68,373
$
1,056,601
Secured by 1-4 family residential properties
1,675,455
9,872
569
13,229
1,699,125
1,825,492
Secured by nonfarm, nonresidential properties
60
—
—
—
60
2,220,914
Other real estate secured
929
—
—
—
929
543,820
Commercial and industrial loans
—
—
—
—
—
1,538,715
Consumer loans
179,802
2,153
288
205
182,448
182,448
State and other political subdivision loans
—
—
—
—
—
973,818
Other loans
5,278
—
—
—
5,278
494,060
Total
$
1,929,437
$
12,149
$
857
$
13,770
$
1,956,213
$
8,835,868</t>
  </si>
  <si>
    <t>Change in Allowance for Loan Losses</t>
  </si>
  <si>
    <t>The following tables detail the balance in the allowance for loan losses, LHFI allocated to each loan type segmented by the impairment evaluation methodology used at June 30, 2019 and December 31, 2018 ($ in thousands):
June 30, 2019
Individually
Collectively
Total
Loans secured by real estate:
Construction, land development and other land
$
—
$
6,931
$
6,931
Secured by 1-4 family residential properties
30
8,329
8,359
Secured by nonfarm, nonresidential properties
191
24,057
24,248
Other real estate secured
—
3,721
3,721
Commercial and industrial loans
3,139
24,479
27,618
Consumer loans
—
3,248
3,248
State and other political subdivision loans
—
438
438
Other loans
974
4,862
5,836
Total allowance for loan losses, LHFI
$
4,334
$
76,065
$
80,399
December 31, 2018
Individually
Collectively
Total
Loans secured by real estate:
Construction, land development and other land
$
—
$
7,390
$
7,390
Secured by 1-4 family residential properties
39
8,602
8,641
Secured by nonfarm, nonresidential properties
413
21,963
22,376
Other real estate secured
—
3,450
3,450
Commercial and industrial loans
4,334
23,025
27,359
Consumer loans
—
2,890
2,890
State and other political subdivision loans
516
474
990
Other loans
1,052
5,142
6,194
Total allowance for loan losses, LHFI
$
6,354
$
72,936
$
79,290
Changes in the allowance for loan losses, LHFI were as follows for the periods presented ($ in thousands):
Three Months Ended June 30,
Six Months Ended June 30,
2019
2018
2019
2018
Balance at beginning of period
$
79,005
$
81,235
$
79,290
$
76,733
Transfers (1)
—
782
—
782
Loans charged-off
(2,937
)
(3,421
)
(6,970
)
(5,963
)
Recoveries
1,845
1,803
3,982
4,886
Net (charge-offs) recoveries
(1,092
)
(1,618
)
(2,988
)
(1,077
)
Provision for loan losses, LHFI
2,486
3,167
4,097
7,128
Balance at end of period
$
80,399
$
83,566
$
80,399
$
83,566
(1)
The allowance for loan losses balance related to the remaining loans acquired in the Bay Bank merger, which were transferred from acquired loans to LHFI during the second quarter of 2018. The following tables detail changes in the allowance for loan losses, LHFI by loan type for the periods ended June 30, 2019 and 2018 ($ in thousands):
2019
Balance January 1,
Charge-offs
Recoveries
Provision for Loan Losses
Balance June 30,
Loans secured by real estate:
Construction, land development and other land
$
7,390
$
(35
)
$
577
$
(1,001
)
$
6,931
Secured by 1-4 family residential properties
8,641
(281
)
336
(337
)
8,359
Secured by nonfarm, nonresidential properties
22,376
(34
)
30
1,876
24,248
Other real estate secured
3,450
—
16
255
3,721
Commercial and industrial loans
27,359
(2,831
)
329
2,761
27,618
Consumer loans
2,890
(1,269
)
954
673
3,248
State and other political subdivision loans
990
—
—
(552
)
438
Other loans
6,194
(2,520
)
1,740
422
5,836
Total allowance for loan losses, LHFI
$
79,290
$
(6,970
)
$
3,982
$
4,097
$
80,399
2018
Balance January 1,
Transfers (1)
Charge-offs
Recoveries
Provision for Loan Losses
Balance June 30,
Loans secured by real estate:
Construction, land development and other land loans
$
7,865
$
573
$
(2
)
$
536
$
(1,082
)
$
7,890
Secured by 1-4 family residential properties
10,874
127
(1,302
)
342
(379
)
9,662
Secured by nonfarm, nonresidential properties
23,428
103
(1,117
)
36
1,552
24,002
Other real estate secured
2,790
(68
)
—
12
(355
)
2,379
Commercial and industrial loans
22,851
2
(178
)
1,347
7,506
31,528
Consumer loans
3,470
45
(1,007
)
1,037
(571
)
2,974
State and other political subdivision loans
789
—
—
—
(24
)
765
Other loans
4,666
—
(2,357
)
1,576
481
4,366
Total allowance for loan losses, LHFI
$
76,733
$
782
$
(5,963
)
$
4,886
$
7,128
$
83,566
(1)</t>
  </si>
  <si>
    <t>Summary Of LHFI Evaluated For Impairment</t>
  </si>
  <si>
    <t>The following tables detail LHFI by loan type related to each balance in the allowance for loan losses, LHFI segregated by the impairment evaluation methodology used at June 30, 2019 and December 31, 2018 ($ in thousands):
June 30, 2019
LHFI Evaluated for Impairment
Individually
Collectively
Total
Loans secured by real estate:
Construction, land development and other land
$
672
$
1,110,625
$
1,111,297
Secured by 1-4 family residential properties
4,698
1,813,428
1,818,126
Secured by nonfarm, nonresidential properties
6,773
2,319,539
2,326,312
Other real estate secured
—
635,839
635,839
Commercial and industrial loans
29,389
1,503,929
1,533,318
Consumer loans
30
176,103
176,133
State and other political subdivision loans
8,303
973,884
982,187
Other loans
1,204
532,343
533,547
Total
$
51,069
$
9,065,690
$
9,116,759
December 31, 2018
LHFI Evaluated for Impairment
Individually
Collectively
Total
Loans secured by real estate:
Construction, land development and other land
$
1,552
$
1,055,049
$
1,056,601
Secured by 1-4 family residential properties
3,963
1,821,529
1,825,492
Secured by nonfarm, nonresidential properties
9,476
2,211,438
2,220,914
Other real estate secured
248
543,572
543,820
Commercial and industrial loans
30,717
1,507,998
1,538,715
Consumer loans
2
182,446
182,448
State and other political subdivision loans
8,595
965,223
973,818
Other loans
1,282
492,778
494,060
Total
$
55,835
$
8,780,033
$
8,835,868</t>
  </si>
  <si>
    <t>Acquired Loans (Tables)</t>
  </si>
  <si>
    <t>Schedule of Acquired Loans</t>
  </si>
  <si>
    <t>At June 30, 2019 and December 31, 2018, acquired loans consisted of the following ($ in thousands):
June 30, 2019
December 31, 2018
Loans secured by real estate:
Construction, land development and other land
$
5,705
$
5,878
Secured by 1-4 family residential properties
19,967
22,556
Secured by nonfarm, nonresidential properties
43,444
47,979
Other real estate secured
7,416
8,253
Commercial and industrial loans
6,193
15,267
Consumer loans
852
1,356
Other loans
4,307
5,643
Acquired loans
87,884
106,932
Less allowance for loan losses, acquired loans
1,398
1,231
Net acquired loans
$
86,486
$
105,701</t>
  </si>
  <si>
    <t>Changes in the Carrying Value of Acquired Loans</t>
  </si>
  <si>
    <t>The following table presents changes in the net carrying value of the acquired loans for the periods presented ($ in thousands):
Acquired Impaired
Acquired Not ASC 310-30 (1)
Carrying value, net at January 1, 2018
$
179,570
$
77,868
Transfers (2)(3)
(26,497
)
(59,916
)
Accretion to interest income
9,514
1,019
Payments received, net
(62,519
)
(16,234
)
Other (4)
(26
)
74
Change in allowance for loan losses, acquired loans
2,848
—
Carrying value, net at December 31, 2018
102,890
2,811
Transfers (3)
—
(2,926
)
Accretion to interest income
2,983
115
Payments received, net
(19,667
)
—
Other (4)
447
—
Change in allowance for loan losses, acquired loans
(167
)
—
Carrying value, net at June 30, 2019
$
86,486
$
—
(1)
“Acquired Not ASC 310-30” loans consist of loans that are not in scope for FASB ASC Topic 310-30.
(2)
During 2018, Trustmark transferred the remaining loans acquired in the Bay Bank, Heritage and Reliance acquisitions from acquired impaired loans to LHFI.
(3)
“Acquired Not ASC 310-30”
(4)
Includes miscellaneous timing adjustments as well as acquired loan terminations through foreclosure, charge-off and other terminations.</t>
  </si>
  <si>
    <t>Changes in Accretable Yield of Acquired Loans</t>
  </si>
  <si>
    <t>The following table presents changes in the accretable yield for the periods presented ($ in thousands):
Six Months Ended June 30,
2019
2018
Accretable yield at beginning of period
$
(17,722
)
$
(31,426
)
Accretion to interest income
2,983
5,927
Disposals, net
1,114
1,463
Transfers (1)
—
3,685
Reclassification from nonaccretable difference (2)
(2,280
)
(2,547
)
Accretable yield at end of period
$
(15,905
)
$
(22,898
)
(1)
During the second quarter of 2018, Trustmark transferred the remaining loans acquired in the Bay Bank merger from acquired impaired loans to LHFI.
(2)
Reclassifications from nonaccretable difference are due to lower loss expectations and improvements in expected cash flows.</t>
  </si>
  <si>
    <t>Components of the Allowance for Loan Losses on Acquired Loans</t>
  </si>
  <si>
    <t xml:space="preserve">The following table presents the components of the allowance for loan losses on acquired loans for the periods presented ($ in thousands):
Three Months Ended June 30,
Six Months Ended June 30,
2019
2018
2019
2018
Balance at beginning of period
$
1,297
$
4,294
$
1,231
$
4,079
Transfers (1)
—
(782
)
—
(782
)
Net (charge-offs) recoveries
(5
)
(25
)
(17
)
40
Provision for loan losses, acquired loans
106
(441
)
184
(291
)
Balance at end of period
$
1,398
$
3,046
$
1,398
$
3,046
(1)
The allowance for loan losses balance related to the remaining loans acquired in the Bay Bank merger, which were transferred from acquired loans to LHFI during the second quarter of 2018. </t>
  </si>
  <si>
    <t>Acquired Loans by Loan Type and Credit Quality Indicator</t>
  </si>
  <si>
    <t>The tables below present the acquired loans by loan type and credit quality indicator at June 30, 2019 and December 31, 2018 ($ in thousands):
June 30, 2019
Commercial Loans
Pass - Categories 1-6
Special Mention - Category 7
Substandard - Category 8
Doubtful - Category 9
Subtotal
Loans secured by real estate:
Construction, land development and other land
$
4,781
$
27
$
235
$
—
$
5,043
Secured by 1-4 family residential properties
3,681
43
556
444
4,724
Secured by nonfarm, nonresidential properties
31,840
—
11,193
411
43,444
Other real estate secured
7,150
—
70
196
7,416
Commercial and industrial loans
4,348
—
149
1,696
6,193
Consumer loans
—
—
—
—
—
Other loans
2,946
—
1,361
—
4,307
Total acquired loans
$
54,746
$
70
$
13,564
$
2,747
$
71,127
Consumer Loans
Current
Past Due 30-89 Days
Past Due 90 Days or More
Nonaccrual (1)
Subtotal
Total Acquired Loans
Loans secured by real estate:
Construction, land development and other land
$
658
$
—
$
4
$
—
$
662
$
5,705
Secured by 1-4 family residential properties
14,287
858
98
—
15,243
19,967
Secured by nonfarm, nonresidential properties
—
—
—
—
—
43,444
Other real estate secured
—
—
—
—
—
7,416
Commercial and industrial loans
—
—
—
—
—
6,193
Consumer loans
844
8
—
—
852
852
Other loans
—
—
—
—
—
4,307
Total acquired loans
$
15,789
$
866
$
102
$
—
$
16,757
$
87,884
(1)
Acquired loans not accounted for under FASB ASC Topic 310-30.
December 31, 2018
Commercial Loans
Pass - Categories 1-6
Special Mention - Category 7
Substandard - Category 8
Doubtful - Category 9
Subtotal
Loans secured by real estate:
Construction, land development and other land
$
4,923
$
26
$
278
$
—
$
5,227
Secured by 1-4 family residential properties
4,341
45
534
451
5,371
Secured by nonfarm, nonresidential properties
34,933
—
12,614
432
47,979
Other real estate secured
7,653
—
190
410
8,253
Commercial and industrial loans
6,560
—
6,942
1,765
15,267
Consumer loans
—
—
—
—
—
Other loans
4,027
—
1,616
—
5,643
Total acquired loans
$
62,437
$
71
$
22,174
$
3,058
$
87,740
Consumer Loans
Current
Past Due 30-89 Days
Past Due 90 Days or More
Nonaccrual (1)
Subtotal
Total Acquired Loans
Loans secured by real estate:
Construction, land development and other land
$
642
$
5
$
4
$
—
$
651
$
5,878
Secured by 1-4 family residential properties
16,133
571
481
—
17,185
22,556
Secured by nonfarm, nonresidential properties
—
—
—
—
—
47,979
Other real estate secured
—
—
—
—
—
8,253
Commercial and industrial loans
—
—
—
—
—
15,267
Consumer loans
1,346
10
—
—
1,356
1,356
Other loans
—
—
—
—
—
5,643
Total acquired loans
$
18,121
$
586
$
485
$
—
$
19,192
$
106,932
(1)
Acquired loans not accounted for under FASB ASC Topic 310-30.</t>
  </si>
  <si>
    <t>Aging Analysis of Past Due and Nonaccrual Acquired Loans, by Class</t>
  </si>
  <si>
    <t>The following tables provide an aging analysis of contractually past due and nonaccrual acquired loans by loan type at June 30, 2019 and December 31, 2018 ($ in thousands):
June 30, 2019
Past Due
30-59 Days
60-89 Days
90 Days or More (1)
Total
Nonaccrual (2)
Current Loans
Total Acquired Loans
Loans secured by real estate:
Construction, land development and other land
$
—
$
—
$
100
$
100
$
—
$
5,605
$
5,705
Secured by 1-4 family residential properties
723
244
132
1,099
—
18,868
19,967
Secured by nonfarm, nonresidential properties
—
69
734
803
—
42,641
43,444
Other real estate secured
—
—
—
—
—
7,416
7,416
Commercial and industrial loans
—
—
—
—
—
6,193
6,193
Consumer loans
—
8
—
8
—
844
852
Other loans
—
—
1,352
1,352
—
2,955
4,307
Total acquired loans
$
723
$
321
$
2,318
$
3,362
$
—
$
84,522
$
87,884
(1)
Past due 90 days or more but still accruing interest.
(2)
Acquired loans not accounted for under FASB ASC Topic 310-30.
December 31, 2018
Past Due
30-59 Days
60-89 Days
90 Days or More (1)
Total
Nonaccrual (2)
Current Loans
Total Acquired Loans
Loans secured by real estate:
Construction, land development and other land
$
5
$
—
$
87
$
92
$
—
$
5,786
$
5,878
Secured by 1-4 family residential properties
664
108
481
1,253
—
21,303
22,556
Secured by nonfarm, nonresidential properties
206
—
978
1,184
—
46,795
47,979
Other real estate secured
2
14
—
16
—
8,237
8,253
Commercial and industrial loans
—
—
—
—
—
15,267
15,267
Consumer loans
1
9
—
10
—
1,346
1,356
Other loans
—
—
—
—
—
5,643
5,643
Total acquired loans
$
878
$
131
$
1,546
$
2,555
$
—
$
104,377
$
106,932
(1)
Past due 90 days or more but still accruing interest.
(2)
Acquired loans not accounted for under FASB ASC Topic 310-30.</t>
  </si>
  <si>
    <t>Mortgage Banking (Tables)</t>
  </si>
  <si>
    <t>Schedule of Activity in the Mortgage Servicing Rights</t>
  </si>
  <si>
    <t>The activity in the mortgage servicing rights (MSR) is detailed in the table below for the periods presented ($ in thousands):
Six Months Ended June 30,
2019
2018
Balance at beginning of period
$
95,596
$
84,269
Origination of servicing assets
6,075
7,719
Change in fair value:
Due to market changes
(17,072
)
11,264
Due to run-off
(5,316
)
(5,841
)
Balance at end of period
$
79,283
$
97,411</t>
  </si>
  <si>
    <t>Schedule of Mortgage Loans Sold and Serviced for Others</t>
  </si>
  <si>
    <t>The table below details the mortgage loans sold and serviced for others at June 30, 2019 and December 31, 2018 ($ in thousands):
June 30, 2019
December 31, 2018
Federal National Mortgage Association
$
4,218,612
$
4,204,336
Government National Mortgage Association
2,579,636
2,537,238
Federal Home Loan Mortgage Corporation
78,261
71,343
Other
20,545
21,957
Total mortgage loans sold and serviced for others
$
6,897,054
$
6,834,874</t>
  </si>
  <si>
    <t>Changes In The Reserve For Mortgage Loan Servicing Putback Expense</t>
  </si>
  <si>
    <t xml:space="preserve">Changes in the reserve for mortgage loan servicing putback expense for mortgage loans were as follows for the periods presented ($ in thousands):
Six Months Ended June 30,
2019
2018
Balance at beginning of period
$
1,000
$
1,000
Provision for putback expenses
—
—
Other (1)
(298
)
—
Balance at end of period
$
702
$
1,000
(1)
Includes fair value adjustments for loans transferred due to underwriting issues as well as adjustments based on Trustmark’s mortgage loan servicing putback reserve analysis. </t>
  </si>
  <si>
    <t>Other Real Estate (Tables)</t>
  </si>
  <si>
    <t>Changes and Gains (Losses), Net on Other Real Estate</t>
  </si>
  <si>
    <t>For the periods presented, changes and gains (losses), net on other real estate were as follows ($ in thousands):
Six Months Ended June 30,
2019
2018
Balance at beginning of period
$
34,668
$
43,228
Additions
2,101
7,084
Disposals
(3,859
)
(9,680
)
Write-downs
(1,667
)
(965
)
Balance at end of period
$
31,243
$
39,667
Gains (losses), net on the sale of other real estate included in other real estate expense
$
246
$
1,002</t>
  </si>
  <si>
    <t>Other Real Estate, By Type of Property</t>
  </si>
  <si>
    <t>At June 30, 2019 and December 31, 2018, other real estate by type of property consisted of the following ($ in thousands):
June 30, 2019
December 31, 2018
Construction, land development and other land properties
$
15,325
$
16,206
1-4 family residential properties
4,132
4,983
Nonfarm, nonresidential properties
11,581
13,296
Other real estate properties
205
183
Total other real estate
$
31,243
$
34,668</t>
  </si>
  <si>
    <t>Other Real Estate, By Geographic Location</t>
  </si>
  <si>
    <t>At June 30, 2019 and December 31, 2018, other real estate by geographic location consisted of the following ($ in thousands):
June 30, 2019
December 31, 2018
Alabama
$
6,451
$
6,873
Florida
7,826
8,771
Mississippi (1)
15,511
17,255
Tennessee (2)
815
1,025
Texas
640
744
Total other real estate
$
31,243
$
34,668
(1)
Mississippi includes Central and Southern Mississippi Regions.
(2)
Tennessee includes Memphis, Tennessee and Northern Mississippi Regions.</t>
  </si>
  <si>
    <t>Leases (Tables)</t>
  </si>
  <si>
    <t>Components of Net Lease Cost</t>
  </si>
  <si>
    <t>The table below details the components of net lease cost for the periods presented ($ in thousands):
Three Months Ended June 30, 2019
Six Months Ended June 30, 2019
Finance leases
Amortization of right-of-use assets
$
642
$
1,145
Interest on lease liabilities
80
161
Operating lease cost
1,289
2,589
Short-term lease cost
123
203
Variable lease cost
346
690
Sublease income
(82
)
(169
)
Net lease cost
$
2,398
$
4,619</t>
  </si>
  <si>
    <t>Cash Payments Included in Measurement of Lease Liabilities</t>
  </si>
  <si>
    <t>The table below details the cash payments included in the measurement of lease liabilities during the period presented ($ in thousands):
Six Months Ended June 30, 2019
Finance leases
Operating cash flows included in other activities, net
$
526
Financing cash flows included in payments under finance lease obligations
1,035
Operating leases
Operating cash flows (fixed payments) included in other activities, net
2,481
Operating cash flows (liability reduction) included in other activities, net
1,875</t>
  </si>
  <si>
    <t>Balance Sheet Information and Weighted-Average Lease Terms and Discount Rates Related to Leases</t>
  </si>
  <si>
    <t>The table below details balance sheet information, as well as weighted-average lease terms and discount rates, related to leases at June 30, 2019 ($ in thousands):
June 30, 2019
Finance lease right-of-use assets, net of accumulated depreciation
$
10,698
Finance lease liabilities
10,808
Operating lease right-of-use assets
32,762
Operating lease liabilities
33,878
Weighted-average lease term
Finance leases
8.63 years
Operating leases
9.73 years
Weighted-average discount rate
Finance leases
3.02
%
Operating leases
3.56
%</t>
  </si>
  <si>
    <t>Future Minimum Rental Commitments Under Finance and Operating Leases</t>
  </si>
  <si>
    <t>At June 30, 2019, future minimum rental commitments under finance and operating leases were as follows ($ in thousands):
Finance Leases
Operating Leases
2019 (excluding the six months ended June 30, 2019)
$
1,198
$
2,484
2020
2,215
4,759
2021
1,615
4,541
2022
1,556
4,149
2023
871
4,112
Thereafter
5,024
20,246
Total minimum lease payments
12,479
40,291
Less imputed interest
(1,671
)
(6,413
)
Lease liabilities
$
10,808
$
33,878</t>
  </si>
  <si>
    <t>Future Minimum Rental Commitments Under Non-Cancellable Operating Leases</t>
  </si>
  <si>
    <t>. At December 31, 2018, future minimum rental commitments under non-cancellable operating leases were as follows ($ in thousands):
2019
$
8,680
2020
8,063
2021
7,274
2022
6,680
2023
5,788
Thereafter
29,673
Total
$
66,158</t>
  </si>
  <si>
    <t>Deposits (Tables)</t>
  </si>
  <si>
    <t>Deposits Summary</t>
  </si>
  <si>
    <t>At June 30, 2019 and December 31, 2018, deposits consisted of the following ($ in thousands):
June 30, 2019
December 31, 2018
Noninterest-bearing demand
$
2,909,141
$
2,937,594
Interest-bearing demand
3,175,585
2,633,259
Savings
3,664,304
3,905,659
Time
1,817,599
1,887,899
Total
$
11,566,629
$
11,364,411</t>
  </si>
  <si>
    <t>Securities Sold Under Repurchase Agreements (Tables)</t>
  </si>
  <si>
    <t>Schedule of Securities Sold Under Repurchase Agreements</t>
  </si>
  <si>
    <t>The following table presents the securities sold under repurchase agreements by collateral pledged at June 30, 2019 and December 31, 2018 ($ in thousands):
June 30, 2019
December 31, 2018
Mortgage-backed securities
Other residential mortgage-backed securities
Issued or guaranteed by FNMA, FHLMC or GNMA
$
15,474
$
6,721
Commercial mortgage-backed securities
Issued or guaranteed by FNMA, FHLMC or GNMA
29,429
38,788
Total securities sold under repurchase agreements
$
44,903
$
45,509</t>
  </si>
  <si>
    <t>Revenue from Contracts with Customers (Tables)</t>
  </si>
  <si>
    <t>Summary of Noninterest Income Disaggregated by Reportable Operating Segment and Revenue Stream</t>
  </si>
  <si>
    <t xml:space="preserve">The following tables present noninterest income disaggregated by reportable operating segment and revenue stream for the periods presented ($ in thousands):
Three Months Ended June 30, 2019
Three Months Ended June 30, 2018 (1)
Topic 606
Not Topic 606 (2)
Total
Topic 606
Not Topic 606 (2)
Total
General Banking Segment
Service charges on deposit accounts
$
10,357
$
—
$
10,357
$
10,626
$
—
$
10,626
Bank card and other fees
7,162
823
7,985
6,826
216
7,042
Mortgage banking, net
—
10,295
10,295
—
9,046
9,046
Wealth management
97
—
97
93
—
93
Other, net
2,333
(259
)
2,074
1,526
842
2,368
Total noninterest income
$
19,949
$
10,859
$
30,808
$
19,071
$
10,104
$
29,175
Wealth Management Segment
Service charges on deposit accounts
$
22
$
—
$
22
$
21
$
—
$
21
Bank card and other fees
19
—
19
28
—
28
Wealth management
7,645
—
7,645
7,385
—
7,385
Other, net
25
29
54
16
30
46
Total noninterest income
$
7,711
$
29
$
7,740
$
7,450
$
30
$
7,480
Insurance Segment
Insurance commissions
$
11,089
$
—
$
11,089
$
10,735
$
—
$
10,735
Other, net
2
—
2
1
—
1
Total noninterest income
$
11,091
$
—
$
11,091
$
10,736
$
—
$
10,736
Consolidated
Service charges on deposit accounts
$
10,379
$
—
$
10,379
$
10,647
$
—
$
10,647
Bank card and other fees
7,181
823
8,004
6,854
216
7,070
Mortgage banking, net
—
10,295
10,295
—
9,046
9,046
Insurance commissions
11,089
—
11,089
10,735
—
10,735
Wealth management
7,742
—
7,742
7,478
—
7,478
Other, net
2,360
(230
)
2,130
1,543
872
2,415
Total noninterest income
$
38,751
$
10,888
$
49,639
$
37,257
$
10,134
$
47,391
(1)
During the first quarter of 2019, Trustmark revised the composition of its operating segments by moving the Private Banking Group from the General Banking Segment to the Wealth Management Segment as a result of a change in supervision of this group for segment reporting purposes. The prior period amounts presented include reclassifications to conform to the current period presentation.
(2)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Six Months Ended June 30, 2019
Six Months Ended June 30, 2018 (1)
Topic 606
Not Topic 606 (2)
Total
Topic 606
Not Topic 606 (2)
Total
General Banking Segment
Service charges on deposit accounts
$
20,597
$
—
$
20,597
$
21,459
$
—
$
21,459
Bank card and other fees
14,027
1,125
15,152
13,350
291
13,641
Mortgage banking, net
—
13,737
13,737
—
20,311
20,311
Wealth management
188
—
188
140
—
140
Other, net
4,577
(530
)
4,047
2,950
434
3,384
Total noninterest income
$
39,389
$
14,332
$
53,721
$
37,899
$
21,036
$
58,935
Wealth Management Segment
Service charges on deposit accounts
$
47
$
—
$
47
$
45
$
—
$
45
Bank card and other fees
43
—
43
55
—
55
Wealth management
15,037
—
15,037
14,905
—
14,905
Other, net
261
55
316
31
58
89
Total noninterest income
$
15,388
$
55
$
15,443
$
15,036
$
58
$
15,094
Insurance Segment
Insurance commissions
$
21,960
$
—
$
21,960
$
20,154
$
—
$
20,154
Other, net
6
—
6
1
—
1
Total noninterest income
$
21,966
$
—
$
21,966
$
20,155
$
—
$
20,155
Consolidated
Service charges on deposit accounts
$
20,644
$
—
$
20,644
$
21,504
$
—
$
21,504
Bank card and other fees
14,070
1,125
15,195
13,405
291
13,696
Mortgage banking, net
—
13,737
13,737
—
20,311
20,311
Insurance commissions
21,960
—
21,960
20,154
—
20,154
Wealth management
15,225
—
15,225
15,045
—
15,045
Other, net
4,844
(475
)
4,369
2,982
492
3,474
Total noninterest income
$
76,743
$
14,387
$
91,130
$
73,090
$
21,094
$
94,184
(1)
During the first quarter of 2019, Trustmark revised the composition of its operating segments by moving the Private Banking Group from the General Banking Segment to the Wealth Management Segment as a result of a change in supervision of this group for segment reporting purposes. The prior period amounts presented include reclassifications to conform to the current period presentation.
(2)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t>
  </si>
  <si>
    <t>Defined Benefit and Other Postretirement Benefits (Tables)</t>
  </si>
  <si>
    <t>The Continuing Plan [Member]</t>
  </si>
  <si>
    <t>Defined Benefit Plans And Other Postretirement Benefit Plans Table Text Block [Line Items]</t>
  </si>
  <si>
    <t>Net Periodic Benefit Cost</t>
  </si>
  <si>
    <t>The following table presents information regarding the net periodic benefit cost for the Continuing Plan for the periods presented ($ in thousands):
Three Months Ended June 30,
Six Months Ended June 30,
2019
2018
2019
2018
Service cost
$
53
$
70
$
106
$
139
Interest cost
90
83
180
166
Expected return on plan assets
(50
)
(57
)
(101
)
(114
)
Recognized net loss due to lump sum settlements
63
40
94
80
Recognized net actuarial loss
93
143
186
285
Net periodic benefit cost
$
249
$
279
$
465
$
556</t>
  </si>
  <si>
    <t>Supplemental Retirement Plan [Member]</t>
  </si>
  <si>
    <t>The following table presents information regarding the net periodic benefit cost for Trustmark’s nonqualified supplemental retirement plans for the periods presented ($ in thousands):
Three Months Ended June 30,
Six Months Ended June 30,
2019
2018
2019
2018
Service cost
$
28
$
29
$
55
$
58
Interest cost
501
457
1,042
952
Amortization of prior service cost
62
62
125
125
Recognized net actuarial loss
154
220
316
446
Net periodic benefit cost
$
745
$
768
$
1,538
$
1,581</t>
  </si>
  <si>
    <t>Stock and Incentive Compensation (Tables)</t>
  </si>
  <si>
    <t>Summary of Stock Plan Activity</t>
  </si>
  <si>
    <t>The following tables summarize the Stock Plan activity for the periods presented:
Three Months Ended June 30, 2019
Performance Awards
Time-Vested Awards
Nonvested shares, beginning of period
149,914
320,658
Granted
—
—
Released from restriction
—
(7,126
)
Forfeited
—
(2,264
)
Nonvested shares, end of period
149,914
311,268
Six Months Ended June 30, 2019
Performance Awards
Time-Vested Awards
Nonvested shares, beginning of period
177,695
321,870
Granted
50,862
113,673
Released from restriction
(61,347
)
(119,368
)
Forfeited
(17,296
)
(4,907
)
Nonvested shares, end of period
149,914
311,268</t>
  </si>
  <si>
    <t>Compensation Expense for Awards Under Stock Plan</t>
  </si>
  <si>
    <t>The following table presents information regarding compensation expense for awards under the Stock Plan for the periods presented ($ in thousands):
Three Months Ended June 30,
Six Months Ended June 30,
2019
2018
2019
2018
Performance awards
$
481
$
396
$
562
$
290
Time-vested awards
798
683
1,719
1,574
Total compensation expense
$
1,279
$
1,079
$
2,281
$
1,864</t>
  </si>
  <si>
    <t>Earnings Per Share (EPS) (Tables)</t>
  </si>
  <si>
    <t>Weighted-Average Shares Used to Calculate Basic and Diluted EPS</t>
  </si>
  <si>
    <t>The following table reflects weighted-average shares used to calculate basic and diluted EPS for the periods presented (in thousands):
Three Months Ended June 30,
Six Months Ended June 30,
2019
2018
2019
2018
Basic shares
64,678
67,758
64,957
67,784
Dilutive shares
137
149
132
145
Diluted shares
64,815
67,907
65,089
67,929</t>
  </si>
  <si>
    <t>Weighted-Average Antidilutive Stock Awards Excluded from Determining Diluted EPS</t>
  </si>
  <si>
    <t>Weighted-average antidilutive stock awards were excluded in determining diluted EPS. The following table reflects weighted-average antidilutive stock awards for the periods presented (in thousands):
Three Months Ended June 30,
Six Months Ended June 30,
2019
2018
2019
2018
Weighted-average antidilutive stock awards
23
25
78
79</t>
  </si>
  <si>
    <t>Statements of Cash Flows (Tables)</t>
  </si>
  <si>
    <t>Cash Flows Supplementary Disclosures</t>
  </si>
  <si>
    <t>The following table reflects specific transaction amounts for the periods presented ($ in thousands):
Six Months Ended June 30,
2019
2018
Income taxes paid
$
5,336
$
4,620
Interest expense paid on deposits and borrowings
43,004
29,045
Noncash transfers from loans to other real estate
2,101
7,084
Finance right-of-use assets resulting from lease liabilities
10,698
—
Operating right-of-use assets resulting from lease liabilities
32,762
—</t>
  </si>
  <si>
    <t>Shareholders' Equity (Tables)</t>
  </si>
  <si>
    <t>Table of Actual Regulatory Capital Amounts and Ratios</t>
  </si>
  <si>
    <t xml:space="preserve">The following table provides Trustmark’s and TNB’s actual regulatory capital amounts and ratios under regulatory capital standards in effect at June 30, 2019 and December 31, 2018 ($ in thousands):
Actual
Regulatory Capital
Minimum
To Be Well
Amount
Ratio
Requirement
Capitalized
At June 30, 2019:
Common Equity Tier 1 Capital (to Risk Weighted Assets)
Trustmark Corporation
$
1,269,353
11.76
%
7.000
%
n/a
Trustmark National Bank
1,309,962
12.14
%
7.000
%
6.50
%
Tier 1 Capital (to Risk Weighted Assets)
Trustmark Corporation
$
1,329,353
12.31
%
8.500
%
n/a
Trustmark National Bank
1,309,962
12.14
%
8.500
%
8.00
%
Total Capital (to Risk Weighted Assets)
Trustmark Corporation
$
1,411,150
13.07
%
10.500
%
n/a
Trustmark National Bank
1,391,759
12.89
%
10.500
%
10.00
%
Tier 1 Leverage (to Average Assets)
Trustmark Corporation
$
1,329,353
10.03
%
4.00
%
n/a
Trustmark National Bank
1,309,962
9.90
%
4.00
%
5.00
%
At December 31, 2018:
Common Equity Tier 1 Capital (to Risk Weighted Assets)
Trustmark Corporation
$
1,271,538
11.77
%
6.375
%
n/a
Trustmark National Bank
1,311,548
12.14
%
6.375
%
6.50
%
Tier 1 Capital (to Risk Weighted Assets)
Trustmark Corporation
$
1,331,538
12.33
%
7.875
%
n/a
Trustmark National Bank
1,311,548
12.14
%
7.875
%
8.00
%
Total Capital (to Risk Weighted Assets)
Trustmark Corporation
$
1,412,059
13.07
%
9.875
%
n/a
Trustmark National Bank
1,392,069
12.89
%
9.875
%
10.00
%
Tier 1 Leverage (to Average Assets)
Trustmark Corporation
$
1,331,538
10.26
%
4.00
%
n/a
Trustmark National Bank
1,311,548
10.13
%
4.00
%
5.00
% </t>
  </si>
  <si>
    <t>Net Change in Components of Accumulated Other Comprehensive Income (Loss) and the Related Tax Effects</t>
  </si>
  <si>
    <t>Three Months Ended June 30, 2019
Three Months Ended June 30, 2018
Before Tax Amount
Tax (Expense) Benefit
Net of Tax Amount
Before Tax Amount
Tax (Expense) Benefit
Net of Tax Amount
Securities available for sale and transferred securities:
Net unrealized holding gains (losses) arising during the period
$
20,079
$
(5,020
)
$
15,059
$
(9,275
)
$
2,320
$
(6,955
)
Change in net unrealized holding loss on securities transferred to held to maturity
1,256
(314
)
942
971
(243
)
728
Total securities available for sale and transferred securities
21,335
(5,334
)
16,001
(8,304
)
2,077
(6,227
)
Pension and other postretirement benefit plans:
Reclassification adjustments for changes realized in net income:
Net change in prior service costs
62
(15
)
47
62
(16
)
46
Recognized net loss due to lump sum settlements
63
(16
)
47
40
(10
)
30
Change in net actuarial loss
247
(61
)
186
363
(91
)
272
Total pension and other postretirement benefit plans
372
(92
)
280
465
(117
)
348
Cash flow hedge derivatives:
Change in accumulated gain (loss) on effective cash flow hedge derivatives
(101
)
25
(76
)
132
(33
)
99
Reclassification adjustment for (gain) loss realized in net income
(141
)
35
(106
)
(99
)
26
(73
)
Total cash flow hedge derivatives
(242
)
60
(182
)
33
(7
)
26
Total other comprehensive income (loss)
$
21,465
$
(5,366
)
$
16,099
$
(7,806
)
$
1,953
$
(5,853
)
Six Months Ended June 30, 2019
Six Months Ended June 30, 2018
Before Tax Amount
Tax (Expense) Benefit
Net of Tax Amount
Before Tax Amount
Tax (Expense) Benefit
Net of Tax Amount
Securities available for sale and transferred securities:
Net unrealized holding gains (losses) arising during the period
$
38,903
$
(9,726
)
$
29,177
$
(37,314
)
$
9,329
$
(27,985
)
Change in net unrealized holding loss on securities transferred to held to maturity
2,003
(501
)
1,502
1,936
(484
)
1,452
Total securities available for sale and transferred securities
40,906
(10,227
)
30,679
(35,378
)
8,845
(26,533
)
Pension and other postretirement benefit plans:
Reclassification adjustments for changes realized in net income:
Net change in prior service costs
125
(31
)
94
125
(32
)
93
Recognized net loss due to lump sum settlements
94
(23
)
71
80
(19
)
61
Change in net actuarial loss
502
(126
)
376
731
(183
)
548
Total pension and other postretirement benefit plans
721
(180
)
541
936
(234
)
702
Cash flow hedge derivatives:
Change in accumulated gain (loss) on effective cash flow hedge derivatives
(164
)
41
(123
)
559
(140
)
419
Reclassification adjustment for (gain) loss realized in net income
(312
)
78
(234
)
(105
)
27
(78
)
Total cash flow hedge derivatives
(476
)
119
(357
)
454
(113
)
341
Total other comprehensive income (loss)
$
41,151
$
(10,288
)
$
30,863
$
(33,988
)
$
8,498
$
(25,490
)</t>
  </si>
  <si>
    <t>Components of Reclassifications Out of Accumulated Other Comprehensive Income (Loss)</t>
  </si>
  <si>
    <t>The following table presents the changes in the balances of each component of accumulated other comprehensive loss for the periods presented ($ in thousands). All amounts are presented net of tax.
Securities Available and Transferred Securities
Defined Benefit Pension Items
Cash Flow Hedge Derivatives
Total
Balance at January 1, 2019
$
(43,824
)
$
(12,324
)
$
469
$
(55,679
)
Other comprehensive income (loss) before reclassification
30,679
—
(123
)
30,556
Amounts reclassified from accumulated other comprehensive loss
—
541
(234
)
307
Net other comprehensive income (loss)
30,679
541
(357
)
30,863
Balance at June 30, 2019
$
(13,145
)
$
(11,783
)
$
112
$
(24,816
)
Balance at January 1, 2018
$
(26,535
)
$
(13,468
)
$
278
$
(39,725
)
Other comprehensive income (loss) before reclassification
(26,533
)
—
419
(26,114
)
Amounts reclassified from accumulated other comprehensive loss
—
702
(78
)
624
Net other comprehensive income (loss)
(26,533
)
702
341
(25,490
)
Reclassification of certain income tax effects related to the change in the federal statutory income tax rate under the Tax Reform Act
(5,694
)
(2,890
)
60
(8,524
)
Balance at June 30, 2018
$
(58,762
)
$
(15,656
)
$
679
$
(73,739
)</t>
  </si>
  <si>
    <t>Fair Value (Tables)</t>
  </si>
  <si>
    <t>Financial Assets and Liabilities Measured at Fair Value Recurring Basis</t>
  </si>
  <si>
    <t>The following tables summarize financial assets and financial liabilities measured at fair value on a recurring basis as of June 30, 2019 and December 31, 2018, segregated by the level of valuation inputs within the fair value hierarchy utilized to measure fair value ($ in thousands). There were no transfers between fair value levels for the six months ended June 30, 2019 and the year ended December 31, 2018.
June 30, 2019
Total
Level 1
Level 2
Level 3
U.S. Government agency obligations
$
26,646
$
—
$
26,646
$
—
Obligations of states and political subdivisions
38,698
—
38,698
—
Mortgage-backed securities
1,578,381
—
1,578,381
—
Securities available for sale
1,643,725
—
1,643,725
—
Loans held for sale
240,380
—
240,380
—
Mortgage servicing rights
79,283
—
—
79,283
Other assets - derivatives
22,301
4,817
14,939
2,545
Other liabilities - derivatives
4,933
1,129
3,804
—
December 31, 2018
Total
Level 1
Level 2
Level 3
U.S. Government agency obligations
$
30,335
$
—
$
30,335
$
—
Obligations of states and political subdivisions
50,676
—
50,676
—
Mortgage-backed securities
1,730,802
—
1,730,802
—
Securities available for sale
1,811,813
—
1,811,813
—
Loans held for sale
153,799
—
153,799
—
Mortgage servicing rights
95,596
—
—
95,596
Other assets - derivatives
12,347
5,006
6,154
1,187
Other liabilities - derivatives
4,213
66
4,147
—</t>
  </si>
  <si>
    <t>Changes in Level 3 Assets Measured at Fair Value on a Recurring Basis</t>
  </si>
  <si>
    <t>The changes in Level 3 assets measured at fair value on a recurring basis for the six months ended June 30, 2019 and 2018 are summarized as follows ($ in thousands):
MSR
Other Assets - Derivatives
Balance, January 1, 2019
$
95,596
$
1,187
Total net (loss) gain included in Mortgage banking, net (1)
(22,388
)
3,889
Additions
6,075
—
Sales
—
(2,531
)
Balance, June 30, 2019
$
79,283
$
2,545
The amount of total gains (losses) for the period included in earnings that are attributable to the change in unrealized gains or losses still held at June 30, 2019
$
(17,072
)
$
678
Balance, January 1, 2018
$
84,269
$
900
Total net (loss) gain included in Mortgage banking, net (1)
5,423
2,698
Additions
7,719
—
Sales
—
(2,146
)
Balance, June 30, 2018
$
97,411
$
1,452
The amount of total gains (losses) for the period included in earnings that are attributable to the change in unrealized gains or losses still held at June 30, 2018
$
11,264
$
327
(1)
Total net (loss) gain included in Mortgage banking, net relating to the MSR includes changes in fair value due to market changes and due to run-off.</t>
  </si>
  <si>
    <t>Carrying Amounts and Estimated Fair Values of Financial Instruments</t>
  </si>
  <si>
    <t>The carrying amounts and estimated fair values of financial instruments at June 30, 2019 and December 31, 2018, are as follows ($ in thousands):
June 30, 2019
December 31, 2018
Carrying Value
Estimated Fair Value
Carrying Value
Estimated Fair Value
Financial Assets:
Level 2 Inputs:
Cash and short-term investments
$
479,912
$
479,912
$
350,391
$
350,391
Securities held to maturity
825,536
832,361
909,643
889,733
Level 3 Inputs:
Net LHFI
9,036,360
9,143,712
8,756,578
8,757,817
Net acquired loans
86,486
86,486
105,701
105,701
Financial Liabilities:
Level 2 Inputs:
Deposits
11,566,629
11,568,709
11,364,411
11,365,203
Federal funds purchased and securities sold under repurchase agreements
51,800
51,800
50,471
50,471
Other borrowings
79,012
78,983
79,885
79,827
Junior subordinated debt securities
61,856
51,340
61,856
53,196</t>
  </si>
  <si>
    <t>Fair Value and the Contractual Principal Outstanding of the LHFS</t>
  </si>
  <si>
    <t>The following table provides information about the fair value and the contractual principal outstanding of LHFS accounted for under the fair value option as of June 30, 2019 and December 31, 2018 ($ in thousands):
June 30, 2019
December 31, 2018
Fair value of LHFS
$
190,589
$
92,235
LHFS contractual principal outstanding
184,455
89,056
Fair value less unpaid principal
$
6,134
$
3,179</t>
  </si>
  <si>
    <t>Derivative Financial Instruments (Tables)</t>
  </si>
  <si>
    <t>Fair Value of Derivative Instruments</t>
  </si>
  <si>
    <t>The following tables disclose the fair value of derivative instruments in Trustmark’s consolidated balance sheets as of June 30, 2019 and December 31, 2018 as well as the effect of these derivative instruments on Trustmark’s results of operations for the periods presented ($ in thousands):
June 30, 2019
December 31, 2018
Derivatives in hedging relationships
Interest rate contracts:
Interest rate swaps included in other assets
$
149
$
625
Derivatives not designated as hedging instruments
Interest rate contracts:
Futures contracts included in other assets
$
4,644
$
4,445
Exchange traded purchased options included in other assets
173
561
OTC written options (rate locks) included in other assets
2,545
1,187
Interest rate swaps included in other assets
14,710
5,487
Credit risk participation agreements included in other assets
80
42
Forward contracts included in other liabilities
2,607
1,773
Exchange traded written options included in other liabilities
1,129
66
Interest rate swaps included in other liabilities
1,178
2,369
Credit risk participation agreements included in other liabilities
19
5</t>
  </si>
  <si>
    <t>Effects of Derivative Instruments on Statements of Operations</t>
  </si>
  <si>
    <t>Three Months Ended June 30,
Six Months Ended June 30,
2019
2018
2019
2018
Derivatives in hedging relationships
Amount of gain (loss) reclassified from accumulated other comprehensive loss and recognized in other interest expense
$
141
$
99
$
312
$
105
Derivatives not designated as hedging instruments
Amount of gain (loss) recognized in mortgage banking, net
$
7,944
$
(2,523
)
$
12,797
$
(7,941
)
Amount of gain (loss) recognized in bank card and other fees
(487
)
(10
)
(743
)
45</t>
  </si>
  <si>
    <t>Schedule of Amount Included in Other Comprehensive Income for Derivative Instruments Designated as Hedges of Cash Flows</t>
  </si>
  <si>
    <t>The following table discloses the amount included in other comprehensive income (loss), net of tax, for derivative instruments designated as cash flow hedges for the periods presented ($ in thousands):
Three Months Ended June 30,
Six Months Ended June 30,
2019
2018
2019
2018
Derivatives in cash flow hedging relationship
Amount of gain (loss) recognized in other comprehensive income (loss), net of tax
$
(76
)
$
99
$
(123
)
$
419</t>
  </si>
  <si>
    <t>Information about Financial Instruments that are Eligible for Offset in the Consolidated Balance Sheets</t>
  </si>
  <si>
    <t>Information about financial instruments that are eligible for offset in the consolidated balance sheets as of June 30, 2019 and December 31, 2018 is presented in the following tables ($ in thousands):
Offsetting of Derivative Assets
As of June 30, 2019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14,859
$
—
$
14,859
$
(150
)
$
—
$
14,709
Offsetting of Derivative Liabilities
As of June 30, 2019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178
$
—
$
1,178
$
(150
)
$
(1,100
)
$
(72
)
Offsetting of Derivative Assets
As of December 31, 2018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6,112
$
—
$
6,112
$
(339
)
$
(620
)
$
5,153
Offsetting of Derivative Liabilities
As of December 31,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2,369
$
—
$
2,369
$
(339
)
$
—
$
2,030</t>
  </si>
  <si>
    <t>Segment Information (Tables)</t>
  </si>
  <si>
    <t>Schedule of Segment Information</t>
  </si>
  <si>
    <t>The following table discloses financial information by reportable segment for the periods presented ($ in thousands):
Three Months Ended June 30,
Six Months Ended June 30,
2019
2018
2019
2018
General Banking
Net interest income
$
106,681
$
103,978
$
210,468
$
204,685
Provision for loan losses, net
2,593
2,731
4,284
6,842
Noninterest income
30,808
29,175
53,721
58,935
Noninterest expense
90,684
88,421
181,343
176,411
Income before income taxes
44,212
42,001
78,562
80,367
Income taxes
5,411
5,216
9,601
9,702
General banking net income
$
38,801
$
36,785
$
68,961
$
70,665
Selected Financial Information
Total assets
$
13,365,972
$
13,363,465
$
13,365,972
$
13,363,465
Depreciation and amortization
$
9,593
$
9,987
$
18,732
$
19,197
Wealth Management
Net interest income
$
988
$
1,136
$
1,954
$
2,467
Provision for loan losses, net
(1
)
(5
)
(3
)
(5
)
Noninterest income
7,740
7,480
15,443
15,094
Noninterest expense
7,136
7,088
14,155
13,964
Income before income taxes
1,593
1,533
3,245
3,602
Income taxes
398
384
807
901
Wealth management net income
$
1,195
$
1,149
$
2,438
$
2,701
Selected Financial Information
Total assets
$
109,106
$
94,447
$
109,106
$
94,447
Depreciation and amortization
$
67
$
28
$
136
$
55
Insurance
Net interest income
$
55
$
50
$
110
$
105
Noninterest income
11,091
10,736
21,966
20,155
Noninterest expense
8,281
8,291
16,624
15,890
Income before income taxes
2,865
2,495
5,452
4,370
Income taxes
721
616
1,372
1,093
Insurance net income
$
2,144
$
1,879
$
4,080
$
3,277
Selected Financial Information
Total assets
$
73,880
$
67,353
$
73,880
$
67,353
Depreciation and amortization
$
126
$
143
$
255
$
282
Consolidated
Net interest income
$
107,724
$
105,164
$
212,532
$
207,257
Provision for loan losses, net
2,592
2,726
4,281
6,837
Noninterest income
49,639
47,391
91,130
94,184
Noninterest expense
106,101
103,800
212,122
206,265
Income before income taxes
48,670
46,029
87,259
88,339
Income taxes
6,530
6,216
11,780
11,696
Consolidated net income
$
42,140
$
39,813
$
75,479
$
76,643
Selected Financial Information
Total assets
$
13,548,958
$
13,525,265
$
13,548,958
$
13,525,265
Depreciation and amortization
$
9,786
$
10,158
$
19,123
$
19,534</t>
  </si>
  <si>
    <t>Business, Basis of Financial Statement Presentation and Principles of Consolidation (Details)</t>
  </si>
  <si>
    <t>Jun. 30, 2019Office</t>
  </si>
  <si>
    <t>Number of offices</t>
  </si>
  <si>
    <t>Securities Available for Sale and Held to Maturity - Amortized Cost and Estimated Fair Value of Available for Sale and Held to Maturity Securities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Obligations [Member]</t>
  </si>
  <si>
    <t>Obligations of States and Political Subdivisions [Member]</t>
  </si>
  <si>
    <t>Residential Mortgage Pass-Through Securities Guaranteed by GNMA [Member]</t>
  </si>
  <si>
    <t>Residential Mortgage Pass-Through Securities Issued by FNMA and FHLMC [Member]</t>
  </si>
  <si>
    <t>Other Residential Mortgage-Backed Securities Issued or Guaranteed by FNMA, FHLMC or GNMA [Member]</t>
  </si>
  <si>
    <t>Commercial Mortgage-Backed Securities Issued or Guaranteed by FNMA, FHLMC or GNMA [Member]</t>
  </si>
  <si>
    <t>Securities Available for Sale and Held to Maturity - Additional Information (Details) - USD ($)</t>
  </si>
  <si>
    <t>Dec. 31, 2013</t>
  </si>
  <si>
    <t>Reclassification of Securities available for sale to securities held to maturity</t>
  </si>
  <si>
    <t>Net unrealized holding loss on AFS Securities at date of transfer</t>
  </si>
  <si>
    <t>Net unrealized holding losses on AFS Securities, net of tax at date of transfer</t>
  </si>
  <si>
    <t>Net unamortized, unrealized loss on transfer of securities</t>
  </si>
  <si>
    <t>Net unamortized, unrealized loss on transfer of securities, net of tax</t>
  </si>
  <si>
    <t>Other-than-temporary impairments</t>
  </si>
  <si>
    <t>Pledged to collateralize public deposits and securities sold under repurchase agreements and for other purposes as permitted by law</t>
  </si>
  <si>
    <t>Pledged securities providing additional contingency funding</t>
  </si>
  <si>
    <t>Securities Available for Sale and Held to Maturity - Securities with Gross Unrealized Losses, Segregated by Length of Impairment (Details) - USD ($) $ in Thousands</t>
  </si>
  <si>
    <t>12 Months Ended</t>
  </si>
  <si>
    <t>Estimated Fair Value, Less than 12 Months</t>
  </si>
  <si>
    <t>Estimated Fair Value, 12 Months or More</t>
  </si>
  <si>
    <t>Estimated Fair Value, Total</t>
  </si>
  <si>
    <t>Gross Unrealized (Losses), Less than 12 Months</t>
  </si>
  <si>
    <t>Gross Unrealized (Losses), 12 Months or More</t>
  </si>
  <si>
    <t>Gross Unrealized (Losses), Total</t>
  </si>
  <si>
    <t>Securities Available for Sale and Held to Maturity - Contractual Maturities of Available for Sale and Held to Maturity Securities (Details) - USD ($) $ in Thousands</t>
  </si>
  <si>
    <t>Securities Available for Sale, Amortized Cost [Abstract]</t>
  </si>
  <si>
    <t>Due in one year or less</t>
  </si>
  <si>
    <t>Due after one year through five years</t>
  </si>
  <si>
    <t>Due after five years through ten years</t>
  </si>
  <si>
    <t>Due after ten years</t>
  </si>
  <si>
    <t>Total amortized cost, before mortgage-backed securities</t>
  </si>
  <si>
    <t>Mortgage-backed securities</t>
  </si>
  <si>
    <t>Securities Available for Sale, Estimated Fair Value [Abstract]</t>
  </si>
  <si>
    <t>Total fair value, before mortgage-backed securities</t>
  </si>
  <si>
    <t>Securities Held to Maturity, Amortized Cost [Abstract]</t>
  </si>
  <si>
    <t>Securities Held to Maturity, Estimated Fair Value [Abstract]</t>
  </si>
  <si>
    <t>Loans Held for Investment (LHFI) and Allowance for Loan Losses, LHFI - Loan Portfolio Held for Investment (Details) - USD ($) $ in Thousands</t>
  </si>
  <si>
    <t>Loan Portfolio [Abstract]</t>
  </si>
  <si>
    <t>Total LHFI</t>
  </si>
  <si>
    <t>Construction, Land Development and Other Land [Member] | Loans Secured by Real Estate [Member]</t>
  </si>
  <si>
    <t>Secured by 1-4 Family Residential Properties [Member] | Loans Secured by Real Estate [Member]</t>
  </si>
  <si>
    <t>Other Real Estate Secured [Member] | Loans Secured by Real Estate [Member]</t>
  </si>
  <si>
    <t>Secured by Nonfarm, Nonresidential Properties [Member] | Loans Secured by Real Estate [Member]</t>
  </si>
  <si>
    <t>Commercial and Industrial Loans [Member]</t>
  </si>
  <si>
    <t>Consumer Loans [Member]</t>
  </si>
  <si>
    <t>State and Other Political Subdivision Loans [Member]</t>
  </si>
  <si>
    <t>Other Loans [Member]</t>
  </si>
  <si>
    <t>Loans Held for Investment (LHFI) and Allowance for Loan Losses, LHFI - Additional Information (Details 1) $ in Thousands</t>
  </si>
  <si>
    <t>Jun. 30, 2019USD ($)Region</t>
  </si>
  <si>
    <t>Jun. 30, 2018USD ($)</t>
  </si>
  <si>
    <t>Dec. 31, 2018USD ($)</t>
  </si>
  <si>
    <t>Financing Receivable Impaired [Line Items]</t>
  </si>
  <si>
    <t>Maximum concentration of loan as a percentage of total LHFI</t>
  </si>
  <si>
    <t>10.00%</t>
  </si>
  <si>
    <t>Key market regions | Region</t>
  </si>
  <si>
    <t>Carrying amounts of nonaccrual LHFI considered for impairment analysis</t>
  </si>
  <si>
    <t>Nonaccrual</t>
  </si>
  <si>
    <t>Minimum loan amount for loan to be specifically reviewed for impairment and deemed impaired</t>
  </si>
  <si>
    <t>LHFI classified as TDRs</t>
  </si>
  <si>
    <t>LHFI classified as TDRs from credits with interest only payments</t>
  </si>
  <si>
    <t>Unused commitments on TDRs</t>
  </si>
  <si>
    <t>Financing receivable, related allowance</t>
  </si>
  <si>
    <t>Financing receivable, related charge-offs</t>
  </si>
  <si>
    <t>Troubled Debt Restructurings [Member]</t>
  </si>
  <si>
    <t>Loans Held for Investment (LHFI) and Allowance for Loan Losses, LHFI - Aging Analysis of Past Due and Nonaccrual LHFI by Loan Type (Details) - USD ($) $ in Thousands</t>
  </si>
  <si>
    <t>Financing Receivable, Recorded Investment, Aging [Abstract]</t>
  </si>
  <si>
    <t>Total Past Due</t>
  </si>
  <si>
    <t>Current Loans</t>
  </si>
  <si>
    <t>Past Due 30 to 59 Days [Member]</t>
  </si>
  <si>
    <t>Past Due 60 to 89 Days [Member]</t>
  </si>
  <si>
    <t>Past Due 90 Days or More [Member]</t>
  </si>
  <si>
    <t>Construction, Land Development and Other Land [Member] | Loans Secured by Real Estate [Member] | Past Due 30 to 59 Days [Member]</t>
  </si>
  <si>
    <t>Secured by 1-4 Family Residential Properties [Member] | Loans Secured by Real Estate [Member] | Past Due 30 to 59 Days [Member]</t>
  </si>
  <si>
    <t>Secured by 1-4 Family Residential Properties [Member] | Loans Secured by Real Estate [Member] | Past Due 60 to 89 Days [Member]</t>
  </si>
  <si>
    <t>Secured by 1-4 Family Residential Properties [Member] | Loans Secured by Real Estate [Member] | Past Due 90 Days or More [Member]</t>
  </si>
  <si>
    <t>Secured by Nonfarm, Nonresidential Properties [Member] | Loans Secured by Real Estate [Member] | Past Due 30 to 59 Days [Member]</t>
  </si>
  <si>
    <t>Secured by Nonfarm, Nonresidential Properties [Member] | Loans Secured by Real Estate [Member] | Past Due 60 to 89 Days [Member]</t>
  </si>
  <si>
    <t>Secured by Nonfarm, Nonresidential Properties [Member] | Loans Secured by Real Estate [Member] | Past Due 90 Days or More [Member]</t>
  </si>
  <si>
    <t>Other Real Estate Secured [Member] | Loans Secured by Real Estate [Member] | Past Due 30 to 59 Days [Member]</t>
  </si>
  <si>
    <t>Other Real Estate Secured [Member] | Loans Secured by Real Estate [Member] | Past Due 60 to 89 Days [Member]</t>
  </si>
  <si>
    <t>Commercial and Industrial Loans [Member] | Past Due 30 to 59 Days [Member]</t>
  </si>
  <si>
    <t>Commercial and Industrial Loans [Member] | Past Due 60 to 89 Days [Member]</t>
  </si>
  <si>
    <t>Consumer Loans [Member] | Past Due 30 to 59 Days [Member]</t>
  </si>
  <si>
    <t>Consumer Loans [Member] | Past Due 60 to 89 Days [Member]</t>
  </si>
  <si>
    <t>Consumer Loans [Member] | Past Due 90 Days or More [Member]</t>
  </si>
  <si>
    <t>State and Other Political Subdivision Loans [Member] | Past Due 30 to 59 Days [Member]</t>
  </si>
  <si>
    <t>Other Loans [Member] | Past Due 30 to 59 Days [Member]</t>
  </si>
  <si>
    <t>Past due 90 days or more but still accruing interest.</t>
  </si>
  <si>
    <t>Loans Held for Investment (LHFI) and Allowance for Loan Losses, LHFI - Impaired Financing Receivables (Details) - USD ($) $ in Thousands</t>
  </si>
  <si>
    <t>Loan and Lease Receivables, Impaired [Abstract]</t>
  </si>
  <si>
    <t>Total LHFI Unpaid Principal Balance</t>
  </si>
  <si>
    <t>Total LHFI With No Related Allowance Recorded</t>
  </si>
  <si>
    <t>Total LHFI With an Allowance Recorded</t>
  </si>
  <si>
    <t>Total LHFI Recorded Investment</t>
  </si>
  <si>
    <t>Related Allowance</t>
  </si>
  <si>
    <t>Average Recorded Investment</t>
  </si>
  <si>
    <t>Loans Secured by Real Estate [Member] | Construction, Land Development and Other Land [Member]</t>
  </si>
  <si>
    <t>Loans Secured by Real Estate [Member] | Secured by 1-4 Family Residential Properties [Member]</t>
  </si>
  <si>
    <t>Loans Secured by Real Estate [Member] | Secured by Nonfarm, Nonresidential Properties [Member]</t>
  </si>
  <si>
    <t>Loans Secured by Real Estate [Member] | Other Real Estate Secured [Member]</t>
  </si>
  <si>
    <t>Loans Held for Investment (LHFI) and Allowance for Loan Losses, LHFI - Impact of Modifications Classified as Troubled Debt Restructurings (Details) - Troubled Debt Restructurings [Member] $ in Thousands</t>
  </si>
  <si>
    <t>Jun. 30, 2019USD ($)Contract</t>
  </si>
  <si>
    <t>Jun. 30, 2018USD ($)Contract</t>
  </si>
  <si>
    <t>Troubled Debt Restructurings [Abstract]</t>
  </si>
  <si>
    <t>Number of Contracts | Contract</t>
  </si>
  <si>
    <t>Pre-Modification Outstanding Recorded Investment</t>
  </si>
  <si>
    <t>Post-Modification Outstanding Recorded Investment</t>
  </si>
  <si>
    <t>Construction, Land Development and Other Land [Member]</t>
  </si>
  <si>
    <t>Secured by 1-4 Family Residential Properties [Member]</t>
  </si>
  <si>
    <t>Secured by Nonfarm, Nonresidential Properties [Member]</t>
  </si>
  <si>
    <t>Loans Held for Investment (LHFI) and Allowance for Loan Losses, LHFI - Troubled Debt Restructuring Subsequently Defaulted (Details) - Troubled Debt Restructurings that Subsequently Defaulted [Member] $ in Thousands</t>
  </si>
  <si>
    <t>Recorded Investment | $</t>
  </si>
  <si>
    <t>Loans Held for Investment (LHFI) and Allowance for Loan Losses, LHFI - Troubled Debt Restructuring Related to Loans Held for Investment, Excluding Covered Loans, by Loan Type (Details) - USD ($) $ in Thousands</t>
  </si>
  <si>
    <t>Financing Receivable Modifications [Line Items]</t>
  </si>
  <si>
    <t>Accruing</t>
  </si>
  <si>
    <t>Troubled Debt Restructurings [Member] | Construction, Land Development and Other Land [Member] | Loans Secured by Real Estate [Member]</t>
  </si>
  <si>
    <t>Troubled Debt Restructurings [Member] | Secured by 1-4 Family Residential Properties [Member] | Loans Secured by Real Estate [Member]</t>
  </si>
  <si>
    <t>Troubled Debt Restructurings [Member] | Secured by Nonfarm, Nonresidential Properties [Member] | Loans Secured by Real Estate [Member]</t>
  </si>
  <si>
    <t>Troubled Debt Restructurings [Member] | Commercial and Industrial Loans [Member]</t>
  </si>
  <si>
    <t>Troubled Debt Restructurings [Member] | Consumer Loans [Member]</t>
  </si>
  <si>
    <t>Troubled Debt Restructurings [Member] | Other Loans [Member]</t>
  </si>
  <si>
    <t>Loans Held for Investment (LHFI) and Allowance for Loan Losses, LHFI - Additional Information (Details 2)</t>
  </si>
  <si>
    <t>Jun. 30, 2019USD ($)KeyRatioLoanPoolCreditRiskGrade</t>
  </si>
  <si>
    <t>Number of days used as baseline in evaluating collateral documentation exceptions for loan policy</t>
  </si>
  <si>
    <t>90 days</t>
  </si>
  <si>
    <t>Number of key quality ratios | KeyRatio</t>
  </si>
  <si>
    <t>LHFS past due 90 days or more</t>
  </si>
  <si>
    <t>Percentage of outstanding principal to be repurchased under GNMA optional repurchase program</t>
  </si>
  <si>
    <t>100.00%</t>
  </si>
  <si>
    <t>Financing Receivable [Abstract]</t>
  </si>
  <si>
    <t>Number of primary commercial loan groups | LoanPool</t>
  </si>
  <si>
    <t>Number of individual credit risk grades | CreditRiskGrade</t>
  </si>
  <si>
    <t>Minimum [Member]</t>
  </si>
  <si>
    <t>Period to conduct asset review</t>
  </si>
  <si>
    <t>6 months</t>
  </si>
  <si>
    <t>Credit amount used as baseline in evaluating loan policy</t>
  </si>
  <si>
    <t>Maximum [Member]</t>
  </si>
  <si>
    <t>18 months</t>
  </si>
  <si>
    <t>Loans Held for Investment (LHFI) and Allowance for Loan Losses, LHFI - Summary of LHFI by Loan Type and Credit Quality Indicator (Details) - USD ($) $ in Thousands</t>
  </si>
  <si>
    <t>Current</t>
  </si>
  <si>
    <t>Financing Receivable, Recorded Investment, Past Due</t>
  </si>
  <si>
    <t>Commercial LHFI [Member]</t>
  </si>
  <si>
    <t>Financing receivable commercial</t>
  </si>
  <si>
    <t>Commercial LHFI [Member] | Construction, Land Development and Other Land [Member] | Loans Secured by Real Estate [Member]</t>
  </si>
  <si>
    <t>Commercial LHFI [Member] | Secured by 1-4 Family Residential Properties [Member] | Loans Secured by Real Estate [Member]</t>
  </si>
  <si>
    <t>Commercial LHFI [Member] | Secured by Nonfarm, Nonresidential Properties [Member] | Loans Secured by Real Estate [Member]</t>
  </si>
  <si>
    <t>Commercial LHFI [Member] | Other Real Estate Secured [Member] | Loans Secured by Real Estate [Member]</t>
  </si>
  <si>
    <t>Commercial LHFI [Member] | Commercial and Industrial Loans [Member]</t>
  </si>
  <si>
    <t>Commercial LHFI [Member] | State and Other Political Subdivision Loans [Member]</t>
  </si>
  <si>
    <t>Commercial LHFI [Member] | Other Loans [Member]</t>
  </si>
  <si>
    <t>Commercial LHFI [Member] | Pass [Member]</t>
  </si>
  <si>
    <t>Commercial LHFI [Member] | Pass [Member] | Construction, Land Development and Other Land [Member] | Loans Secured by Real Estate [Member]</t>
  </si>
  <si>
    <t>Commercial LHFI [Member] | Pass [Member] | Secured by 1-4 Family Residential Properties [Member] | Loans Secured by Real Estate [Member]</t>
  </si>
  <si>
    <t>Commercial LHFI [Member] | Pass [Member] | Secured by Nonfarm, Nonresidential Properties [Member] | Loans Secured by Real Estate [Member]</t>
  </si>
  <si>
    <t>Commercial LHFI [Member] | Pass [Member] | Other Real Estate Secured [Member] | Loans Secured by Real Estate [Member]</t>
  </si>
  <si>
    <t>Commercial LHFI [Member] | Pass [Member] | Commercial and Industrial Loans [Member]</t>
  </si>
  <si>
    <t>Commercial LHFI [Member] | Pass [Member] | State and Other Political Subdivision Loans [Member]</t>
  </si>
  <si>
    <t>Commercial LHFI [Member] | Pass [Member] | Other Loans [Member]</t>
  </si>
  <si>
    <t>Commercial LHFI [Member] | Special Mention [Member]</t>
  </si>
  <si>
    <t>Commercial LHFI [Member] | Special Mention [Member] | Construction, Land Development and Other Land [Member] | Loans Secured by Real Estate [Member]</t>
  </si>
  <si>
    <t>Commercial LHFI [Member] | Special Mention [Member] | Secured by 1-4 Family Residential Properties [Member] | Loans Secured by Real Estate [Member]</t>
  </si>
  <si>
    <t>Commercial LHFI [Member] | Special Mention [Member] | Secured by Nonfarm, Nonresidential Properties [Member] | Loans Secured by Real Estate [Member]</t>
  </si>
  <si>
    <t>Commercial LHFI [Member] | Special Mention [Member] | Other Real Estate Secured [Member] | Loans Secured by Real Estate [Member]</t>
  </si>
  <si>
    <t>Commercial LHFI [Member] | Special Mention [Member] | Commercial and Industrial Loans [Member]</t>
  </si>
  <si>
    <t>Commercial LHFI [Member] | Special Mention [Member] | State and Other Political Subdivision Loans [Member]</t>
  </si>
  <si>
    <t>Commercial LHFI [Member] | Special Mention [Member] | Other Loans [Member]</t>
  </si>
  <si>
    <t>Commercial LHFI [Member] | Substandard [Member]</t>
  </si>
  <si>
    <t>Commercial LHFI [Member] | Substandard [Member] | Construction, Land Development and Other Land [Member] | Loans Secured by Real Estate [Member]</t>
  </si>
  <si>
    <t>Commercial LHFI [Member] | Substandard [Member] | Secured by 1-4 Family Residential Properties [Member] | Loans Secured by Real Estate [Member]</t>
  </si>
  <si>
    <t>Commercial LHFI [Member] | Substandard [Member] | Secured by Nonfarm, Nonresidential Properties [Member] | Loans Secured by Real Estate [Member]</t>
  </si>
  <si>
    <t>Commercial LHFI [Member] | Substandard [Member] | Other Real Estate Secured [Member] | Loans Secured by Real Estate [Member]</t>
  </si>
  <si>
    <t>Commercial LHFI [Member] | Substandard [Member] | Commercial and Industrial Loans [Member]</t>
  </si>
  <si>
    <t>Commercial LHFI [Member] | Substandard [Member] | State and Other Political Subdivision Loans [Member]</t>
  </si>
  <si>
    <t>Commercial LHFI [Member] | Substandard [Member] | Other Loans [Member]</t>
  </si>
  <si>
    <t>Commercial LHFI [Member] | Doubtful [Member]</t>
  </si>
  <si>
    <t>Commercial LHFI [Member] | Doubtful [Member] | Construction, Land Development and Other Land [Member] | Loans Secured by Real Estate [Member]</t>
  </si>
  <si>
    <t>Commercial LHFI [Member] | Doubtful [Member] | Secured by 1-4 Family Residential Properties [Member] | Loans Secured by Real Estate [Member]</t>
  </si>
  <si>
    <t>Commercial LHFI [Member] | Doubtful [Member] | Secured by Nonfarm, Nonresidential Properties [Member] | Loans Secured by Real Estate [Member]</t>
  </si>
  <si>
    <t>Commercial LHFI [Member] | Doubtful [Member] | Commercial and Industrial Loans [Member]</t>
  </si>
  <si>
    <t>Commercial LHFI [Member] | Doubtful [Member] | Other Loans [Member]</t>
  </si>
  <si>
    <t>Consumer LHFI [Member]</t>
  </si>
  <si>
    <t>Subtotal</t>
  </si>
  <si>
    <t>Consumer LHFI [Member] | Past Due 30-89 Days [Member]</t>
  </si>
  <si>
    <t>Consumer LHFI [Member] | Past Due 90 Days or More [Member]</t>
  </si>
  <si>
    <t>Consumer LHFI [Member] | Construction, Land Development and Other Land [Member] | Loans Secured by Real Estate [Member]</t>
  </si>
  <si>
    <t>Consumer LHFI [Member] | Construction, Land Development and Other Land [Member] | Loans Secured by Real Estate [Member] | Past Due 30-89 Days [Member]</t>
  </si>
  <si>
    <t>Consumer LHFI [Member] | Secured by 1-4 Family Residential Properties [Member] | Loans Secured by Real Estate [Member]</t>
  </si>
  <si>
    <t>Consumer LHFI [Member] | Secured by 1-4 Family Residential Properties [Member] | Loans Secured by Real Estate [Member] | Past Due 30-89 Days [Member]</t>
  </si>
  <si>
    <t>Consumer LHFI [Member] | Secured by 1-4 Family Residential Properties [Member] | Loans Secured by Real Estate [Member] | Past Due 90 Days or More [Member]</t>
  </si>
  <si>
    <t>Consumer LHFI [Member] | Secured by Nonfarm, Nonresidential Properties [Member] | Loans Secured by Real Estate [Member]</t>
  </si>
  <si>
    <t>Consumer LHFI [Member] | Other Real Estate Secured [Member] | Loans Secured by Real Estate [Member]</t>
  </si>
  <si>
    <t>Consumer LHFI [Member] | Other Real Estate Secured [Member] | Loans Secured by Real Estate [Member] | Past Due 30-89 Days [Member]</t>
  </si>
  <si>
    <t>Consumer LHFI [Member] | Commercial and Industrial Loans [Member]</t>
  </si>
  <si>
    <t>Consumer LHFI [Member] | Consumer Loans [Member]</t>
  </si>
  <si>
    <t>Consumer LHFI [Member] | Consumer Loans [Member] | Past Due 30-89 Days [Member]</t>
  </si>
  <si>
    <t>Consumer LHFI [Member] | Consumer Loans [Member] | Past Due 90 Days or More [Member]</t>
  </si>
  <si>
    <t>Consumer LHFI [Member] | State and Other Political Subdivision Loans [Member]</t>
  </si>
  <si>
    <t>Consumer LHFI [Member] | Other Loans [Member]</t>
  </si>
  <si>
    <t>Loans Held for Investment (LHFI) and Allowance for Loan Losses, LHFI - Additional Information (Details 3)</t>
  </si>
  <si>
    <t>Jun. 30, 2019LoanFactorScale</t>
  </si>
  <si>
    <t>Financing Receivable, Allowance for Credit Loss, Additional Information [Abstract]</t>
  </si>
  <si>
    <t>Number of loan types for commercial portfolio | Loan</t>
  </si>
  <si>
    <t>Number of risk rate factors for commercial loans | Factor</t>
  </si>
  <si>
    <t>Minimum score for qualitative risk factor | Scale</t>
  </si>
  <si>
    <t>Maximum score for qualitative risk factor | Scale</t>
  </si>
  <si>
    <t>Number of loan types for consumer portfolio | Loan</t>
  </si>
  <si>
    <t>Number of unique qualitative factors used to analyze consumer loans | Factor</t>
  </si>
  <si>
    <t>Loans Held for Investment (LHFI) and Allowance for Loan Losses, LHFI - Summary of Balance in Allowance for Loan Losses (Details) - USD ($) $ in Thousands</t>
  </si>
  <si>
    <t>Dec. 31, 2017</t>
  </si>
  <si>
    <t>Individually</t>
  </si>
  <si>
    <t>Allowance for Loan Losses, LHFI [Member]</t>
  </si>
  <si>
    <t>Collectively</t>
  </si>
  <si>
    <t>Allowance for Loan Losses, LHFI [Member] | Commercial and Industrial Loans [Member]</t>
  </si>
  <si>
    <t>Allowance for Loan Losses, LHFI [Member] | Consumer Loans [Member]</t>
  </si>
  <si>
    <t>Allowance for Loan Losses, LHFI [Member] | State and Other Political Subdivision Loans [Member]</t>
  </si>
  <si>
    <t>Allowance for Loan Losses, LHFI [Member] | Other Loans [Member]</t>
  </si>
  <si>
    <t>Allowance for Loan Losses, LHFI [Member] | Loans Secured by Real Estate [Member] | Construction, Land Development and Other Land [Member]</t>
  </si>
  <si>
    <t>Allowance for Loan Losses, LHFI [Member] | Loans Secured by Real Estate [Member] | Secured by 1-4 Family Residential Properties [Member]</t>
  </si>
  <si>
    <t>Allowance for Loan Losses, LHFI [Member] | Loans Secured by Real Estate [Member] | Secured by Nonfarm, Nonresidential Properties [Member]</t>
  </si>
  <si>
    <t>Allowance for Loan Losses, LHFI [Member] | Loans Secured by Real Estate [Member] | Other Real Estate Secured [Member]</t>
  </si>
  <si>
    <t>Loans Held for Investment (LHFI) and Allowance for Loan Losses, LHFI - Summary of Loan Type Related to Each Balance in Allowance for Loan Losses (Details) - USD ($) $ in Thousands</t>
  </si>
  <si>
    <t>Loans and Leases Receivable, Other Information [Abstract]</t>
  </si>
  <si>
    <t>LHFI, Individually Evaluated For Impairment</t>
  </si>
  <si>
    <t>LHFI, Collectively Evaluated For Impairment</t>
  </si>
  <si>
    <t>Construction, Land Development and Other Land [Member] | Loans Secured by Real Estate [Member] | Allowance for Loan Losses, LHFI [Member]</t>
  </si>
  <si>
    <t>Secured by 1-4 Family Residential Properties [Member] | Loans Secured by Real Estate [Member] | Allowance for Loan Losses, LHFI [Member]</t>
  </si>
  <si>
    <t>Secured by Nonfarm, Nonresidential Properties [Member] | Loans Secured by Real Estate [Member] | Allowance for Loan Losses, LHFI [Member]</t>
  </si>
  <si>
    <t>Other Real Estate Secured [Member] | Loans Secured by Real Estate [Member] | Allowance for Loan Losses, LHFI [Member]</t>
  </si>
  <si>
    <t>Commercial and Industrial Loans [Member] | Allowance for Loan Losses, LHFI [Member]</t>
  </si>
  <si>
    <t>Consumer Loans [Member] | Allowance for Loan Losses, LHFI [Member]</t>
  </si>
  <si>
    <t>State and Other Political Subdivision Loans [Member] | Allowance for Loan Losses, LHFI [Member]</t>
  </si>
  <si>
    <t>Other Loans [Member] | Allowance for Loan Losses, LHFI [Member]</t>
  </si>
  <si>
    <t>Loans Held for Investment (LHFI) and Allowance for Loan Losses, LHFI - Change in Allowance for Loan Losses (Details) - USD ($) $ in Thousands</t>
  </si>
  <si>
    <t>Financing Receivable, Allowance for Credit Losses [Roll Forward]</t>
  </si>
  <si>
    <t>Balance at beginning of period</t>
  </si>
  <si>
    <t>Balance at end of period</t>
  </si>
  <si>
    <t>Transfers</t>
  </si>
  <si>
    <t>Loans charged-off</t>
  </si>
  <si>
    <t>Recoveries</t>
  </si>
  <si>
    <t>Net (charge-offs) recoveries</t>
  </si>
  <si>
    <t>Allowance for Loan Losses, LHFI [Member] | Construction, Land Development and Other Land [Member] | Loans Secured by Real Estate [Member]</t>
  </si>
  <si>
    <t>Allowance for Loan Losses, LHFI [Member] | Secured by 1-4 Family Residential Properties [Member] | Loans Secured by Real Estate [Member]</t>
  </si>
  <si>
    <t>Allowance for Loan Losses, LHFI [Member] | Secured by Nonfarm, Nonresidential Properties [Member] | Loans Secured by Real Estate [Member]</t>
  </si>
  <si>
    <t>Allowance for Loan Losses, LHFI [Member] | Other Real Estate Secured [Member] | Loans Secured by Real Estate [Member]</t>
  </si>
  <si>
    <t>The allowance for loan losses balance related to the remaining loans acquired in the Bay Bank merger, which were transferred from acquired loans to LHFI during the second quarter of 2018.</t>
  </si>
  <si>
    <t>Acquired Loans - Schedule of Acquired Loans (Details) - USD ($) $ in Thousands</t>
  </si>
  <si>
    <t>Financing Receivable, Allowance for Credit Losses [Line Items]</t>
  </si>
  <si>
    <t>Acquired Loans - Changes in the Carrying Value of Acquired Loans (Details) - USD ($) $ in Thousands</t>
  </si>
  <si>
    <t>Carrying value of acquired loans [Abstract]</t>
  </si>
  <si>
    <t>Carrying value, net, beginning</t>
  </si>
  <si>
    <t>Accretion to interest income</t>
  </si>
  <si>
    <t>Carrying value, net, ending</t>
  </si>
  <si>
    <t>Acquired Not ASC 310-30 [Member]</t>
  </si>
  <si>
    <t>[1],[2]</t>
  </si>
  <si>
    <t>[3]</t>
  </si>
  <si>
    <t>Payments received, net</t>
  </si>
  <si>
    <t>Other</t>
  </si>
  <si>
    <t>[1],[4]</t>
  </si>
  <si>
    <t>Change in allowance for loan losses, acquired loans</t>
  </si>
  <si>
    <t>Acquired Impaired [Member]</t>
  </si>
  <si>
    <t>[2]</t>
  </si>
  <si>
    <t>[4]</t>
  </si>
  <si>
    <t>“Acquired Not ASC 310-30” loans consist of loans that are not in scope for FASB ASC Topic 310-30.</t>
  </si>
  <si>
    <t xml:space="preserve">“Acquired Not ASC 310-30” </t>
  </si>
  <si>
    <t>During 2018, Trustmark transferred the remaining loans acquired in the Bay Bank, Heritage and Reliance acquisitions from acquired impaired loans to LHFI.</t>
  </si>
  <si>
    <t>Includes miscellaneous timing adjustments as well as acquired loan terminations through foreclosure, charge-off and other terminations.</t>
  </si>
  <si>
    <t>Acquired Loans - Changes in Accretable Yield of Acquired Loans (Details) - USD ($) $ in Thousands</t>
  </si>
  <si>
    <t>Change in accretable difference on acquired loans [Abstract]</t>
  </si>
  <si>
    <t>Accretable yield at beginning of period</t>
  </si>
  <si>
    <t>Disposals, net</t>
  </si>
  <si>
    <t>Reclassification from nonaccretable difference</t>
  </si>
  <si>
    <t>Accretable yield at end of period</t>
  </si>
  <si>
    <t>During the second quarter of 2018, Trustmark transferred the remaining loans acquired in the Bay Bank merger from acquired impaired loans to LHFI.</t>
  </si>
  <si>
    <t>Reclassifications from nonaccretable difference are due to lower loss expectations and improvements in expected cash flows.</t>
  </si>
  <si>
    <t>Acquired Loans - Components of the Allowance for Loan Losses on Acquired Loans (Details) - USD ($) $ in Thousands</t>
  </si>
  <si>
    <t>Allowance for Loan and Lease Losses [Roll Forward]</t>
  </si>
  <si>
    <t>Acquired Loans - Additional Information (Details)</t>
  </si>
  <si>
    <t>Jun. 30, 2019CreditRiskGrade</t>
  </si>
  <si>
    <t>Number of individual credit risk grades</t>
  </si>
  <si>
    <t>Acquired Loans - Acquired Loans by Loan Type and Credit Quality Indicator (Details) - USD ($) $ in Thousands</t>
  </si>
  <si>
    <t>Acquired Loans, Commercial Loans [Abstract]</t>
  </si>
  <si>
    <t>Acquired Loans, Aging [Abstract]</t>
  </si>
  <si>
    <t>Acquired Loans, Past Due</t>
  </si>
  <si>
    <t>Total Acquired Loans</t>
  </si>
  <si>
    <t>Construction, Land Development and Other Land [Member] | Loans Secured by Real Estate [Member] | Past Due 90 Days or More [Member]</t>
  </si>
  <si>
    <t>Other Real Estate Secured [Member] | Loans Secured by Real Estate [Member] | Past Due 90 Days or More [Member]</t>
  </si>
  <si>
    <t>Commercial and Industrial Loans [Member] | Past Due 90 Days or More [Member]</t>
  </si>
  <si>
    <t>Other Loans [Member] | Past Due 90 Days or More [Member]</t>
  </si>
  <si>
    <t>Commercial LHFI [Member] | Commercial Loan [Member]</t>
  </si>
  <si>
    <t>Commercial LHFI [Member] | Construction, Land Development and Other Land [Member] | Loans Secured by Real Estate [Member] | Commercial Loan [Member]</t>
  </si>
  <si>
    <t>Commercial LHFI [Member] | Construction, Land Development and Other Land [Member] | Pass [Member] | Loans Secured by Real Estate [Member]</t>
  </si>
  <si>
    <t>Commercial LHFI [Member] | Construction, Land Development and Other Land [Member] | Special Mention [Member] | Loans Secured by Real Estate [Member]</t>
  </si>
  <si>
    <t>Commercial LHFI [Member] | Construction, Land Development and Other Land [Member] | Substandard [Member] | Loans Secured by Real Estate [Member]</t>
  </si>
  <si>
    <t>Commercial LHFI [Member] | Secured by 1-4 Family Residential Properties [Member] | Loans Secured by Real Estate [Member] | Commercial Loan [Member]</t>
  </si>
  <si>
    <t>Commercial LHFI [Member] | Secured by 1-4 Family Residential Properties [Member] | Pass [Member] | Loans Secured by Real Estate [Member]</t>
  </si>
  <si>
    <t>Commercial LHFI [Member] | Secured by 1-4 Family Residential Properties [Member] | Special Mention [Member] | Loans Secured by Real Estate [Member]</t>
  </si>
  <si>
    <t>Commercial LHFI [Member] | Secured by 1-4 Family Residential Properties [Member] | Substandard [Member] | Loans Secured by Real Estate [Member]</t>
  </si>
  <si>
    <t>Commercial LHFI [Member] | Secured by 1-4 Family Residential Properties [Member] | Doubtful [Member] | Loans Secured by Real Estate [Member]</t>
  </si>
  <si>
    <t>Commercial LHFI [Member] | Secured by Nonfarm, Nonresidential Properties [Member] | Loans Secured by Real Estate [Member] | Commercial Loan [Member]</t>
  </si>
  <si>
    <t>Commercial LHFI [Member] | Secured by Nonfarm, Nonresidential Properties [Member] | Pass [Member] | Loans Secured by Real Estate [Member]</t>
  </si>
  <si>
    <t>Commercial LHFI [Member] | Secured by Nonfarm, Nonresidential Properties [Member] | Substandard [Member] | Loans Secured by Real Estate [Member]</t>
  </si>
  <si>
    <t>Commercial LHFI [Member] | Secured by Nonfarm, Nonresidential Properties [Member] | Doubtful [Member] | Loans Secured by Real Estate [Member]</t>
  </si>
  <si>
    <t>Commercial LHFI [Member] | Other Real Estate Secured [Member] | Loans Secured by Real Estate [Member] | Commercial Loan [Member]</t>
  </si>
  <si>
    <t>Commercial LHFI [Member] | Other Real Estate Secured [Member] | Pass [Member] | Loans Secured by Real Estate [Member]</t>
  </si>
  <si>
    <t>Commercial LHFI [Member] | Other Real Estate Secured [Member] | Substandard [Member] | Loans Secured by Real Estate [Member]</t>
  </si>
  <si>
    <t>Commercial LHFI [Member] | Other Real Estate Secured [Member] | Doubtful [Member] | Loans Secured by Real Estate [Member]</t>
  </si>
  <si>
    <t>Commercial LHFI [Member] | Commercial and Industrial Loans [Member] | Commercial Loan [Member]</t>
  </si>
  <si>
    <t>Commercial LHFI [Member] | Commercial and Industrial Loans [Member] | Pass [Member]</t>
  </si>
  <si>
    <t>Commercial LHFI [Member] | Commercial and Industrial Loans [Member] | Substandard [Member]</t>
  </si>
  <si>
    <t>Commercial LHFI [Member] | Commercial and Industrial Loans [Member] | Doubtful [Member]</t>
  </si>
  <si>
    <t>Commercial LHFI [Member] | Other Loans [Member] | Commercial Loan [Member]</t>
  </si>
  <si>
    <t>Commercial LHFI [Member] | Other Loans [Member] | Pass [Member]</t>
  </si>
  <si>
    <t>Commercial LHFI [Member] | Other Loans [Member] | Substandard [Member]</t>
  </si>
  <si>
    <t>Consumer LHFI [Member] | Construction, Land Development and Other Land [Member] | Loans Secured by Real Estate [Member] | Past Due 90 Days or More [Member]</t>
  </si>
  <si>
    <t>Acquired loans not accounted for under FASB ASC Topic 310-30.</t>
  </si>
  <si>
    <t>Acquired Loans - Aging Analysis of Past Due and Nonaccrual Acquired Loans, by Class (Details) - USD ($) $ in Thousands</t>
  </si>
  <si>
    <t>Construction, Land Development and Other Land [Member] | Loans Secured by Real Estate [Member] | Past Due 60 to 89 Days [Member]</t>
  </si>
  <si>
    <t>Other Loans [Member] | Past Due 60 to 89 Days [Member]</t>
  </si>
  <si>
    <t>Mortgage Banking - Schedule of Activity in the Mortgage Servicing Rights (Details) - USD ($) $ in Thousands</t>
  </si>
  <si>
    <t>Mortgage servicing rights [Abstract]</t>
  </si>
  <si>
    <t>Origination of servicing assets</t>
  </si>
  <si>
    <t>Change in fair value [Abstract]</t>
  </si>
  <si>
    <t>Due to market changes</t>
  </si>
  <si>
    <t>Due to run-off</t>
  </si>
  <si>
    <t>Mortgage Banking - Additional Information (Details) $ in Millions</t>
  </si>
  <si>
    <t>Jun. 30, 2019USD ($)CPR</t>
  </si>
  <si>
    <t>Jun. 30, 2018USD ($)CPR</t>
  </si>
  <si>
    <t>Schedule of changes in the reserve for mortgage loan [Abstract]</t>
  </si>
  <si>
    <t>Assumed average prepayment speed | CPR</t>
  </si>
  <si>
    <t>Average discount rate (in hundredths)</t>
  </si>
  <si>
    <t>10.04%</t>
  </si>
  <si>
    <t>10.28%</t>
  </si>
  <si>
    <t>Residential mortgage loans sold</t>
  </si>
  <si>
    <t>Gains on sales of residential mortgage loans</t>
  </si>
  <si>
    <t>Period of putback response</t>
  </si>
  <si>
    <t>60 days</t>
  </si>
  <si>
    <t>Mortgage Banking - Schedule of Mortgage Loans Sold and Serviced for Others (Details) - USD ($) $ in Thousands</t>
  </si>
  <si>
    <t>Mortgage Loans On Real Estate [Line Items]</t>
  </si>
  <si>
    <t>Total mortgage loans sold and serviced for others</t>
  </si>
  <si>
    <t>Federal National Mortgage Association [Member]</t>
  </si>
  <si>
    <t>Government National Mortgage Association [Member]</t>
  </si>
  <si>
    <t>Federal Home Loan Mortgage Corporation [Member]</t>
  </si>
  <si>
    <t>Other [Member]</t>
  </si>
  <si>
    <t>Mortgage Banking - Changes in the Reserve for Mortgage Loan Servicing Putback Expense (Details) - USD ($) $ in Thousands</t>
  </si>
  <si>
    <t>Provision for putback expenses</t>
  </si>
  <si>
    <t>Includes fair value adjustments for loans transferred due to underwriting issues as well as adjustments based on Trustmark’s mortgage loan servicing putback reserve analysis.</t>
  </si>
  <si>
    <t>Other Real Estate - Changes and Gains (Losses), Net on Other Real Estate (Details) - USD ($) $ in Thousands</t>
  </si>
  <si>
    <t>Reconciliation Of Carrying Amount Of Real Estate Investments Roll Forward</t>
  </si>
  <si>
    <t>Additions</t>
  </si>
  <si>
    <t>Disposals</t>
  </si>
  <si>
    <t>Write-downs</t>
  </si>
  <si>
    <t>Gains (losses), net on the sale of other real estate included in other real estate expense</t>
  </si>
  <si>
    <t>Other Real Estate - Other Real Estate, By Type of Property (Details) - USD ($) $ in Thousands</t>
  </si>
  <si>
    <t>Other real estate, excluding covered other real estate [Line Items]</t>
  </si>
  <si>
    <t>Total other real estate</t>
  </si>
  <si>
    <t>Construction, Land Development And Other Land Properties [Member]</t>
  </si>
  <si>
    <t>1 - 4 Family Residential Properties [Member]</t>
  </si>
  <si>
    <t>Nonfarm, Nonresidential Properties [Member]</t>
  </si>
  <si>
    <t>Other Real Estate Properties [Member]</t>
  </si>
  <si>
    <t>Other Real Estate - Other Real Estate, By Geographic Location (Details) - USD ($) $ in Thousands</t>
  </si>
  <si>
    <t>Alabama [Member]</t>
  </si>
  <si>
    <t>Florida [Member]</t>
  </si>
  <si>
    <t>Mississippi [Member]</t>
  </si>
  <si>
    <t>Tennessee [Member]</t>
  </si>
  <si>
    <t>Texas [Member]</t>
  </si>
  <si>
    <t>Mississippi includes Central and Southern Mississippi Regions.</t>
  </si>
  <si>
    <t>Tennessee includes Memphis, Tennessee and Northern Mississippi Regions.</t>
  </si>
  <si>
    <t>Other Real Estate - Additional information (Details) - USD ($) $ in Thousands</t>
  </si>
  <si>
    <t>Foreclosed residential real estate properties recorded as a result of obtaining physical possession of property</t>
  </si>
  <si>
    <t>Consumer mortgage loans and that formal foreclosure proceedings are in process</t>
  </si>
  <si>
    <t>Leases - Components of Net Lease Cost (Details) - USD ($) $ in Thousands</t>
  </si>
  <si>
    <t>Finance leases</t>
  </si>
  <si>
    <t>Amortization of right-of-use assets</t>
  </si>
  <si>
    <t>Interest on lease liabilities</t>
  </si>
  <si>
    <t>Operating lease cost</t>
  </si>
  <si>
    <t>Short-term lease cost</t>
  </si>
  <si>
    <t>Variable lease cost</t>
  </si>
  <si>
    <t>Sublease income</t>
  </si>
  <si>
    <t>Net lease cost</t>
  </si>
  <si>
    <t>Leases - Cash Payments Included in Measurement of Lease liabilities (Details) $ in Thousands</t>
  </si>
  <si>
    <t>Jun. 30, 2019USD ($)</t>
  </si>
  <si>
    <t>Operating cash flows included in other activities, net</t>
  </si>
  <si>
    <t>Financing cash flows included in payments under finance lease obligations</t>
  </si>
  <si>
    <t>Operating leases</t>
  </si>
  <si>
    <t>Operating cash flows (fixed payments) included in other activities, net</t>
  </si>
  <si>
    <t>Operating cash flows (liability reduction) included in other activities, net</t>
  </si>
  <si>
    <t>Leases - Balance Sheet Information and Weighted-Average Lease Terms and Discount Rates Related to Leases (Details) - USD ($) $ in Thousands</t>
  </si>
  <si>
    <t>Finance lease right-of-use assets, net of accumulated depreciation</t>
  </si>
  <si>
    <t>Finance lease liabilities</t>
  </si>
  <si>
    <t>Weighted-average lease term</t>
  </si>
  <si>
    <t>8 years 7 months 17 days</t>
  </si>
  <si>
    <t>9 years 8 months 23 days</t>
  </si>
  <si>
    <t>Weighted-average discount rate</t>
  </si>
  <si>
    <t>3.02%</t>
  </si>
  <si>
    <t>3.56%</t>
  </si>
  <si>
    <t>Leases - Future Minimum Rental Commitments Under Finance and Operating Leases (Details) - USD ($) $ in Thousands</t>
  </si>
  <si>
    <t>Finance leases, 2019 (excluding the six months ended June 30, 2019)</t>
  </si>
  <si>
    <t>Finance leases, 2020</t>
  </si>
  <si>
    <t>Finance leases, 2021</t>
  </si>
  <si>
    <t>Finance leases, 2022</t>
  </si>
  <si>
    <t>Finance leases, 2023</t>
  </si>
  <si>
    <t>Thereafter</t>
  </si>
  <si>
    <t>Finance leases, total minimum lease payments</t>
  </si>
  <si>
    <t>Finance leases, imputed interest</t>
  </si>
  <si>
    <t>Operating leases, 2019 (excluding the six months ended June 30, 2019)</t>
  </si>
  <si>
    <t>Operating leases, 2020</t>
  </si>
  <si>
    <t>Operating leases, 2021</t>
  </si>
  <si>
    <t>Operating leases, 2022</t>
  </si>
  <si>
    <t>Operating leases, 2023</t>
  </si>
  <si>
    <t>Operating leases, total minimum lease payments</t>
  </si>
  <si>
    <t>Operating leases, imputed interest</t>
  </si>
  <si>
    <t>Leases - Future Minimum Rental Commitments Under Non-Cancellable Operating Leases (Details) $ in Thousands</t>
  </si>
  <si>
    <t>Operating leases, 2019</t>
  </si>
  <si>
    <t>Operating leases. 2021</t>
  </si>
  <si>
    <t>Operating leases, thereafter</t>
  </si>
  <si>
    <t>Deposits - Deposits Summary (Details) - USD ($) $ in Thousands</t>
  </si>
  <si>
    <t>Noninterest-bearing demand</t>
  </si>
  <si>
    <t>Interest-bearing demand</t>
  </si>
  <si>
    <t>Savings</t>
  </si>
  <si>
    <t>Time</t>
  </si>
  <si>
    <t>Securities Sold Under Repurchase Agreement - Additional Information (Details) - USD ($) $ in Millions</t>
  </si>
  <si>
    <t>Debt Disclosure [Abstract]</t>
  </si>
  <si>
    <t>Securities sold under repurchase agreements, secured by securities carrying amount</t>
  </si>
  <si>
    <t>Securities Sold Under Repurchase Agreements - Schedule of Securities Sold Under Repurchase Agreements (Details) - USD ($) $ in Thousands</t>
  </si>
  <si>
    <t>Securities sold under repurchase agreements by collateral pledged</t>
  </si>
  <si>
    <t>Total securities sold under repurchase agreements</t>
  </si>
  <si>
    <t>Revenue from Contracts with Customers - Additional Information (Details) - USD ($) $ in Thousands</t>
  </si>
  <si>
    <t>Other real estate sales, net gains</t>
  </si>
  <si>
    <t>Revenue from Contracts with Customers - Summary of Noninterest Income Disaggregated by Reportable Operating Segment and Revenue Stream (Details) - USD ($) $ in Thousands</t>
  </si>
  <si>
    <t>Revenue Initial Application Period Cumulative Effect Transition [Line Items]</t>
  </si>
  <si>
    <t>General Banking Segment [Member]</t>
  </si>
  <si>
    <t>Wealth Management Segment [Member]</t>
  </si>
  <si>
    <t>Insurance Segment [Member]</t>
  </si>
  <si>
    <t>Topic 606 [Member]</t>
  </si>
  <si>
    <t>Topic 606 [Member] | General Banking Segment [Member]</t>
  </si>
  <si>
    <t>Topic 606 [Member] | Wealth Management Segment [Member]</t>
  </si>
  <si>
    <t>Topic 606 [Member] | Insurance Segment [Member]</t>
  </si>
  <si>
    <t>Not Topic 606 [Member]</t>
  </si>
  <si>
    <t>Not Topic 606 [Member] | General Banking Segment [Member]</t>
  </si>
  <si>
    <t>Not Topic 606 [Member] | Wealth Management Segment [Member]</t>
  </si>
  <si>
    <t xml:space="preserve">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t>
  </si>
  <si>
    <t>Defined Benefit and Other Postretirement Benefits - Net Periodic Benefit Cost for Plan and Continuing plan (Details) - The Continuing Plan [Member] - Trustmark Corporation Pension Plan for Certain Employees of Acquired Financial Institutions [Member] - USD ($) $ in Thousands</t>
  </si>
  <si>
    <t>Net periodic benefit cost [Abstract]</t>
  </si>
  <si>
    <t>Service cost</t>
  </si>
  <si>
    <t>Interest cost</t>
  </si>
  <si>
    <t>Expected return on plan assets</t>
  </si>
  <si>
    <t>Recognized net loss due to lump sum settlements</t>
  </si>
  <si>
    <t>Recognized net actuarial loss</t>
  </si>
  <si>
    <t>Net periodic benefit cost</t>
  </si>
  <si>
    <t>Defined Benefit and Other Postretirement Benefits - Additional Information (Details) $ in Thousands</t>
  </si>
  <si>
    <t>Dec. 31, 2019USD ($)</t>
  </si>
  <si>
    <t>The Continuing Plan [Member] | Scenario Forecast [Member]</t>
  </si>
  <si>
    <t>Defined Benefit Plan Disclosure [Line Items]</t>
  </si>
  <si>
    <t>Trustmark's minimum required contribution to the Trustmark Corporation Pension Plan for Certain Employees of Acquired Financial Institutions</t>
  </si>
  <si>
    <t>Defined Benefit and Other Postretirement Benefits - Net Periodic Benefit Cost (Details) - Supplemental Retirement Plan [Member] - USD ($) $ in Thousands</t>
  </si>
  <si>
    <t>Amortization of prior service cost</t>
  </si>
  <si>
    <t>Stock and Incentive Compensation - Additional Information (Details)</t>
  </si>
  <si>
    <t>Performance Based Award [Member]</t>
  </si>
  <si>
    <t>Share Based Compensation Arrangement By Share Based Payment Award [Line Items]</t>
  </si>
  <si>
    <t>Vesting period</t>
  </si>
  <si>
    <t>3 years</t>
  </si>
  <si>
    <t>Restricted Stock Units (RSUs) [Member]</t>
  </si>
  <si>
    <t>Return on average tangible equity, performance measure</t>
  </si>
  <si>
    <t>Total shareholder return, performance measure</t>
  </si>
  <si>
    <t>Time-Vested Awards [Member]</t>
  </si>
  <si>
    <t>Stock and Incentive Compensation - Summary of Stock Plan Activity (Details) - Stock and Incentive Compensation Plan [Member] - shares</t>
  </si>
  <si>
    <t>Shares [Roll Forward]</t>
  </si>
  <si>
    <t>Nonvested shares, beginning of period (in shares)</t>
  </si>
  <si>
    <t>Granted (in shares)</t>
  </si>
  <si>
    <t>Released from restriction (in shares)</t>
  </si>
  <si>
    <t>Forfeited (in shares)</t>
  </si>
  <si>
    <t>Nonvested shares, end of period (in shares)</t>
  </si>
  <si>
    <t>Stock and Incentive Compensation - Compensation Expense for Awards Under Stock Plan (Details) - Stock and Incentive Compensation Plan [Member] - USD ($) $ in Thousands</t>
  </si>
  <si>
    <t>Recognized compensation expense</t>
  </si>
  <si>
    <t>Contingencies - Additional Information (Details) $ in Millions</t>
  </si>
  <si>
    <t>Jun. 30, 2019USD ($)Lawsuit</t>
  </si>
  <si>
    <t>Loss Contingencies [Line Items]</t>
  </si>
  <si>
    <t>Unused commitments to extend credit</t>
  </si>
  <si>
    <t>Pending or Threatened Litigation, Stanford Financial Group [Member]</t>
  </si>
  <si>
    <t>Legal Proceedings [Abstract]</t>
  </si>
  <si>
    <t>Lawsuits naming entity as defendant, number | Lawsuit</t>
  </si>
  <si>
    <t>Standby Letters of Credit [Member]</t>
  </si>
  <si>
    <t>Potential exposure to credit loss in the event of nonperformance</t>
  </si>
  <si>
    <t>Letters of credit, maturity term - maximum</t>
  </si>
  <si>
    <t>Collateral held, fair value</t>
  </si>
  <si>
    <t>Earnings Per Share (EPS) - Weighted-Average Shares Used to Calculate Basic and Diluted EPS (Details) - shares shares in Thousands</t>
  </si>
  <si>
    <t>Basic shares (in shares)</t>
  </si>
  <si>
    <t>Dilutive shares (in shares)</t>
  </si>
  <si>
    <t>Diluted shares (in shares)</t>
  </si>
  <si>
    <t>Earnings Per Share (EPS) - Weighted-Average Antidilutive Stock Awards Excluded from Determining Diluted EPS (Details) - shares shares in Thousands</t>
  </si>
  <si>
    <t>Weighted-average antidilutive stock awards</t>
  </si>
  <si>
    <t>Statements of Cash Flows (Details) - USD ($) $ in Thousands</t>
  </si>
  <si>
    <t>Statement of cash flows specific transaction amounts [Abstract]</t>
  </si>
  <si>
    <t>Income taxes paid</t>
  </si>
  <si>
    <t>Interest expense paid on deposits and borrowings</t>
  </si>
  <si>
    <t>Noncash transfers from loans to other real estate</t>
  </si>
  <si>
    <t>Finance right-of-use assets resulting from lease liabilities</t>
  </si>
  <si>
    <t>Operating right-of-use assets resulting from lease liabilities</t>
  </si>
  <si>
    <t>Shareholders' Equity - Additional Information (Details) - USD ($) $ in Millions</t>
  </si>
  <si>
    <t>Apr. 01, 2019</t>
  </si>
  <si>
    <t>Mar. 11, 2016</t>
  </si>
  <si>
    <t>Stockholders Equity [Line items]</t>
  </si>
  <si>
    <t>Capital conservation buffer rate</t>
  </si>
  <si>
    <t>2.50%</t>
  </si>
  <si>
    <t>1.875%</t>
  </si>
  <si>
    <t>Stock Repurchase Program</t>
  </si>
  <si>
    <t>Repurchase shares of common stock</t>
  </si>
  <si>
    <t>Repurchase shares of common stock, value</t>
  </si>
  <si>
    <t>Stock Repurchase Program | Common Stock [Member]</t>
  </si>
  <si>
    <t>Amount of stock authorized for repurchase</t>
  </si>
  <si>
    <t>New Stock Repurchase Program [Member]</t>
  </si>
  <si>
    <t>New Stock Repurchase Program [Member] | Common Stock [Member]</t>
  </si>
  <si>
    <t>Shareholders' Equity - Table of Actual Regulatory Capital Amounts and Ratios (Details) - USD ($) $ in Thousands</t>
  </si>
  <si>
    <t>Trustmark Corporation [Member] | Common Equity Tier 1 Capital (to Risk Weighted Assets) [Member]</t>
  </si>
  <si>
    <t>Common Equity Tier One Risk Based Capital [Abstract]</t>
  </si>
  <si>
    <t>Actual Regulatory Capital Amount</t>
  </si>
  <si>
    <t>Actual Regulatory Capital Ratio</t>
  </si>
  <si>
    <t>11.76%</t>
  </si>
  <si>
    <t>11.77%</t>
  </si>
  <si>
    <t>Minimum Regulatory Capital Required Ratio</t>
  </si>
  <si>
    <t>7.00%</t>
  </si>
  <si>
    <t>6.375%</t>
  </si>
  <si>
    <t>Minimum Regulatory Provision to be Well-Capitalized Ratio</t>
  </si>
  <si>
    <t xml:space="preserve"> </t>
  </si>
  <si>
    <t>Trustmark Corporation [Member] | Tier 1 Capital (to Risk Weighted Assets) [Member]</t>
  </si>
  <si>
    <t>Tier 1 Capital (to Risk Weighted Assets) [Abstract]</t>
  </si>
  <si>
    <t>12.31%</t>
  </si>
  <si>
    <t>12.33%</t>
  </si>
  <si>
    <t>8.50%</t>
  </si>
  <si>
    <t>7.875%</t>
  </si>
  <si>
    <t>Trustmark Corporation [Member] | Total Capital (to Risk Weighted Assets) [Member]</t>
  </si>
  <si>
    <t>Total Capital (to Risk Weighted Assets) [Abstract]</t>
  </si>
  <si>
    <t>13.07%</t>
  </si>
  <si>
    <t>10.50%</t>
  </si>
  <si>
    <t>9.875%</t>
  </si>
  <si>
    <t>Trustmark Corporation [Member] | Tier 1 Leverage (to Average Assets) [Member]</t>
  </si>
  <si>
    <t>Tier 1 Leverage (to Average Assets) [Abstract]</t>
  </si>
  <si>
    <t>10.03%</t>
  </si>
  <si>
    <t>10.26%</t>
  </si>
  <si>
    <t>4.00%</t>
  </si>
  <si>
    <t>Trustmark National Bank [Member] | Common Equity Tier 1 Capital (to Risk Weighted Assets) [Member]</t>
  </si>
  <si>
    <t>12.14%</t>
  </si>
  <si>
    <t>6.50%</t>
  </si>
  <si>
    <t>Trustmark National Bank [Member] | Tier 1 Capital (to Risk Weighted Assets) [Member]</t>
  </si>
  <si>
    <t>8.00%</t>
  </si>
  <si>
    <t>Trustmark National Bank [Member] | Total Capital (to Risk Weighted Assets) [Member]</t>
  </si>
  <si>
    <t>12.89%</t>
  </si>
  <si>
    <t>Trustmark National Bank [Member] | Tier 1 Leverage (to Average Assets) [Member]</t>
  </si>
  <si>
    <t>9.90%</t>
  </si>
  <si>
    <t>10.13%</t>
  </si>
  <si>
    <t>5.00%</t>
  </si>
  <si>
    <t>n/a</t>
  </si>
  <si>
    <t>Shareholders' Equity - Net Change in Components of Accumulated Other Comprehensive Income (Loss) and the Related Tax Effects (Details) - USD ($) $ in Thousands</t>
  </si>
  <si>
    <t>Securities available for sale and transferred securities:</t>
  </si>
  <si>
    <t>Net unrealized holding gains (losses) arising during the period, Before tax amount</t>
  </si>
  <si>
    <t>Change in net unrealized holding loss on securities transferred to held to maturity, Before tax amount</t>
  </si>
  <si>
    <t>Total securities available for sale and transferred securities, Before tax amount</t>
  </si>
  <si>
    <t>Net change in prior service costs, Before tax amount</t>
  </si>
  <si>
    <t>Recognized net loss due to lump sum settlements, Before tax amount</t>
  </si>
  <si>
    <t>Change in net actuarial loss, Before tax amount</t>
  </si>
  <si>
    <t>Total pension and other postretirement benefit plans, Before tax amount</t>
  </si>
  <si>
    <t>Cash flow hedge derivatives:</t>
  </si>
  <si>
    <t>Change in accumulated gain (loss) on effective cash flow hedge derivatives, Before tax amount</t>
  </si>
  <si>
    <t>Reclassification adjustment for (gain) loss realized in net income, Before tax amount</t>
  </si>
  <si>
    <t>Total cash flow hedge derivatives, Before tax amount</t>
  </si>
  <si>
    <t>Total other comprehensive income (loss), Before tax amount</t>
  </si>
  <si>
    <t>Net unrealized holding gains (losses) arising during the period, tax (expense) benefit</t>
  </si>
  <si>
    <t>Change in net unrealized holding loss on securities transferred to held to maturity, tax (expense) benefit</t>
  </si>
  <si>
    <t>Total securities available for sale and transferred securities, tax (expense) benefit</t>
  </si>
  <si>
    <t>Net change in prior service costs, tax (expense) benefit</t>
  </si>
  <si>
    <t>Recognized net loss due to lump sum settlements, tax (expense) benefit</t>
  </si>
  <si>
    <t>Change in net actuarial loss, tax (expense) benefit</t>
  </si>
  <si>
    <t>Total pension and other postretirement benefit plans, tax (expense) benefit</t>
  </si>
  <si>
    <t>Change in accumulated gain (loss) on effective cash flow hedge derivatives, tax (expense) benefit</t>
  </si>
  <si>
    <t>Reclassification adjustment for (gain) loss realized in net income, tax (expense) benefit</t>
  </si>
  <si>
    <t>Total cash flow hedge derivatives, tax (expense) benefit</t>
  </si>
  <si>
    <t>Total other comprehensive income (loss), tax (expense) benefit</t>
  </si>
  <si>
    <t>Net unrealized holding gains (losses) arising during the period, net of tax amount</t>
  </si>
  <si>
    <t>Change in net unrealized holding loss on securities transferred to held to maturity, net of tax amount</t>
  </si>
  <si>
    <t>Total securities available for sale and transferred securities, net of tax amount</t>
  </si>
  <si>
    <t>Net change in prior service costs, net of tax amount</t>
  </si>
  <si>
    <t>Recognized net loss due to lump sum settlements, net of tax amount</t>
  </si>
  <si>
    <t>Change in net actuarial loss, net of tax amount</t>
  </si>
  <si>
    <t>Total pension and other postretirement benefit plans, net of tax amount</t>
  </si>
  <si>
    <t>Cash flow hedge derivatives</t>
  </si>
  <si>
    <t>Change in accumulated gain (loss) on effective cash flow hedge derivatives, net of tax amount</t>
  </si>
  <si>
    <t>Reclassification adjustment for (gain) loss realized in net income, net of tax amount</t>
  </si>
  <si>
    <t>Total cash flow hedge derivatives, net of tax amount</t>
  </si>
  <si>
    <t>Total other comprehensive income (loss), net of tax amount</t>
  </si>
  <si>
    <t>Shareholders' Equity - Changes in Balances of Component of Accumulated Other Comprehensive Loss (Details) - USD ($) $ in Thousands</t>
  </si>
  <si>
    <t>Accumulated Other Comprehensive Income (Loss) [Line Items]</t>
  </si>
  <si>
    <t>Balance</t>
  </si>
  <si>
    <t>Other comprehensive income (loss) before reclassification</t>
  </si>
  <si>
    <t>Amounts reclassified from accumulated other comprehensive loss</t>
  </si>
  <si>
    <t>Reclassification of certain income tax effects related to the changein the federal statutory income tax rate under the Tax Reform Act</t>
  </si>
  <si>
    <t>Securities Available for Sale and Transferred Securities [Member]</t>
  </si>
  <si>
    <t>Defined Benefit Pension Items [Member]</t>
  </si>
  <si>
    <t>Cash Flow Hedge Derivatives [Member]</t>
  </si>
  <si>
    <t>Fair Value - Financial Assets and Liabilities Measured at Fair Value Recurring Basis (Details) - USD ($) $ in Thousands</t>
  </si>
  <si>
    <t>Fair Value, Assets and Liabilities Measured on Recurring and Nonrecurring Basis [Line Items]</t>
  </si>
  <si>
    <t>Securities available for sale</t>
  </si>
  <si>
    <t>Loans held for sale</t>
  </si>
  <si>
    <t>Recurring Basis [Member]</t>
  </si>
  <si>
    <t>Other assets - derivatives</t>
  </si>
  <si>
    <t>Other liabilities - derivatives</t>
  </si>
  <si>
    <t>Recurring Basis [Member] | U.S. Government Agency Obligations [Member]</t>
  </si>
  <si>
    <t>Recurring Basis [Member] | Obligations of States and Political Subdivisions [Member]</t>
  </si>
  <si>
    <t>Recurring Basis [Member] | Mortgage-Backed Securities [Member]</t>
  </si>
  <si>
    <t>Level 1 [Member] | Recurring Basis [Member]</t>
  </si>
  <si>
    <t>Level 1 [Member] | Recurring Basis [Member] | U.S. Government Agency Obligations [Member]</t>
  </si>
  <si>
    <t>Level 1 [Member] | Recurring Basis [Member] | Obligations of States and Political Subdivisions [Member]</t>
  </si>
  <si>
    <t>Level 1 [Member] | Recurring Basis [Member] | Mortgage-Backed Securities [Member]</t>
  </si>
  <si>
    <t>Level 2 [Member] | Recurring Basis [Member]</t>
  </si>
  <si>
    <t>Level 2 [Member] | Recurring Basis [Member] | U.S. Government Agency Obligations [Member]</t>
  </si>
  <si>
    <t>Level 2 [Member] | Recurring Basis [Member] | Obligations of States and Political Subdivisions [Member]</t>
  </si>
  <si>
    <t>Level 2 [Member] | Recurring Basis [Member] | Mortgage-Backed Securities [Member]</t>
  </si>
  <si>
    <t>Level 3 [Member] | Recurring Basis [Member]</t>
  </si>
  <si>
    <t>Level 3 [Member] | Recurring Basis [Member] | U.S. Government Agency Obligations [Member]</t>
  </si>
  <si>
    <t>Level 3 [Member] | Recurring Basis [Member] | Obligations of States and Political Subdivisions [Member]</t>
  </si>
  <si>
    <t>Level 3 [Member] | Recurring Basis [Member] | Mortgage-Backed Securities [Member]</t>
  </si>
  <si>
    <t>Fair Value - Changes in Level 3 Assets Measured at Fair Value on a Recurring Basis (Details) - Recurring Basis [Member] - Level 3 [Member] - USD ($) $ in Thousands</t>
  </si>
  <si>
    <t>MSR [Member]</t>
  </si>
  <si>
    <t>Fair Value, Assets Measured on Recurring Basis, Unobservable Input Reconciliation [Line Items]</t>
  </si>
  <si>
    <t>Beginning Balance</t>
  </si>
  <si>
    <t>Total net (loss) gain included in Mortgage banking, net</t>
  </si>
  <si>
    <t>Sales</t>
  </si>
  <si>
    <t>Ending Balance</t>
  </si>
  <si>
    <t>The amount of total gains (losses) for the period included in earnings that are attributable to the change in unrealized gains or losses still held, end of period</t>
  </si>
  <si>
    <t>Other Assets - Derivatives [Member]</t>
  </si>
  <si>
    <t>Total net (loss) gain included in Mortgage banking, net relating to the MSR includes changes in fair value due to market changes and due to run-off.</t>
  </si>
  <si>
    <t>Fair Value - Additional Information (Details) - USD ($) $ in Thousands</t>
  </si>
  <si>
    <t>Nonfinancial Assets and Liabilities [Abstract]</t>
  </si>
  <si>
    <t>Outstanding balances in impaired loans</t>
  </si>
  <si>
    <t>Impaired loans, related allowance</t>
  </si>
  <si>
    <t>Foreclosed assets re-measured after initial recognition</t>
  </si>
  <si>
    <t>Write-downs of allowance for foreclosed assets after initial recognition</t>
  </si>
  <si>
    <t>Noninterest gain (loss) Mortgage banking, net for changes in fair value of LHFS</t>
  </si>
  <si>
    <t>Interest earned on LHFS included in Interest and fees on LHFS and LHFI</t>
  </si>
  <si>
    <t>GNMA optional repurchase loans</t>
  </si>
  <si>
    <t>Fair Value - Carrying Amounts and Estimated Fair Values of Financial Instruments (Details) - USD ($) $ in Thousands</t>
  </si>
  <si>
    <t>Securities held to maturity</t>
  </si>
  <si>
    <t>Level 2 [Member] | Carrying Value [Member]</t>
  </si>
  <si>
    <t>Cash and short-term investments</t>
  </si>
  <si>
    <t>Level 2 [Member] | Estimate Fair Value [Member]</t>
  </si>
  <si>
    <t>Level 3 [Member] | Carrying Value [Member]</t>
  </si>
  <si>
    <t>Level 3 [Member] | Estimate Fair Value [Member]</t>
  </si>
  <si>
    <t>Fair Value - Fair Value and the Contractual Principal Outstanding of the LHFS (Details) - USD ($) $ in Thousands</t>
  </si>
  <si>
    <t>Fair value and the contractual principal outstanding of the LHFS [Abstract]</t>
  </si>
  <si>
    <t>Fair value of LHFS</t>
  </si>
  <si>
    <t>LHFS contractual principal outstanding</t>
  </si>
  <si>
    <t>Fair value less unpaid principal</t>
  </si>
  <si>
    <t>Derivative Financial Instruments - Additional Information (Details)</t>
  </si>
  <si>
    <t>Dec. 31, 2018USD ($)Contract</t>
  </si>
  <si>
    <t>Apr. 04, 2013USD ($)</t>
  </si>
  <si>
    <t>Fair Value, Off-balance Sheet Risks, Disclosure Information [Line Items]</t>
  </si>
  <si>
    <t>Accumulated net, after tax gain included in accumulated other comprehensive loss</t>
  </si>
  <si>
    <t>Mortgage Servicing Rights Hedge [Member]</t>
  </si>
  <si>
    <t>Total notional amount</t>
  </si>
  <si>
    <t>Net (negative) positive ineffectiveness on MSR fair value</t>
  </si>
  <si>
    <t>Designated as Hedging Instrument [Member] | Interest Rate Swap [Member]</t>
  </si>
  <si>
    <t>Period for which cash flow hedges will be used to hedge quarterly interest payments</t>
  </si>
  <si>
    <t>5 years</t>
  </si>
  <si>
    <t>Derivative inception date</t>
  </si>
  <si>
    <t>Dec. 31,
		2014</t>
  </si>
  <si>
    <t>Derivative maturity date</t>
  </si>
  <si>
    <t>Dec. 31,
		2019</t>
  </si>
  <si>
    <t>Description of variable rate basis for derivative</t>
  </si>
  <si>
    <t>three-month LIBOR</t>
  </si>
  <si>
    <t>Ineffectiveness related to interest rate swap designated as a cash flow hedge</t>
  </si>
  <si>
    <t>The period over which OCI will be reclassified as interest expense</t>
  </si>
  <si>
    <t>Estimated amount to be reclassified as a decrease to interest expense</t>
  </si>
  <si>
    <t>Designated as Hedging Instrument [Member] | Interest Rate Swap [Member] | Junior Subordinated Debentures [Member]</t>
  </si>
  <si>
    <t>Designated as Hedging Instrument [Member] | Interest Rate Swap [Member] | Three-month LIBOR [Member]</t>
  </si>
  <si>
    <t>Swap fixed interest rate to be paid</t>
  </si>
  <si>
    <t>1.66%</t>
  </si>
  <si>
    <t>Derivatives not Designated as Hedging Instruments [Member] | Beneficiary [Member]</t>
  </si>
  <si>
    <t>Number of risk participation agreements | Contract</t>
  </si>
  <si>
    <t>Aggregate notional amount of credit risk participation agreements</t>
  </si>
  <si>
    <t>Derivatives not Designated as Hedging Instruments [Member] | Guarantor [Member]</t>
  </si>
  <si>
    <t>Derivatives not Designated as Hedging Instruments [Member] | Interest Rate Swap [Member]</t>
  </si>
  <si>
    <t>Termination value of derivatives</t>
  </si>
  <si>
    <t>Collateral Posted</t>
  </si>
  <si>
    <t>Derivatives not Designated as Hedging Instruments [Member] | Forward Contracts [Member]</t>
  </si>
  <si>
    <t>Off-balance sheet obligations</t>
  </si>
  <si>
    <t>Valuation adjustment</t>
  </si>
  <si>
    <t>Derivatives not Designated as Hedging Instruments [Member] | Interest Rate Lock Commitments [Member]</t>
  </si>
  <si>
    <t>Derivative Financial Instruments - Fair Value of Derivative Instruments (Details) - USD ($) $ in Thousands</t>
  </si>
  <si>
    <t>Interest Rate Swap [Member]</t>
  </si>
  <si>
    <t>Derivatives, Fair Value [Line Items]</t>
  </si>
  <si>
    <t>Fair value of derivative asset</t>
  </si>
  <si>
    <t>Fair value of derivative liability</t>
  </si>
  <si>
    <t>Derivatives in Hedging Relationships [Member] | Interest Rate Swap [Member] | Other Assets [Member]</t>
  </si>
  <si>
    <t>Derivatives not Designated as Hedging Instruments [Member] | Future Contracts [Member] | Other Assets [Member]</t>
  </si>
  <si>
    <t>Derivatives not Designated as Hedging Instruments [Member] | Credit Risk Participation Agreement [Member] | Other Assets [Member]</t>
  </si>
  <si>
    <t>Derivatives not Designated as Hedging Instruments [Member] | Credit Risk Participation Agreement [Member] | Other Liabilities [Member]</t>
  </si>
  <si>
    <t>Derivatives not Designated as Hedging Instruments [Member] | Forward Contracts [Member] | Other Liabilities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Exchange Traded Purchased Options [Member] | Other Assets [Member]</t>
  </si>
  <si>
    <t>Derivatives not Designated as Hedging Instruments [Member] | OTC Written Options (Rate Locks) [Member] | Other Assets [Member]</t>
  </si>
  <si>
    <t>Derivatives not Designated as Hedging Instruments [Member] | Exchange Traded Written Options [Member] | Other Liabilities [Member]</t>
  </si>
  <si>
    <t>Derivative Financial Instruments - Effects of Derivative Instruments on Statements of Operations (Details) - USD ($) $ in Thousands</t>
  </si>
  <si>
    <t>Derivatives in Hedging Relationships [Member] | Accumulated Other Comprehensive Loss and Other Interest Expense [Member]</t>
  </si>
  <si>
    <t>Amount of gain (loss) reclassified from accumulated other comprehensive loss and recognized in other interest expense</t>
  </si>
  <si>
    <t>Derivatives not Designated as Hedging Instruments [Member] | Mortgage Banking, Net [Member]</t>
  </si>
  <si>
    <t>Amount of gain (loss) recognized in mortgage banking, net</t>
  </si>
  <si>
    <t>Derivatives not Designated as Hedging Instruments [Member] | Bank Card and Other Fees [Member]</t>
  </si>
  <si>
    <t>Amount of gain (loss) recognized in bank card and other fees</t>
  </si>
  <si>
    <t>Derivative Financial Instruments - Schedule of Amount Included in Other Comprehensive Income (Loss) for Derivative Instruments Designated as Hedges of Cash Flows (Details) - USD ($) $ in Thousands</t>
  </si>
  <si>
    <t>Amount of gain (loss) recognized in other comprehensive income (loss), net of tax</t>
  </si>
  <si>
    <t>Derivatives in Hedging Relationships [Member]</t>
  </si>
  <si>
    <t>Derivative Financial Instruments - Information about Financial Instruments that are Eligible for Offset in the Consolidated Balance Sheets (Details) - Interest Rate Swap [Member] - USD ($) $ in Thousands</t>
  </si>
  <si>
    <t>Offsetting Derivative Assets</t>
  </si>
  <si>
    <t>Gross Amounts of Recognized Assets, Offsetting of Derivative Assets</t>
  </si>
  <si>
    <t>Gross Amounts Offset in the Statement of Financial Position, Offsetting of Derivative Assets</t>
  </si>
  <si>
    <t>Net Amounts of Assets presented in the Statement of Financial Position, Offsetting of Derivative Assets</t>
  </si>
  <si>
    <t>Financial Instruments, Gross Amounts Not Offset in the Statement of Financial Position, Offsetting of Derivative Assets</t>
  </si>
  <si>
    <t>Cash Collateral Received, Gross Amounts Not Offset in the Statement of Financial Position, Offsetting of Derivative Assets</t>
  </si>
  <si>
    <t>Net Amount, Offsetting of Derivative Assets</t>
  </si>
  <si>
    <t>Offsetting Derivative Liabilities</t>
  </si>
  <si>
    <t>Gross Amounts of Recognized Liabilities, Offsetting of Derivative Liabilities</t>
  </si>
  <si>
    <t>Gross Amounts Offset in the Statement of Financial Position, Offsetting of Derivative Liabilities</t>
  </si>
  <si>
    <t>Net Amounts of Liabilities presented in the Statement of Financial Position, Offsetting of Derivative Liabilities</t>
  </si>
  <si>
    <t>Financial Instruments, Gross Amounts Not Offset in the Statement of Financial Position, Offsetting of Derivative Liabilities</t>
  </si>
  <si>
    <t>Cash Collateral Posted, Gross Amounts Not Offset in the Statement of Financial Position, Offsetting of Derivative Liabilities</t>
  </si>
  <si>
    <t>Net Amount, Offsetting of Derivative Liabilities</t>
  </si>
  <si>
    <t>Segment Information - Additional Information (Details)</t>
  </si>
  <si>
    <t>Jun. 30, 2019Segment</t>
  </si>
  <si>
    <t>Number of segments in which the business operates</t>
  </si>
  <si>
    <t>Segment Information - Schedule of Segment Information (Details) - USD ($) $ in Thousands</t>
  </si>
  <si>
    <t>Segment Reporting Information [Line Items]</t>
  </si>
  <si>
    <t>Net interest income</t>
  </si>
  <si>
    <t>Noninterest income</t>
  </si>
  <si>
    <t>Noninterest expense</t>
  </si>
  <si>
    <t>Selected Financial Information</t>
  </si>
  <si>
    <t>Total assets</t>
  </si>
  <si>
    <t>General Banking [Member]</t>
  </si>
  <si>
    <t>Wealth Management [Member]</t>
  </si>
  <si>
    <t>Insurance [Member]</t>
  </si>
  <si>
    <t>Accounting Policies Recently Adopted and Pending Accounting Pronouncements - Additional Information (Details) - USD ($) $ in Thousands</t>
  </si>
  <si>
    <t>Percentage of right of use asset of total assets</t>
  </si>
  <si>
    <t>0.3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6440134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1</v>
      </c>
    </row>
    <row r="16" spans="1:3">
      <c r="A16" s="4" t="s">
        <v>27</v>
      </c>
      <c r="B16" s="4" t="s">
        <v>21</v>
      </c>
    </row>
    <row r="17" spans="1:3">
      <c r="A17" s="4" t="s">
        <v>28</v>
      </c>
      <c r="B17" s="4" t="s">
        <v>21</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38</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21</v>
      </c>
    </row>
    <row r="32" spans="1:3">
      <c r="A32" s="4" t="s">
        <v>55</v>
      </c>
      <c r="B3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29</v>
      </c>
      <c r="B1" s="2" t="s">
        <v>103</v>
      </c>
      <c r="D1" s="2" t="s">
        <v>1</v>
      </c>
    </row>
    <row r="2" spans="1:8">
      <c r="B2" s="2" t="s">
        <v>2</v>
      </c>
      <c r="C2" s="2" t="s">
        <v>189</v>
      </c>
      <c r="D2" s="2" t="s">
        <v>2</v>
      </c>
      <c r="E2" s="2" t="s">
        <v>104</v>
      </c>
      <c r="F2" s="2" t="s">
        <v>930</v>
      </c>
      <c r="G2" s="2" t="s">
        <v>57</v>
      </c>
      <c r="H2" s="2" t="s">
        <v>931</v>
      </c>
    </row>
    <row r="3" spans="1:8">
      <c r="A3" s="3" t="s">
        <v>932</v>
      </c>
    </row>
    <row r="4" spans="1:8">
      <c r="A4" s="4" t="s">
        <v>933</v>
      </c>
      <c r="B4" s="4" t="s">
        <v>934</v>
      </c>
      <c r="D4" s="4" t="s">
        <v>934</v>
      </c>
      <c r="G4" s="4" t="s">
        <v>935</v>
      </c>
    </row>
    <row r="5" spans="1:8">
      <c r="A5" s="4" t="s">
        <v>936</v>
      </c>
    </row>
    <row r="6" spans="1:8">
      <c r="A6" s="3" t="s">
        <v>932</v>
      </c>
    </row>
    <row r="7" spans="1:8">
      <c r="A7" s="4" t="s">
        <v>937</v>
      </c>
      <c r="D7" s="5" t="n">
        <v>3200000</v>
      </c>
    </row>
    <row r="8" spans="1:8">
      <c r="A8" s="4" t="s">
        <v>938</v>
      </c>
      <c r="D8" s="6" t="n">
        <v>100</v>
      </c>
    </row>
    <row r="9" spans="1:8">
      <c r="A9" s="4" t="s">
        <v>939</v>
      </c>
    </row>
    <row r="10" spans="1:8">
      <c r="A10" s="3" t="s">
        <v>932</v>
      </c>
    </row>
    <row r="11" spans="1:8">
      <c r="A11" s="4" t="s">
        <v>940</v>
      </c>
      <c r="H11" s="6" t="n">
        <v>100</v>
      </c>
    </row>
    <row r="12" spans="1:8">
      <c r="A12" s="4" t="s">
        <v>937</v>
      </c>
      <c r="C12" s="5" t="n">
        <v>1200000</v>
      </c>
      <c r="D12" s="5" t="n">
        <v>1600000</v>
      </c>
      <c r="E12" s="5" t="n">
        <v>243000</v>
      </c>
    </row>
    <row r="13" spans="1:8">
      <c r="A13" s="4" t="s">
        <v>938</v>
      </c>
      <c r="C13" s="8" t="n">
        <v>36.9</v>
      </c>
      <c r="D13" s="8" t="n">
        <v>49.9</v>
      </c>
      <c r="E13" s="8" t="n">
        <v>7.9</v>
      </c>
    </row>
    <row r="14" spans="1:8">
      <c r="A14" s="4" t="s">
        <v>941</v>
      </c>
    </row>
    <row r="15" spans="1:8">
      <c r="A15" s="3" t="s">
        <v>932</v>
      </c>
    </row>
    <row r="16" spans="1:8">
      <c r="A16" s="4" t="s">
        <v>940</v>
      </c>
      <c r="F16" s="6" t="n">
        <v>100</v>
      </c>
    </row>
    <row r="17" spans="1:8">
      <c r="A17" s="4" t="s">
        <v>942</v>
      </c>
    </row>
    <row r="18" spans="1:8">
      <c r="A18" s="3" t="s">
        <v>932</v>
      </c>
    </row>
    <row r="19" spans="1:8">
      <c r="A19" s="4" t="s">
        <v>937</v>
      </c>
      <c r="B19" s="5" t="n">
        <v>398000</v>
      </c>
    </row>
    <row r="20" spans="1:8">
      <c r="A20" s="4" t="s">
        <v>938</v>
      </c>
      <c r="B20" s="6" t="n">
        <v>1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943</v>
      </c>
      <c r="C1" s="2" t="s">
        <v>2</v>
      </c>
      <c r="D1" s="2" t="s">
        <v>57</v>
      </c>
    </row>
    <row r="2" spans="1:4">
      <c r="A2" s="4" t="s">
        <v>944</v>
      </c>
    </row>
    <row r="3" spans="1:4">
      <c r="A3" s="3" t="s">
        <v>945</v>
      </c>
    </row>
    <row r="4" spans="1:4">
      <c r="A4" s="4" t="s">
        <v>946</v>
      </c>
      <c r="C4" s="6" t="n">
        <v>1269353</v>
      </c>
      <c r="D4" s="6" t="n">
        <v>1271538</v>
      </c>
    </row>
    <row r="5" spans="1:4">
      <c r="A5" s="4" t="s">
        <v>947</v>
      </c>
      <c r="C5" s="4" t="s">
        <v>948</v>
      </c>
      <c r="D5" s="4" t="s">
        <v>949</v>
      </c>
    </row>
    <row r="6" spans="1:4">
      <c r="A6" s="4" t="s">
        <v>950</v>
      </c>
      <c r="C6" s="4" t="s">
        <v>951</v>
      </c>
      <c r="D6" s="4" t="s">
        <v>952</v>
      </c>
    </row>
    <row r="7" spans="1:4">
      <c r="A7" s="4" t="s">
        <v>953</v>
      </c>
      <c r="B7" s="4" t="s">
        <v>125</v>
      </c>
      <c r="C7" s="4" t="s">
        <v>954</v>
      </c>
      <c r="D7" s="4" t="s">
        <v>954</v>
      </c>
    </row>
    <row r="8" spans="1:4">
      <c r="A8" s="4" t="s">
        <v>955</v>
      </c>
    </row>
    <row r="9" spans="1:4">
      <c r="A9" s="3" t="s">
        <v>956</v>
      </c>
    </row>
    <row r="10" spans="1:4">
      <c r="A10" s="4" t="s">
        <v>946</v>
      </c>
      <c r="C10" s="6" t="n">
        <v>1329353</v>
      </c>
      <c r="D10" s="6" t="n">
        <v>1331538</v>
      </c>
    </row>
    <row r="11" spans="1:4">
      <c r="A11" s="4" t="s">
        <v>947</v>
      </c>
      <c r="C11" s="4" t="s">
        <v>957</v>
      </c>
      <c r="D11" s="4" t="s">
        <v>958</v>
      </c>
    </row>
    <row r="12" spans="1:4">
      <c r="A12" s="4" t="s">
        <v>950</v>
      </c>
      <c r="C12" s="4" t="s">
        <v>959</v>
      </c>
      <c r="D12" s="4" t="s">
        <v>960</v>
      </c>
    </row>
    <row r="13" spans="1:4">
      <c r="A13" s="4" t="s">
        <v>953</v>
      </c>
      <c r="B13" s="4" t="s">
        <v>125</v>
      </c>
      <c r="C13" s="4" t="s">
        <v>954</v>
      </c>
      <c r="D13" s="4" t="s">
        <v>954</v>
      </c>
    </row>
    <row r="14" spans="1:4">
      <c r="A14" s="4" t="s">
        <v>961</v>
      </c>
    </row>
    <row r="15" spans="1:4">
      <c r="A15" s="3" t="s">
        <v>962</v>
      </c>
    </row>
    <row r="16" spans="1:4">
      <c r="A16" s="4" t="s">
        <v>946</v>
      </c>
      <c r="C16" s="6" t="n">
        <v>1411150</v>
      </c>
      <c r="D16" s="6" t="n">
        <v>1412059</v>
      </c>
    </row>
    <row r="17" spans="1:4">
      <c r="A17" s="4" t="s">
        <v>947</v>
      </c>
      <c r="C17" s="4" t="s">
        <v>963</v>
      </c>
      <c r="D17" s="4" t="s">
        <v>963</v>
      </c>
    </row>
    <row r="18" spans="1:4">
      <c r="A18" s="4" t="s">
        <v>950</v>
      </c>
      <c r="C18" s="4" t="s">
        <v>964</v>
      </c>
      <c r="D18" s="4" t="s">
        <v>965</v>
      </c>
    </row>
    <row r="19" spans="1:4">
      <c r="A19" s="4" t="s">
        <v>953</v>
      </c>
      <c r="B19" s="4" t="s">
        <v>125</v>
      </c>
      <c r="C19" s="4" t="s">
        <v>954</v>
      </c>
      <c r="D19" s="4" t="s">
        <v>954</v>
      </c>
    </row>
    <row r="20" spans="1:4">
      <c r="A20" s="4" t="s">
        <v>966</v>
      </c>
    </row>
    <row r="21" spans="1:4">
      <c r="A21" s="3" t="s">
        <v>967</v>
      </c>
    </row>
    <row r="22" spans="1:4">
      <c r="A22" s="4" t="s">
        <v>946</v>
      </c>
      <c r="C22" s="6" t="n">
        <v>1329353</v>
      </c>
      <c r="D22" s="6" t="n">
        <v>1331538</v>
      </c>
    </row>
    <row r="23" spans="1:4">
      <c r="A23" s="4" t="s">
        <v>947</v>
      </c>
      <c r="C23" s="4" t="s">
        <v>968</v>
      </c>
      <c r="D23" s="4" t="s">
        <v>969</v>
      </c>
    </row>
    <row r="24" spans="1:4">
      <c r="A24" s="4" t="s">
        <v>950</v>
      </c>
      <c r="C24" s="4" t="s">
        <v>970</v>
      </c>
      <c r="D24" s="4" t="s">
        <v>970</v>
      </c>
    </row>
    <row r="25" spans="1:4">
      <c r="A25" s="4" t="s">
        <v>953</v>
      </c>
      <c r="B25" s="4" t="s">
        <v>125</v>
      </c>
      <c r="C25" s="4" t="s">
        <v>954</v>
      </c>
      <c r="D25" s="4" t="s">
        <v>954</v>
      </c>
    </row>
    <row r="26" spans="1:4">
      <c r="A26" s="4" t="s">
        <v>971</v>
      </c>
    </row>
    <row r="27" spans="1:4">
      <c r="A27" s="3" t="s">
        <v>945</v>
      </c>
    </row>
    <row r="28" spans="1:4">
      <c r="A28" s="4" t="s">
        <v>946</v>
      </c>
      <c r="C28" s="6" t="n">
        <v>1309962</v>
      </c>
      <c r="D28" s="6" t="n">
        <v>1311548</v>
      </c>
    </row>
    <row r="29" spans="1:4">
      <c r="A29" s="4" t="s">
        <v>947</v>
      </c>
      <c r="C29" s="4" t="s">
        <v>972</v>
      </c>
      <c r="D29" s="4" t="s">
        <v>972</v>
      </c>
    </row>
    <row r="30" spans="1:4">
      <c r="A30" s="4" t="s">
        <v>950</v>
      </c>
      <c r="C30" s="4" t="s">
        <v>951</v>
      </c>
      <c r="D30" s="4" t="s">
        <v>952</v>
      </c>
    </row>
    <row r="31" spans="1:4">
      <c r="A31" s="4" t="s">
        <v>953</v>
      </c>
      <c r="C31" s="4" t="s">
        <v>973</v>
      </c>
      <c r="D31" s="4" t="s">
        <v>973</v>
      </c>
    </row>
    <row r="32" spans="1:4">
      <c r="A32" s="4" t="s">
        <v>974</v>
      </c>
    </row>
    <row r="33" spans="1:4">
      <c r="A33" s="3" t="s">
        <v>956</v>
      </c>
    </row>
    <row r="34" spans="1:4">
      <c r="A34" s="4" t="s">
        <v>946</v>
      </c>
      <c r="C34" s="6" t="n">
        <v>1309962</v>
      </c>
      <c r="D34" s="6" t="n">
        <v>1311548</v>
      </c>
    </row>
    <row r="35" spans="1:4">
      <c r="A35" s="4" t="s">
        <v>947</v>
      </c>
      <c r="C35" s="4" t="s">
        <v>972</v>
      </c>
      <c r="D35" s="4" t="s">
        <v>972</v>
      </c>
    </row>
    <row r="36" spans="1:4">
      <c r="A36" s="4" t="s">
        <v>950</v>
      </c>
      <c r="C36" s="4" t="s">
        <v>959</v>
      </c>
      <c r="D36" s="4" t="s">
        <v>960</v>
      </c>
    </row>
    <row r="37" spans="1:4">
      <c r="A37" s="4" t="s">
        <v>953</v>
      </c>
      <c r="C37" s="4" t="s">
        <v>975</v>
      </c>
      <c r="D37" s="4" t="s">
        <v>975</v>
      </c>
    </row>
    <row r="38" spans="1:4">
      <c r="A38" s="4" t="s">
        <v>976</v>
      </c>
    </row>
    <row r="39" spans="1:4">
      <c r="A39" s="3" t="s">
        <v>962</v>
      </c>
    </row>
    <row r="40" spans="1:4">
      <c r="A40" s="4" t="s">
        <v>946</v>
      </c>
      <c r="C40" s="6" t="n">
        <v>1391759</v>
      </c>
      <c r="D40" s="6" t="n">
        <v>1392069</v>
      </c>
    </row>
    <row r="41" spans="1:4">
      <c r="A41" s="4" t="s">
        <v>947</v>
      </c>
      <c r="C41" s="4" t="s">
        <v>977</v>
      </c>
      <c r="D41" s="4" t="s">
        <v>977</v>
      </c>
    </row>
    <row r="42" spans="1:4">
      <c r="A42" s="4" t="s">
        <v>950</v>
      </c>
      <c r="C42" s="4" t="s">
        <v>964</v>
      </c>
      <c r="D42" s="4" t="s">
        <v>965</v>
      </c>
    </row>
    <row r="43" spans="1:4">
      <c r="A43" s="4" t="s">
        <v>953</v>
      </c>
      <c r="C43" s="4" t="s">
        <v>484</v>
      </c>
      <c r="D43" s="4" t="s">
        <v>484</v>
      </c>
    </row>
    <row r="44" spans="1:4">
      <c r="A44" s="4" t="s">
        <v>978</v>
      </c>
    </row>
    <row r="45" spans="1:4">
      <c r="A45" s="3" t="s">
        <v>967</v>
      </c>
    </row>
    <row r="46" spans="1:4">
      <c r="A46" s="4" t="s">
        <v>946</v>
      </c>
      <c r="C46" s="6" t="n">
        <v>1309962</v>
      </c>
      <c r="D46" s="6" t="n">
        <v>1311548</v>
      </c>
    </row>
    <row r="47" spans="1:4">
      <c r="A47" s="4" t="s">
        <v>947</v>
      </c>
      <c r="C47" s="4" t="s">
        <v>979</v>
      </c>
      <c r="D47" s="4" t="s">
        <v>980</v>
      </c>
    </row>
    <row r="48" spans="1:4">
      <c r="A48" s="4" t="s">
        <v>950</v>
      </c>
      <c r="C48" s="4" t="s">
        <v>970</v>
      </c>
      <c r="D48" s="4" t="s">
        <v>970</v>
      </c>
    </row>
    <row r="49" spans="1:4">
      <c r="A49" s="4" t="s">
        <v>953</v>
      </c>
      <c r="C49" s="4" t="s">
        <v>981</v>
      </c>
      <c r="D49" s="4" t="s">
        <v>981</v>
      </c>
    </row>
    <row r="50" spans="1:4"/>
    <row r="51" spans="1:4">
      <c r="A51" s="4" t="s">
        <v>125</v>
      </c>
      <c r="B51" s="4" t="s">
        <v>982</v>
      </c>
    </row>
  </sheetData>
  <mergeCells count="3">
    <mergeCell ref="A1:B1"/>
    <mergeCell ref="A50:C50"/>
    <mergeCell ref="B51:C5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3</v>
      </c>
      <c r="B1" s="2" t="s">
        <v>103</v>
      </c>
      <c r="D1" s="2" t="s">
        <v>1</v>
      </c>
    </row>
    <row r="2" spans="1:5">
      <c r="B2" s="2" t="s">
        <v>2</v>
      </c>
      <c r="C2" s="2" t="s">
        <v>104</v>
      </c>
      <c r="D2" s="2" t="s">
        <v>2</v>
      </c>
      <c r="E2" s="2" t="s">
        <v>104</v>
      </c>
    </row>
    <row r="3" spans="1:5">
      <c r="A3" s="3" t="s">
        <v>984</v>
      </c>
    </row>
    <row r="4" spans="1:5">
      <c r="A4" s="4" t="s">
        <v>985</v>
      </c>
      <c r="B4" s="6" t="n">
        <v>20079</v>
      </c>
      <c r="C4" s="6" t="n">
        <v>-9275</v>
      </c>
      <c r="D4" s="6" t="n">
        <v>38903</v>
      </c>
      <c r="E4" s="6" t="n">
        <v>-37314</v>
      </c>
    </row>
    <row r="5" spans="1:5">
      <c r="A5" s="4" t="s">
        <v>986</v>
      </c>
      <c r="B5" s="5" t="n">
        <v>1256</v>
      </c>
      <c r="C5" s="5" t="n">
        <v>971</v>
      </c>
      <c r="D5" s="5" t="n">
        <v>2003</v>
      </c>
      <c r="E5" s="5" t="n">
        <v>1936</v>
      </c>
    </row>
    <row r="6" spans="1:5">
      <c r="A6" s="4" t="s">
        <v>987</v>
      </c>
      <c r="B6" s="5" t="n">
        <v>21335</v>
      </c>
      <c r="C6" s="5" t="n">
        <v>-8304</v>
      </c>
      <c r="D6" s="5" t="n">
        <v>40906</v>
      </c>
      <c r="E6" s="5" t="n">
        <v>-35378</v>
      </c>
    </row>
    <row r="7" spans="1:5">
      <c r="A7" s="3" t="s">
        <v>154</v>
      </c>
    </row>
    <row r="8" spans="1:5">
      <c r="A8" s="4" t="s">
        <v>988</v>
      </c>
      <c r="B8" s="5" t="n">
        <v>62</v>
      </c>
      <c r="C8" s="5" t="n">
        <v>62</v>
      </c>
      <c r="D8" s="5" t="n">
        <v>125</v>
      </c>
      <c r="E8" s="5" t="n">
        <v>125</v>
      </c>
    </row>
    <row r="9" spans="1:5">
      <c r="A9" s="4" t="s">
        <v>989</v>
      </c>
      <c r="B9" s="5" t="n">
        <v>63</v>
      </c>
      <c r="C9" s="5" t="n">
        <v>40</v>
      </c>
      <c r="D9" s="5" t="n">
        <v>94</v>
      </c>
      <c r="E9" s="5" t="n">
        <v>80</v>
      </c>
    </row>
    <row r="10" spans="1:5">
      <c r="A10" s="4" t="s">
        <v>990</v>
      </c>
      <c r="B10" s="5" t="n">
        <v>247</v>
      </c>
      <c r="C10" s="5" t="n">
        <v>363</v>
      </c>
      <c r="D10" s="5" t="n">
        <v>502</v>
      </c>
      <c r="E10" s="5" t="n">
        <v>731</v>
      </c>
    </row>
    <row r="11" spans="1:5">
      <c r="A11" s="4" t="s">
        <v>991</v>
      </c>
      <c r="B11" s="5" t="n">
        <v>372</v>
      </c>
      <c r="C11" s="5" t="n">
        <v>465</v>
      </c>
      <c r="D11" s="5" t="n">
        <v>721</v>
      </c>
      <c r="E11" s="5" t="n">
        <v>936</v>
      </c>
    </row>
    <row r="12" spans="1:5">
      <c r="A12" s="3" t="s">
        <v>992</v>
      </c>
    </row>
    <row r="13" spans="1:5">
      <c r="A13" s="4" t="s">
        <v>993</v>
      </c>
      <c r="B13" s="5" t="n">
        <v>-101</v>
      </c>
      <c r="C13" s="5" t="n">
        <v>132</v>
      </c>
      <c r="D13" s="5" t="n">
        <v>-164</v>
      </c>
      <c r="E13" s="5" t="n">
        <v>559</v>
      </c>
    </row>
    <row r="14" spans="1:5">
      <c r="A14" s="4" t="s">
        <v>994</v>
      </c>
      <c r="B14" s="5" t="n">
        <v>-141</v>
      </c>
      <c r="C14" s="5" t="n">
        <v>-99</v>
      </c>
      <c r="D14" s="5" t="n">
        <v>-312</v>
      </c>
      <c r="E14" s="5" t="n">
        <v>-105</v>
      </c>
    </row>
    <row r="15" spans="1:5">
      <c r="A15" s="4" t="s">
        <v>995</v>
      </c>
      <c r="B15" s="5" t="n">
        <v>-242</v>
      </c>
      <c r="C15" s="5" t="n">
        <v>33</v>
      </c>
      <c r="D15" s="5" t="n">
        <v>-476</v>
      </c>
      <c r="E15" s="5" t="n">
        <v>454</v>
      </c>
    </row>
    <row r="16" spans="1:5">
      <c r="A16" s="4" t="s">
        <v>996</v>
      </c>
      <c r="B16" s="5" t="n">
        <v>21465</v>
      </c>
      <c r="C16" s="5" t="n">
        <v>-7806</v>
      </c>
      <c r="D16" s="5" t="n">
        <v>41151</v>
      </c>
      <c r="E16" s="5" t="n">
        <v>-33988</v>
      </c>
    </row>
    <row r="17" spans="1:5">
      <c r="A17" s="3" t="s">
        <v>984</v>
      </c>
    </row>
    <row r="18" spans="1:5">
      <c r="A18" s="4" t="s">
        <v>997</v>
      </c>
      <c r="B18" s="5" t="n">
        <v>-5020</v>
      </c>
      <c r="C18" s="5" t="n">
        <v>2320</v>
      </c>
      <c r="D18" s="5" t="n">
        <v>-9726</v>
      </c>
      <c r="E18" s="5" t="n">
        <v>9329</v>
      </c>
    </row>
    <row r="19" spans="1:5">
      <c r="A19" s="4" t="s">
        <v>998</v>
      </c>
      <c r="B19" s="5" t="n">
        <v>-314</v>
      </c>
      <c r="C19" s="5" t="n">
        <v>-243</v>
      </c>
      <c r="D19" s="5" t="n">
        <v>-501</v>
      </c>
      <c r="E19" s="5" t="n">
        <v>-484</v>
      </c>
    </row>
    <row r="20" spans="1:5">
      <c r="A20" s="4" t="s">
        <v>999</v>
      </c>
      <c r="B20" s="5" t="n">
        <v>-5334</v>
      </c>
      <c r="C20" s="5" t="n">
        <v>2077</v>
      </c>
      <c r="D20" s="5" t="n">
        <v>-10227</v>
      </c>
      <c r="E20" s="5" t="n">
        <v>8845</v>
      </c>
    </row>
    <row r="21" spans="1:5">
      <c r="A21" s="3" t="s">
        <v>154</v>
      </c>
    </row>
    <row r="22" spans="1:5">
      <c r="A22" s="4" t="s">
        <v>1000</v>
      </c>
      <c r="B22" s="5" t="n">
        <v>-15</v>
      </c>
      <c r="C22" s="5" t="n">
        <v>-16</v>
      </c>
      <c r="D22" s="5" t="n">
        <v>-31</v>
      </c>
      <c r="E22" s="5" t="n">
        <v>-32</v>
      </c>
    </row>
    <row r="23" spans="1:5">
      <c r="A23" s="4" t="s">
        <v>1001</v>
      </c>
      <c r="B23" s="5" t="n">
        <v>-16</v>
      </c>
      <c r="C23" s="5" t="n">
        <v>-10</v>
      </c>
      <c r="D23" s="5" t="n">
        <v>-23</v>
      </c>
      <c r="E23" s="5" t="n">
        <v>-19</v>
      </c>
    </row>
    <row r="24" spans="1:5">
      <c r="A24" s="4" t="s">
        <v>1002</v>
      </c>
      <c r="B24" s="5" t="n">
        <v>-61</v>
      </c>
      <c r="C24" s="5" t="n">
        <v>-91</v>
      </c>
      <c r="D24" s="5" t="n">
        <v>-126</v>
      </c>
      <c r="E24" s="5" t="n">
        <v>-183</v>
      </c>
    </row>
    <row r="25" spans="1:5">
      <c r="A25" s="4" t="s">
        <v>1003</v>
      </c>
      <c r="B25" s="5" t="n">
        <v>-92</v>
      </c>
      <c r="C25" s="5" t="n">
        <v>-117</v>
      </c>
      <c r="D25" s="5" t="n">
        <v>-180</v>
      </c>
      <c r="E25" s="5" t="n">
        <v>-234</v>
      </c>
    </row>
    <row r="26" spans="1:5">
      <c r="A26" s="3" t="s">
        <v>992</v>
      </c>
    </row>
    <row r="27" spans="1:5">
      <c r="A27" s="4" t="s">
        <v>1004</v>
      </c>
      <c r="B27" s="5" t="n">
        <v>25</v>
      </c>
      <c r="C27" s="5" t="n">
        <v>-33</v>
      </c>
      <c r="D27" s="5" t="n">
        <v>41</v>
      </c>
      <c r="E27" s="5" t="n">
        <v>-140</v>
      </c>
    </row>
    <row r="28" spans="1:5">
      <c r="A28" s="4" t="s">
        <v>1005</v>
      </c>
      <c r="B28" s="5" t="n">
        <v>35</v>
      </c>
      <c r="C28" s="5" t="n">
        <v>26</v>
      </c>
      <c r="D28" s="5" t="n">
        <v>78</v>
      </c>
      <c r="E28" s="5" t="n">
        <v>27</v>
      </c>
    </row>
    <row r="29" spans="1:5">
      <c r="A29" s="4" t="s">
        <v>1006</v>
      </c>
      <c r="B29" s="5" t="n">
        <v>60</v>
      </c>
      <c r="C29" s="5" t="n">
        <v>-7</v>
      </c>
      <c r="D29" s="5" t="n">
        <v>119</v>
      </c>
      <c r="E29" s="5" t="n">
        <v>-113</v>
      </c>
    </row>
    <row r="30" spans="1:5">
      <c r="A30" s="4" t="s">
        <v>1007</v>
      </c>
      <c r="B30" s="5" t="n">
        <v>-5366</v>
      </c>
      <c r="C30" s="5" t="n">
        <v>1953</v>
      </c>
      <c r="D30" s="5" t="n">
        <v>-10288</v>
      </c>
      <c r="E30" s="5" t="n">
        <v>8498</v>
      </c>
    </row>
    <row r="31" spans="1:5">
      <c r="A31" s="3" t="s">
        <v>151</v>
      </c>
    </row>
    <row r="32" spans="1:5">
      <c r="A32" s="4" t="s">
        <v>1008</v>
      </c>
      <c r="B32" s="5" t="n">
        <v>15059</v>
      </c>
      <c r="C32" s="5" t="n">
        <v>-6955</v>
      </c>
      <c r="D32" s="5" t="n">
        <v>29177</v>
      </c>
      <c r="E32" s="5" t="n">
        <v>-27985</v>
      </c>
    </row>
    <row r="33" spans="1:5">
      <c r="A33" s="4" t="s">
        <v>1009</v>
      </c>
      <c r="B33" s="5" t="n">
        <v>942</v>
      </c>
      <c r="C33" s="5" t="n">
        <v>728</v>
      </c>
      <c r="D33" s="5" t="n">
        <v>1502</v>
      </c>
      <c r="E33" s="5" t="n">
        <v>1452</v>
      </c>
    </row>
    <row r="34" spans="1:5">
      <c r="A34" s="4" t="s">
        <v>1010</v>
      </c>
      <c r="B34" s="5" t="n">
        <v>16001</v>
      </c>
      <c r="C34" s="5" t="n">
        <v>-6227</v>
      </c>
      <c r="D34" s="5" t="n">
        <v>30679</v>
      </c>
      <c r="E34" s="5" t="n">
        <v>-26533</v>
      </c>
    </row>
    <row r="35" spans="1:5">
      <c r="A35" s="3" t="s">
        <v>154</v>
      </c>
    </row>
    <row r="36" spans="1:5">
      <c r="A36" s="4" t="s">
        <v>1011</v>
      </c>
      <c r="B36" s="5" t="n">
        <v>47</v>
      </c>
      <c r="C36" s="5" t="n">
        <v>46</v>
      </c>
      <c r="D36" s="5" t="n">
        <v>94</v>
      </c>
      <c r="E36" s="5" t="n">
        <v>93</v>
      </c>
    </row>
    <row r="37" spans="1:5">
      <c r="A37" s="4" t="s">
        <v>1012</v>
      </c>
      <c r="B37" s="5" t="n">
        <v>47</v>
      </c>
      <c r="C37" s="5" t="n">
        <v>30</v>
      </c>
      <c r="D37" s="5" t="n">
        <v>71</v>
      </c>
      <c r="E37" s="5" t="n">
        <v>61</v>
      </c>
    </row>
    <row r="38" spans="1:5">
      <c r="A38" s="4" t="s">
        <v>1013</v>
      </c>
      <c r="B38" s="5" t="n">
        <v>186</v>
      </c>
      <c r="C38" s="5" t="n">
        <v>272</v>
      </c>
      <c r="D38" s="5" t="n">
        <v>376</v>
      </c>
      <c r="E38" s="5" t="n">
        <v>548</v>
      </c>
    </row>
    <row r="39" spans="1:5">
      <c r="A39" s="4" t="s">
        <v>1014</v>
      </c>
      <c r="B39" s="5" t="n">
        <v>280</v>
      </c>
      <c r="C39" s="5" t="n">
        <v>348</v>
      </c>
      <c r="D39" s="5" t="n">
        <v>541</v>
      </c>
      <c r="E39" s="5" t="n">
        <v>702</v>
      </c>
    </row>
    <row r="40" spans="1:5">
      <c r="A40" s="3" t="s">
        <v>1015</v>
      </c>
    </row>
    <row r="41" spans="1:5">
      <c r="A41" s="4" t="s">
        <v>1016</v>
      </c>
      <c r="B41" s="5" t="n">
        <v>-76</v>
      </c>
      <c r="C41" s="5" t="n">
        <v>99</v>
      </c>
      <c r="D41" s="5" t="n">
        <v>-123</v>
      </c>
      <c r="E41" s="5" t="n">
        <v>419</v>
      </c>
    </row>
    <row r="42" spans="1:5">
      <c r="A42" s="4" t="s">
        <v>1017</v>
      </c>
      <c r="B42" s="5" t="n">
        <v>-106</v>
      </c>
      <c r="C42" s="5" t="n">
        <v>-73</v>
      </c>
      <c r="D42" s="5" t="n">
        <v>-234</v>
      </c>
      <c r="E42" s="5" t="n">
        <v>-78</v>
      </c>
    </row>
    <row r="43" spans="1:5">
      <c r="A43" s="4" t="s">
        <v>1018</v>
      </c>
      <c r="B43" s="5" t="n">
        <v>-182</v>
      </c>
      <c r="C43" s="5" t="n">
        <v>26</v>
      </c>
      <c r="D43" s="5" t="n">
        <v>-357</v>
      </c>
      <c r="E43" s="5" t="n">
        <v>341</v>
      </c>
    </row>
    <row r="44" spans="1:5">
      <c r="A44" s="4" t="s">
        <v>1019</v>
      </c>
      <c r="B44" s="6" t="n">
        <v>16099</v>
      </c>
      <c r="C44" s="6" t="n">
        <v>-5853</v>
      </c>
      <c r="D44" s="6" t="n">
        <v>30863</v>
      </c>
      <c r="E44" s="6" t="n">
        <v>-2549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0</v>
      </c>
      <c r="B1" s="2" t="s">
        <v>103</v>
      </c>
      <c r="D1" s="2" t="s">
        <v>1</v>
      </c>
    </row>
    <row r="2" spans="1:5">
      <c r="B2" s="2" t="s">
        <v>2</v>
      </c>
      <c r="C2" s="2" t="s">
        <v>104</v>
      </c>
      <c r="D2" s="2" t="s">
        <v>2</v>
      </c>
      <c r="E2" s="2" t="s">
        <v>104</v>
      </c>
    </row>
    <row r="3" spans="1:5">
      <c r="A3" s="3" t="s">
        <v>1021</v>
      </c>
    </row>
    <row r="4" spans="1:5">
      <c r="A4" s="4" t="s">
        <v>1022</v>
      </c>
      <c r="B4" s="6" t="n">
        <v>1587028</v>
      </c>
      <c r="C4" s="6" t="n">
        <v>1570137</v>
      </c>
      <c r="D4" s="6" t="n">
        <v>1591453</v>
      </c>
      <c r="E4" s="6" t="n">
        <v>1571701</v>
      </c>
    </row>
    <row r="5" spans="1:5">
      <c r="A5" s="4" t="s">
        <v>1023</v>
      </c>
      <c r="D5" s="5" t="n">
        <v>30556</v>
      </c>
      <c r="E5" s="5" t="n">
        <v>-26114</v>
      </c>
    </row>
    <row r="6" spans="1:5">
      <c r="A6" s="4" t="s">
        <v>1024</v>
      </c>
      <c r="D6" s="5" t="n">
        <v>307</v>
      </c>
      <c r="E6" s="5" t="n">
        <v>624</v>
      </c>
    </row>
    <row r="7" spans="1:5">
      <c r="A7" s="4" t="s">
        <v>1019</v>
      </c>
      <c r="B7" s="5" t="n">
        <v>16099</v>
      </c>
      <c r="C7" s="5" t="n">
        <v>-5853</v>
      </c>
      <c r="D7" s="5" t="n">
        <v>30863</v>
      </c>
      <c r="E7" s="5" t="n">
        <v>-25490</v>
      </c>
    </row>
    <row r="8" spans="1:5">
      <c r="A8" s="4" t="s">
        <v>1025</v>
      </c>
      <c r="E8" s="5" t="n">
        <v>-8524</v>
      </c>
    </row>
    <row r="9" spans="1:5">
      <c r="A9" s="4" t="s">
        <v>1022</v>
      </c>
      <c r="B9" s="5" t="n">
        <v>1618550</v>
      </c>
      <c r="C9" s="5" t="n">
        <v>1584072</v>
      </c>
      <c r="D9" s="5" t="n">
        <v>1618550</v>
      </c>
      <c r="E9" s="5" t="n">
        <v>1584072</v>
      </c>
    </row>
    <row r="10" spans="1:5">
      <c r="A10" s="4" t="s">
        <v>1026</v>
      </c>
    </row>
    <row r="11" spans="1:5">
      <c r="A11" s="3" t="s">
        <v>1021</v>
      </c>
    </row>
    <row r="12" spans="1:5">
      <c r="A12" s="4" t="s">
        <v>1022</v>
      </c>
      <c r="D12" s="5" t="n">
        <v>-43824</v>
      </c>
      <c r="E12" s="5" t="n">
        <v>-26535</v>
      </c>
    </row>
    <row r="13" spans="1:5">
      <c r="A13" s="4" t="s">
        <v>1023</v>
      </c>
      <c r="D13" s="5" t="n">
        <v>30679</v>
      </c>
      <c r="E13" s="5" t="n">
        <v>-26533</v>
      </c>
    </row>
    <row r="14" spans="1:5">
      <c r="A14" s="4" t="s">
        <v>1019</v>
      </c>
      <c r="D14" s="5" t="n">
        <v>30679</v>
      </c>
      <c r="E14" s="5" t="n">
        <v>-26533</v>
      </c>
    </row>
    <row r="15" spans="1:5">
      <c r="A15" s="4" t="s">
        <v>1025</v>
      </c>
      <c r="E15" s="5" t="n">
        <v>-5694</v>
      </c>
    </row>
    <row r="16" spans="1:5">
      <c r="A16" s="4" t="s">
        <v>1022</v>
      </c>
      <c r="B16" s="5" t="n">
        <v>-13145</v>
      </c>
      <c r="C16" s="5" t="n">
        <v>-58762</v>
      </c>
      <c r="D16" s="5" t="n">
        <v>-13145</v>
      </c>
      <c r="E16" s="5" t="n">
        <v>-58762</v>
      </c>
    </row>
    <row r="17" spans="1:5">
      <c r="A17" s="4" t="s">
        <v>1027</v>
      </c>
    </row>
    <row r="18" spans="1:5">
      <c r="A18" s="3" t="s">
        <v>1021</v>
      </c>
    </row>
    <row r="19" spans="1:5">
      <c r="A19" s="4" t="s">
        <v>1022</v>
      </c>
      <c r="D19" s="5" t="n">
        <v>-12324</v>
      </c>
      <c r="E19" s="5" t="n">
        <v>-13468</v>
      </c>
    </row>
    <row r="20" spans="1:5">
      <c r="A20" s="4" t="s">
        <v>1024</v>
      </c>
      <c r="D20" s="5" t="n">
        <v>541</v>
      </c>
      <c r="E20" s="5" t="n">
        <v>702</v>
      </c>
    </row>
    <row r="21" spans="1:5">
      <c r="A21" s="4" t="s">
        <v>1019</v>
      </c>
      <c r="D21" s="5" t="n">
        <v>541</v>
      </c>
      <c r="E21" s="5" t="n">
        <v>702</v>
      </c>
    </row>
    <row r="22" spans="1:5">
      <c r="A22" s="4" t="s">
        <v>1025</v>
      </c>
      <c r="E22" s="5" t="n">
        <v>-2890</v>
      </c>
    </row>
    <row r="23" spans="1:5">
      <c r="A23" s="4" t="s">
        <v>1022</v>
      </c>
      <c r="B23" s="5" t="n">
        <v>-11783</v>
      </c>
      <c r="C23" s="5" t="n">
        <v>-15656</v>
      </c>
      <c r="D23" s="5" t="n">
        <v>-11783</v>
      </c>
      <c r="E23" s="5" t="n">
        <v>-15656</v>
      </c>
    </row>
    <row r="24" spans="1:5">
      <c r="A24" s="4" t="s">
        <v>1028</v>
      </c>
    </row>
    <row r="25" spans="1:5">
      <c r="A25" s="3" t="s">
        <v>1021</v>
      </c>
    </row>
    <row r="26" spans="1:5">
      <c r="A26" s="4" t="s">
        <v>1022</v>
      </c>
      <c r="D26" s="5" t="n">
        <v>469</v>
      </c>
      <c r="E26" s="5" t="n">
        <v>278</v>
      </c>
    </row>
    <row r="27" spans="1:5">
      <c r="A27" s="4" t="s">
        <v>1023</v>
      </c>
      <c r="D27" s="5" t="n">
        <v>-123</v>
      </c>
      <c r="E27" s="5" t="n">
        <v>419</v>
      </c>
    </row>
    <row r="28" spans="1:5">
      <c r="A28" s="4" t="s">
        <v>1024</v>
      </c>
      <c r="D28" s="5" t="n">
        <v>-234</v>
      </c>
      <c r="E28" s="5" t="n">
        <v>-78</v>
      </c>
    </row>
    <row r="29" spans="1:5">
      <c r="A29" s="4" t="s">
        <v>1019</v>
      </c>
      <c r="D29" s="5" t="n">
        <v>-357</v>
      </c>
      <c r="E29" s="5" t="n">
        <v>341</v>
      </c>
    </row>
    <row r="30" spans="1:5">
      <c r="A30" s="4" t="s">
        <v>1025</v>
      </c>
      <c r="E30" s="5" t="n">
        <v>60</v>
      </c>
    </row>
    <row r="31" spans="1:5">
      <c r="A31" s="4" t="s">
        <v>1022</v>
      </c>
      <c r="B31" s="5" t="n">
        <v>112</v>
      </c>
      <c r="C31" s="5" t="n">
        <v>679</v>
      </c>
      <c r="D31" s="5" t="n">
        <v>112</v>
      </c>
      <c r="E31" s="5" t="n">
        <v>679</v>
      </c>
    </row>
    <row r="32" spans="1:5">
      <c r="A32" s="4" t="s">
        <v>168</v>
      </c>
    </row>
    <row r="33" spans="1:5">
      <c r="A33" s="3" t="s">
        <v>1021</v>
      </c>
    </row>
    <row r="34" spans="1:5">
      <c r="A34" s="4" t="s">
        <v>1022</v>
      </c>
      <c r="B34" s="5" t="n">
        <v>-40915</v>
      </c>
      <c r="C34" s="5" t="n">
        <v>-67886</v>
      </c>
      <c r="D34" s="5" t="n">
        <v>-55679</v>
      </c>
      <c r="E34" s="5" t="n">
        <v>-39725</v>
      </c>
    </row>
    <row r="35" spans="1:5">
      <c r="A35" s="4" t="s">
        <v>1022</v>
      </c>
      <c r="B35" s="6" t="n">
        <v>-24816</v>
      </c>
      <c r="C35" s="6" t="n">
        <v>-73739</v>
      </c>
      <c r="D35" s="6" t="n">
        <v>-24816</v>
      </c>
      <c r="E35" s="6" t="n">
        <v>-73739</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2</v>
      </c>
      <c r="C1" s="2" t="s">
        <v>57</v>
      </c>
      <c r="D1" s="2" t="s">
        <v>104</v>
      </c>
      <c r="E1" s="2" t="s">
        <v>639</v>
      </c>
    </row>
    <row r="2" spans="1:5">
      <c r="A2" s="3" t="s">
        <v>1030</v>
      </c>
    </row>
    <row r="3" spans="1:5">
      <c r="A3" s="4" t="s">
        <v>1031</v>
      </c>
      <c r="B3" s="6" t="n">
        <v>1643725</v>
      </c>
      <c r="C3" s="6" t="n">
        <v>1811813</v>
      </c>
    </row>
    <row r="4" spans="1:5">
      <c r="A4" s="4" t="s">
        <v>1032</v>
      </c>
      <c r="B4" s="5" t="n">
        <v>240380</v>
      </c>
      <c r="C4" s="5" t="n">
        <v>153799</v>
      </c>
    </row>
    <row r="5" spans="1:5">
      <c r="A5" s="4" t="s">
        <v>72</v>
      </c>
      <c r="B5" s="5" t="n">
        <v>79283</v>
      </c>
      <c r="C5" s="5" t="n">
        <v>95596</v>
      </c>
      <c r="D5" s="6" t="n">
        <v>97411</v>
      </c>
      <c r="E5" s="6" t="n">
        <v>84269</v>
      </c>
    </row>
    <row r="6" spans="1:5">
      <c r="A6" s="4" t="s">
        <v>431</v>
      </c>
    </row>
    <row r="7" spans="1:5">
      <c r="A7" s="3" t="s">
        <v>1030</v>
      </c>
    </row>
    <row r="8" spans="1:5">
      <c r="A8" s="4" t="s">
        <v>1031</v>
      </c>
      <c r="B8" s="5" t="n">
        <v>26646</v>
      </c>
      <c r="C8" s="5" t="n">
        <v>30335</v>
      </c>
    </row>
    <row r="9" spans="1:5">
      <c r="A9" s="4" t="s">
        <v>432</v>
      </c>
    </row>
    <row r="10" spans="1:5">
      <c r="A10" s="3" t="s">
        <v>1030</v>
      </c>
    </row>
    <row r="11" spans="1:5">
      <c r="A11" s="4" t="s">
        <v>1031</v>
      </c>
      <c r="B11" s="5" t="n">
        <v>38698</v>
      </c>
      <c r="C11" s="5" t="n">
        <v>50676</v>
      </c>
    </row>
    <row r="12" spans="1:5">
      <c r="A12" s="4" t="s">
        <v>1033</v>
      </c>
    </row>
    <row r="13" spans="1:5">
      <c r="A13" s="3" t="s">
        <v>1030</v>
      </c>
    </row>
    <row r="14" spans="1:5">
      <c r="A14" s="4" t="s">
        <v>1031</v>
      </c>
      <c r="B14" s="5" t="n">
        <v>1643725</v>
      </c>
      <c r="C14" s="5" t="n">
        <v>1811813</v>
      </c>
    </row>
    <row r="15" spans="1:5">
      <c r="A15" s="4" t="s">
        <v>1032</v>
      </c>
      <c r="B15" s="5" t="n">
        <v>240380</v>
      </c>
      <c r="C15" s="5" t="n">
        <v>153799</v>
      </c>
    </row>
    <row r="16" spans="1:5">
      <c r="A16" s="4" t="s">
        <v>72</v>
      </c>
      <c r="B16" s="5" t="n">
        <v>79283</v>
      </c>
      <c r="C16" s="5" t="n">
        <v>95596</v>
      </c>
    </row>
    <row r="17" spans="1:5">
      <c r="A17" s="4" t="s">
        <v>1034</v>
      </c>
      <c r="B17" s="5" t="n">
        <v>22301</v>
      </c>
      <c r="C17" s="5" t="n">
        <v>12347</v>
      </c>
    </row>
    <row r="18" spans="1:5">
      <c r="A18" s="4" t="s">
        <v>1035</v>
      </c>
      <c r="B18" s="5" t="n">
        <v>4933</v>
      </c>
      <c r="C18" s="5" t="n">
        <v>4213</v>
      </c>
    </row>
    <row r="19" spans="1:5">
      <c r="A19" s="4" t="s">
        <v>1036</v>
      </c>
    </row>
    <row r="20" spans="1:5">
      <c r="A20" s="3" t="s">
        <v>1030</v>
      </c>
    </row>
    <row r="21" spans="1:5">
      <c r="A21" s="4" t="s">
        <v>1031</v>
      </c>
      <c r="B21" s="5" t="n">
        <v>26646</v>
      </c>
      <c r="C21" s="5" t="n">
        <v>30335</v>
      </c>
    </row>
    <row r="22" spans="1:5">
      <c r="A22" s="4" t="s">
        <v>1037</v>
      </c>
    </row>
    <row r="23" spans="1:5">
      <c r="A23" s="3" t="s">
        <v>1030</v>
      </c>
    </row>
    <row r="24" spans="1:5">
      <c r="A24" s="4" t="s">
        <v>1031</v>
      </c>
      <c r="B24" s="5" t="n">
        <v>38698</v>
      </c>
      <c r="C24" s="5" t="n">
        <v>50676</v>
      </c>
    </row>
    <row r="25" spans="1:5">
      <c r="A25" s="4" t="s">
        <v>1038</v>
      </c>
    </row>
    <row r="26" spans="1:5">
      <c r="A26" s="3" t="s">
        <v>1030</v>
      </c>
    </row>
    <row r="27" spans="1:5">
      <c r="A27" s="4" t="s">
        <v>1031</v>
      </c>
      <c r="B27" s="5" t="n">
        <v>1578381</v>
      </c>
      <c r="C27" s="5" t="n">
        <v>1730802</v>
      </c>
    </row>
    <row r="28" spans="1:5">
      <c r="A28" s="4" t="s">
        <v>1039</v>
      </c>
    </row>
    <row r="29" spans="1:5">
      <c r="A29" s="3" t="s">
        <v>1030</v>
      </c>
    </row>
    <row r="30" spans="1:5">
      <c r="A30" s="4" t="s">
        <v>1031</v>
      </c>
      <c r="B30" s="5" t="n">
        <v>0</v>
      </c>
      <c r="C30" s="5" t="n">
        <v>0</v>
      </c>
    </row>
    <row r="31" spans="1:5">
      <c r="A31" s="4" t="s">
        <v>1032</v>
      </c>
      <c r="B31" s="5" t="n">
        <v>0</v>
      </c>
      <c r="C31" s="5" t="n">
        <v>0</v>
      </c>
    </row>
    <row r="32" spans="1:5">
      <c r="A32" s="4" t="s">
        <v>72</v>
      </c>
      <c r="B32" s="5" t="n">
        <v>0</v>
      </c>
      <c r="C32" s="5" t="n">
        <v>0</v>
      </c>
    </row>
    <row r="33" spans="1:5">
      <c r="A33" s="4" t="s">
        <v>1034</v>
      </c>
      <c r="B33" s="5" t="n">
        <v>4817</v>
      </c>
      <c r="C33" s="5" t="n">
        <v>5006</v>
      </c>
    </row>
    <row r="34" spans="1:5">
      <c r="A34" s="4" t="s">
        <v>1035</v>
      </c>
      <c r="B34" s="5" t="n">
        <v>1129</v>
      </c>
      <c r="C34" s="5" t="n">
        <v>66</v>
      </c>
    </row>
    <row r="35" spans="1:5">
      <c r="A35" s="4" t="s">
        <v>1040</v>
      </c>
    </row>
    <row r="36" spans="1:5">
      <c r="A36" s="3" t="s">
        <v>1030</v>
      </c>
    </row>
    <row r="37" spans="1:5">
      <c r="A37" s="4" t="s">
        <v>1031</v>
      </c>
      <c r="B37" s="5" t="n">
        <v>0</v>
      </c>
      <c r="C37" s="5" t="n">
        <v>0</v>
      </c>
    </row>
    <row r="38" spans="1:5">
      <c r="A38" s="4" t="s">
        <v>1041</v>
      </c>
    </row>
    <row r="39" spans="1:5">
      <c r="A39" s="3" t="s">
        <v>1030</v>
      </c>
    </row>
    <row r="40" spans="1:5">
      <c r="A40" s="4" t="s">
        <v>1031</v>
      </c>
      <c r="B40" s="5" t="n">
        <v>0</v>
      </c>
      <c r="C40" s="5" t="n">
        <v>0</v>
      </c>
    </row>
    <row r="41" spans="1:5">
      <c r="A41" s="4" t="s">
        <v>1042</v>
      </c>
    </row>
    <row r="42" spans="1:5">
      <c r="A42" s="3" t="s">
        <v>1030</v>
      </c>
    </row>
    <row r="43" spans="1:5">
      <c r="A43" s="4" t="s">
        <v>1031</v>
      </c>
      <c r="B43" s="5" t="n">
        <v>0</v>
      </c>
      <c r="C43" s="5" t="n">
        <v>0</v>
      </c>
    </row>
    <row r="44" spans="1:5">
      <c r="A44" s="4" t="s">
        <v>1043</v>
      </c>
    </row>
    <row r="45" spans="1:5">
      <c r="A45" s="3" t="s">
        <v>1030</v>
      </c>
    </row>
    <row r="46" spans="1:5">
      <c r="A46" s="4" t="s">
        <v>1031</v>
      </c>
      <c r="B46" s="5" t="n">
        <v>1643725</v>
      </c>
      <c r="C46" s="5" t="n">
        <v>1811813</v>
      </c>
    </row>
    <row r="47" spans="1:5">
      <c r="A47" s="4" t="s">
        <v>1032</v>
      </c>
      <c r="B47" s="5" t="n">
        <v>240380</v>
      </c>
      <c r="C47" s="5" t="n">
        <v>153799</v>
      </c>
    </row>
    <row r="48" spans="1:5">
      <c r="A48" s="4" t="s">
        <v>72</v>
      </c>
      <c r="B48" s="5" t="n">
        <v>0</v>
      </c>
      <c r="C48" s="5" t="n">
        <v>0</v>
      </c>
    </row>
    <row r="49" spans="1:5">
      <c r="A49" s="4" t="s">
        <v>1034</v>
      </c>
      <c r="B49" s="5" t="n">
        <v>14939</v>
      </c>
      <c r="C49" s="5" t="n">
        <v>6154</v>
      </c>
    </row>
    <row r="50" spans="1:5">
      <c r="A50" s="4" t="s">
        <v>1035</v>
      </c>
      <c r="B50" s="5" t="n">
        <v>3804</v>
      </c>
      <c r="C50" s="5" t="n">
        <v>4147</v>
      </c>
    </row>
    <row r="51" spans="1:5">
      <c r="A51" s="4" t="s">
        <v>1044</v>
      </c>
    </row>
    <row r="52" spans="1:5">
      <c r="A52" s="3" t="s">
        <v>1030</v>
      </c>
    </row>
    <row r="53" spans="1:5">
      <c r="A53" s="4" t="s">
        <v>1031</v>
      </c>
      <c r="B53" s="5" t="n">
        <v>26646</v>
      </c>
      <c r="C53" s="5" t="n">
        <v>30335</v>
      </c>
    </row>
    <row r="54" spans="1:5">
      <c r="A54" s="4" t="s">
        <v>1045</v>
      </c>
    </row>
    <row r="55" spans="1:5">
      <c r="A55" s="3" t="s">
        <v>1030</v>
      </c>
    </row>
    <row r="56" spans="1:5">
      <c r="A56" s="4" t="s">
        <v>1031</v>
      </c>
      <c r="B56" s="5" t="n">
        <v>38698</v>
      </c>
      <c r="C56" s="5" t="n">
        <v>50676</v>
      </c>
    </row>
    <row r="57" spans="1:5">
      <c r="A57" s="4" t="s">
        <v>1046</v>
      </c>
    </row>
    <row r="58" spans="1:5">
      <c r="A58" s="3" t="s">
        <v>1030</v>
      </c>
    </row>
    <row r="59" spans="1:5">
      <c r="A59" s="4" t="s">
        <v>1031</v>
      </c>
      <c r="B59" s="5" t="n">
        <v>1578381</v>
      </c>
      <c r="C59" s="5" t="n">
        <v>1730802</v>
      </c>
    </row>
    <row r="60" spans="1:5">
      <c r="A60" s="4" t="s">
        <v>1047</v>
      </c>
    </row>
    <row r="61" spans="1:5">
      <c r="A61" s="3" t="s">
        <v>1030</v>
      </c>
    </row>
    <row r="62" spans="1:5">
      <c r="A62" s="4" t="s">
        <v>1031</v>
      </c>
      <c r="B62" s="5" t="n">
        <v>0</v>
      </c>
      <c r="C62" s="5" t="n">
        <v>0</v>
      </c>
    </row>
    <row r="63" spans="1:5">
      <c r="A63" s="4" t="s">
        <v>1032</v>
      </c>
      <c r="B63" s="5" t="n">
        <v>0</v>
      </c>
      <c r="C63" s="5" t="n">
        <v>0</v>
      </c>
    </row>
    <row r="64" spans="1:5">
      <c r="A64" s="4" t="s">
        <v>72</v>
      </c>
      <c r="B64" s="5" t="n">
        <v>79283</v>
      </c>
      <c r="C64" s="5" t="n">
        <v>95596</v>
      </c>
    </row>
    <row r="65" spans="1:5">
      <c r="A65" s="4" t="s">
        <v>1034</v>
      </c>
      <c r="B65" s="5" t="n">
        <v>2545</v>
      </c>
      <c r="C65" s="5" t="n">
        <v>1187</v>
      </c>
    </row>
    <row r="66" spans="1:5">
      <c r="A66" s="4" t="s">
        <v>1035</v>
      </c>
      <c r="B66" s="5" t="n">
        <v>0</v>
      </c>
      <c r="C66" s="5" t="n">
        <v>0</v>
      </c>
    </row>
    <row r="67" spans="1:5">
      <c r="A67" s="4" t="s">
        <v>1048</v>
      </c>
    </row>
    <row r="68" spans="1:5">
      <c r="A68" s="3" t="s">
        <v>1030</v>
      </c>
    </row>
    <row r="69" spans="1:5">
      <c r="A69" s="4" t="s">
        <v>1031</v>
      </c>
      <c r="B69" s="5" t="n">
        <v>0</v>
      </c>
      <c r="C69" s="5" t="n">
        <v>0</v>
      </c>
    </row>
    <row r="70" spans="1:5">
      <c r="A70" s="4" t="s">
        <v>1049</v>
      </c>
    </row>
    <row r="71" spans="1:5">
      <c r="A71" s="3" t="s">
        <v>1030</v>
      </c>
    </row>
    <row r="72" spans="1:5">
      <c r="A72" s="4" t="s">
        <v>1031</v>
      </c>
      <c r="B72" s="5" t="n">
        <v>0</v>
      </c>
      <c r="C72" s="5" t="n">
        <v>0</v>
      </c>
    </row>
    <row r="73" spans="1:5">
      <c r="A73" s="4" t="s">
        <v>1050</v>
      </c>
    </row>
    <row r="74" spans="1:5">
      <c r="A74" s="3" t="s">
        <v>1030</v>
      </c>
    </row>
    <row r="75" spans="1:5">
      <c r="A75" s="4" t="s">
        <v>1031</v>
      </c>
      <c r="B75" s="6" t="n">
        <v>0</v>
      </c>
      <c r="C75"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51</v>
      </c>
      <c r="C1" s="2" t="s">
        <v>1</v>
      </c>
    </row>
    <row r="2" spans="1:4">
      <c r="C2" s="2" t="s">
        <v>2</v>
      </c>
      <c r="D2" s="2" t="s">
        <v>104</v>
      </c>
    </row>
    <row r="3" spans="1:4">
      <c r="A3" s="4" t="s">
        <v>1052</v>
      </c>
    </row>
    <row r="4" spans="1:4">
      <c r="A4" s="3" t="s">
        <v>1053</v>
      </c>
    </row>
    <row r="5" spans="1:4">
      <c r="A5" s="4" t="s">
        <v>1054</v>
      </c>
      <c r="C5" s="6" t="n">
        <v>95596</v>
      </c>
      <c r="D5" s="6" t="n">
        <v>84269</v>
      </c>
    </row>
    <row r="6" spans="1:4">
      <c r="A6" s="4" t="s">
        <v>1055</v>
      </c>
      <c r="B6" s="4" t="s">
        <v>125</v>
      </c>
      <c r="C6" s="5" t="n">
        <v>-22388</v>
      </c>
      <c r="D6" s="5" t="n">
        <v>5423</v>
      </c>
    </row>
    <row r="7" spans="1:4">
      <c r="A7" s="4" t="s">
        <v>779</v>
      </c>
      <c r="C7" s="5" t="n">
        <v>6075</v>
      </c>
      <c r="D7" s="5" t="n">
        <v>7719</v>
      </c>
    </row>
    <row r="8" spans="1:4">
      <c r="A8" s="4" t="s">
        <v>1056</v>
      </c>
      <c r="C8" s="5" t="n">
        <v>0</v>
      </c>
      <c r="D8" s="5" t="n">
        <v>0</v>
      </c>
    </row>
    <row r="9" spans="1:4">
      <c r="A9" s="4" t="s">
        <v>1057</v>
      </c>
      <c r="C9" s="5" t="n">
        <v>79283</v>
      </c>
      <c r="D9" s="5" t="n">
        <v>97411</v>
      </c>
    </row>
    <row r="10" spans="1:4">
      <c r="A10" s="4" t="s">
        <v>1058</v>
      </c>
      <c r="C10" s="5" t="n">
        <v>-17072</v>
      </c>
      <c r="D10" s="5" t="n">
        <v>11264</v>
      </c>
    </row>
    <row r="11" spans="1:4">
      <c r="A11" s="4" t="s">
        <v>1059</v>
      </c>
    </row>
    <row r="12" spans="1:4">
      <c r="A12" s="3" t="s">
        <v>1053</v>
      </c>
    </row>
    <row r="13" spans="1:4">
      <c r="A13" s="4" t="s">
        <v>1054</v>
      </c>
      <c r="C13" s="5" t="n">
        <v>1187</v>
      </c>
      <c r="D13" s="5" t="n">
        <v>900</v>
      </c>
    </row>
    <row r="14" spans="1:4">
      <c r="A14" s="4" t="s">
        <v>1055</v>
      </c>
      <c r="B14" s="4" t="s">
        <v>125</v>
      </c>
      <c r="C14" s="5" t="n">
        <v>3889</v>
      </c>
      <c r="D14" s="5" t="n">
        <v>2698</v>
      </c>
    </row>
    <row r="15" spans="1:4">
      <c r="A15" s="4" t="s">
        <v>779</v>
      </c>
      <c r="C15" s="5" t="n">
        <v>0</v>
      </c>
      <c r="D15" s="5" t="n">
        <v>0</v>
      </c>
    </row>
    <row r="16" spans="1:4">
      <c r="A16" s="4" t="s">
        <v>1056</v>
      </c>
      <c r="C16" s="5" t="n">
        <v>-2531</v>
      </c>
      <c r="D16" s="5" t="n">
        <v>-2146</v>
      </c>
    </row>
    <row r="17" spans="1:4">
      <c r="A17" s="4" t="s">
        <v>1057</v>
      </c>
      <c r="C17" s="5" t="n">
        <v>2545</v>
      </c>
      <c r="D17" s="5" t="n">
        <v>1452</v>
      </c>
    </row>
    <row r="18" spans="1:4">
      <c r="A18" s="4" t="s">
        <v>1058</v>
      </c>
      <c r="C18" s="6" t="n">
        <v>678</v>
      </c>
      <c r="D18" s="6" t="n">
        <v>327</v>
      </c>
    </row>
    <row r="19" spans="1:4"/>
    <row r="20" spans="1:4">
      <c r="A20" s="4" t="s">
        <v>125</v>
      </c>
      <c r="B20" s="4" t="s">
        <v>1060</v>
      </c>
    </row>
  </sheetData>
  <mergeCells count="4">
    <mergeCell ref="A1:B2"/>
    <mergeCell ref="C1:D1"/>
    <mergeCell ref="A19:C19"/>
    <mergeCell ref="B20:C20"/>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61</v>
      </c>
      <c r="B1" s="2" t="s">
        <v>103</v>
      </c>
      <c r="D1" s="2" t="s">
        <v>1</v>
      </c>
    </row>
    <row r="2" spans="1:6">
      <c r="B2" s="2" t="s">
        <v>2</v>
      </c>
      <c r="C2" s="2" t="s">
        <v>104</v>
      </c>
      <c r="D2" s="2" t="s">
        <v>2</v>
      </c>
      <c r="E2" s="2" t="s">
        <v>104</v>
      </c>
      <c r="F2" s="2" t="s">
        <v>57</v>
      </c>
    </row>
    <row r="3" spans="1:6">
      <c r="A3" s="3" t="s">
        <v>1062</v>
      </c>
    </row>
    <row r="4" spans="1:6">
      <c r="A4" s="4" t="s">
        <v>1063</v>
      </c>
      <c r="B4" s="6" t="n">
        <v>51100</v>
      </c>
      <c r="D4" s="6" t="n">
        <v>51100</v>
      </c>
      <c r="F4" s="6" t="n">
        <v>55800</v>
      </c>
    </row>
    <row r="5" spans="1:6">
      <c r="A5" s="4" t="s">
        <v>1064</v>
      </c>
      <c r="B5" s="5" t="n">
        <v>4300</v>
      </c>
      <c r="D5" s="5" t="n">
        <v>4300</v>
      </c>
      <c r="F5" s="5" t="n">
        <v>6400</v>
      </c>
    </row>
    <row r="6" spans="1:6">
      <c r="A6" s="4" t="s">
        <v>1065</v>
      </c>
      <c r="D6" s="5" t="n">
        <v>8800</v>
      </c>
      <c r="E6" s="6" t="n">
        <v>11400</v>
      </c>
    </row>
    <row r="7" spans="1:6">
      <c r="A7" s="4" t="s">
        <v>1066</v>
      </c>
      <c r="D7" s="5" t="n">
        <v>1100</v>
      </c>
      <c r="E7" s="5" t="n">
        <v>965</v>
      </c>
    </row>
    <row r="8" spans="1:6">
      <c r="A8" s="4" t="s">
        <v>1067</v>
      </c>
      <c r="B8" s="5" t="n">
        <v>2200</v>
      </c>
      <c r="C8" s="6" t="n">
        <v>2200</v>
      </c>
      <c r="D8" s="5" t="n">
        <v>2900</v>
      </c>
      <c r="E8" s="5" t="n">
        <v>1700</v>
      </c>
    </row>
    <row r="9" spans="1:6">
      <c r="A9" s="4" t="s">
        <v>1068</v>
      </c>
      <c r="B9" s="5" t="n">
        <v>1300</v>
      </c>
      <c r="C9" s="6" t="n">
        <v>1400</v>
      </c>
      <c r="D9" s="5" t="n">
        <v>2400</v>
      </c>
      <c r="E9" s="6" t="n">
        <v>2300</v>
      </c>
    </row>
    <row r="10" spans="1:6">
      <c r="A10" s="4" t="s">
        <v>1069</v>
      </c>
      <c r="B10" s="6" t="n">
        <v>49800</v>
      </c>
      <c r="D10" s="6" t="n">
        <v>49800</v>
      </c>
      <c r="F10" s="6" t="n">
        <v>616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57</v>
      </c>
    </row>
    <row r="2" spans="1:3">
      <c r="A2" s="3" t="s">
        <v>1030</v>
      </c>
    </row>
    <row r="3" spans="1:3">
      <c r="A3" s="4" t="s">
        <v>1071</v>
      </c>
      <c r="B3" s="6" t="n">
        <v>825536</v>
      </c>
      <c r="C3" s="6" t="n">
        <v>909643</v>
      </c>
    </row>
    <row r="4" spans="1:3">
      <c r="A4" s="4" t="s">
        <v>66</v>
      </c>
      <c r="B4" s="5" t="n">
        <v>9036360</v>
      </c>
      <c r="C4" s="5" t="n">
        <v>8756578</v>
      </c>
    </row>
    <row r="5" spans="1:3">
      <c r="A5" s="4" t="s">
        <v>67</v>
      </c>
      <c r="B5" s="5" t="n">
        <v>86486</v>
      </c>
      <c r="C5" s="5" t="n">
        <v>105701</v>
      </c>
    </row>
    <row r="6" spans="1:3">
      <c r="A6" s="4" t="s">
        <v>256</v>
      </c>
      <c r="B6" s="5" t="n">
        <v>11566629</v>
      </c>
      <c r="C6" s="5" t="n">
        <v>11364411</v>
      </c>
    </row>
    <row r="7" spans="1:3">
      <c r="A7" s="4" t="s">
        <v>83</v>
      </c>
      <c r="B7" s="5" t="n">
        <v>51800</v>
      </c>
      <c r="C7" s="5" t="n">
        <v>50471</v>
      </c>
    </row>
    <row r="8" spans="1:3">
      <c r="A8" s="4" t="s">
        <v>84</v>
      </c>
      <c r="B8" s="5" t="n">
        <v>79012</v>
      </c>
      <c r="C8" s="5" t="n">
        <v>79885</v>
      </c>
    </row>
    <row r="9" spans="1:3">
      <c r="A9" s="4" t="s">
        <v>85</v>
      </c>
      <c r="B9" s="5" t="n">
        <v>61856</v>
      </c>
      <c r="C9" s="5" t="n">
        <v>61856</v>
      </c>
    </row>
    <row r="10" spans="1:3">
      <c r="A10" s="4" t="s">
        <v>1072</v>
      </c>
    </row>
    <row r="11" spans="1:3">
      <c r="A11" s="3" t="s">
        <v>1030</v>
      </c>
    </row>
    <row r="12" spans="1:3">
      <c r="A12" s="4" t="s">
        <v>1073</v>
      </c>
      <c r="B12" s="5" t="n">
        <v>479912</v>
      </c>
      <c r="C12" s="5" t="n">
        <v>350391</v>
      </c>
    </row>
    <row r="13" spans="1:3">
      <c r="A13" s="4" t="s">
        <v>1071</v>
      </c>
      <c r="B13" s="5" t="n">
        <v>825536</v>
      </c>
      <c r="C13" s="5" t="n">
        <v>909643</v>
      </c>
    </row>
    <row r="14" spans="1:3">
      <c r="A14" s="4" t="s">
        <v>256</v>
      </c>
      <c r="B14" s="5" t="n">
        <v>11566629</v>
      </c>
      <c r="C14" s="5" t="n">
        <v>11364411</v>
      </c>
    </row>
    <row r="15" spans="1:3">
      <c r="A15" s="4" t="s">
        <v>83</v>
      </c>
      <c r="B15" s="5" t="n">
        <v>51800</v>
      </c>
      <c r="C15" s="5" t="n">
        <v>50471</v>
      </c>
    </row>
    <row r="16" spans="1:3">
      <c r="A16" s="4" t="s">
        <v>84</v>
      </c>
      <c r="B16" s="5" t="n">
        <v>79012</v>
      </c>
      <c r="C16" s="5" t="n">
        <v>79885</v>
      </c>
    </row>
    <row r="17" spans="1:3">
      <c r="A17" s="4" t="s">
        <v>85</v>
      </c>
      <c r="B17" s="5" t="n">
        <v>61856</v>
      </c>
      <c r="C17" s="5" t="n">
        <v>61856</v>
      </c>
    </row>
    <row r="18" spans="1:3">
      <c r="A18" s="4" t="s">
        <v>1074</v>
      </c>
    </row>
    <row r="19" spans="1:3">
      <c r="A19" s="3" t="s">
        <v>1030</v>
      </c>
    </row>
    <row r="20" spans="1:3">
      <c r="A20" s="4" t="s">
        <v>1073</v>
      </c>
      <c r="B20" s="5" t="n">
        <v>479912</v>
      </c>
      <c r="C20" s="5" t="n">
        <v>350391</v>
      </c>
    </row>
    <row r="21" spans="1:3">
      <c r="A21" s="4" t="s">
        <v>1071</v>
      </c>
      <c r="B21" s="5" t="n">
        <v>832361</v>
      </c>
      <c r="C21" s="5" t="n">
        <v>889733</v>
      </c>
    </row>
    <row r="22" spans="1:3">
      <c r="A22" s="4" t="s">
        <v>256</v>
      </c>
      <c r="B22" s="5" t="n">
        <v>11568709</v>
      </c>
      <c r="C22" s="5" t="n">
        <v>11365203</v>
      </c>
    </row>
    <row r="23" spans="1:3">
      <c r="A23" s="4" t="s">
        <v>83</v>
      </c>
      <c r="B23" s="5" t="n">
        <v>51800</v>
      </c>
      <c r="C23" s="5" t="n">
        <v>50471</v>
      </c>
    </row>
    <row r="24" spans="1:3">
      <c r="A24" s="4" t="s">
        <v>84</v>
      </c>
      <c r="B24" s="5" t="n">
        <v>78983</v>
      </c>
      <c r="C24" s="5" t="n">
        <v>79827</v>
      </c>
    </row>
    <row r="25" spans="1:3">
      <c r="A25" s="4" t="s">
        <v>85</v>
      </c>
      <c r="B25" s="5" t="n">
        <v>51340</v>
      </c>
      <c r="C25" s="5" t="n">
        <v>53196</v>
      </c>
    </row>
    <row r="26" spans="1:3">
      <c r="A26" s="4" t="s">
        <v>1075</v>
      </c>
    </row>
    <row r="27" spans="1:3">
      <c r="A27" s="3" t="s">
        <v>1030</v>
      </c>
    </row>
    <row r="28" spans="1:3">
      <c r="A28" s="4" t="s">
        <v>66</v>
      </c>
      <c r="B28" s="5" t="n">
        <v>9036360</v>
      </c>
      <c r="C28" s="5" t="n">
        <v>8756578</v>
      </c>
    </row>
    <row r="29" spans="1:3">
      <c r="A29" s="4" t="s">
        <v>67</v>
      </c>
      <c r="B29" s="5" t="n">
        <v>86486</v>
      </c>
      <c r="C29" s="5" t="n">
        <v>105701</v>
      </c>
    </row>
    <row r="30" spans="1:3">
      <c r="A30" s="4" t="s">
        <v>1076</v>
      </c>
    </row>
    <row r="31" spans="1:3">
      <c r="A31" s="3" t="s">
        <v>1030</v>
      </c>
    </row>
    <row r="32" spans="1:3">
      <c r="A32" s="4" t="s">
        <v>66</v>
      </c>
      <c r="B32" s="5" t="n">
        <v>9143712</v>
      </c>
      <c r="C32" s="5" t="n">
        <v>8757817</v>
      </c>
    </row>
    <row r="33" spans="1:3">
      <c r="A33" s="4" t="s">
        <v>67</v>
      </c>
      <c r="B33" s="6" t="n">
        <v>86486</v>
      </c>
      <c r="C33" s="6" t="n">
        <v>10570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57</v>
      </c>
    </row>
    <row r="2" spans="1:3">
      <c r="A2" s="3" t="s">
        <v>1078</v>
      </c>
    </row>
    <row r="3" spans="1:3">
      <c r="A3" s="4" t="s">
        <v>1079</v>
      </c>
      <c r="B3" s="6" t="n">
        <v>190589</v>
      </c>
      <c r="C3" s="6" t="n">
        <v>92235</v>
      </c>
    </row>
    <row r="4" spans="1:3">
      <c r="A4" s="4" t="s">
        <v>1080</v>
      </c>
      <c r="B4" s="5" t="n">
        <v>184455</v>
      </c>
      <c r="C4" s="5" t="n">
        <v>89056</v>
      </c>
    </row>
    <row r="5" spans="1:3">
      <c r="A5" s="4" t="s">
        <v>1081</v>
      </c>
      <c r="B5" s="6" t="n">
        <v>6134</v>
      </c>
      <c r="C5" s="6" t="n">
        <v>317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s>
  <sheetData>
    <row r="1" spans="1:7">
      <c r="A1" s="1" t="s">
        <v>1082</v>
      </c>
      <c r="B1" s="2" t="s">
        <v>103</v>
      </c>
      <c r="D1" s="2" t="s">
        <v>1</v>
      </c>
      <c r="F1" s="2" t="s">
        <v>448</v>
      </c>
    </row>
    <row r="2" spans="1:7">
      <c r="B2" s="2" t="s">
        <v>532</v>
      </c>
      <c r="C2" s="2" t="s">
        <v>480</v>
      </c>
      <c r="D2" s="2" t="s">
        <v>532</v>
      </c>
      <c r="E2" s="2" t="s">
        <v>480</v>
      </c>
      <c r="F2" s="2" t="s">
        <v>1083</v>
      </c>
      <c r="G2" s="2" t="s">
        <v>1084</v>
      </c>
    </row>
    <row r="3" spans="1:7">
      <c r="A3" s="3" t="s">
        <v>1085</v>
      </c>
    </row>
    <row r="4" spans="1:7">
      <c r="A4" s="4" t="s">
        <v>1086</v>
      </c>
      <c r="B4" s="6" t="n">
        <v>-101000</v>
      </c>
      <c r="C4" s="6" t="n">
        <v>132000</v>
      </c>
      <c r="D4" s="6" t="n">
        <v>-164000</v>
      </c>
      <c r="E4" s="6" t="n">
        <v>559000</v>
      </c>
    </row>
    <row r="5" spans="1:7">
      <c r="A5" s="4" t="s">
        <v>1087</v>
      </c>
    </row>
    <row r="6" spans="1:7">
      <c r="A6" s="3" t="s">
        <v>1085</v>
      </c>
    </row>
    <row r="7" spans="1:7">
      <c r="A7" s="4" t="s">
        <v>1088</v>
      </c>
      <c r="B7" s="5" t="n">
        <v>433000000</v>
      </c>
      <c r="D7" s="5" t="n">
        <v>433000000</v>
      </c>
      <c r="F7" s="6" t="n">
        <v>318000000</v>
      </c>
    </row>
    <row r="8" spans="1:7">
      <c r="A8" s="4" t="s">
        <v>1089</v>
      </c>
      <c r="B8" s="5" t="n">
        <v>-53000</v>
      </c>
      <c r="C8" s="6" t="n">
        <v>99000</v>
      </c>
      <c r="D8" s="6" t="n">
        <v>-4800000</v>
      </c>
      <c r="E8" s="5" t="n">
        <v>3400000</v>
      </c>
    </row>
    <row r="9" spans="1:7">
      <c r="A9" s="4" t="s">
        <v>1090</v>
      </c>
    </row>
    <row r="10" spans="1:7">
      <c r="A10" s="3" t="s">
        <v>1085</v>
      </c>
    </row>
    <row r="11" spans="1:7">
      <c r="A11" s="4" t="s">
        <v>1091</v>
      </c>
      <c r="D11" s="4" t="s">
        <v>1092</v>
      </c>
    </row>
    <row r="12" spans="1:7">
      <c r="A12" s="4" t="s">
        <v>1093</v>
      </c>
      <c r="D12" s="4" t="s">
        <v>1094</v>
      </c>
    </row>
    <row r="13" spans="1:7">
      <c r="A13" s="4" t="s">
        <v>1095</v>
      </c>
      <c r="D13" s="4" t="s">
        <v>1096</v>
      </c>
    </row>
    <row r="14" spans="1:7">
      <c r="A14" s="4" t="s">
        <v>1097</v>
      </c>
      <c r="D14" s="4" t="s">
        <v>1098</v>
      </c>
    </row>
    <row r="15" spans="1:7">
      <c r="A15" s="4" t="s">
        <v>1099</v>
      </c>
      <c r="D15" s="6" t="n">
        <v>0</v>
      </c>
      <c r="E15" s="6" t="n">
        <v>0</v>
      </c>
    </row>
    <row r="16" spans="1:7">
      <c r="A16" s="4" t="s">
        <v>1086</v>
      </c>
      <c r="D16" s="6" t="n">
        <v>112000</v>
      </c>
      <c r="F16" s="6" t="n">
        <v>469000</v>
      </c>
    </row>
    <row r="17" spans="1:7">
      <c r="A17" s="4" t="s">
        <v>1100</v>
      </c>
      <c r="D17" s="4" t="s">
        <v>565</v>
      </c>
    </row>
    <row r="18" spans="1:7">
      <c r="A18" s="4" t="s">
        <v>1101</v>
      </c>
      <c r="B18" s="6" t="n">
        <v>149000</v>
      </c>
      <c r="D18" s="6" t="n">
        <v>149000</v>
      </c>
    </row>
    <row r="19" spans="1:7">
      <c r="A19" s="4" t="s">
        <v>1102</v>
      </c>
    </row>
    <row r="20" spans="1:7">
      <c r="A20" s="3" t="s">
        <v>1085</v>
      </c>
    </row>
    <row r="21" spans="1:7">
      <c r="A21" s="4" t="s">
        <v>1088</v>
      </c>
      <c r="G21" s="6" t="n">
        <v>60000000</v>
      </c>
    </row>
    <row r="22" spans="1:7">
      <c r="A22" s="4" t="s">
        <v>1103</v>
      </c>
    </row>
    <row r="23" spans="1:7">
      <c r="A23" s="3" t="s">
        <v>1085</v>
      </c>
    </row>
    <row r="24" spans="1:7">
      <c r="A24" s="4" t="s">
        <v>1104</v>
      </c>
      <c r="B24" s="4" t="s">
        <v>1105</v>
      </c>
      <c r="D24" s="4" t="s">
        <v>1105</v>
      </c>
    </row>
    <row r="25" spans="1:7">
      <c r="A25" s="4" t="s">
        <v>1106</v>
      </c>
    </row>
    <row r="26" spans="1:7">
      <c r="A26" s="3" t="s">
        <v>1085</v>
      </c>
    </row>
    <row r="27" spans="1:7">
      <c r="A27" s="4" t="s">
        <v>1107</v>
      </c>
      <c r="B27" s="5" t="n">
        <v>3</v>
      </c>
      <c r="D27" s="5" t="n">
        <v>3</v>
      </c>
      <c r="F27" s="5" t="n">
        <v>3</v>
      </c>
    </row>
    <row r="28" spans="1:7">
      <c r="A28" s="4" t="s">
        <v>1108</v>
      </c>
      <c r="B28" s="6" t="n">
        <v>38000000</v>
      </c>
      <c r="D28" s="6" t="n">
        <v>38000000</v>
      </c>
      <c r="F28" s="6" t="n">
        <v>23100000</v>
      </c>
    </row>
    <row r="29" spans="1:7">
      <c r="A29" s="4" t="s">
        <v>1109</v>
      </c>
    </row>
    <row r="30" spans="1:7">
      <c r="A30" s="3" t="s">
        <v>1085</v>
      </c>
    </row>
    <row r="31" spans="1:7">
      <c r="A31" s="4" t="s">
        <v>1107</v>
      </c>
      <c r="B31" s="5" t="n">
        <v>9</v>
      </c>
      <c r="D31" s="5" t="n">
        <v>9</v>
      </c>
      <c r="F31" s="5" t="n">
        <v>7</v>
      </c>
    </row>
    <row r="32" spans="1:7">
      <c r="A32" s="4" t="s">
        <v>1108</v>
      </c>
      <c r="B32" s="6" t="n">
        <v>55500000</v>
      </c>
      <c r="D32" s="6" t="n">
        <v>55500000</v>
      </c>
      <c r="F32" s="6" t="n">
        <v>39000000</v>
      </c>
    </row>
    <row r="33" spans="1:7">
      <c r="A33" s="4" t="s">
        <v>1110</v>
      </c>
    </row>
    <row r="34" spans="1:7">
      <c r="A34" s="3" t="s">
        <v>1085</v>
      </c>
    </row>
    <row r="35" spans="1:7">
      <c r="A35" s="4" t="s">
        <v>1088</v>
      </c>
      <c r="B35" s="5" t="n">
        <v>664900000</v>
      </c>
      <c r="D35" s="5" t="n">
        <v>664900000</v>
      </c>
      <c r="F35" s="5" t="n">
        <v>475800000</v>
      </c>
    </row>
    <row r="36" spans="1:7">
      <c r="A36" s="4" t="s">
        <v>1111</v>
      </c>
      <c r="B36" s="5" t="n">
        <v>900000</v>
      </c>
      <c r="D36" s="5" t="n">
        <v>900000</v>
      </c>
      <c r="F36" s="5" t="n">
        <v>75000</v>
      </c>
    </row>
    <row r="37" spans="1:7">
      <c r="A37" s="4" t="s">
        <v>1112</v>
      </c>
      <c r="B37" s="5" t="n">
        <v>1100000</v>
      </c>
      <c r="D37" s="5" t="n">
        <v>1100000</v>
      </c>
    </row>
    <row r="38" spans="1:7">
      <c r="A38" s="4" t="s">
        <v>1113</v>
      </c>
    </row>
    <row r="39" spans="1:7">
      <c r="A39" s="3" t="s">
        <v>1085</v>
      </c>
    </row>
    <row r="40" spans="1:7">
      <c r="A40" s="4" t="s">
        <v>1114</v>
      </c>
      <c r="B40" s="5" t="n">
        <v>268000000</v>
      </c>
      <c r="D40" s="5" t="n">
        <v>268000000</v>
      </c>
      <c r="F40" s="5" t="n">
        <v>132000000</v>
      </c>
    </row>
    <row r="41" spans="1:7">
      <c r="A41" s="4" t="s">
        <v>1115</v>
      </c>
      <c r="D41" s="5" t="n">
        <v>-2600000</v>
      </c>
      <c r="F41" s="5" t="n">
        <v>-1800000</v>
      </c>
    </row>
    <row r="42" spans="1:7">
      <c r="A42" s="4" t="s">
        <v>1116</v>
      </c>
    </row>
    <row r="43" spans="1:7">
      <c r="A43" s="3" t="s">
        <v>1085</v>
      </c>
    </row>
    <row r="44" spans="1:7">
      <c r="A44" s="4" t="s">
        <v>1114</v>
      </c>
      <c r="B44" s="6" t="n">
        <v>197500000</v>
      </c>
      <c r="D44" s="5" t="n">
        <v>197500000</v>
      </c>
      <c r="F44" s="5" t="n">
        <v>71200000</v>
      </c>
    </row>
    <row r="45" spans="1:7">
      <c r="A45" s="4" t="s">
        <v>1115</v>
      </c>
      <c r="D45" s="6" t="n">
        <v>2500000</v>
      </c>
      <c r="F45" s="6" t="n">
        <v>1200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57</v>
      </c>
    </row>
    <row r="2" spans="1:3">
      <c r="A2" s="4" t="s">
        <v>1118</v>
      </c>
    </row>
    <row r="3" spans="1:3">
      <c r="A3" s="3" t="s">
        <v>1119</v>
      </c>
    </row>
    <row r="4" spans="1:3">
      <c r="A4" s="4" t="s">
        <v>1120</v>
      </c>
      <c r="B4" s="6" t="n">
        <v>14859</v>
      </c>
      <c r="C4" s="6" t="n">
        <v>6112</v>
      </c>
    </row>
    <row r="5" spans="1:3">
      <c r="A5" s="4" t="s">
        <v>1121</v>
      </c>
      <c r="B5" s="5" t="n">
        <v>1178</v>
      </c>
      <c r="C5" s="5" t="n">
        <v>2369</v>
      </c>
    </row>
    <row r="6" spans="1:3">
      <c r="A6" s="4" t="s">
        <v>1122</v>
      </c>
    </row>
    <row r="7" spans="1:3">
      <c r="A7" s="3" t="s">
        <v>1119</v>
      </c>
    </row>
    <row r="8" spans="1:3">
      <c r="A8" s="4" t="s">
        <v>1120</v>
      </c>
      <c r="B8" s="5" t="n">
        <v>149</v>
      </c>
      <c r="C8" s="5" t="n">
        <v>625</v>
      </c>
    </row>
    <row r="9" spans="1:3">
      <c r="A9" s="4" t="s">
        <v>1123</v>
      </c>
    </row>
    <row r="10" spans="1:3">
      <c r="A10" s="3" t="s">
        <v>1119</v>
      </c>
    </row>
    <row r="11" spans="1:3">
      <c r="A11" s="4" t="s">
        <v>1120</v>
      </c>
      <c r="B11" s="5" t="n">
        <v>4644</v>
      </c>
      <c r="C11" s="5" t="n">
        <v>4445</v>
      </c>
    </row>
    <row r="12" spans="1:3">
      <c r="A12" s="4" t="s">
        <v>1124</v>
      </c>
    </row>
    <row r="13" spans="1:3">
      <c r="A13" s="3" t="s">
        <v>1119</v>
      </c>
    </row>
    <row r="14" spans="1:3">
      <c r="A14" s="4" t="s">
        <v>1120</v>
      </c>
      <c r="B14" s="5" t="n">
        <v>80</v>
      </c>
      <c r="C14" s="5" t="n">
        <v>42</v>
      </c>
    </row>
    <row r="15" spans="1:3">
      <c r="A15" s="4" t="s">
        <v>1125</v>
      </c>
    </row>
    <row r="16" spans="1:3">
      <c r="A16" s="3" t="s">
        <v>1119</v>
      </c>
    </row>
    <row r="17" spans="1:3">
      <c r="A17" s="4" t="s">
        <v>1121</v>
      </c>
      <c r="B17" s="5" t="n">
        <v>19</v>
      </c>
      <c r="C17" s="5" t="n">
        <v>5</v>
      </c>
    </row>
    <row r="18" spans="1:3">
      <c r="A18" s="4" t="s">
        <v>1126</v>
      </c>
    </row>
    <row r="19" spans="1:3">
      <c r="A19" s="3" t="s">
        <v>1119</v>
      </c>
    </row>
    <row r="20" spans="1:3">
      <c r="A20" s="4" t="s">
        <v>1121</v>
      </c>
      <c r="B20" s="5" t="n">
        <v>2607</v>
      </c>
      <c r="C20" s="5" t="n">
        <v>1773</v>
      </c>
    </row>
    <row r="21" spans="1:3">
      <c r="A21" s="4" t="s">
        <v>1127</v>
      </c>
    </row>
    <row r="22" spans="1:3">
      <c r="A22" s="3" t="s">
        <v>1119</v>
      </c>
    </row>
    <row r="23" spans="1:3">
      <c r="A23" s="4" t="s">
        <v>1120</v>
      </c>
      <c r="B23" s="5" t="n">
        <v>14710</v>
      </c>
      <c r="C23" s="5" t="n">
        <v>5487</v>
      </c>
    </row>
    <row r="24" spans="1:3">
      <c r="A24" s="4" t="s">
        <v>1128</v>
      </c>
    </row>
    <row r="25" spans="1:3">
      <c r="A25" s="3" t="s">
        <v>1119</v>
      </c>
    </row>
    <row r="26" spans="1:3">
      <c r="A26" s="4" t="s">
        <v>1121</v>
      </c>
      <c r="B26" s="5" t="n">
        <v>1178</v>
      </c>
      <c r="C26" s="5" t="n">
        <v>2369</v>
      </c>
    </row>
    <row r="27" spans="1:3">
      <c r="A27" s="4" t="s">
        <v>1129</v>
      </c>
    </row>
    <row r="28" spans="1:3">
      <c r="A28" s="3" t="s">
        <v>1119</v>
      </c>
    </row>
    <row r="29" spans="1:3">
      <c r="A29" s="4" t="s">
        <v>1120</v>
      </c>
      <c r="B29" s="5" t="n">
        <v>173</v>
      </c>
      <c r="C29" s="5" t="n">
        <v>561</v>
      </c>
    </row>
    <row r="30" spans="1:3">
      <c r="A30" s="4" t="s">
        <v>1130</v>
      </c>
    </row>
    <row r="31" spans="1:3">
      <c r="A31" s="3" t="s">
        <v>1119</v>
      </c>
    </row>
    <row r="32" spans="1:3">
      <c r="A32" s="4" t="s">
        <v>1120</v>
      </c>
      <c r="B32" s="5" t="n">
        <v>2545</v>
      </c>
      <c r="C32" s="5" t="n">
        <v>1187</v>
      </c>
    </row>
    <row r="33" spans="1:3">
      <c r="A33" s="4" t="s">
        <v>1131</v>
      </c>
    </row>
    <row r="34" spans="1:3">
      <c r="A34" s="3" t="s">
        <v>1119</v>
      </c>
    </row>
    <row r="35" spans="1:3">
      <c r="A35" s="4" t="s">
        <v>1121</v>
      </c>
      <c r="B35" s="6" t="n">
        <v>1129</v>
      </c>
      <c r="C35" s="6" t="n">
        <v>6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2</v>
      </c>
      <c r="B1" s="2" t="s">
        <v>103</v>
      </c>
      <c r="D1" s="2" t="s">
        <v>1</v>
      </c>
    </row>
    <row r="2" spans="1:5">
      <c r="B2" s="2" t="s">
        <v>2</v>
      </c>
      <c r="C2" s="2" t="s">
        <v>104</v>
      </c>
      <c r="D2" s="2" t="s">
        <v>2</v>
      </c>
      <c r="E2" s="2" t="s">
        <v>104</v>
      </c>
    </row>
    <row r="3" spans="1:5">
      <c r="A3" s="4" t="s">
        <v>1133</v>
      </c>
    </row>
    <row r="4" spans="1:5">
      <c r="A4" s="3" t="s">
        <v>1119</v>
      </c>
    </row>
    <row r="5" spans="1:5">
      <c r="A5" s="4" t="s">
        <v>1134</v>
      </c>
      <c r="B5" s="6" t="n">
        <v>141</v>
      </c>
      <c r="C5" s="6" t="n">
        <v>99</v>
      </c>
      <c r="D5" s="6" t="n">
        <v>312</v>
      </c>
      <c r="E5" s="6" t="n">
        <v>105</v>
      </c>
    </row>
    <row r="6" spans="1:5">
      <c r="A6" s="4" t="s">
        <v>1135</v>
      </c>
    </row>
    <row r="7" spans="1:5">
      <c r="A7" s="3" t="s">
        <v>1119</v>
      </c>
    </row>
    <row r="8" spans="1:5">
      <c r="A8" s="4" t="s">
        <v>1136</v>
      </c>
      <c r="B8" s="5" t="n">
        <v>7944</v>
      </c>
      <c r="C8" s="5" t="n">
        <v>-2523</v>
      </c>
      <c r="D8" s="5" t="n">
        <v>12797</v>
      </c>
      <c r="E8" s="5" t="n">
        <v>-7941</v>
      </c>
    </row>
    <row r="9" spans="1:5">
      <c r="A9" s="4" t="s">
        <v>1137</v>
      </c>
    </row>
    <row r="10" spans="1:5">
      <c r="A10" s="3" t="s">
        <v>1119</v>
      </c>
    </row>
    <row r="11" spans="1:5">
      <c r="A11" s="4" t="s">
        <v>1138</v>
      </c>
      <c r="B11" s="6" t="n">
        <v>-487</v>
      </c>
      <c r="C11" s="6" t="n">
        <v>-10</v>
      </c>
      <c r="D11" s="6" t="n">
        <v>-743</v>
      </c>
      <c r="E11" s="6" t="n">
        <v>45</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9</v>
      </c>
      <c r="B1" s="2" t="s">
        <v>103</v>
      </c>
      <c r="D1" s="2" t="s">
        <v>1</v>
      </c>
    </row>
    <row r="2" spans="1:5">
      <c r="B2" s="2" t="s">
        <v>2</v>
      </c>
      <c r="C2" s="2" t="s">
        <v>104</v>
      </c>
      <c r="D2" s="2" t="s">
        <v>2</v>
      </c>
      <c r="E2" s="2" t="s">
        <v>104</v>
      </c>
    </row>
    <row r="3" spans="1:5">
      <c r="A3" s="3" t="s">
        <v>1119</v>
      </c>
    </row>
    <row r="4" spans="1:5">
      <c r="A4" s="4" t="s">
        <v>1140</v>
      </c>
      <c r="B4" s="6" t="n">
        <v>-76</v>
      </c>
      <c r="C4" s="6" t="n">
        <v>99</v>
      </c>
      <c r="D4" s="6" t="n">
        <v>-123</v>
      </c>
      <c r="E4" s="6" t="n">
        <v>419</v>
      </c>
    </row>
    <row r="5" spans="1:5">
      <c r="A5" s="4" t="s">
        <v>1141</v>
      </c>
    </row>
    <row r="6" spans="1:5">
      <c r="A6" s="3" t="s">
        <v>1119</v>
      </c>
    </row>
    <row r="7" spans="1:5">
      <c r="A7" s="4" t="s">
        <v>1140</v>
      </c>
      <c r="B7" s="6" t="n">
        <v>-76</v>
      </c>
      <c r="C7" s="6" t="n">
        <v>99</v>
      </c>
      <c r="D7" s="6" t="n">
        <v>-123</v>
      </c>
      <c r="E7" s="6" t="n">
        <v>419</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57</v>
      </c>
    </row>
    <row r="2" spans="1:3">
      <c r="A2" s="3" t="s">
        <v>1143</v>
      </c>
    </row>
    <row r="3" spans="1:3">
      <c r="A3" s="4" t="s">
        <v>1144</v>
      </c>
      <c r="B3" s="6" t="n">
        <v>14859</v>
      </c>
      <c r="C3" s="6" t="n">
        <v>6112</v>
      </c>
    </row>
    <row r="4" spans="1:3">
      <c r="A4" s="4" t="s">
        <v>1145</v>
      </c>
      <c r="B4" s="5" t="n">
        <v>0</v>
      </c>
      <c r="C4" s="5" t="n">
        <v>0</v>
      </c>
    </row>
    <row r="5" spans="1:3">
      <c r="A5" s="4" t="s">
        <v>1146</v>
      </c>
      <c r="B5" s="5" t="n">
        <v>14859</v>
      </c>
      <c r="C5" s="5" t="n">
        <v>6112</v>
      </c>
    </row>
    <row r="6" spans="1:3">
      <c r="A6" s="4" t="s">
        <v>1147</v>
      </c>
      <c r="B6" s="5" t="n">
        <v>-150</v>
      </c>
      <c r="C6" s="5" t="n">
        <v>-339</v>
      </c>
    </row>
    <row r="7" spans="1:3">
      <c r="A7" s="4" t="s">
        <v>1148</v>
      </c>
      <c r="B7" s="5" t="n">
        <v>0</v>
      </c>
      <c r="C7" s="5" t="n">
        <v>-620</v>
      </c>
    </row>
    <row r="8" spans="1:3">
      <c r="A8" s="4" t="s">
        <v>1149</v>
      </c>
      <c r="B8" s="5" t="n">
        <v>14709</v>
      </c>
      <c r="C8" s="5" t="n">
        <v>5153</v>
      </c>
    </row>
    <row r="9" spans="1:3">
      <c r="A9" s="3" t="s">
        <v>1150</v>
      </c>
    </row>
    <row r="10" spans="1:3">
      <c r="A10" s="4" t="s">
        <v>1151</v>
      </c>
      <c r="B10" s="5" t="n">
        <v>1178</v>
      </c>
      <c r="C10" s="5" t="n">
        <v>2369</v>
      </c>
    </row>
    <row r="11" spans="1:3">
      <c r="A11" s="4" t="s">
        <v>1152</v>
      </c>
      <c r="B11" s="5" t="n">
        <v>0</v>
      </c>
      <c r="C11" s="5" t="n">
        <v>0</v>
      </c>
    </row>
    <row r="12" spans="1:3">
      <c r="A12" s="4" t="s">
        <v>1153</v>
      </c>
      <c r="B12" s="5" t="n">
        <v>1178</v>
      </c>
      <c r="C12" s="5" t="n">
        <v>2369</v>
      </c>
    </row>
    <row r="13" spans="1:3">
      <c r="A13" s="4" t="s">
        <v>1154</v>
      </c>
      <c r="B13" s="5" t="n">
        <v>-150</v>
      </c>
      <c r="C13" s="5" t="n">
        <v>-339</v>
      </c>
    </row>
    <row r="14" spans="1:3">
      <c r="A14" s="4" t="s">
        <v>1155</v>
      </c>
      <c r="B14" s="5" t="n">
        <v>-1100</v>
      </c>
      <c r="C14" s="5" t="n">
        <v>0</v>
      </c>
    </row>
    <row r="15" spans="1:3">
      <c r="A15" s="4" t="s">
        <v>1156</v>
      </c>
      <c r="B15" s="6" t="n">
        <v>-72</v>
      </c>
      <c r="C15" s="6" t="n">
        <v>203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57</v>
      </c>
      <c r="B1" s="2" t="s">
        <v>1</v>
      </c>
    </row>
    <row r="2" spans="1:2">
      <c r="B2" s="2" t="s">
        <v>1158</v>
      </c>
    </row>
    <row r="3" spans="1:2">
      <c r="A3" s="3" t="s">
        <v>289</v>
      </c>
    </row>
    <row r="4" spans="1:2">
      <c r="A4" s="4" t="s">
        <v>1159</v>
      </c>
      <c r="B4" s="5" t="n">
        <v>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5"/>
    <col customWidth="1" max="8" min="8" width="14"/>
    <col customWidth="1" max="9" min="9" width="4"/>
    <col customWidth="1" max="10" min="10" width="14"/>
  </cols>
  <sheetData>
    <row r="1" spans="1:10">
      <c r="A1" s="1" t="s">
        <v>1160</v>
      </c>
      <c r="B1" s="2" t="s">
        <v>103</v>
      </c>
      <c r="G1" s="2" t="s">
        <v>1</v>
      </c>
    </row>
    <row r="2" spans="1:10">
      <c r="B2" s="2" t="s">
        <v>2</v>
      </c>
      <c r="C2" s="2" t="s">
        <v>189</v>
      </c>
      <c r="D2" s="2" t="s">
        <v>104</v>
      </c>
      <c r="F2" s="2" t="s">
        <v>190</v>
      </c>
      <c r="G2" s="2" t="s">
        <v>2</v>
      </c>
      <c r="H2" s="2" t="s">
        <v>104</v>
      </c>
      <c r="J2" s="2" t="s">
        <v>57</v>
      </c>
    </row>
    <row r="3" spans="1:10">
      <c r="A3" s="3" t="s">
        <v>1161</v>
      </c>
    </row>
    <row r="4" spans="1:10">
      <c r="A4" s="4" t="s">
        <v>1162</v>
      </c>
      <c r="B4" s="6" t="n">
        <v>107724</v>
      </c>
      <c r="D4" s="6" t="n">
        <v>105164</v>
      </c>
      <c r="G4" s="6" t="n">
        <v>212532</v>
      </c>
      <c r="H4" s="6" t="n">
        <v>207257</v>
      </c>
    </row>
    <row r="5" spans="1:10">
      <c r="A5" s="4" t="s">
        <v>196</v>
      </c>
      <c r="B5" s="5" t="n">
        <v>2592</v>
      </c>
      <c r="D5" s="5" t="n">
        <v>2726</v>
      </c>
      <c r="G5" s="5" t="n">
        <v>4281</v>
      </c>
      <c r="H5" s="5" t="n">
        <v>6837</v>
      </c>
    </row>
    <row r="6" spans="1:10">
      <c r="A6" s="4" t="s">
        <v>1163</v>
      </c>
      <c r="B6" s="5" t="n">
        <v>49639</v>
      </c>
      <c r="D6" s="5" t="n">
        <v>47391</v>
      </c>
      <c r="E6" s="4" t="s">
        <v>125</v>
      </c>
      <c r="G6" s="5" t="n">
        <v>91130</v>
      </c>
      <c r="H6" s="5" t="n">
        <v>94184</v>
      </c>
      <c r="I6" s="4" t="s">
        <v>125</v>
      </c>
    </row>
    <row r="7" spans="1:10">
      <c r="A7" s="4" t="s">
        <v>1164</v>
      </c>
      <c r="B7" s="5" t="n">
        <v>106101</v>
      </c>
      <c r="D7" s="5" t="n">
        <v>103800</v>
      </c>
      <c r="G7" s="5" t="n">
        <v>212122</v>
      </c>
      <c r="H7" s="5" t="n">
        <v>206265</v>
      </c>
    </row>
    <row r="8" spans="1:10">
      <c r="A8" s="4" t="s">
        <v>141</v>
      </c>
      <c r="B8" s="5" t="n">
        <v>48670</v>
      </c>
      <c r="D8" s="5" t="n">
        <v>46029</v>
      </c>
      <c r="G8" s="5" t="n">
        <v>87259</v>
      </c>
      <c r="H8" s="5" t="n">
        <v>88339</v>
      </c>
    </row>
    <row r="9" spans="1:10">
      <c r="A9" s="4" t="s">
        <v>142</v>
      </c>
      <c r="B9" s="5" t="n">
        <v>6530</v>
      </c>
      <c r="D9" s="5" t="n">
        <v>6216</v>
      </c>
      <c r="G9" s="5" t="n">
        <v>11780</v>
      </c>
      <c r="H9" s="5" t="n">
        <v>11696</v>
      </c>
    </row>
    <row r="10" spans="1:10">
      <c r="A10" s="4" t="s">
        <v>143</v>
      </c>
      <c r="B10" s="5" t="n">
        <v>42140</v>
      </c>
      <c r="C10" s="6" t="n">
        <v>33339</v>
      </c>
      <c r="D10" s="5" t="n">
        <v>39813</v>
      </c>
      <c r="F10" s="6" t="n">
        <v>36830</v>
      </c>
      <c r="G10" s="5" t="n">
        <v>75479</v>
      </c>
      <c r="H10" s="5" t="n">
        <v>76643</v>
      </c>
    </row>
    <row r="11" spans="1:10">
      <c r="A11" s="3" t="s">
        <v>1165</v>
      </c>
    </row>
    <row r="12" spans="1:10">
      <c r="A12" s="4" t="s">
        <v>1166</v>
      </c>
      <c r="B12" s="5" t="n">
        <v>13548958</v>
      </c>
      <c r="D12" s="5" t="n">
        <v>13525265</v>
      </c>
      <c r="G12" s="5" t="n">
        <v>13548958</v>
      </c>
      <c r="H12" s="5" t="n">
        <v>13525265</v>
      </c>
      <c r="J12" s="6" t="n">
        <v>13286460</v>
      </c>
    </row>
    <row r="13" spans="1:10">
      <c r="A13" s="4" t="s">
        <v>197</v>
      </c>
      <c r="B13" s="5" t="n">
        <v>9786</v>
      </c>
      <c r="D13" s="5" t="n">
        <v>10158</v>
      </c>
      <c r="G13" s="5" t="n">
        <v>19123</v>
      </c>
      <c r="H13" s="5" t="n">
        <v>19534</v>
      </c>
    </row>
    <row r="14" spans="1:10">
      <c r="A14" s="4" t="s">
        <v>1167</v>
      </c>
    </row>
    <row r="15" spans="1:10">
      <c r="A15" s="3" t="s">
        <v>1161</v>
      </c>
    </row>
    <row r="16" spans="1:10">
      <c r="A16" s="4" t="s">
        <v>1162</v>
      </c>
      <c r="B16" s="5" t="n">
        <v>106681</v>
      </c>
      <c r="D16" s="5" t="n">
        <v>103978</v>
      </c>
      <c r="G16" s="5" t="n">
        <v>210468</v>
      </c>
      <c r="H16" s="5" t="n">
        <v>204685</v>
      </c>
    </row>
    <row r="17" spans="1:10">
      <c r="A17" s="4" t="s">
        <v>196</v>
      </c>
      <c r="B17" s="5" t="n">
        <v>2593</v>
      </c>
      <c r="D17" s="5" t="n">
        <v>2731</v>
      </c>
      <c r="G17" s="5" t="n">
        <v>4284</v>
      </c>
      <c r="H17" s="5" t="n">
        <v>6842</v>
      </c>
    </row>
    <row r="18" spans="1:10">
      <c r="A18" s="4" t="s">
        <v>1163</v>
      </c>
      <c r="B18" s="5" t="n">
        <v>30808</v>
      </c>
      <c r="D18" s="5" t="n">
        <v>29175</v>
      </c>
      <c r="E18" s="4" t="s">
        <v>125</v>
      </c>
      <c r="G18" s="5" t="n">
        <v>53721</v>
      </c>
      <c r="H18" s="5" t="n">
        <v>58935</v>
      </c>
      <c r="I18" s="4" t="s">
        <v>125</v>
      </c>
    </row>
    <row r="19" spans="1:10">
      <c r="A19" s="4" t="s">
        <v>1164</v>
      </c>
      <c r="B19" s="5" t="n">
        <v>90684</v>
      </c>
      <c r="D19" s="5" t="n">
        <v>88421</v>
      </c>
      <c r="G19" s="5" t="n">
        <v>181343</v>
      </c>
      <c r="H19" s="5" t="n">
        <v>176411</v>
      </c>
    </row>
    <row r="20" spans="1:10">
      <c r="A20" s="4" t="s">
        <v>141</v>
      </c>
      <c r="B20" s="5" t="n">
        <v>44212</v>
      </c>
      <c r="D20" s="5" t="n">
        <v>42001</v>
      </c>
      <c r="G20" s="5" t="n">
        <v>78562</v>
      </c>
      <c r="H20" s="5" t="n">
        <v>80367</v>
      </c>
    </row>
    <row r="21" spans="1:10">
      <c r="A21" s="4" t="s">
        <v>142</v>
      </c>
      <c r="B21" s="5" t="n">
        <v>5411</v>
      </c>
      <c r="D21" s="5" t="n">
        <v>5216</v>
      </c>
      <c r="G21" s="5" t="n">
        <v>9601</v>
      </c>
      <c r="H21" s="5" t="n">
        <v>9702</v>
      </c>
    </row>
    <row r="22" spans="1:10">
      <c r="A22" s="4" t="s">
        <v>143</v>
      </c>
      <c r="B22" s="5" t="n">
        <v>38801</v>
      </c>
      <c r="D22" s="5" t="n">
        <v>36785</v>
      </c>
      <c r="G22" s="5" t="n">
        <v>68961</v>
      </c>
      <c r="H22" s="5" t="n">
        <v>70665</v>
      </c>
    </row>
    <row r="23" spans="1:10">
      <c r="A23" s="3" t="s">
        <v>1165</v>
      </c>
    </row>
    <row r="24" spans="1:10">
      <c r="A24" s="4" t="s">
        <v>1166</v>
      </c>
      <c r="B24" s="5" t="n">
        <v>13365972</v>
      </c>
      <c r="D24" s="5" t="n">
        <v>13363465</v>
      </c>
      <c r="G24" s="5" t="n">
        <v>13365972</v>
      </c>
      <c r="H24" s="5" t="n">
        <v>13363465</v>
      </c>
    </row>
    <row r="25" spans="1:10">
      <c r="A25" s="4" t="s">
        <v>197</v>
      </c>
      <c r="B25" s="5" t="n">
        <v>9593</v>
      </c>
      <c r="D25" s="5" t="n">
        <v>9987</v>
      </c>
      <c r="G25" s="5" t="n">
        <v>18732</v>
      </c>
      <c r="H25" s="5" t="n">
        <v>19197</v>
      </c>
    </row>
    <row r="26" spans="1:10">
      <c r="A26" s="4" t="s">
        <v>1168</v>
      </c>
    </row>
    <row r="27" spans="1:10">
      <c r="A27" s="3" t="s">
        <v>1161</v>
      </c>
    </row>
    <row r="28" spans="1:10">
      <c r="A28" s="4" t="s">
        <v>1162</v>
      </c>
      <c r="B28" s="5" t="n">
        <v>988</v>
      </c>
      <c r="D28" s="5" t="n">
        <v>1136</v>
      </c>
      <c r="G28" s="5" t="n">
        <v>1954</v>
      </c>
      <c r="H28" s="5" t="n">
        <v>2467</v>
      </c>
    </row>
    <row r="29" spans="1:10">
      <c r="A29" s="4" t="s">
        <v>196</v>
      </c>
      <c r="B29" s="5" t="n">
        <v>-1</v>
      </c>
      <c r="D29" s="5" t="n">
        <v>-5</v>
      </c>
      <c r="G29" s="5" t="n">
        <v>-3</v>
      </c>
      <c r="H29" s="5" t="n">
        <v>-5</v>
      </c>
    </row>
    <row r="30" spans="1:10">
      <c r="A30" s="4" t="s">
        <v>1163</v>
      </c>
      <c r="B30" s="5" t="n">
        <v>7740</v>
      </c>
      <c r="D30" s="5" t="n">
        <v>7480</v>
      </c>
      <c r="E30" s="4" t="s">
        <v>125</v>
      </c>
      <c r="G30" s="5" t="n">
        <v>15443</v>
      </c>
      <c r="H30" s="5" t="n">
        <v>15094</v>
      </c>
      <c r="I30" s="4" t="s">
        <v>125</v>
      </c>
    </row>
    <row r="31" spans="1:10">
      <c r="A31" s="4" t="s">
        <v>1164</v>
      </c>
      <c r="B31" s="5" t="n">
        <v>7136</v>
      </c>
      <c r="D31" s="5" t="n">
        <v>7088</v>
      </c>
      <c r="G31" s="5" t="n">
        <v>14155</v>
      </c>
      <c r="H31" s="5" t="n">
        <v>13964</v>
      </c>
    </row>
    <row r="32" spans="1:10">
      <c r="A32" s="4" t="s">
        <v>141</v>
      </c>
      <c r="B32" s="5" t="n">
        <v>1593</v>
      </c>
      <c r="D32" s="5" t="n">
        <v>1533</v>
      </c>
      <c r="G32" s="5" t="n">
        <v>3245</v>
      </c>
      <c r="H32" s="5" t="n">
        <v>3602</v>
      </c>
    </row>
    <row r="33" spans="1:10">
      <c r="A33" s="4" t="s">
        <v>142</v>
      </c>
      <c r="B33" s="5" t="n">
        <v>398</v>
      </c>
      <c r="D33" s="5" t="n">
        <v>384</v>
      </c>
      <c r="G33" s="5" t="n">
        <v>807</v>
      </c>
      <c r="H33" s="5" t="n">
        <v>901</v>
      </c>
    </row>
    <row r="34" spans="1:10">
      <c r="A34" s="4" t="s">
        <v>143</v>
      </c>
      <c r="B34" s="5" t="n">
        <v>1195</v>
      </c>
      <c r="D34" s="5" t="n">
        <v>1149</v>
      </c>
      <c r="G34" s="5" t="n">
        <v>2438</v>
      </c>
      <c r="H34" s="5" t="n">
        <v>2701</v>
      </c>
    </row>
    <row r="35" spans="1:10">
      <c r="A35" s="3" t="s">
        <v>1165</v>
      </c>
    </row>
    <row r="36" spans="1:10">
      <c r="A36" s="4" t="s">
        <v>1166</v>
      </c>
      <c r="B36" s="5" t="n">
        <v>109106</v>
      </c>
      <c r="D36" s="5" t="n">
        <v>94447</v>
      </c>
      <c r="G36" s="5" t="n">
        <v>109106</v>
      </c>
      <c r="H36" s="5" t="n">
        <v>94447</v>
      </c>
    </row>
    <row r="37" spans="1:10">
      <c r="A37" s="4" t="s">
        <v>197</v>
      </c>
      <c r="B37" s="5" t="n">
        <v>67</v>
      </c>
      <c r="D37" s="5" t="n">
        <v>28</v>
      </c>
      <c r="G37" s="5" t="n">
        <v>136</v>
      </c>
      <c r="H37" s="5" t="n">
        <v>55</v>
      </c>
    </row>
    <row r="38" spans="1:10">
      <c r="A38" s="4" t="s">
        <v>1169</v>
      </c>
    </row>
    <row r="39" spans="1:10">
      <c r="A39" s="3" t="s">
        <v>1161</v>
      </c>
    </row>
    <row r="40" spans="1:10">
      <c r="A40" s="4" t="s">
        <v>1162</v>
      </c>
      <c r="B40" s="5" t="n">
        <v>55</v>
      </c>
      <c r="D40" s="5" t="n">
        <v>50</v>
      </c>
      <c r="G40" s="5" t="n">
        <v>110</v>
      </c>
      <c r="H40" s="5" t="n">
        <v>105</v>
      </c>
    </row>
    <row r="41" spans="1:10">
      <c r="A41" s="4" t="s">
        <v>1163</v>
      </c>
      <c r="B41" s="5" t="n">
        <v>11091</v>
      </c>
      <c r="D41" s="5" t="n">
        <v>10736</v>
      </c>
      <c r="E41" s="4" t="s">
        <v>125</v>
      </c>
      <c r="G41" s="5" t="n">
        <v>21966</v>
      </c>
      <c r="H41" s="5" t="n">
        <v>20155</v>
      </c>
      <c r="I41" s="4" t="s">
        <v>125</v>
      </c>
    </row>
    <row r="42" spans="1:10">
      <c r="A42" s="4" t="s">
        <v>1164</v>
      </c>
      <c r="B42" s="5" t="n">
        <v>8281</v>
      </c>
      <c r="D42" s="5" t="n">
        <v>8291</v>
      </c>
      <c r="G42" s="5" t="n">
        <v>16624</v>
      </c>
      <c r="H42" s="5" t="n">
        <v>15890</v>
      </c>
    </row>
    <row r="43" spans="1:10">
      <c r="A43" s="4" t="s">
        <v>141</v>
      </c>
      <c r="B43" s="5" t="n">
        <v>2865</v>
      </c>
      <c r="D43" s="5" t="n">
        <v>2495</v>
      </c>
      <c r="G43" s="5" t="n">
        <v>5452</v>
      </c>
      <c r="H43" s="5" t="n">
        <v>4370</v>
      </c>
    </row>
    <row r="44" spans="1:10">
      <c r="A44" s="4" t="s">
        <v>142</v>
      </c>
      <c r="B44" s="5" t="n">
        <v>721</v>
      </c>
      <c r="D44" s="5" t="n">
        <v>616</v>
      </c>
      <c r="G44" s="5" t="n">
        <v>1372</v>
      </c>
      <c r="H44" s="5" t="n">
        <v>1093</v>
      </c>
    </row>
    <row r="45" spans="1:10">
      <c r="A45" s="4" t="s">
        <v>143</v>
      </c>
      <c r="B45" s="5" t="n">
        <v>2144</v>
      </c>
      <c r="D45" s="5" t="n">
        <v>1879</v>
      </c>
      <c r="G45" s="5" t="n">
        <v>4080</v>
      </c>
      <c r="H45" s="5" t="n">
        <v>3277</v>
      </c>
    </row>
    <row r="46" spans="1:10">
      <c r="A46" s="3" t="s">
        <v>1165</v>
      </c>
    </row>
    <row r="47" spans="1:10">
      <c r="A47" s="4" t="s">
        <v>1166</v>
      </c>
      <c r="B47" s="5" t="n">
        <v>73880</v>
      </c>
      <c r="D47" s="5" t="n">
        <v>67353</v>
      </c>
      <c r="G47" s="5" t="n">
        <v>73880</v>
      </c>
      <c r="H47" s="5" t="n">
        <v>67353</v>
      </c>
    </row>
    <row r="48" spans="1:10">
      <c r="A48" s="4" t="s">
        <v>197</v>
      </c>
      <c r="B48" s="6" t="n">
        <v>126</v>
      </c>
      <c r="D48" s="6" t="n">
        <v>143</v>
      </c>
      <c r="G48" s="6" t="n">
        <v>255</v>
      </c>
      <c r="H48" s="6" t="n">
        <v>282</v>
      </c>
    </row>
    <row r="49" spans="1:10"/>
    <row r="50" spans="1:10">
      <c r="A50" s="4" t="s">
        <v>125</v>
      </c>
      <c r="B50" s="4" t="s">
        <v>147</v>
      </c>
    </row>
  </sheetData>
  <mergeCells count="7">
    <mergeCell ref="A1:A2"/>
    <mergeCell ref="B1:F1"/>
    <mergeCell ref="G1:I1"/>
    <mergeCell ref="D2:E2"/>
    <mergeCell ref="H2:I2"/>
    <mergeCell ref="A49:J49"/>
    <mergeCell ref="B50:J5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189</v>
      </c>
    </row>
    <row r="2" spans="1:3">
      <c r="A2" s="3" t="s">
        <v>292</v>
      </c>
    </row>
    <row r="3" spans="1:3">
      <c r="A3" s="4" t="s">
        <v>76</v>
      </c>
      <c r="B3" s="6" t="n">
        <v>32762</v>
      </c>
      <c r="C3" s="6" t="n">
        <v>33900</v>
      </c>
    </row>
    <row r="4" spans="1:3">
      <c r="A4" s="4" t="s">
        <v>86</v>
      </c>
      <c r="B4" s="6" t="n">
        <v>33878</v>
      </c>
      <c r="C4" s="5" t="n">
        <v>34900</v>
      </c>
    </row>
    <row r="5" spans="1:3">
      <c r="A5" s="4" t="s">
        <v>818</v>
      </c>
      <c r="C5" s="5" t="n">
        <v>11200</v>
      </c>
    </row>
    <row r="6" spans="1:3">
      <c r="A6" s="4" t="s">
        <v>819</v>
      </c>
      <c r="C6" s="6" t="n">
        <v>11200</v>
      </c>
    </row>
    <row r="7" spans="1:3">
      <c r="A7" s="4" t="s">
        <v>1171</v>
      </c>
      <c r="C7" s="4" t="s">
        <v>117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04413</v>
      </c>
      <c r="C3" s="6" t="n">
        <v>349561</v>
      </c>
    </row>
    <row r="4" spans="1:3">
      <c r="A4" s="4" t="s">
        <v>60</v>
      </c>
      <c r="B4" s="5" t="n">
        <v>75499</v>
      </c>
      <c r="C4" s="5" t="n">
        <v>830</v>
      </c>
    </row>
    <row r="5" spans="1:3">
      <c r="A5" s="4" t="s">
        <v>61</v>
      </c>
      <c r="B5" s="5" t="n">
        <v>1643725</v>
      </c>
      <c r="C5" s="5" t="n">
        <v>1811813</v>
      </c>
    </row>
    <row r="6" spans="1:3">
      <c r="A6" s="4" t="s">
        <v>62</v>
      </c>
      <c r="B6" s="5" t="n">
        <v>825536</v>
      </c>
      <c r="C6" s="5" t="n">
        <v>909643</v>
      </c>
    </row>
    <row r="7" spans="1:3">
      <c r="A7" s="4" t="s">
        <v>63</v>
      </c>
      <c r="B7" s="5" t="n">
        <v>240380</v>
      </c>
      <c r="C7" s="5" t="n">
        <v>153799</v>
      </c>
    </row>
    <row r="8" spans="1:3">
      <c r="A8" s="4" t="s">
        <v>64</v>
      </c>
      <c r="B8" s="5" t="n">
        <v>9116759</v>
      </c>
      <c r="C8" s="5" t="n">
        <v>8835868</v>
      </c>
    </row>
    <row r="9" spans="1:3">
      <c r="A9" s="4" t="s">
        <v>65</v>
      </c>
      <c r="B9" s="5" t="n">
        <v>80399</v>
      </c>
      <c r="C9" s="5" t="n">
        <v>79290</v>
      </c>
    </row>
    <row r="10" spans="1:3">
      <c r="A10" s="4" t="s">
        <v>66</v>
      </c>
      <c r="B10" s="5" t="n">
        <v>9036360</v>
      </c>
      <c r="C10" s="5" t="n">
        <v>8756578</v>
      </c>
    </row>
    <row r="11" spans="1:3">
      <c r="A11" s="4" t="s">
        <v>67</v>
      </c>
      <c r="B11" s="5" t="n">
        <v>87884</v>
      </c>
      <c r="C11" s="5" t="n">
        <v>106932</v>
      </c>
    </row>
    <row r="12" spans="1:3">
      <c r="A12" s="4" t="s">
        <v>68</v>
      </c>
      <c r="B12" s="5" t="n">
        <v>1398</v>
      </c>
      <c r="C12" s="5" t="n">
        <v>1231</v>
      </c>
    </row>
    <row r="13" spans="1:3">
      <c r="A13" s="4" t="s">
        <v>69</v>
      </c>
      <c r="B13" s="5" t="n">
        <v>86486</v>
      </c>
      <c r="C13" s="5" t="n">
        <v>105701</v>
      </c>
    </row>
    <row r="14" spans="1:3">
      <c r="A14" s="4" t="s">
        <v>70</v>
      </c>
      <c r="B14" s="5" t="n">
        <v>9122846</v>
      </c>
      <c r="C14" s="5" t="n">
        <v>8862279</v>
      </c>
    </row>
    <row r="15" spans="1:3">
      <c r="A15" s="4" t="s">
        <v>71</v>
      </c>
      <c r="B15" s="5" t="n">
        <v>189820</v>
      </c>
      <c r="C15" s="5" t="n">
        <v>178668</v>
      </c>
    </row>
    <row r="16" spans="1:3">
      <c r="A16" s="4" t="s">
        <v>72</v>
      </c>
      <c r="B16" s="5" t="n">
        <v>79283</v>
      </c>
      <c r="C16" s="5" t="n">
        <v>95596</v>
      </c>
    </row>
    <row r="17" spans="1:3">
      <c r="A17" s="4" t="s">
        <v>73</v>
      </c>
      <c r="B17" s="5" t="n">
        <v>379627</v>
      </c>
      <c r="C17" s="5" t="n">
        <v>379627</v>
      </c>
    </row>
    <row r="18" spans="1:3">
      <c r="A18" s="4" t="s">
        <v>74</v>
      </c>
      <c r="B18" s="5" t="n">
        <v>9101</v>
      </c>
      <c r="C18" s="5" t="n">
        <v>11112</v>
      </c>
    </row>
    <row r="19" spans="1:3">
      <c r="A19" s="4" t="s">
        <v>75</v>
      </c>
      <c r="B19" s="5" t="n">
        <v>31243</v>
      </c>
      <c r="C19" s="5" t="n">
        <v>34668</v>
      </c>
    </row>
    <row r="20" spans="1:3">
      <c r="A20" s="4" t="s">
        <v>76</v>
      </c>
      <c r="B20" s="5" t="n">
        <v>32762</v>
      </c>
    </row>
    <row r="21" spans="1:3">
      <c r="A21" s="4" t="s">
        <v>77</v>
      </c>
      <c r="B21" s="5" t="n">
        <v>514723</v>
      </c>
      <c r="C21" s="5" t="n">
        <v>498864</v>
      </c>
    </row>
    <row r="22" spans="1:3">
      <c r="A22" s="4" t="s">
        <v>78</v>
      </c>
      <c r="B22" s="5" t="n">
        <v>13548958</v>
      </c>
      <c r="C22" s="5" t="n">
        <v>13286460</v>
      </c>
    </row>
    <row r="23" spans="1:3">
      <c r="A23" s="3" t="s">
        <v>79</v>
      </c>
    </row>
    <row r="24" spans="1:3">
      <c r="A24" s="4" t="s">
        <v>80</v>
      </c>
      <c r="B24" s="5" t="n">
        <v>2909141</v>
      </c>
      <c r="C24" s="5" t="n">
        <v>2937594</v>
      </c>
    </row>
    <row r="25" spans="1:3">
      <c r="A25" s="4" t="s">
        <v>81</v>
      </c>
      <c r="B25" s="5" t="n">
        <v>8657488</v>
      </c>
      <c r="C25" s="5" t="n">
        <v>8426817</v>
      </c>
    </row>
    <row r="26" spans="1:3">
      <c r="A26" s="4" t="s">
        <v>82</v>
      </c>
      <c r="B26" s="5" t="n">
        <v>11566629</v>
      </c>
      <c r="C26" s="5" t="n">
        <v>11364411</v>
      </c>
    </row>
    <row r="27" spans="1:3">
      <c r="A27" s="4" t="s">
        <v>83</v>
      </c>
      <c r="B27" s="5" t="n">
        <v>51800</v>
      </c>
      <c r="C27" s="5" t="n">
        <v>50471</v>
      </c>
    </row>
    <row r="28" spans="1:3">
      <c r="A28" s="4" t="s">
        <v>84</v>
      </c>
      <c r="B28" s="5" t="n">
        <v>79012</v>
      </c>
      <c r="C28" s="5" t="n">
        <v>79885</v>
      </c>
    </row>
    <row r="29" spans="1:3">
      <c r="A29" s="4" t="s">
        <v>85</v>
      </c>
      <c r="B29" s="5" t="n">
        <v>61856</v>
      </c>
      <c r="C29" s="5" t="n">
        <v>61856</v>
      </c>
    </row>
    <row r="30" spans="1:3">
      <c r="A30" s="4" t="s">
        <v>86</v>
      </c>
      <c r="B30" s="5" t="n">
        <v>33878</v>
      </c>
    </row>
    <row r="31" spans="1:3">
      <c r="A31" s="4" t="s">
        <v>87</v>
      </c>
      <c r="B31" s="5" t="n">
        <v>137233</v>
      </c>
      <c r="C31" s="5" t="n">
        <v>138384</v>
      </c>
    </row>
    <row r="32" spans="1:3">
      <c r="A32" s="4" t="s">
        <v>88</v>
      </c>
      <c r="B32" s="5" t="n">
        <v>11930408</v>
      </c>
      <c r="C32" s="5" t="n">
        <v>11695007</v>
      </c>
    </row>
    <row r="33" spans="1:3">
      <c r="A33" s="3" t="s">
        <v>89</v>
      </c>
    </row>
    <row r="34" spans="1:3">
      <c r="A34" s="4" t="s">
        <v>90</v>
      </c>
      <c r="B34" s="5" t="n">
        <v>13418</v>
      </c>
      <c r="C34" s="5" t="n">
        <v>13717</v>
      </c>
    </row>
    <row r="35" spans="1:3">
      <c r="A35" s="4" t="s">
        <v>91</v>
      </c>
      <c r="B35" s="5" t="n">
        <v>260619</v>
      </c>
      <c r="C35" s="5" t="n">
        <v>309545</v>
      </c>
    </row>
    <row r="36" spans="1:3">
      <c r="A36" s="4" t="s">
        <v>92</v>
      </c>
      <c r="B36" s="5" t="n">
        <v>1369329</v>
      </c>
      <c r="C36" s="5" t="n">
        <v>1323870</v>
      </c>
    </row>
    <row r="37" spans="1:3">
      <c r="A37" s="4" t="s">
        <v>93</v>
      </c>
      <c r="B37" s="5" t="n">
        <v>-24816</v>
      </c>
      <c r="C37" s="5" t="n">
        <v>-55679</v>
      </c>
    </row>
    <row r="38" spans="1:3">
      <c r="A38" s="4" t="s">
        <v>94</v>
      </c>
      <c r="B38" s="5" t="n">
        <v>1618550</v>
      </c>
      <c r="C38" s="5" t="n">
        <v>1591453</v>
      </c>
    </row>
    <row r="39" spans="1:3">
      <c r="A39" s="4" t="s">
        <v>95</v>
      </c>
      <c r="B39" s="6" t="n">
        <v>13548958</v>
      </c>
      <c r="C39" s="6" t="n">
        <v>13286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9</v>
      </c>
      <c r="B1" s="2" t="s">
        <v>1</v>
      </c>
    </row>
    <row r="2" spans="1:2">
      <c r="B2" s="2" t="s">
        <v>2</v>
      </c>
    </row>
    <row r="3" spans="1:2">
      <c r="A3" s="3" t="s">
        <v>280</v>
      </c>
    </row>
    <row r="4" spans="1:2">
      <c r="A4" s="4" t="s">
        <v>8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1</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7</v>
      </c>
    </row>
    <row r="2" spans="1:3">
      <c r="A2" s="3" t="s">
        <v>58</v>
      </c>
    </row>
    <row r="3" spans="1:3">
      <c r="A3" s="4" t="s">
        <v>97</v>
      </c>
      <c r="B3" s="6" t="n">
        <v>832361</v>
      </c>
      <c r="C3" s="6" t="n">
        <v>889733</v>
      </c>
    </row>
    <row r="4" spans="1:3">
      <c r="A4" s="3" t="s">
        <v>89</v>
      </c>
    </row>
    <row r="5" spans="1:3">
      <c r="A5" s="4" t="s">
        <v>98</v>
      </c>
      <c r="B5" s="6" t="n">
        <v>0</v>
      </c>
      <c r="C5" s="6" t="n">
        <v>0</v>
      </c>
    </row>
    <row r="6" spans="1:3">
      <c r="A6" s="4" t="s">
        <v>99</v>
      </c>
      <c r="B6" s="5" t="n">
        <v>250000000</v>
      </c>
      <c r="C6" s="5" t="n">
        <v>250000000</v>
      </c>
    </row>
    <row r="7" spans="1:3">
      <c r="A7" s="4" t="s">
        <v>100</v>
      </c>
      <c r="B7" s="5" t="n">
        <v>64398846</v>
      </c>
      <c r="C7" s="5" t="n">
        <v>65834395</v>
      </c>
    </row>
    <row r="8" spans="1:3">
      <c r="A8" s="4" t="s">
        <v>101</v>
      </c>
      <c r="B8" s="5" t="n">
        <v>64398846</v>
      </c>
      <c r="C8" s="5" t="n">
        <v>65834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5</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6</v>
      </c>
      <c r="B1" s="2" t="s">
        <v>1</v>
      </c>
    </row>
    <row r="2" spans="1:2">
      <c r="B2" s="2" t="s">
        <v>2</v>
      </c>
    </row>
    <row r="3" spans="1:2">
      <c r="A3" s="3" t="s">
        <v>24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5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5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61</v>
      </c>
      <c r="B1" s="2" t="s">
        <v>1</v>
      </c>
    </row>
    <row r="2" spans="1:2">
      <c r="B2" s="2" t="s">
        <v>2</v>
      </c>
    </row>
    <row r="3" spans="1:2">
      <c r="A3" s="3" t="s">
        <v>257</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4</v>
      </c>
      <c r="B1" s="2" t="s">
        <v>1</v>
      </c>
    </row>
    <row r="2" spans="1:2">
      <c r="B2" s="2" t="s">
        <v>2</v>
      </c>
    </row>
    <row r="3" spans="1:2">
      <c r="A3" s="3" t="s">
        <v>260</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3</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row>
    <row r="4" spans="1:2">
      <c r="A4" s="3" t="s">
        <v>372</v>
      </c>
    </row>
    <row r="5" spans="1:2">
      <c r="A5" s="4" t="s">
        <v>373</v>
      </c>
      <c r="B5" s="4" t="s">
        <v>374</v>
      </c>
    </row>
    <row r="6" spans="1:2">
      <c r="A6" s="4" t="s">
        <v>375</v>
      </c>
    </row>
    <row r="7" spans="1:2">
      <c r="A7" s="3" t="s">
        <v>372</v>
      </c>
    </row>
    <row r="8" spans="1:2">
      <c r="A8" s="4" t="s">
        <v>373</v>
      </c>
      <c r="B8"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02</v>
      </c>
      <c r="B1" s="2" t="s">
        <v>103</v>
      </c>
      <c r="E1" s="2" t="s">
        <v>1</v>
      </c>
    </row>
    <row r="2" spans="1:7">
      <c r="B2" s="2" t="s">
        <v>2</v>
      </c>
      <c r="C2" s="2" t="s">
        <v>104</v>
      </c>
      <c r="E2" s="2" t="s">
        <v>2</v>
      </c>
      <c r="F2" s="2" t="s">
        <v>104</v>
      </c>
    </row>
    <row r="3" spans="1:7">
      <c r="A3" s="3" t="s">
        <v>105</v>
      </c>
    </row>
    <row r="4" spans="1:7">
      <c r="A4" s="4" t="s">
        <v>106</v>
      </c>
      <c r="B4" s="6" t="n">
        <v>111740</v>
      </c>
      <c r="C4" s="6" t="n">
        <v>96712</v>
      </c>
      <c r="E4" s="6" t="n">
        <v>218535</v>
      </c>
      <c r="F4" s="6" t="n">
        <v>188382</v>
      </c>
    </row>
    <row r="5" spans="1:7">
      <c r="A5" s="4" t="s">
        <v>107</v>
      </c>
      <c r="B5" s="5" t="n">
        <v>2010</v>
      </c>
      <c r="C5" s="5" t="n">
        <v>5022</v>
      </c>
      <c r="E5" s="5" t="n">
        <v>3926</v>
      </c>
      <c r="F5" s="5" t="n">
        <v>9899</v>
      </c>
    </row>
    <row r="6" spans="1:7">
      <c r="A6" s="3" t="s">
        <v>108</v>
      </c>
    </row>
    <row r="7" spans="1:7">
      <c r="A7" s="4" t="s">
        <v>109</v>
      </c>
      <c r="B7" s="5" t="n">
        <v>13916</v>
      </c>
      <c r="C7" s="5" t="n">
        <v>16894</v>
      </c>
      <c r="E7" s="5" t="n">
        <v>28581</v>
      </c>
      <c r="F7" s="5" t="n">
        <v>34400</v>
      </c>
    </row>
    <row r="8" spans="1:7">
      <c r="A8" s="4" t="s">
        <v>110</v>
      </c>
      <c r="B8" s="5" t="n">
        <v>436</v>
      </c>
      <c r="C8" s="5" t="n">
        <v>579</v>
      </c>
      <c r="E8" s="5" t="n">
        <v>946</v>
      </c>
      <c r="F8" s="5" t="n">
        <v>1230</v>
      </c>
    </row>
    <row r="9" spans="1:7">
      <c r="A9" s="4" t="s">
        <v>111</v>
      </c>
      <c r="B9" s="5" t="n">
        <v>214</v>
      </c>
      <c r="C9" s="5" t="n">
        <v>5</v>
      </c>
      <c r="E9" s="5" t="n">
        <v>216</v>
      </c>
      <c r="F9" s="5" t="n">
        <v>7</v>
      </c>
    </row>
    <row r="10" spans="1:7">
      <c r="A10" s="4" t="s">
        <v>112</v>
      </c>
      <c r="B10" s="5" t="n">
        <v>1820</v>
      </c>
      <c r="C10" s="5" t="n">
        <v>1054</v>
      </c>
      <c r="E10" s="5" t="n">
        <v>3423</v>
      </c>
      <c r="F10" s="5" t="n">
        <v>1988</v>
      </c>
    </row>
    <row r="11" spans="1:7">
      <c r="A11" s="4" t="s">
        <v>113</v>
      </c>
      <c r="B11" s="5" t="n">
        <v>130136</v>
      </c>
      <c r="C11" s="5" t="n">
        <v>120266</v>
      </c>
      <c r="E11" s="5" t="n">
        <v>255627</v>
      </c>
      <c r="F11" s="5" t="n">
        <v>235906</v>
      </c>
    </row>
    <row r="12" spans="1:7">
      <c r="A12" s="3" t="s">
        <v>114</v>
      </c>
    </row>
    <row r="13" spans="1:7">
      <c r="A13" s="4" t="s">
        <v>115</v>
      </c>
      <c r="B13" s="5" t="n">
        <v>21500</v>
      </c>
      <c r="C13" s="5" t="n">
        <v>12139</v>
      </c>
      <c r="E13" s="5" t="n">
        <v>41070</v>
      </c>
      <c r="F13" s="5" t="n">
        <v>21630</v>
      </c>
    </row>
    <row r="14" spans="1:7">
      <c r="A14" s="4" t="s">
        <v>116</v>
      </c>
      <c r="B14" s="5" t="n">
        <v>81</v>
      </c>
      <c r="C14" s="5" t="n">
        <v>1250</v>
      </c>
      <c r="E14" s="5" t="n">
        <v>369</v>
      </c>
      <c r="F14" s="5" t="n">
        <v>1912</v>
      </c>
    </row>
    <row r="15" spans="1:7">
      <c r="A15" s="4" t="s">
        <v>117</v>
      </c>
      <c r="B15" s="5" t="n">
        <v>831</v>
      </c>
      <c r="C15" s="5" t="n">
        <v>1713</v>
      </c>
      <c r="E15" s="5" t="n">
        <v>1656</v>
      </c>
      <c r="F15" s="5" t="n">
        <v>5107</v>
      </c>
    </row>
    <row r="16" spans="1:7">
      <c r="A16" s="4" t="s">
        <v>118</v>
      </c>
      <c r="B16" s="5" t="n">
        <v>22412</v>
      </c>
      <c r="C16" s="5" t="n">
        <v>15102</v>
      </c>
      <c r="E16" s="5" t="n">
        <v>43095</v>
      </c>
      <c r="F16" s="5" t="n">
        <v>28649</v>
      </c>
    </row>
    <row r="17" spans="1:7">
      <c r="A17" s="4" t="s">
        <v>119</v>
      </c>
      <c r="B17" s="5" t="n">
        <v>107724</v>
      </c>
      <c r="C17" s="5" t="n">
        <v>105164</v>
      </c>
      <c r="E17" s="5" t="n">
        <v>212532</v>
      </c>
      <c r="F17" s="5" t="n">
        <v>207257</v>
      </c>
    </row>
    <row r="18" spans="1:7">
      <c r="A18" s="4" t="s">
        <v>120</v>
      </c>
      <c r="B18" s="5" t="n">
        <v>2486</v>
      </c>
      <c r="C18" s="5" t="n">
        <v>3167</v>
      </c>
      <c r="E18" s="5" t="n">
        <v>4097</v>
      </c>
      <c r="F18" s="5" t="n">
        <v>7128</v>
      </c>
    </row>
    <row r="19" spans="1:7">
      <c r="A19" s="4" t="s">
        <v>121</v>
      </c>
      <c r="B19" s="5" t="n">
        <v>106</v>
      </c>
      <c r="C19" s="5" t="n">
        <v>-441</v>
      </c>
      <c r="E19" s="5" t="n">
        <v>184</v>
      </c>
      <c r="F19" s="5" t="n">
        <v>-291</v>
      </c>
    </row>
    <row r="20" spans="1:7">
      <c r="A20" s="4" t="s">
        <v>122</v>
      </c>
      <c r="B20" s="5" t="n">
        <v>105132</v>
      </c>
      <c r="C20" s="5" t="n">
        <v>102438</v>
      </c>
      <c r="E20" s="5" t="n">
        <v>208251</v>
      </c>
      <c r="F20" s="5" t="n">
        <v>200420</v>
      </c>
    </row>
    <row r="21" spans="1:7">
      <c r="A21" s="3" t="s">
        <v>123</v>
      </c>
    </row>
    <row r="22" spans="1:7">
      <c r="A22" s="4" t="s">
        <v>124</v>
      </c>
      <c r="B22" s="5" t="n">
        <v>10379</v>
      </c>
      <c r="C22" s="5" t="n">
        <v>10647</v>
      </c>
      <c r="D22" s="4" t="s">
        <v>125</v>
      </c>
      <c r="E22" s="5" t="n">
        <v>20644</v>
      </c>
      <c r="F22" s="5" t="n">
        <v>21504</v>
      </c>
      <c r="G22" s="4" t="s">
        <v>125</v>
      </c>
    </row>
    <row r="23" spans="1:7">
      <c r="A23" s="4" t="s">
        <v>126</v>
      </c>
      <c r="B23" s="5" t="n">
        <v>8004</v>
      </c>
      <c r="C23" s="5" t="n">
        <v>7070</v>
      </c>
      <c r="D23" s="4" t="s">
        <v>125</v>
      </c>
      <c r="E23" s="5" t="n">
        <v>15195</v>
      </c>
      <c r="F23" s="5" t="n">
        <v>13696</v>
      </c>
      <c r="G23" s="4" t="s">
        <v>125</v>
      </c>
    </row>
    <row r="24" spans="1:7">
      <c r="A24" s="4" t="s">
        <v>127</v>
      </c>
      <c r="B24" s="5" t="n">
        <v>10295</v>
      </c>
      <c r="C24" s="5" t="n">
        <v>9046</v>
      </c>
      <c r="D24" s="4" t="s">
        <v>125</v>
      </c>
      <c r="E24" s="5" t="n">
        <v>13737</v>
      </c>
      <c r="F24" s="5" t="n">
        <v>20311</v>
      </c>
      <c r="G24" s="4" t="s">
        <v>125</v>
      </c>
    </row>
    <row r="25" spans="1:7">
      <c r="A25" s="4" t="s">
        <v>128</v>
      </c>
      <c r="B25" s="5" t="n">
        <v>11089</v>
      </c>
      <c r="C25" s="5" t="n">
        <v>10735</v>
      </c>
      <c r="D25" s="4" t="s">
        <v>125</v>
      </c>
      <c r="E25" s="5" t="n">
        <v>21960</v>
      </c>
      <c r="F25" s="5" t="n">
        <v>20154</v>
      </c>
      <c r="G25" s="4" t="s">
        <v>125</v>
      </c>
    </row>
    <row r="26" spans="1:7">
      <c r="A26" s="4" t="s">
        <v>129</v>
      </c>
      <c r="B26" s="5" t="n">
        <v>7742</v>
      </c>
      <c r="C26" s="5" t="n">
        <v>7478</v>
      </c>
      <c r="D26" s="4" t="s">
        <v>125</v>
      </c>
      <c r="E26" s="5" t="n">
        <v>15225</v>
      </c>
      <c r="F26" s="5" t="n">
        <v>15045</v>
      </c>
      <c r="G26" s="4" t="s">
        <v>125</v>
      </c>
    </row>
    <row r="27" spans="1:7">
      <c r="A27" s="4" t="s">
        <v>130</v>
      </c>
      <c r="B27" s="5" t="n">
        <v>2130</v>
      </c>
      <c r="C27" s="5" t="n">
        <v>2415</v>
      </c>
      <c r="D27" s="4" t="s">
        <v>125</v>
      </c>
      <c r="E27" s="5" t="n">
        <v>4369</v>
      </c>
      <c r="F27" s="5" t="n">
        <v>3474</v>
      </c>
      <c r="G27" s="4" t="s">
        <v>125</v>
      </c>
    </row>
    <row r="28" spans="1:7">
      <c r="A28" s="4" t="s">
        <v>131</v>
      </c>
      <c r="B28" s="5" t="n">
        <v>49639</v>
      </c>
      <c r="C28" s="5" t="n">
        <v>47391</v>
      </c>
      <c r="D28" s="4" t="s">
        <v>125</v>
      </c>
      <c r="E28" s="5" t="n">
        <v>91130</v>
      </c>
      <c r="F28" s="5" t="n">
        <v>94184</v>
      </c>
      <c r="G28" s="4" t="s">
        <v>125</v>
      </c>
    </row>
    <row r="29" spans="1:7">
      <c r="A29" s="3" t="s">
        <v>132</v>
      </c>
    </row>
    <row r="30" spans="1:7">
      <c r="A30" s="4" t="s">
        <v>133</v>
      </c>
      <c r="B30" s="5" t="n">
        <v>61949</v>
      </c>
      <c r="C30" s="5" t="n">
        <v>59975</v>
      </c>
      <c r="E30" s="5" t="n">
        <v>122903</v>
      </c>
      <c r="F30" s="5" t="n">
        <v>118450</v>
      </c>
    </row>
    <row r="31" spans="1:7">
      <c r="A31" s="4" t="s">
        <v>134</v>
      </c>
      <c r="B31" s="5" t="n">
        <v>18009</v>
      </c>
      <c r="C31" s="5" t="n">
        <v>16322</v>
      </c>
      <c r="E31" s="5" t="n">
        <v>34977</v>
      </c>
      <c r="F31" s="5" t="n">
        <v>32068</v>
      </c>
    </row>
    <row r="32" spans="1:7">
      <c r="A32" s="4" t="s">
        <v>135</v>
      </c>
      <c r="B32" s="5" t="n">
        <v>6403</v>
      </c>
      <c r="C32" s="5" t="n">
        <v>6550</v>
      </c>
      <c r="E32" s="5" t="n">
        <v>12857</v>
      </c>
      <c r="F32" s="5" t="n">
        <v>13052</v>
      </c>
    </row>
    <row r="33" spans="1:7">
      <c r="A33" s="4" t="s">
        <v>136</v>
      </c>
      <c r="B33" s="5" t="n">
        <v>5958</v>
      </c>
      <c r="C33" s="5" t="n">
        <v>6202</v>
      </c>
      <c r="E33" s="5" t="n">
        <v>11882</v>
      </c>
      <c r="F33" s="5" t="n">
        <v>12301</v>
      </c>
    </row>
    <row r="34" spans="1:7">
      <c r="A34" s="4" t="s">
        <v>137</v>
      </c>
      <c r="B34" s="5" t="n">
        <v>132</v>
      </c>
      <c r="C34" s="5" t="n">
        <v>-93</v>
      </c>
      <c r="E34" s="5" t="n">
        <v>1884</v>
      </c>
      <c r="F34" s="5" t="n">
        <v>773</v>
      </c>
    </row>
    <row r="35" spans="1:7">
      <c r="A35" s="4" t="s">
        <v>138</v>
      </c>
      <c r="B35" s="5" t="n">
        <v>1836</v>
      </c>
      <c r="C35" s="5" t="n">
        <v>2538</v>
      </c>
      <c r="E35" s="5" t="n">
        <v>3594</v>
      </c>
      <c r="F35" s="5" t="n">
        <v>5533</v>
      </c>
    </row>
    <row r="36" spans="1:7">
      <c r="A36" s="4" t="s">
        <v>139</v>
      </c>
      <c r="B36" s="5" t="n">
        <v>11814</v>
      </c>
      <c r="C36" s="5" t="n">
        <v>12306</v>
      </c>
      <c r="E36" s="5" t="n">
        <v>24025</v>
      </c>
      <c r="F36" s="5" t="n">
        <v>24088</v>
      </c>
    </row>
    <row r="37" spans="1:7">
      <c r="A37" s="4" t="s">
        <v>140</v>
      </c>
      <c r="B37" s="5" t="n">
        <v>106101</v>
      </c>
      <c r="C37" s="5" t="n">
        <v>103800</v>
      </c>
      <c r="E37" s="5" t="n">
        <v>212122</v>
      </c>
      <c r="F37" s="5" t="n">
        <v>206265</v>
      </c>
    </row>
    <row r="38" spans="1:7">
      <c r="A38" s="4" t="s">
        <v>141</v>
      </c>
      <c r="B38" s="5" t="n">
        <v>48670</v>
      </c>
      <c r="C38" s="5" t="n">
        <v>46029</v>
      </c>
      <c r="E38" s="5" t="n">
        <v>87259</v>
      </c>
      <c r="F38" s="5" t="n">
        <v>88339</v>
      </c>
    </row>
    <row r="39" spans="1:7">
      <c r="A39" s="4" t="s">
        <v>142</v>
      </c>
      <c r="B39" s="5" t="n">
        <v>6530</v>
      </c>
      <c r="C39" s="5" t="n">
        <v>6216</v>
      </c>
      <c r="E39" s="5" t="n">
        <v>11780</v>
      </c>
      <c r="F39" s="5" t="n">
        <v>11696</v>
      </c>
    </row>
    <row r="40" spans="1:7">
      <c r="A40" s="4" t="s">
        <v>143</v>
      </c>
      <c r="B40" s="6" t="n">
        <v>42140</v>
      </c>
      <c r="C40" s="6" t="n">
        <v>39813</v>
      </c>
      <c r="E40" s="6" t="n">
        <v>75479</v>
      </c>
      <c r="F40" s="6" t="n">
        <v>76643</v>
      </c>
    </row>
    <row r="41" spans="1:7">
      <c r="A41" s="3" t="s">
        <v>144</v>
      </c>
    </row>
    <row r="42" spans="1:7">
      <c r="A42" s="4" t="s">
        <v>145</v>
      </c>
      <c r="B42" s="7" t="n">
        <v>0.65</v>
      </c>
      <c r="C42" s="7" t="n">
        <v>0.59</v>
      </c>
      <c r="E42" s="7" t="n">
        <v>1.16</v>
      </c>
      <c r="F42" s="7" t="n">
        <v>1.13</v>
      </c>
    </row>
    <row r="43" spans="1:7">
      <c r="A43" s="4" t="s">
        <v>146</v>
      </c>
      <c r="B43" s="7" t="n">
        <v>0.65</v>
      </c>
      <c r="C43" s="7" t="n">
        <v>0.59</v>
      </c>
      <c r="E43" s="7" t="n">
        <v>1.16</v>
      </c>
      <c r="F43" s="7" t="n">
        <v>1.13</v>
      </c>
    </row>
    <row r="44" spans="1:7"/>
    <row r="45" spans="1:7">
      <c r="A45" s="4" t="s">
        <v>125</v>
      </c>
      <c r="B45" s="4" t="s">
        <v>147</v>
      </c>
    </row>
  </sheetData>
  <mergeCells count="7">
    <mergeCell ref="A1:A2"/>
    <mergeCell ref="B1:D1"/>
    <mergeCell ref="E1:G1"/>
    <mergeCell ref="C2:D2"/>
    <mergeCell ref="F2:G2"/>
    <mergeCell ref="A44:G44"/>
    <mergeCell ref="B45:G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6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7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7</v>
      </c>
      <c r="B1" s="2" t="s">
        <v>1</v>
      </c>
    </row>
    <row r="2" spans="1:2">
      <c r="B2" s="2" t="s">
        <v>2</v>
      </c>
    </row>
    <row r="3" spans="1:2">
      <c r="A3" s="3" t="s">
        <v>278</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8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2</v>
      </c>
    </row>
    <row r="3" spans="1:2">
      <c r="A3" s="3" t="s">
        <v>283</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86</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5</v>
      </c>
      <c r="B1" s="2" t="s">
        <v>1</v>
      </c>
    </row>
    <row r="2" spans="1:2">
      <c r="B2" s="2" t="s">
        <v>2</v>
      </c>
    </row>
    <row r="3" spans="1:2">
      <c r="A3" s="3" t="s">
        <v>289</v>
      </c>
    </row>
    <row r="4" spans="1:2">
      <c r="A4" s="4" t="s">
        <v>416</v>
      </c>
      <c r="B4"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18</v>
      </c>
      <c r="B1" s="2" t="s">
        <v>419</v>
      </c>
    </row>
    <row r="2" spans="1:2">
      <c r="A2" s="3" t="s">
        <v>236</v>
      </c>
    </row>
    <row r="3" spans="1:2">
      <c r="A3" s="4" t="s">
        <v>420</v>
      </c>
      <c r="B3" s="5" t="n">
        <v>1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7</v>
      </c>
    </row>
    <row r="2" spans="1:3">
      <c r="A2" s="3" t="s">
        <v>422</v>
      </c>
    </row>
    <row r="3" spans="1:3">
      <c r="A3" s="4" t="s">
        <v>423</v>
      </c>
      <c r="B3" s="6" t="n">
        <v>1647538</v>
      </c>
      <c r="C3" s="6" t="n">
        <v>1854529</v>
      </c>
    </row>
    <row r="4" spans="1:3">
      <c r="A4" s="4" t="s">
        <v>424</v>
      </c>
      <c r="B4" s="5" t="n">
        <v>6019</v>
      </c>
      <c r="C4" s="5" t="n">
        <v>841</v>
      </c>
    </row>
    <row r="5" spans="1:3">
      <c r="A5" s="4" t="s">
        <v>425</v>
      </c>
      <c r="B5" s="5" t="n">
        <v>-9832</v>
      </c>
      <c r="C5" s="5" t="n">
        <v>-43557</v>
      </c>
    </row>
    <row r="6" spans="1:3">
      <c r="A6" s="4" t="s">
        <v>426</v>
      </c>
      <c r="B6" s="5" t="n">
        <v>1643725</v>
      </c>
      <c r="C6" s="5" t="n">
        <v>1811813</v>
      </c>
    </row>
    <row r="7" spans="1:3">
      <c r="A7" s="4" t="s">
        <v>427</v>
      </c>
      <c r="B7" s="5" t="n">
        <v>825536</v>
      </c>
      <c r="C7" s="5" t="n">
        <v>909643</v>
      </c>
    </row>
    <row r="8" spans="1:3">
      <c r="A8" s="4" t="s">
        <v>428</v>
      </c>
      <c r="B8" s="5" t="n">
        <v>8947</v>
      </c>
      <c r="C8" s="5" t="n">
        <v>909</v>
      </c>
    </row>
    <row r="9" spans="1:3">
      <c r="A9" s="4" t="s">
        <v>429</v>
      </c>
      <c r="B9" s="5" t="n">
        <v>-2122</v>
      </c>
      <c r="C9" s="5" t="n">
        <v>-20819</v>
      </c>
    </row>
    <row r="10" spans="1:3">
      <c r="A10" s="4" t="s">
        <v>430</v>
      </c>
      <c r="B10" s="5" t="n">
        <v>832361</v>
      </c>
      <c r="C10" s="5" t="n">
        <v>889733</v>
      </c>
    </row>
    <row r="11" spans="1:3">
      <c r="A11" s="4" t="s">
        <v>431</v>
      </c>
    </row>
    <row r="12" spans="1:3">
      <c r="A12" s="3" t="s">
        <v>422</v>
      </c>
    </row>
    <row r="13" spans="1:3">
      <c r="A13" s="4" t="s">
        <v>423</v>
      </c>
      <c r="B13" s="5" t="n">
        <v>27334</v>
      </c>
      <c r="C13" s="5" t="n">
        <v>31235</v>
      </c>
    </row>
    <row r="14" spans="1:3">
      <c r="A14" s="4" t="s">
        <v>424</v>
      </c>
      <c r="B14" s="5" t="n">
        <v>102</v>
      </c>
      <c r="C14" s="5" t="n">
        <v>109</v>
      </c>
    </row>
    <row r="15" spans="1:3">
      <c r="A15" s="4" t="s">
        <v>425</v>
      </c>
      <c r="B15" s="5" t="n">
        <v>-790</v>
      </c>
      <c r="C15" s="5" t="n">
        <v>-1009</v>
      </c>
    </row>
    <row r="16" spans="1:3">
      <c r="A16" s="4" t="s">
        <v>426</v>
      </c>
      <c r="B16" s="5" t="n">
        <v>26646</v>
      </c>
      <c r="C16" s="5" t="n">
        <v>30335</v>
      </c>
    </row>
    <row r="17" spans="1:3">
      <c r="A17" s="4" t="s">
        <v>427</v>
      </c>
      <c r="B17" s="5" t="n">
        <v>3758</v>
      </c>
      <c r="C17" s="5" t="n">
        <v>3736</v>
      </c>
    </row>
    <row r="18" spans="1:3">
      <c r="A18" s="4" t="s">
        <v>428</v>
      </c>
      <c r="B18" s="5" t="n">
        <v>242</v>
      </c>
      <c r="C18" s="5" t="n">
        <v>78</v>
      </c>
    </row>
    <row r="19" spans="1:3">
      <c r="A19" s="4" t="s">
        <v>429</v>
      </c>
      <c r="B19" s="5" t="n">
        <v>0</v>
      </c>
      <c r="C19" s="5" t="n">
        <v>0</v>
      </c>
    </row>
    <row r="20" spans="1:3">
      <c r="A20" s="4" t="s">
        <v>430</v>
      </c>
      <c r="B20" s="5" t="n">
        <v>4000</v>
      </c>
      <c r="C20" s="5" t="n">
        <v>3814</v>
      </c>
    </row>
    <row r="21" spans="1:3">
      <c r="A21" s="4" t="s">
        <v>432</v>
      </c>
    </row>
    <row r="22" spans="1:3">
      <c r="A22" s="3" t="s">
        <v>422</v>
      </c>
    </row>
    <row r="23" spans="1:3">
      <c r="A23" s="4" t="s">
        <v>423</v>
      </c>
      <c r="B23" s="5" t="n">
        <v>38203</v>
      </c>
      <c r="C23" s="5" t="n">
        <v>50503</v>
      </c>
    </row>
    <row r="24" spans="1:3">
      <c r="A24" s="4" t="s">
        <v>424</v>
      </c>
      <c r="B24" s="5" t="n">
        <v>495</v>
      </c>
      <c r="C24" s="5" t="n">
        <v>200</v>
      </c>
    </row>
    <row r="25" spans="1:3">
      <c r="A25" s="4" t="s">
        <v>425</v>
      </c>
      <c r="B25" s="5" t="n">
        <v>0</v>
      </c>
      <c r="C25" s="5" t="n">
        <v>-27</v>
      </c>
    </row>
    <row r="26" spans="1:3">
      <c r="A26" s="4" t="s">
        <v>426</v>
      </c>
      <c r="B26" s="5" t="n">
        <v>38698</v>
      </c>
      <c r="C26" s="5" t="n">
        <v>50676</v>
      </c>
    </row>
    <row r="27" spans="1:3">
      <c r="A27" s="4" t="s">
        <v>427</v>
      </c>
      <c r="B27" s="5" t="n">
        <v>32860</v>
      </c>
      <c r="C27" s="5" t="n">
        <v>35783</v>
      </c>
    </row>
    <row r="28" spans="1:3">
      <c r="A28" s="4" t="s">
        <v>428</v>
      </c>
      <c r="B28" s="5" t="n">
        <v>478</v>
      </c>
      <c r="C28" s="5" t="n">
        <v>255</v>
      </c>
    </row>
    <row r="29" spans="1:3">
      <c r="A29" s="4" t="s">
        <v>429</v>
      </c>
      <c r="B29" s="5" t="n">
        <v>-88</v>
      </c>
      <c r="C29" s="5" t="n">
        <v>-139</v>
      </c>
    </row>
    <row r="30" spans="1:3">
      <c r="A30" s="4" t="s">
        <v>430</v>
      </c>
      <c r="B30" s="5" t="n">
        <v>33250</v>
      </c>
      <c r="C30" s="5" t="n">
        <v>35899</v>
      </c>
    </row>
    <row r="31" spans="1:3">
      <c r="A31" s="4" t="s">
        <v>433</v>
      </c>
    </row>
    <row r="32" spans="1:3">
      <c r="A32" s="3" t="s">
        <v>422</v>
      </c>
    </row>
    <row r="33" spans="1:3">
      <c r="A33" s="4" t="s">
        <v>423</v>
      </c>
      <c r="B33" s="5" t="n">
        <v>66041</v>
      </c>
      <c r="C33" s="5" t="n">
        <v>69648</v>
      </c>
    </row>
    <row r="34" spans="1:3">
      <c r="A34" s="4" t="s">
        <v>424</v>
      </c>
      <c r="B34" s="5" t="n">
        <v>314</v>
      </c>
      <c r="C34" s="5" t="n">
        <v>147</v>
      </c>
    </row>
    <row r="35" spans="1:3">
      <c r="A35" s="4" t="s">
        <v>425</v>
      </c>
      <c r="B35" s="5" t="n">
        <v>-639</v>
      </c>
      <c r="C35" s="5" t="n">
        <v>-2301</v>
      </c>
    </row>
    <row r="36" spans="1:3">
      <c r="A36" s="4" t="s">
        <v>426</v>
      </c>
      <c r="B36" s="5" t="n">
        <v>65716</v>
      </c>
      <c r="C36" s="5" t="n">
        <v>67494</v>
      </c>
    </row>
    <row r="37" spans="1:3">
      <c r="A37" s="4" t="s">
        <v>427</v>
      </c>
      <c r="B37" s="5" t="n">
        <v>11184</v>
      </c>
      <c r="C37" s="5" t="n">
        <v>12090</v>
      </c>
    </row>
    <row r="38" spans="1:3">
      <c r="A38" s="4" t="s">
        <v>428</v>
      </c>
      <c r="B38" s="5" t="n">
        <v>189</v>
      </c>
      <c r="C38" s="5" t="n">
        <v>45</v>
      </c>
    </row>
    <row r="39" spans="1:3">
      <c r="A39" s="4" t="s">
        <v>429</v>
      </c>
      <c r="B39" s="5" t="n">
        <v>-69</v>
      </c>
      <c r="C39" s="5" t="n">
        <v>-257</v>
      </c>
    </row>
    <row r="40" spans="1:3">
      <c r="A40" s="4" t="s">
        <v>430</v>
      </c>
      <c r="B40" s="5" t="n">
        <v>11304</v>
      </c>
      <c r="C40" s="5" t="n">
        <v>11878</v>
      </c>
    </row>
    <row r="41" spans="1:3">
      <c r="A41" s="4" t="s">
        <v>434</v>
      </c>
    </row>
    <row r="42" spans="1:3">
      <c r="A42" s="3" t="s">
        <v>422</v>
      </c>
    </row>
    <row r="43" spans="1:3">
      <c r="A43" s="4" t="s">
        <v>423</v>
      </c>
      <c r="B43" s="5" t="n">
        <v>628799</v>
      </c>
      <c r="C43" s="5" t="n">
        <v>685520</v>
      </c>
    </row>
    <row r="44" spans="1:3">
      <c r="A44" s="4" t="s">
        <v>424</v>
      </c>
      <c r="B44" s="5" t="n">
        <v>941</v>
      </c>
      <c r="C44" s="5" t="n">
        <v>127</v>
      </c>
    </row>
    <row r="45" spans="1:3">
      <c r="A45" s="4" t="s">
        <v>425</v>
      </c>
      <c r="B45" s="5" t="n">
        <v>-5376</v>
      </c>
      <c r="C45" s="5" t="n">
        <v>-18963</v>
      </c>
    </row>
    <row r="46" spans="1:3">
      <c r="A46" s="4" t="s">
        <v>426</v>
      </c>
      <c r="B46" s="5" t="n">
        <v>624364</v>
      </c>
      <c r="C46" s="5" t="n">
        <v>666684</v>
      </c>
    </row>
    <row r="47" spans="1:3">
      <c r="A47" s="4" t="s">
        <v>427</v>
      </c>
      <c r="B47" s="5" t="n">
        <v>106755</v>
      </c>
      <c r="C47" s="5" t="n">
        <v>115133</v>
      </c>
    </row>
    <row r="48" spans="1:3">
      <c r="A48" s="4" t="s">
        <v>428</v>
      </c>
      <c r="B48" s="5" t="n">
        <v>379</v>
      </c>
      <c r="C48" s="5" t="n">
        <v>43</v>
      </c>
    </row>
    <row r="49" spans="1:3">
      <c r="A49" s="4" t="s">
        <v>429</v>
      </c>
      <c r="B49" s="5" t="n">
        <v>-430</v>
      </c>
      <c r="C49" s="5" t="n">
        <v>-2887</v>
      </c>
    </row>
    <row r="50" spans="1:3">
      <c r="A50" s="4" t="s">
        <v>430</v>
      </c>
      <c r="B50" s="5" t="n">
        <v>106704</v>
      </c>
      <c r="C50" s="5" t="n">
        <v>112289</v>
      </c>
    </row>
    <row r="51" spans="1:3">
      <c r="A51" s="4" t="s">
        <v>435</v>
      </c>
    </row>
    <row r="52" spans="1:3">
      <c r="A52" s="3" t="s">
        <v>422</v>
      </c>
    </row>
    <row r="53" spans="1:3">
      <c r="A53" s="4" t="s">
        <v>423</v>
      </c>
      <c r="B53" s="5" t="n">
        <v>750605</v>
      </c>
      <c r="C53" s="5" t="n">
        <v>830129</v>
      </c>
    </row>
    <row r="54" spans="1:3">
      <c r="A54" s="4" t="s">
        <v>424</v>
      </c>
      <c r="B54" s="5" t="n">
        <v>3484</v>
      </c>
      <c r="C54" s="5" t="n">
        <v>67</v>
      </c>
    </row>
    <row r="55" spans="1:3">
      <c r="A55" s="4" t="s">
        <v>425</v>
      </c>
      <c r="B55" s="5" t="n">
        <v>-2718</v>
      </c>
      <c r="C55" s="5" t="n">
        <v>-18595</v>
      </c>
    </row>
    <row r="56" spans="1:3">
      <c r="A56" s="4" t="s">
        <v>426</v>
      </c>
      <c r="B56" s="5" t="n">
        <v>751371</v>
      </c>
      <c r="C56" s="5" t="n">
        <v>811601</v>
      </c>
    </row>
    <row r="57" spans="1:3">
      <c r="A57" s="4" t="s">
        <v>427</v>
      </c>
      <c r="B57" s="5" t="n">
        <v>536166</v>
      </c>
      <c r="C57" s="5" t="n">
        <v>578827</v>
      </c>
    </row>
    <row r="58" spans="1:3">
      <c r="A58" s="4" t="s">
        <v>428</v>
      </c>
      <c r="B58" s="5" t="n">
        <v>6505</v>
      </c>
      <c r="C58" s="5" t="n">
        <v>189</v>
      </c>
    </row>
    <row r="59" spans="1:3">
      <c r="A59" s="4" t="s">
        <v>429</v>
      </c>
      <c r="B59" s="5" t="n">
        <v>-1338</v>
      </c>
      <c r="C59" s="5" t="n">
        <v>-15441</v>
      </c>
    </row>
    <row r="60" spans="1:3">
      <c r="A60" s="4" t="s">
        <v>430</v>
      </c>
      <c r="B60" s="5" t="n">
        <v>541333</v>
      </c>
      <c r="C60" s="5" t="n">
        <v>563575</v>
      </c>
    </row>
    <row r="61" spans="1:3">
      <c r="A61" s="4" t="s">
        <v>436</v>
      </c>
    </row>
    <row r="62" spans="1:3">
      <c r="A62" s="3" t="s">
        <v>422</v>
      </c>
    </row>
    <row r="63" spans="1:3">
      <c r="A63" s="4" t="s">
        <v>423</v>
      </c>
      <c r="B63" s="5" t="n">
        <v>136556</v>
      </c>
      <c r="C63" s="5" t="n">
        <v>187494</v>
      </c>
    </row>
    <row r="64" spans="1:3">
      <c r="A64" s="4" t="s">
        <v>424</v>
      </c>
      <c r="B64" s="5" t="n">
        <v>683</v>
      </c>
      <c r="C64" s="5" t="n">
        <v>191</v>
      </c>
    </row>
    <row r="65" spans="1:3">
      <c r="A65" s="4" t="s">
        <v>425</v>
      </c>
      <c r="B65" s="5" t="n">
        <v>-309</v>
      </c>
      <c r="C65" s="5" t="n">
        <v>-2662</v>
      </c>
    </row>
    <row r="66" spans="1:3">
      <c r="A66" s="4" t="s">
        <v>426</v>
      </c>
      <c r="B66" s="5" t="n">
        <v>136930</v>
      </c>
      <c r="C66" s="5" t="n">
        <v>185023</v>
      </c>
    </row>
    <row r="67" spans="1:3">
      <c r="A67" s="4" t="s">
        <v>427</v>
      </c>
      <c r="B67" s="5" t="n">
        <v>134813</v>
      </c>
      <c r="C67" s="5" t="n">
        <v>164074</v>
      </c>
    </row>
    <row r="68" spans="1:3">
      <c r="A68" s="4" t="s">
        <v>428</v>
      </c>
      <c r="B68" s="5" t="n">
        <v>1154</v>
      </c>
      <c r="C68" s="5" t="n">
        <v>299</v>
      </c>
    </row>
    <row r="69" spans="1:3">
      <c r="A69" s="4" t="s">
        <v>429</v>
      </c>
      <c r="B69" s="5" t="n">
        <v>-197</v>
      </c>
      <c r="C69" s="5" t="n">
        <v>-2095</v>
      </c>
    </row>
    <row r="70" spans="1:3">
      <c r="A70" s="4" t="s">
        <v>430</v>
      </c>
      <c r="B70" s="6" t="n">
        <v>135770</v>
      </c>
      <c r="C70" s="6" t="n">
        <v>1622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9"/>
  </cols>
  <sheetData>
    <row r="1" spans="1:5">
      <c r="A1" s="1" t="s">
        <v>437</v>
      </c>
      <c r="B1" s="2" t="s">
        <v>1</v>
      </c>
    </row>
    <row r="2" spans="1:5">
      <c r="B2" s="2" t="s">
        <v>2</v>
      </c>
      <c r="C2" s="2" t="s">
        <v>104</v>
      </c>
      <c r="D2" s="2" t="s">
        <v>57</v>
      </c>
      <c r="E2" s="2" t="s">
        <v>438</v>
      </c>
    </row>
    <row r="3" spans="1:5">
      <c r="A3" s="3" t="s">
        <v>239</v>
      </c>
    </row>
    <row r="4" spans="1:5">
      <c r="A4" s="4" t="s">
        <v>439</v>
      </c>
      <c r="E4" s="6" t="n">
        <v>1099000000</v>
      </c>
    </row>
    <row r="5" spans="1:5">
      <c r="A5" s="4" t="s">
        <v>440</v>
      </c>
      <c r="E5" s="5" t="n">
        <v>46600000</v>
      </c>
    </row>
    <row r="6" spans="1:5">
      <c r="A6" s="4" t="s">
        <v>441</v>
      </c>
      <c r="E6" s="6" t="n">
        <v>28800000</v>
      </c>
    </row>
    <row r="7" spans="1:5">
      <c r="A7" s="4" t="s">
        <v>442</v>
      </c>
      <c r="B7" s="6" t="n">
        <v>13700000</v>
      </c>
      <c r="D7" s="6" t="n">
        <v>15700000</v>
      </c>
    </row>
    <row r="8" spans="1:5">
      <c r="A8" s="4" t="s">
        <v>443</v>
      </c>
      <c r="B8" s="5" t="n">
        <v>10300000</v>
      </c>
      <c r="D8" s="5" t="n">
        <v>11800000</v>
      </c>
    </row>
    <row r="9" spans="1:5">
      <c r="A9" s="4" t="s">
        <v>444</v>
      </c>
      <c r="B9" s="5" t="n">
        <v>0</v>
      </c>
      <c r="C9" s="6" t="n">
        <v>0</v>
      </c>
    </row>
    <row r="10" spans="1:5">
      <c r="A10" s="4" t="s">
        <v>445</v>
      </c>
      <c r="B10" s="5" t="n">
        <v>2113000000</v>
      </c>
      <c r="D10" s="5" t="n">
        <v>2144000000</v>
      </c>
    </row>
    <row r="11" spans="1:5">
      <c r="A11" s="4" t="s">
        <v>446</v>
      </c>
      <c r="B11" s="6" t="n">
        <v>0</v>
      </c>
      <c r="D1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03</v>
      </c>
      <c r="D1" s="2" t="s">
        <v>1</v>
      </c>
    </row>
    <row r="2" spans="1:5">
      <c r="B2" s="2" t="s">
        <v>2</v>
      </c>
      <c r="C2" s="2" t="s">
        <v>104</v>
      </c>
      <c r="D2" s="2" t="s">
        <v>2</v>
      </c>
      <c r="E2" s="2" t="s">
        <v>104</v>
      </c>
    </row>
    <row r="3" spans="1:5">
      <c r="A3" s="3" t="s">
        <v>149</v>
      </c>
    </row>
    <row r="4" spans="1:5">
      <c r="A4" s="4" t="s">
        <v>150</v>
      </c>
      <c r="B4" s="6" t="n">
        <v>42140</v>
      </c>
      <c r="C4" s="6" t="n">
        <v>39813</v>
      </c>
      <c r="D4" s="6" t="n">
        <v>75479</v>
      </c>
      <c r="E4" s="6" t="n">
        <v>76643</v>
      </c>
    </row>
    <row r="5" spans="1:5">
      <c r="A5" s="3" t="s">
        <v>151</v>
      </c>
    </row>
    <row r="6" spans="1:5">
      <c r="A6" s="4" t="s">
        <v>152</v>
      </c>
      <c r="B6" s="5" t="n">
        <v>15059</v>
      </c>
      <c r="C6" s="5" t="n">
        <v>-6955</v>
      </c>
      <c r="D6" s="5" t="n">
        <v>29177</v>
      </c>
      <c r="E6" s="5" t="n">
        <v>-27985</v>
      </c>
    </row>
    <row r="7" spans="1:5">
      <c r="A7" s="4" t="s">
        <v>153</v>
      </c>
      <c r="B7" s="5" t="n">
        <v>942</v>
      </c>
      <c r="C7" s="5" t="n">
        <v>728</v>
      </c>
      <c r="D7" s="5" t="n">
        <v>1502</v>
      </c>
      <c r="E7" s="5" t="n">
        <v>1452</v>
      </c>
    </row>
    <row r="8" spans="1:5">
      <c r="A8" s="3" t="s">
        <v>154</v>
      </c>
    </row>
    <row r="9" spans="1:5">
      <c r="A9" s="4" t="s">
        <v>155</v>
      </c>
      <c r="B9" s="5" t="n">
        <v>47</v>
      </c>
      <c r="C9" s="5" t="n">
        <v>46</v>
      </c>
      <c r="D9" s="5" t="n">
        <v>94</v>
      </c>
      <c r="E9" s="5" t="n">
        <v>93</v>
      </c>
    </row>
    <row r="10" spans="1:5">
      <c r="A10" s="4" t="s">
        <v>156</v>
      </c>
      <c r="B10" s="5" t="n">
        <v>47</v>
      </c>
      <c r="C10" s="5" t="n">
        <v>30</v>
      </c>
      <c r="D10" s="5" t="n">
        <v>71</v>
      </c>
      <c r="E10" s="5" t="n">
        <v>61</v>
      </c>
    </row>
    <row r="11" spans="1:5">
      <c r="A11" s="4" t="s">
        <v>157</v>
      </c>
      <c r="B11" s="5" t="n">
        <v>186</v>
      </c>
      <c r="C11" s="5" t="n">
        <v>272</v>
      </c>
      <c r="D11" s="5" t="n">
        <v>376</v>
      </c>
      <c r="E11" s="5" t="n">
        <v>548</v>
      </c>
    </row>
    <row r="12" spans="1:5">
      <c r="A12" s="3" t="s">
        <v>158</v>
      </c>
    </row>
    <row r="13" spans="1:5">
      <c r="A13" s="4" t="s">
        <v>159</v>
      </c>
      <c r="B13" s="5" t="n">
        <v>-76</v>
      </c>
      <c r="C13" s="5" t="n">
        <v>99</v>
      </c>
      <c r="D13" s="5" t="n">
        <v>-123</v>
      </c>
      <c r="E13" s="5" t="n">
        <v>419</v>
      </c>
    </row>
    <row r="14" spans="1:5">
      <c r="A14" s="4" t="s">
        <v>160</v>
      </c>
      <c r="B14" s="5" t="n">
        <v>-106</v>
      </c>
      <c r="C14" s="5" t="n">
        <v>-73</v>
      </c>
      <c r="D14" s="5" t="n">
        <v>-234</v>
      </c>
      <c r="E14" s="5" t="n">
        <v>-78</v>
      </c>
    </row>
    <row r="15" spans="1:5">
      <c r="A15" s="4" t="s">
        <v>161</v>
      </c>
      <c r="B15" s="5" t="n">
        <v>16099</v>
      </c>
      <c r="C15" s="5" t="n">
        <v>-5853</v>
      </c>
      <c r="D15" s="5" t="n">
        <v>30863</v>
      </c>
      <c r="E15" s="5" t="n">
        <v>-25490</v>
      </c>
    </row>
    <row r="16" spans="1:5">
      <c r="A16" s="4" t="s">
        <v>162</v>
      </c>
      <c r="B16" s="6" t="n">
        <v>58239</v>
      </c>
      <c r="C16" s="6" t="n">
        <v>33960</v>
      </c>
      <c r="D16" s="6" t="n">
        <v>106342</v>
      </c>
      <c r="E16" s="6" t="n">
        <v>511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7</v>
      </c>
      <c r="B1" s="2" t="s">
        <v>1</v>
      </c>
      <c r="C1" s="2" t="s">
        <v>448</v>
      </c>
    </row>
    <row r="2" spans="1:3">
      <c r="B2" s="2" t="s">
        <v>2</v>
      </c>
      <c r="C2" s="2" t="s">
        <v>57</v>
      </c>
    </row>
    <row r="3" spans="1:3">
      <c r="A3" s="3" t="s">
        <v>422</v>
      </c>
    </row>
    <row r="4" spans="1:3">
      <c r="A4" s="4" t="s">
        <v>449</v>
      </c>
      <c r="B4" s="6" t="n">
        <v>44675</v>
      </c>
      <c r="C4" s="6" t="n">
        <v>98188</v>
      </c>
    </row>
    <row r="5" spans="1:3">
      <c r="A5" s="4" t="s">
        <v>450</v>
      </c>
      <c r="B5" s="5" t="n">
        <v>1092728</v>
      </c>
      <c r="C5" s="5" t="n">
        <v>2399747</v>
      </c>
    </row>
    <row r="6" spans="1:3">
      <c r="A6" s="4" t="s">
        <v>451</v>
      </c>
      <c r="B6" s="5" t="n">
        <v>1137403</v>
      </c>
      <c r="C6" s="5" t="n">
        <v>2497935</v>
      </c>
    </row>
    <row r="7" spans="1:3">
      <c r="A7" s="4" t="s">
        <v>452</v>
      </c>
      <c r="B7" s="5" t="n">
        <v>-219</v>
      </c>
      <c r="C7" s="5" t="n">
        <v>-382</v>
      </c>
    </row>
    <row r="8" spans="1:3">
      <c r="A8" s="4" t="s">
        <v>453</v>
      </c>
      <c r="B8" s="5" t="n">
        <v>-11735</v>
      </c>
      <c r="C8" s="5" t="n">
        <v>-63994</v>
      </c>
    </row>
    <row r="9" spans="1:3">
      <c r="A9" s="4" t="s">
        <v>454</v>
      </c>
      <c r="B9" s="5" t="n">
        <v>-11954</v>
      </c>
      <c r="C9" s="5" t="n">
        <v>-64376</v>
      </c>
    </row>
    <row r="10" spans="1:3">
      <c r="A10" s="4" t="s">
        <v>431</v>
      </c>
    </row>
    <row r="11" spans="1:3">
      <c r="A11" s="3" t="s">
        <v>422</v>
      </c>
    </row>
    <row r="12" spans="1:3">
      <c r="A12" s="4" t="s">
        <v>449</v>
      </c>
      <c r="B12" s="5" t="n">
        <v>645</v>
      </c>
      <c r="C12" s="5" t="n">
        <v>0</v>
      </c>
    </row>
    <row r="13" spans="1:3">
      <c r="A13" s="4" t="s">
        <v>450</v>
      </c>
      <c r="B13" s="5" t="n">
        <v>22179</v>
      </c>
      <c r="C13" s="5" t="n">
        <v>25045</v>
      </c>
    </row>
    <row r="14" spans="1:3">
      <c r="A14" s="4" t="s">
        <v>451</v>
      </c>
      <c r="B14" s="5" t="n">
        <v>22824</v>
      </c>
      <c r="C14" s="5" t="n">
        <v>25045</v>
      </c>
    </row>
    <row r="15" spans="1:3">
      <c r="A15" s="4" t="s">
        <v>452</v>
      </c>
      <c r="B15" s="5" t="n">
        <v>-1</v>
      </c>
      <c r="C15" s="5" t="n">
        <v>0</v>
      </c>
    </row>
    <row r="16" spans="1:3">
      <c r="A16" s="4" t="s">
        <v>453</v>
      </c>
      <c r="B16" s="5" t="n">
        <v>-789</v>
      </c>
      <c r="C16" s="5" t="n">
        <v>-1009</v>
      </c>
    </row>
    <row r="17" spans="1:3">
      <c r="A17" s="4" t="s">
        <v>454</v>
      </c>
      <c r="B17" s="5" t="n">
        <v>-790</v>
      </c>
      <c r="C17" s="5" t="n">
        <v>-1009</v>
      </c>
    </row>
    <row r="18" spans="1:3">
      <c r="A18" s="4" t="s">
        <v>432</v>
      </c>
    </row>
    <row r="19" spans="1:3">
      <c r="A19" s="3" t="s">
        <v>422</v>
      </c>
    </row>
    <row r="20" spans="1:3">
      <c r="A20" s="4" t="s">
        <v>449</v>
      </c>
      <c r="B20" s="5" t="n">
        <v>0</v>
      </c>
      <c r="C20" s="5" t="n">
        <v>4954</v>
      </c>
    </row>
    <row r="21" spans="1:3">
      <c r="A21" s="4" t="s">
        <v>450</v>
      </c>
      <c r="B21" s="5" t="n">
        <v>8020</v>
      </c>
      <c r="C21" s="5" t="n">
        <v>12802</v>
      </c>
    </row>
    <row r="22" spans="1:3">
      <c r="A22" s="4" t="s">
        <v>451</v>
      </c>
      <c r="B22" s="5" t="n">
        <v>8020</v>
      </c>
      <c r="C22" s="5" t="n">
        <v>17756</v>
      </c>
    </row>
    <row r="23" spans="1:3">
      <c r="A23" s="4" t="s">
        <v>452</v>
      </c>
      <c r="B23" s="5" t="n">
        <v>0</v>
      </c>
      <c r="C23" s="5" t="n">
        <v>-9</v>
      </c>
    </row>
    <row r="24" spans="1:3">
      <c r="A24" s="4" t="s">
        <v>453</v>
      </c>
      <c r="B24" s="5" t="n">
        <v>-88</v>
      </c>
      <c r="C24" s="5" t="n">
        <v>-157</v>
      </c>
    </row>
    <row r="25" spans="1:3">
      <c r="A25" s="4" t="s">
        <v>454</v>
      </c>
      <c r="B25" s="5" t="n">
        <v>-88</v>
      </c>
      <c r="C25" s="5" t="n">
        <v>-166</v>
      </c>
    </row>
    <row r="26" spans="1:3">
      <c r="A26" s="4" t="s">
        <v>433</v>
      </c>
    </row>
    <row r="27" spans="1:3">
      <c r="A27" s="3" t="s">
        <v>422</v>
      </c>
    </row>
    <row r="28" spans="1:3">
      <c r="A28" s="4" t="s">
        <v>449</v>
      </c>
      <c r="B28" s="5" t="n">
        <v>299</v>
      </c>
      <c r="C28" s="5" t="n">
        <v>9163</v>
      </c>
    </row>
    <row r="29" spans="1:3">
      <c r="A29" s="4" t="s">
        <v>450</v>
      </c>
      <c r="B29" s="5" t="n">
        <v>45194</v>
      </c>
      <c r="C29" s="5" t="n">
        <v>61141</v>
      </c>
    </row>
    <row r="30" spans="1:3">
      <c r="A30" s="4" t="s">
        <v>451</v>
      </c>
      <c r="B30" s="5" t="n">
        <v>45493</v>
      </c>
      <c r="C30" s="5" t="n">
        <v>70304</v>
      </c>
    </row>
    <row r="31" spans="1:3">
      <c r="A31" s="4" t="s">
        <v>452</v>
      </c>
      <c r="B31" s="5" t="n">
        <v>-3</v>
      </c>
      <c r="C31" s="5" t="n">
        <v>-54</v>
      </c>
    </row>
    <row r="32" spans="1:3">
      <c r="A32" s="4" t="s">
        <v>453</v>
      </c>
      <c r="B32" s="5" t="n">
        <v>-705</v>
      </c>
      <c r="C32" s="5" t="n">
        <v>-2504</v>
      </c>
    </row>
    <row r="33" spans="1:3">
      <c r="A33" s="4" t="s">
        <v>454</v>
      </c>
      <c r="B33" s="5" t="n">
        <v>-708</v>
      </c>
      <c r="C33" s="5" t="n">
        <v>-2558</v>
      </c>
    </row>
    <row r="34" spans="1:3">
      <c r="A34" s="4" t="s">
        <v>434</v>
      </c>
    </row>
    <row r="35" spans="1:3">
      <c r="A35" s="3" t="s">
        <v>422</v>
      </c>
    </row>
    <row r="36" spans="1:3">
      <c r="A36" s="4" t="s">
        <v>449</v>
      </c>
      <c r="B36" s="5" t="n">
        <v>2817</v>
      </c>
      <c r="C36" s="5" t="n">
        <v>31931</v>
      </c>
    </row>
    <row r="37" spans="1:3">
      <c r="A37" s="4" t="s">
        <v>450</v>
      </c>
      <c r="B37" s="5" t="n">
        <v>555445</v>
      </c>
      <c r="C37" s="5" t="n">
        <v>731749</v>
      </c>
    </row>
    <row r="38" spans="1:3">
      <c r="A38" s="4" t="s">
        <v>451</v>
      </c>
      <c r="B38" s="5" t="n">
        <v>558262</v>
      </c>
      <c r="C38" s="5" t="n">
        <v>763680</v>
      </c>
    </row>
    <row r="39" spans="1:3">
      <c r="A39" s="4" t="s">
        <v>452</v>
      </c>
      <c r="B39" s="5" t="n">
        <v>-10</v>
      </c>
      <c r="C39" s="5" t="n">
        <v>-172</v>
      </c>
    </row>
    <row r="40" spans="1:3">
      <c r="A40" s="4" t="s">
        <v>453</v>
      </c>
      <c r="B40" s="5" t="n">
        <v>-5796</v>
      </c>
      <c r="C40" s="5" t="n">
        <v>-21678</v>
      </c>
    </row>
    <row r="41" spans="1:3">
      <c r="A41" s="4" t="s">
        <v>454</v>
      </c>
      <c r="B41" s="5" t="n">
        <v>-5806</v>
      </c>
      <c r="C41" s="5" t="n">
        <v>-21850</v>
      </c>
    </row>
    <row r="42" spans="1:3">
      <c r="A42" s="4" t="s">
        <v>435</v>
      </c>
    </row>
    <row r="43" spans="1:3">
      <c r="A43" s="3" t="s">
        <v>422</v>
      </c>
    </row>
    <row r="44" spans="1:3">
      <c r="A44" s="4" t="s">
        <v>449</v>
      </c>
      <c r="B44" s="5" t="n">
        <v>9392</v>
      </c>
      <c r="C44" s="5" t="n">
        <v>46643</v>
      </c>
    </row>
    <row r="45" spans="1:3">
      <c r="A45" s="4" t="s">
        <v>450</v>
      </c>
      <c r="B45" s="5" t="n">
        <v>403393</v>
      </c>
      <c r="C45" s="5" t="n">
        <v>1296221</v>
      </c>
    </row>
    <row r="46" spans="1:3">
      <c r="A46" s="4" t="s">
        <v>451</v>
      </c>
      <c r="B46" s="5" t="n">
        <v>412785</v>
      </c>
      <c r="C46" s="5" t="n">
        <v>1342864</v>
      </c>
    </row>
    <row r="47" spans="1:3">
      <c r="A47" s="4" t="s">
        <v>452</v>
      </c>
      <c r="B47" s="5" t="n">
        <v>-75</v>
      </c>
      <c r="C47" s="5" t="n">
        <v>-110</v>
      </c>
    </row>
    <row r="48" spans="1:3">
      <c r="A48" s="4" t="s">
        <v>453</v>
      </c>
      <c r="B48" s="5" t="n">
        <v>-3981</v>
      </c>
      <c r="C48" s="5" t="n">
        <v>-33926</v>
      </c>
    </row>
    <row r="49" spans="1:3">
      <c r="A49" s="4" t="s">
        <v>454</v>
      </c>
      <c r="B49" s="5" t="n">
        <v>-4056</v>
      </c>
      <c r="C49" s="5" t="n">
        <v>-34036</v>
      </c>
    </row>
    <row r="50" spans="1:3">
      <c r="A50" s="4" t="s">
        <v>436</v>
      </c>
    </row>
    <row r="51" spans="1:3">
      <c r="A51" s="3" t="s">
        <v>422</v>
      </c>
    </row>
    <row r="52" spans="1:3">
      <c r="A52" s="4" t="s">
        <v>449</v>
      </c>
      <c r="B52" s="5" t="n">
        <v>31522</v>
      </c>
      <c r="C52" s="5" t="n">
        <v>5497</v>
      </c>
    </row>
    <row r="53" spans="1:3">
      <c r="A53" s="4" t="s">
        <v>450</v>
      </c>
      <c r="B53" s="5" t="n">
        <v>58497</v>
      </c>
      <c r="C53" s="5" t="n">
        <v>272789</v>
      </c>
    </row>
    <row r="54" spans="1:3">
      <c r="A54" s="4" t="s">
        <v>451</v>
      </c>
      <c r="B54" s="5" t="n">
        <v>90019</v>
      </c>
      <c r="C54" s="5" t="n">
        <v>278286</v>
      </c>
    </row>
    <row r="55" spans="1:3">
      <c r="A55" s="4" t="s">
        <v>452</v>
      </c>
      <c r="B55" s="5" t="n">
        <v>-130</v>
      </c>
      <c r="C55" s="5" t="n">
        <v>-37</v>
      </c>
    </row>
    <row r="56" spans="1:3">
      <c r="A56" s="4" t="s">
        <v>453</v>
      </c>
      <c r="B56" s="5" t="n">
        <v>-376</v>
      </c>
      <c r="C56" s="5" t="n">
        <v>-4720</v>
      </c>
    </row>
    <row r="57" spans="1:3">
      <c r="A57" s="4" t="s">
        <v>454</v>
      </c>
      <c r="B57" s="6" t="n">
        <v>-506</v>
      </c>
      <c r="C57" s="6" t="n">
        <v>-47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7</v>
      </c>
    </row>
    <row r="2" spans="1:3">
      <c r="A2" s="3" t="s">
        <v>456</v>
      </c>
    </row>
    <row r="3" spans="1:3">
      <c r="A3" s="4" t="s">
        <v>457</v>
      </c>
      <c r="B3" s="6" t="n">
        <v>29808</v>
      </c>
    </row>
    <row r="4" spans="1:3">
      <c r="A4" s="4" t="s">
        <v>458</v>
      </c>
      <c r="B4" s="5" t="n">
        <v>8541</v>
      </c>
    </row>
    <row r="5" spans="1:3">
      <c r="A5" s="4" t="s">
        <v>459</v>
      </c>
      <c r="B5" s="5" t="n">
        <v>2680</v>
      </c>
    </row>
    <row r="6" spans="1:3">
      <c r="A6" s="4" t="s">
        <v>460</v>
      </c>
      <c r="B6" s="5" t="n">
        <v>24508</v>
      </c>
    </row>
    <row r="7" spans="1:3">
      <c r="A7" s="4" t="s">
        <v>461</v>
      </c>
      <c r="B7" s="5" t="n">
        <v>65537</v>
      </c>
    </row>
    <row r="8" spans="1:3">
      <c r="A8" s="4" t="s">
        <v>462</v>
      </c>
      <c r="B8" s="5" t="n">
        <v>1582001</v>
      </c>
    </row>
    <row r="9" spans="1:3">
      <c r="A9" s="4" t="s">
        <v>423</v>
      </c>
      <c r="B9" s="5" t="n">
        <v>1647538</v>
      </c>
      <c r="C9" s="6" t="n">
        <v>1854529</v>
      </c>
    </row>
    <row r="10" spans="1:3">
      <c r="A10" s="3" t="s">
        <v>463</v>
      </c>
    </row>
    <row r="11" spans="1:3">
      <c r="A11" s="4" t="s">
        <v>457</v>
      </c>
      <c r="B11" s="5" t="n">
        <v>29944</v>
      </c>
    </row>
    <row r="12" spans="1:3">
      <c r="A12" s="4" t="s">
        <v>458</v>
      </c>
      <c r="B12" s="5" t="n">
        <v>8646</v>
      </c>
    </row>
    <row r="13" spans="1:3">
      <c r="A13" s="4" t="s">
        <v>459</v>
      </c>
      <c r="B13" s="5" t="n">
        <v>2631</v>
      </c>
    </row>
    <row r="14" spans="1:3">
      <c r="A14" s="4" t="s">
        <v>460</v>
      </c>
      <c r="B14" s="5" t="n">
        <v>24123</v>
      </c>
    </row>
    <row r="15" spans="1:3">
      <c r="A15" s="4" t="s">
        <v>464</v>
      </c>
      <c r="B15" s="5" t="n">
        <v>65344</v>
      </c>
    </row>
    <row r="16" spans="1:3">
      <c r="A16" s="4" t="s">
        <v>462</v>
      </c>
      <c r="B16" s="5" t="n">
        <v>1578381</v>
      </c>
    </row>
    <row r="17" spans="1:3">
      <c r="A17" s="4" t="s">
        <v>164</v>
      </c>
      <c r="B17" s="5" t="n">
        <v>1643725</v>
      </c>
      <c r="C17" s="5" t="n">
        <v>1811813</v>
      </c>
    </row>
    <row r="18" spans="1:3">
      <c r="A18" s="3" t="s">
        <v>465</v>
      </c>
    </row>
    <row r="19" spans="1:3">
      <c r="A19" s="4" t="s">
        <v>457</v>
      </c>
      <c r="B19" s="5" t="n">
        <v>180</v>
      </c>
    </row>
    <row r="20" spans="1:3">
      <c r="A20" s="4" t="s">
        <v>458</v>
      </c>
      <c r="B20" s="5" t="n">
        <v>32580</v>
      </c>
    </row>
    <row r="21" spans="1:3">
      <c r="A21" s="4" t="s">
        <v>459</v>
      </c>
      <c r="B21" s="5" t="n">
        <v>3858</v>
      </c>
    </row>
    <row r="22" spans="1:3">
      <c r="A22" s="4" t="s">
        <v>460</v>
      </c>
      <c r="B22" s="5" t="n">
        <v>0</v>
      </c>
    </row>
    <row r="23" spans="1:3">
      <c r="A23" s="4" t="s">
        <v>461</v>
      </c>
      <c r="B23" s="5" t="n">
        <v>36618</v>
      </c>
    </row>
    <row r="24" spans="1:3">
      <c r="A24" s="4" t="s">
        <v>462</v>
      </c>
      <c r="B24" s="5" t="n">
        <v>788918</v>
      </c>
    </row>
    <row r="25" spans="1:3">
      <c r="A25" s="4" t="s">
        <v>427</v>
      </c>
      <c r="B25" s="5" t="n">
        <v>825536</v>
      </c>
      <c r="C25" s="5" t="n">
        <v>909643</v>
      </c>
    </row>
    <row r="26" spans="1:3">
      <c r="A26" s="3" t="s">
        <v>466</v>
      </c>
    </row>
    <row r="27" spans="1:3">
      <c r="A27" s="4" t="s">
        <v>457</v>
      </c>
      <c r="B27" s="5" t="n">
        <v>181</v>
      </c>
    </row>
    <row r="28" spans="1:3">
      <c r="A28" s="4" t="s">
        <v>458</v>
      </c>
      <c r="B28" s="5" t="n">
        <v>32968</v>
      </c>
    </row>
    <row r="29" spans="1:3">
      <c r="A29" s="4" t="s">
        <v>459</v>
      </c>
      <c r="B29" s="5" t="n">
        <v>4101</v>
      </c>
    </row>
    <row r="30" spans="1:3">
      <c r="A30" s="4" t="s">
        <v>460</v>
      </c>
      <c r="B30" s="5" t="n">
        <v>0</v>
      </c>
    </row>
    <row r="31" spans="1:3">
      <c r="A31" s="4" t="s">
        <v>464</v>
      </c>
      <c r="B31" s="5" t="n">
        <v>37250</v>
      </c>
    </row>
    <row r="32" spans="1:3">
      <c r="A32" s="4" t="s">
        <v>462</v>
      </c>
      <c r="B32" s="5" t="n">
        <v>795111</v>
      </c>
    </row>
    <row r="33" spans="1:3">
      <c r="A33" s="4" t="s">
        <v>164</v>
      </c>
      <c r="B33" s="6" t="n">
        <v>832361</v>
      </c>
      <c r="C33" s="6" t="n">
        <v>8897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7</v>
      </c>
    </row>
    <row r="2" spans="1:3">
      <c r="A2" s="3" t="s">
        <v>468</v>
      </c>
    </row>
    <row r="3" spans="1:3">
      <c r="A3" s="4" t="s">
        <v>469</v>
      </c>
      <c r="B3" s="6" t="n">
        <v>9116759</v>
      </c>
      <c r="C3" s="6" t="n">
        <v>8835868</v>
      </c>
    </row>
    <row r="4" spans="1:3">
      <c r="A4" s="4" t="s">
        <v>65</v>
      </c>
      <c r="B4" s="5" t="n">
        <v>80399</v>
      </c>
      <c r="C4" s="5" t="n">
        <v>79290</v>
      </c>
    </row>
    <row r="5" spans="1:3">
      <c r="A5" s="4" t="s">
        <v>66</v>
      </c>
      <c r="B5" s="5" t="n">
        <v>9036360</v>
      </c>
      <c r="C5" s="5" t="n">
        <v>8756578</v>
      </c>
    </row>
    <row r="6" spans="1:3">
      <c r="A6" s="4" t="s">
        <v>470</v>
      </c>
    </row>
    <row r="7" spans="1:3">
      <c r="A7" s="3" t="s">
        <v>468</v>
      </c>
    </row>
    <row r="8" spans="1:3">
      <c r="A8" s="4" t="s">
        <v>469</v>
      </c>
      <c r="B8" s="5" t="n">
        <v>1111297</v>
      </c>
      <c r="C8" s="5" t="n">
        <v>1056601</v>
      </c>
    </row>
    <row r="9" spans="1:3">
      <c r="A9" s="4" t="s">
        <v>471</v>
      </c>
    </row>
    <row r="10" spans="1:3">
      <c r="A10" s="3" t="s">
        <v>468</v>
      </c>
    </row>
    <row r="11" spans="1:3">
      <c r="A11" s="4" t="s">
        <v>469</v>
      </c>
      <c r="B11" s="5" t="n">
        <v>1818126</v>
      </c>
      <c r="C11" s="5" t="n">
        <v>1825492</v>
      </c>
    </row>
    <row r="12" spans="1:3">
      <c r="A12" s="4" t="s">
        <v>472</v>
      </c>
    </row>
    <row r="13" spans="1:3">
      <c r="A13" s="3" t="s">
        <v>468</v>
      </c>
    </row>
    <row r="14" spans="1:3">
      <c r="A14" s="4" t="s">
        <v>469</v>
      </c>
      <c r="B14" s="5" t="n">
        <v>635839</v>
      </c>
      <c r="C14" s="5" t="n">
        <v>543820</v>
      </c>
    </row>
    <row r="15" spans="1:3">
      <c r="A15" s="4" t="s">
        <v>473</v>
      </c>
    </row>
    <row r="16" spans="1:3">
      <c r="A16" s="3" t="s">
        <v>468</v>
      </c>
    </row>
    <row r="17" spans="1:3">
      <c r="A17" s="4" t="s">
        <v>469</v>
      </c>
      <c r="B17" s="5" t="n">
        <v>2326312</v>
      </c>
      <c r="C17" s="5" t="n">
        <v>2220914</v>
      </c>
    </row>
    <row r="18" spans="1:3">
      <c r="A18" s="4" t="s">
        <v>474</v>
      </c>
    </row>
    <row r="19" spans="1:3">
      <c r="A19" s="3" t="s">
        <v>468</v>
      </c>
    </row>
    <row r="20" spans="1:3">
      <c r="A20" s="4" t="s">
        <v>469</v>
      </c>
      <c r="B20" s="5" t="n">
        <v>1533318</v>
      </c>
      <c r="C20" s="5" t="n">
        <v>1538715</v>
      </c>
    </row>
    <row r="21" spans="1:3">
      <c r="A21" s="4" t="s">
        <v>475</v>
      </c>
    </row>
    <row r="22" spans="1:3">
      <c r="A22" s="3" t="s">
        <v>468</v>
      </c>
    </row>
    <row r="23" spans="1:3">
      <c r="A23" s="4" t="s">
        <v>469</v>
      </c>
      <c r="B23" s="5" t="n">
        <v>176133</v>
      </c>
      <c r="C23" s="5" t="n">
        <v>182448</v>
      </c>
    </row>
    <row r="24" spans="1:3">
      <c r="A24" s="4" t="s">
        <v>476</v>
      </c>
    </row>
    <row r="25" spans="1:3">
      <c r="A25" s="3" t="s">
        <v>468</v>
      </c>
    </row>
    <row r="26" spans="1:3">
      <c r="A26" s="4" t="s">
        <v>469</v>
      </c>
      <c r="B26" s="5" t="n">
        <v>982187</v>
      </c>
      <c r="C26" s="5" t="n">
        <v>973818</v>
      </c>
    </row>
    <row r="27" spans="1:3">
      <c r="A27" s="4" t="s">
        <v>477</v>
      </c>
    </row>
    <row r="28" spans="1:3">
      <c r="A28" s="3" t="s">
        <v>468</v>
      </c>
    </row>
    <row r="29" spans="1:3">
      <c r="A29" s="4" t="s">
        <v>469</v>
      </c>
      <c r="B29" s="6" t="n">
        <v>533547</v>
      </c>
      <c r="C29" s="6" t="n">
        <v>4940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78</v>
      </c>
      <c r="B1" s="2" t="s">
        <v>1</v>
      </c>
    </row>
    <row r="2" spans="1:4">
      <c r="B2" s="2" t="s">
        <v>479</v>
      </c>
      <c r="C2" s="2" t="s">
        <v>480</v>
      </c>
      <c r="D2" s="2" t="s">
        <v>481</v>
      </c>
    </row>
    <row r="3" spans="1:4">
      <c r="A3" s="3" t="s">
        <v>482</v>
      </c>
    </row>
    <row r="4" spans="1:4">
      <c r="A4" s="4" t="s">
        <v>483</v>
      </c>
      <c r="B4" s="4" t="s">
        <v>484</v>
      </c>
    </row>
    <row r="5" spans="1:4">
      <c r="A5" s="4" t="s">
        <v>485</v>
      </c>
      <c r="B5" s="5" t="n">
        <v>5</v>
      </c>
    </row>
    <row r="6" spans="1:4">
      <c r="A6" s="4" t="s">
        <v>486</v>
      </c>
      <c r="B6" s="6" t="n">
        <v>52900</v>
      </c>
      <c r="D6" s="6" t="n">
        <v>61600</v>
      </c>
    </row>
    <row r="7" spans="1:4">
      <c r="A7" s="4" t="s">
        <v>487</v>
      </c>
      <c r="B7" s="5" t="n">
        <v>52888</v>
      </c>
      <c r="D7" s="5" t="n">
        <v>61624</v>
      </c>
    </row>
    <row r="8" spans="1:4">
      <c r="A8" s="4" t="s">
        <v>488</v>
      </c>
      <c r="B8" s="5" t="n">
        <v>500</v>
      </c>
    </row>
    <row r="9" spans="1:4">
      <c r="A9" s="4" t="s">
        <v>489</v>
      </c>
      <c r="B9" s="5" t="n">
        <v>36300</v>
      </c>
      <c r="C9" s="6" t="n">
        <v>34500</v>
      </c>
    </row>
    <row r="10" spans="1:4">
      <c r="A10" s="4" t="s">
        <v>490</v>
      </c>
      <c r="B10" s="5" t="n">
        <v>25700</v>
      </c>
      <c r="C10" s="5" t="n">
        <v>21800</v>
      </c>
    </row>
    <row r="11" spans="1:4">
      <c r="A11" s="4" t="s">
        <v>491</v>
      </c>
      <c r="B11" s="5" t="n">
        <v>2300</v>
      </c>
      <c r="C11" s="5" t="n">
        <v>0</v>
      </c>
    </row>
    <row r="12" spans="1:4">
      <c r="A12" s="4" t="s">
        <v>492</v>
      </c>
      <c r="B12" s="5" t="n">
        <v>2900</v>
      </c>
      <c r="C12" s="5" t="n">
        <v>9100</v>
      </c>
    </row>
    <row r="13" spans="1:4">
      <c r="A13" s="4" t="s">
        <v>493</v>
      </c>
      <c r="B13" s="5" t="n">
        <v>117</v>
      </c>
      <c r="C13" s="5" t="n">
        <v>300</v>
      </c>
    </row>
    <row r="14" spans="1:4">
      <c r="A14" s="4" t="s">
        <v>494</v>
      </c>
    </row>
    <row r="15" spans="1:4">
      <c r="A15" s="3" t="s">
        <v>482</v>
      </c>
    </row>
    <row r="16" spans="1:4">
      <c r="A16" s="4" t="s">
        <v>487</v>
      </c>
      <c r="B16" s="6" t="n">
        <v>21399</v>
      </c>
      <c r="C16" s="6" t="n">
        <v>33218</v>
      </c>
      <c r="D16" s="6" t="n">
        <v>16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495</v>
      </c>
      <c r="C1" s="2" t="s">
        <v>2</v>
      </c>
      <c r="D1" s="2" t="s">
        <v>57</v>
      </c>
    </row>
    <row r="2" spans="1:4">
      <c r="A2" s="3" t="s">
        <v>496</v>
      </c>
    </row>
    <row r="3" spans="1:4">
      <c r="A3" s="4" t="s">
        <v>497</v>
      </c>
      <c r="C3" s="6" t="n">
        <v>13469</v>
      </c>
      <c r="D3" s="6" t="n">
        <v>17691</v>
      </c>
    </row>
    <row r="4" spans="1:4">
      <c r="A4" s="4" t="s">
        <v>487</v>
      </c>
      <c r="C4" s="5" t="n">
        <v>52888</v>
      </c>
      <c r="D4" s="5" t="n">
        <v>61624</v>
      </c>
    </row>
    <row r="5" spans="1:4">
      <c r="A5" s="4" t="s">
        <v>498</v>
      </c>
      <c r="C5" s="5" t="n">
        <v>9050402</v>
      </c>
      <c r="D5" s="5" t="n">
        <v>8756553</v>
      </c>
    </row>
    <row r="6" spans="1:4">
      <c r="A6" s="4" t="s">
        <v>469</v>
      </c>
      <c r="C6" s="5" t="n">
        <v>9116759</v>
      </c>
      <c r="D6" s="5" t="n">
        <v>8835868</v>
      </c>
    </row>
    <row r="7" spans="1:4">
      <c r="A7" s="4" t="s">
        <v>499</v>
      </c>
    </row>
    <row r="8" spans="1:4">
      <c r="A8" s="3" t="s">
        <v>496</v>
      </c>
    </row>
    <row r="9" spans="1:4">
      <c r="A9" s="4" t="s">
        <v>497</v>
      </c>
      <c r="C9" s="5" t="n">
        <v>10148</v>
      </c>
      <c r="D9" s="5" t="n">
        <v>14383</v>
      </c>
    </row>
    <row r="10" spans="1:4">
      <c r="A10" s="4" t="s">
        <v>500</v>
      </c>
    </row>
    <row r="11" spans="1:4">
      <c r="A11" s="3" t="s">
        <v>496</v>
      </c>
    </row>
    <row r="12" spans="1:4">
      <c r="A12" s="4" t="s">
        <v>497</v>
      </c>
      <c r="C12" s="5" t="n">
        <v>2076</v>
      </c>
      <c r="D12" s="5" t="n">
        <v>2452</v>
      </c>
    </row>
    <row r="13" spans="1:4">
      <c r="A13" s="4" t="s">
        <v>501</v>
      </c>
    </row>
    <row r="14" spans="1:4">
      <c r="A14" s="3" t="s">
        <v>496</v>
      </c>
    </row>
    <row r="15" spans="1:4">
      <c r="A15" s="4" t="s">
        <v>497</v>
      </c>
      <c r="B15" s="4" t="s">
        <v>125</v>
      </c>
      <c r="C15" s="5" t="n">
        <v>1245</v>
      </c>
      <c r="D15" s="5" t="n">
        <v>856</v>
      </c>
    </row>
    <row r="16" spans="1:4">
      <c r="A16" s="4" t="s">
        <v>470</v>
      </c>
    </row>
    <row r="17" spans="1:4">
      <c r="A17" s="3" t="s">
        <v>496</v>
      </c>
    </row>
    <row r="18" spans="1:4">
      <c r="A18" s="4" t="s">
        <v>497</v>
      </c>
      <c r="C18" s="5" t="n">
        <v>639</v>
      </c>
      <c r="D18" s="5" t="n">
        <v>284</v>
      </c>
    </row>
    <row r="19" spans="1:4">
      <c r="A19" s="4" t="s">
        <v>487</v>
      </c>
      <c r="C19" s="5" t="n">
        <v>1263</v>
      </c>
      <c r="D19" s="5" t="n">
        <v>2218</v>
      </c>
    </row>
    <row r="20" spans="1:4">
      <c r="A20" s="4" t="s">
        <v>498</v>
      </c>
      <c r="C20" s="5" t="n">
        <v>1109395</v>
      </c>
      <c r="D20" s="5" t="n">
        <v>1054099</v>
      </c>
    </row>
    <row r="21" spans="1:4">
      <c r="A21" s="4" t="s">
        <v>469</v>
      </c>
      <c r="C21" s="5" t="n">
        <v>1111297</v>
      </c>
      <c r="D21" s="5" t="n">
        <v>1056601</v>
      </c>
    </row>
    <row r="22" spans="1:4">
      <c r="A22" s="4" t="s">
        <v>502</v>
      </c>
    </row>
    <row r="23" spans="1:4">
      <c r="A23" s="3" t="s">
        <v>496</v>
      </c>
    </row>
    <row r="24" spans="1:4">
      <c r="A24" s="4" t="s">
        <v>497</v>
      </c>
      <c r="C24" s="5" t="n">
        <v>639</v>
      </c>
      <c r="D24" s="5" t="n">
        <v>284</v>
      </c>
    </row>
    <row r="25" spans="1:4">
      <c r="A25" s="4" t="s">
        <v>471</v>
      </c>
    </row>
    <row r="26" spans="1:4">
      <c r="A26" s="3" t="s">
        <v>496</v>
      </c>
    </row>
    <row r="27" spans="1:4">
      <c r="A27" s="4" t="s">
        <v>497</v>
      </c>
      <c r="C27" s="5" t="n">
        <v>5526</v>
      </c>
      <c r="D27" s="5" t="n">
        <v>10869</v>
      </c>
    </row>
    <row r="28" spans="1:4">
      <c r="A28" s="4" t="s">
        <v>487</v>
      </c>
      <c r="C28" s="5" t="n">
        <v>17591</v>
      </c>
      <c r="D28" s="5" t="n">
        <v>14718</v>
      </c>
    </row>
    <row r="29" spans="1:4">
      <c r="A29" s="4" t="s">
        <v>498</v>
      </c>
      <c r="C29" s="5" t="n">
        <v>1795009</v>
      </c>
      <c r="D29" s="5" t="n">
        <v>1799905</v>
      </c>
    </row>
    <row r="30" spans="1:4">
      <c r="A30" s="4" t="s">
        <v>469</v>
      </c>
      <c r="C30" s="5" t="n">
        <v>1818126</v>
      </c>
      <c r="D30" s="5" t="n">
        <v>1825492</v>
      </c>
    </row>
    <row r="31" spans="1:4">
      <c r="A31" s="4" t="s">
        <v>503</v>
      </c>
    </row>
    <row r="32" spans="1:4">
      <c r="A32" s="3" t="s">
        <v>496</v>
      </c>
    </row>
    <row r="33" spans="1:4">
      <c r="A33" s="4" t="s">
        <v>497</v>
      </c>
      <c r="C33" s="5" t="n">
        <v>3600</v>
      </c>
      <c r="D33" s="5" t="n">
        <v>8600</v>
      </c>
    </row>
    <row r="34" spans="1:4">
      <c r="A34" s="4" t="s">
        <v>504</v>
      </c>
    </row>
    <row r="35" spans="1:4">
      <c r="A35" s="3" t="s">
        <v>496</v>
      </c>
    </row>
    <row r="36" spans="1:4">
      <c r="A36" s="4" t="s">
        <v>497</v>
      </c>
      <c r="C36" s="5" t="n">
        <v>927</v>
      </c>
      <c r="D36" s="5" t="n">
        <v>1700</v>
      </c>
    </row>
    <row r="37" spans="1:4">
      <c r="A37" s="4" t="s">
        <v>505</v>
      </c>
    </row>
    <row r="38" spans="1:4">
      <c r="A38" s="3" t="s">
        <v>496</v>
      </c>
    </row>
    <row r="39" spans="1:4">
      <c r="A39" s="4" t="s">
        <v>497</v>
      </c>
      <c r="B39" s="4" t="s">
        <v>125</v>
      </c>
      <c r="C39" s="5" t="n">
        <v>999</v>
      </c>
      <c r="D39" s="5" t="n">
        <v>569</v>
      </c>
    </row>
    <row r="40" spans="1:4">
      <c r="A40" s="4" t="s">
        <v>473</v>
      </c>
    </row>
    <row r="41" spans="1:4">
      <c r="A41" s="3" t="s">
        <v>496</v>
      </c>
    </row>
    <row r="42" spans="1:4">
      <c r="A42" s="4" t="s">
        <v>497</v>
      </c>
      <c r="C42" s="5" t="n">
        <v>1718</v>
      </c>
      <c r="D42" s="5" t="n">
        <v>1887</v>
      </c>
    </row>
    <row r="43" spans="1:4">
      <c r="A43" s="4" t="s">
        <v>487</v>
      </c>
      <c r="C43" s="5" t="n">
        <v>7870</v>
      </c>
      <c r="D43" s="5" t="n">
        <v>9621</v>
      </c>
    </row>
    <row r="44" spans="1:4">
      <c r="A44" s="4" t="s">
        <v>498</v>
      </c>
      <c r="C44" s="5" t="n">
        <v>2316724</v>
      </c>
      <c r="D44" s="5" t="n">
        <v>2209406</v>
      </c>
    </row>
    <row r="45" spans="1:4">
      <c r="A45" s="4" t="s">
        <v>469</v>
      </c>
      <c r="C45" s="5" t="n">
        <v>2326312</v>
      </c>
      <c r="D45" s="5" t="n">
        <v>2220914</v>
      </c>
    </row>
    <row r="46" spans="1:4">
      <c r="A46" s="4" t="s">
        <v>506</v>
      </c>
    </row>
    <row r="47" spans="1:4">
      <c r="A47" s="3" t="s">
        <v>496</v>
      </c>
    </row>
    <row r="48" spans="1:4">
      <c r="A48" s="4" t="s">
        <v>497</v>
      </c>
      <c r="C48" s="5" t="n">
        <v>1600</v>
      </c>
      <c r="D48" s="5" t="n">
        <v>1887</v>
      </c>
    </row>
    <row r="49" spans="1:4">
      <c r="A49" s="4" t="s">
        <v>507</v>
      </c>
    </row>
    <row r="50" spans="1:4">
      <c r="A50" s="3" t="s">
        <v>496</v>
      </c>
    </row>
    <row r="51" spans="1:4">
      <c r="A51" s="4" t="s">
        <v>497</v>
      </c>
      <c r="C51" s="5" t="n">
        <v>75</v>
      </c>
    </row>
    <row r="52" spans="1:4">
      <c r="A52" s="4" t="s">
        <v>508</v>
      </c>
    </row>
    <row r="53" spans="1:4">
      <c r="A53" s="3" t="s">
        <v>496</v>
      </c>
    </row>
    <row r="54" spans="1:4">
      <c r="A54" s="4" t="s">
        <v>497</v>
      </c>
      <c r="B54" s="4" t="s">
        <v>125</v>
      </c>
      <c r="C54" s="5" t="n">
        <v>43</v>
      </c>
    </row>
    <row r="55" spans="1:4">
      <c r="A55" s="4" t="s">
        <v>472</v>
      </c>
    </row>
    <row r="56" spans="1:4">
      <c r="A56" s="3" t="s">
        <v>496</v>
      </c>
    </row>
    <row r="57" spans="1:4">
      <c r="A57" s="4" t="s">
        <v>497</v>
      </c>
      <c r="C57" s="5" t="n">
        <v>12</v>
      </c>
      <c r="D57" s="5" t="n">
        <v>296</v>
      </c>
    </row>
    <row r="58" spans="1:4">
      <c r="A58" s="4" t="s">
        <v>487</v>
      </c>
      <c r="C58" s="5" t="n">
        <v>739</v>
      </c>
      <c r="D58" s="5" t="n">
        <v>927</v>
      </c>
    </row>
    <row r="59" spans="1:4">
      <c r="A59" s="4" t="s">
        <v>498</v>
      </c>
      <c r="C59" s="5" t="n">
        <v>635088</v>
      </c>
      <c r="D59" s="5" t="n">
        <v>542597</v>
      </c>
    </row>
    <row r="60" spans="1:4">
      <c r="A60" s="4" t="s">
        <v>469</v>
      </c>
      <c r="C60" s="5" t="n">
        <v>635839</v>
      </c>
      <c r="D60" s="5" t="n">
        <v>543820</v>
      </c>
    </row>
    <row r="61" spans="1:4">
      <c r="A61" s="4" t="s">
        <v>509</v>
      </c>
    </row>
    <row r="62" spans="1:4">
      <c r="A62" s="3" t="s">
        <v>496</v>
      </c>
    </row>
    <row r="63" spans="1:4">
      <c r="A63" s="4" t="s">
        <v>497</v>
      </c>
      <c r="C63" s="5" t="n">
        <v>11</v>
      </c>
      <c r="D63" s="5" t="n">
        <v>197</v>
      </c>
    </row>
    <row r="64" spans="1:4">
      <c r="A64" s="4" t="s">
        <v>510</v>
      </c>
    </row>
    <row r="65" spans="1:4">
      <c r="A65" s="3" t="s">
        <v>496</v>
      </c>
    </row>
    <row r="66" spans="1:4">
      <c r="A66" s="4" t="s">
        <v>497</v>
      </c>
      <c r="C66" s="5" t="n">
        <v>1</v>
      </c>
      <c r="D66" s="5" t="n">
        <v>99</v>
      </c>
    </row>
    <row r="67" spans="1:4">
      <c r="A67" s="4" t="s">
        <v>474</v>
      </c>
    </row>
    <row r="68" spans="1:4">
      <c r="A68" s="3" t="s">
        <v>496</v>
      </c>
    </row>
    <row r="69" spans="1:4">
      <c r="A69" s="4" t="s">
        <v>497</v>
      </c>
      <c r="C69" s="5" t="n">
        <v>3319</v>
      </c>
      <c r="D69" s="5" t="n">
        <v>1646</v>
      </c>
    </row>
    <row r="70" spans="1:4">
      <c r="A70" s="4" t="s">
        <v>487</v>
      </c>
      <c r="C70" s="5" t="n">
        <v>15708</v>
      </c>
      <c r="D70" s="5" t="n">
        <v>23938</v>
      </c>
    </row>
    <row r="71" spans="1:4">
      <c r="A71" s="4" t="s">
        <v>498</v>
      </c>
      <c r="C71" s="5" t="n">
        <v>1514291</v>
      </c>
      <c r="D71" s="5" t="n">
        <v>1513131</v>
      </c>
    </row>
    <row r="72" spans="1:4">
      <c r="A72" s="4" t="s">
        <v>469</v>
      </c>
      <c r="C72" s="5" t="n">
        <v>1533318</v>
      </c>
      <c r="D72" s="5" t="n">
        <v>1538715</v>
      </c>
    </row>
    <row r="73" spans="1:4">
      <c r="A73" s="4" t="s">
        <v>511</v>
      </c>
    </row>
    <row r="74" spans="1:4">
      <c r="A74" s="3" t="s">
        <v>496</v>
      </c>
    </row>
    <row r="75" spans="1:4">
      <c r="A75" s="4" t="s">
        <v>497</v>
      </c>
      <c r="C75" s="5" t="n">
        <v>2429</v>
      </c>
      <c r="D75" s="5" t="n">
        <v>1346</v>
      </c>
    </row>
    <row r="76" spans="1:4">
      <c r="A76" s="4" t="s">
        <v>512</v>
      </c>
    </row>
    <row r="77" spans="1:4">
      <c r="A77" s="3" t="s">
        <v>496</v>
      </c>
    </row>
    <row r="78" spans="1:4">
      <c r="A78" s="4" t="s">
        <v>497</v>
      </c>
      <c r="C78" s="5" t="n">
        <v>890</v>
      </c>
      <c r="D78" s="5" t="n">
        <v>300</v>
      </c>
    </row>
    <row r="79" spans="1:4">
      <c r="A79" s="4" t="s">
        <v>475</v>
      </c>
    </row>
    <row r="80" spans="1:4">
      <c r="A80" s="3" t="s">
        <v>496</v>
      </c>
    </row>
    <row r="81" spans="1:4">
      <c r="A81" s="4" t="s">
        <v>497</v>
      </c>
      <c r="C81" s="5" t="n">
        <v>1920</v>
      </c>
      <c r="D81" s="5" t="n">
        <v>2440</v>
      </c>
    </row>
    <row r="82" spans="1:4">
      <c r="A82" s="4" t="s">
        <v>487</v>
      </c>
      <c r="C82" s="5" t="n">
        <v>152</v>
      </c>
      <c r="D82" s="5" t="n">
        <v>205</v>
      </c>
    </row>
    <row r="83" spans="1:4">
      <c r="A83" s="4" t="s">
        <v>498</v>
      </c>
      <c r="C83" s="5" t="n">
        <v>174061</v>
      </c>
      <c r="D83" s="5" t="n">
        <v>179803</v>
      </c>
    </row>
    <row r="84" spans="1:4">
      <c r="A84" s="4" t="s">
        <v>469</v>
      </c>
      <c r="C84" s="5" t="n">
        <v>176133</v>
      </c>
      <c r="D84" s="5" t="n">
        <v>182448</v>
      </c>
    </row>
    <row r="85" spans="1:4">
      <c r="A85" s="4" t="s">
        <v>513</v>
      </c>
    </row>
    <row r="86" spans="1:4">
      <c r="A86" s="3" t="s">
        <v>496</v>
      </c>
    </row>
    <row r="87" spans="1:4">
      <c r="A87" s="4" t="s">
        <v>497</v>
      </c>
      <c r="C87" s="5" t="n">
        <v>1534</v>
      </c>
      <c r="D87" s="5" t="n">
        <v>1800</v>
      </c>
    </row>
    <row r="88" spans="1:4">
      <c r="A88" s="4" t="s">
        <v>514</v>
      </c>
    </row>
    <row r="89" spans="1:4">
      <c r="A89" s="3" t="s">
        <v>496</v>
      </c>
    </row>
    <row r="90" spans="1:4">
      <c r="A90" s="4" t="s">
        <v>497</v>
      </c>
      <c r="C90" s="5" t="n">
        <v>183</v>
      </c>
      <c r="D90" s="5" t="n">
        <v>353</v>
      </c>
    </row>
    <row r="91" spans="1:4">
      <c r="A91" s="4" t="s">
        <v>515</v>
      </c>
    </row>
    <row r="92" spans="1:4">
      <c r="A92" s="3" t="s">
        <v>496</v>
      </c>
    </row>
    <row r="93" spans="1:4">
      <c r="A93" s="4" t="s">
        <v>497</v>
      </c>
      <c r="B93" s="4" t="s">
        <v>125</v>
      </c>
      <c r="C93" s="5" t="n">
        <v>203</v>
      </c>
      <c r="D93" s="5" t="n">
        <v>287</v>
      </c>
    </row>
    <row r="94" spans="1:4">
      <c r="A94" s="4" t="s">
        <v>476</v>
      </c>
    </row>
    <row r="95" spans="1:4">
      <c r="A95" s="3" t="s">
        <v>496</v>
      </c>
    </row>
    <row r="96" spans="1:4">
      <c r="A96" s="4" t="s">
        <v>497</v>
      </c>
      <c r="D96" s="5" t="n">
        <v>186</v>
      </c>
    </row>
    <row r="97" spans="1:4">
      <c r="A97" s="4" t="s">
        <v>487</v>
      </c>
      <c r="C97" s="5" t="n">
        <v>8303</v>
      </c>
      <c r="D97" s="5" t="n">
        <v>8595</v>
      </c>
    </row>
    <row r="98" spans="1:4">
      <c r="A98" s="4" t="s">
        <v>498</v>
      </c>
      <c r="C98" s="5" t="n">
        <v>973884</v>
      </c>
      <c r="D98" s="5" t="n">
        <v>965037</v>
      </c>
    </row>
    <row r="99" spans="1:4">
      <c r="A99" s="4" t="s">
        <v>469</v>
      </c>
      <c r="C99" s="5" t="n">
        <v>982187</v>
      </c>
      <c r="D99" s="5" t="n">
        <v>973818</v>
      </c>
    </row>
    <row r="100" spans="1:4">
      <c r="A100" s="4" t="s">
        <v>516</v>
      </c>
    </row>
    <row r="101" spans="1:4">
      <c r="A101" s="3" t="s">
        <v>496</v>
      </c>
    </row>
    <row r="102" spans="1:4">
      <c r="A102" s="4" t="s">
        <v>497</v>
      </c>
      <c r="D102" s="5" t="n">
        <v>186</v>
      </c>
    </row>
    <row r="103" spans="1:4">
      <c r="A103" s="4" t="s">
        <v>477</v>
      </c>
    </row>
    <row r="104" spans="1:4">
      <c r="A104" s="3" t="s">
        <v>496</v>
      </c>
    </row>
    <row r="105" spans="1:4">
      <c r="A105" s="4" t="s">
        <v>497</v>
      </c>
      <c r="C105" s="5" t="n">
        <v>335</v>
      </c>
      <c r="D105" s="5" t="n">
        <v>83</v>
      </c>
    </row>
    <row r="106" spans="1:4">
      <c r="A106" s="4" t="s">
        <v>487</v>
      </c>
      <c r="C106" s="5" t="n">
        <v>1262</v>
      </c>
      <c r="D106" s="5" t="n">
        <v>1402</v>
      </c>
    </row>
    <row r="107" spans="1:4">
      <c r="A107" s="4" t="s">
        <v>498</v>
      </c>
      <c r="C107" s="5" t="n">
        <v>531950</v>
      </c>
      <c r="D107" s="5" t="n">
        <v>492575</v>
      </c>
    </row>
    <row r="108" spans="1:4">
      <c r="A108" s="4" t="s">
        <v>469</v>
      </c>
      <c r="C108" s="5" t="n">
        <v>533547</v>
      </c>
      <c r="D108" s="5" t="n">
        <v>494060</v>
      </c>
    </row>
    <row r="109" spans="1:4">
      <c r="A109" s="4" t="s">
        <v>517</v>
      </c>
    </row>
    <row r="110" spans="1:4">
      <c r="A110" s="3" t="s">
        <v>496</v>
      </c>
    </row>
    <row r="111" spans="1:4">
      <c r="A111" s="4" t="s">
        <v>497</v>
      </c>
      <c r="C111" s="6" t="n">
        <v>335</v>
      </c>
      <c r="D111" s="6" t="n">
        <v>83</v>
      </c>
    </row>
    <row r="112" spans="1:4"/>
    <row r="113" spans="1:4">
      <c r="A113" s="4" t="s">
        <v>125</v>
      </c>
      <c r="B113" s="4" t="s">
        <v>518</v>
      </c>
    </row>
  </sheetData>
  <mergeCells count="3">
    <mergeCell ref="A1:B1"/>
    <mergeCell ref="A112:C112"/>
    <mergeCell ref="B113:C1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9</v>
      </c>
      <c r="B1" s="2" t="s">
        <v>1</v>
      </c>
      <c r="C1" s="2" t="s">
        <v>448</v>
      </c>
    </row>
    <row r="2" spans="1:3">
      <c r="B2" s="2" t="s">
        <v>2</v>
      </c>
      <c r="C2" s="2" t="s">
        <v>57</v>
      </c>
    </row>
    <row r="3" spans="1:3">
      <c r="A3" s="3" t="s">
        <v>520</v>
      </c>
    </row>
    <row r="4" spans="1:3">
      <c r="A4" s="4" t="s">
        <v>521</v>
      </c>
      <c r="B4" s="6" t="n">
        <v>55089</v>
      </c>
      <c r="C4" s="6" t="n">
        <v>62921</v>
      </c>
    </row>
    <row r="5" spans="1:3">
      <c r="A5" s="4" t="s">
        <v>522</v>
      </c>
      <c r="B5" s="5" t="n">
        <v>29583</v>
      </c>
      <c r="C5" s="5" t="n">
        <v>25553</v>
      </c>
    </row>
    <row r="6" spans="1:3">
      <c r="A6" s="4" t="s">
        <v>523</v>
      </c>
      <c r="B6" s="5" t="n">
        <v>21486</v>
      </c>
      <c r="C6" s="5" t="n">
        <v>30282</v>
      </c>
    </row>
    <row r="7" spans="1:3">
      <c r="A7" s="4" t="s">
        <v>524</v>
      </c>
      <c r="B7" s="5" t="n">
        <v>51069</v>
      </c>
      <c r="C7" s="5" t="n">
        <v>55835</v>
      </c>
    </row>
    <row r="8" spans="1:3">
      <c r="A8" s="4" t="s">
        <v>525</v>
      </c>
      <c r="B8" s="5" t="n">
        <v>4334</v>
      </c>
      <c r="C8" s="5" t="n">
        <v>6354</v>
      </c>
    </row>
    <row r="9" spans="1:3">
      <c r="A9" s="4" t="s">
        <v>526</v>
      </c>
      <c r="B9" s="5" t="n">
        <v>53452</v>
      </c>
      <c r="C9" s="5" t="n">
        <v>46920</v>
      </c>
    </row>
    <row r="10" spans="1:3">
      <c r="A10" s="4" t="s">
        <v>474</v>
      </c>
    </row>
    <row r="11" spans="1:3">
      <c r="A11" s="3" t="s">
        <v>520</v>
      </c>
    </row>
    <row r="12" spans="1:3">
      <c r="A12" s="4" t="s">
        <v>521</v>
      </c>
      <c r="B12" s="5" t="n">
        <v>31463</v>
      </c>
      <c r="C12" s="5" t="n">
        <v>37786</v>
      </c>
    </row>
    <row r="13" spans="1:3">
      <c r="A13" s="4" t="s">
        <v>522</v>
      </c>
      <c r="B13" s="5" t="n">
        <v>12192</v>
      </c>
      <c r="C13" s="5" t="n">
        <v>12893</v>
      </c>
    </row>
    <row r="14" spans="1:3">
      <c r="A14" s="4" t="s">
        <v>523</v>
      </c>
      <c r="B14" s="5" t="n">
        <v>17197</v>
      </c>
      <c r="C14" s="5" t="n">
        <v>17824</v>
      </c>
    </row>
    <row r="15" spans="1:3">
      <c r="A15" s="4" t="s">
        <v>524</v>
      </c>
      <c r="B15" s="5" t="n">
        <v>29389</v>
      </c>
      <c r="C15" s="5" t="n">
        <v>30717</v>
      </c>
    </row>
    <row r="16" spans="1:3">
      <c r="A16" s="4" t="s">
        <v>525</v>
      </c>
      <c r="B16" s="5" t="n">
        <v>3139</v>
      </c>
      <c r="C16" s="5" t="n">
        <v>4334</v>
      </c>
    </row>
    <row r="17" spans="1:3">
      <c r="A17" s="4" t="s">
        <v>526</v>
      </c>
      <c r="B17" s="5" t="n">
        <v>30053</v>
      </c>
      <c r="C17" s="5" t="n">
        <v>26725</v>
      </c>
    </row>
    <row r="18" spans="1:3">
      <c r="A18" s="4" t="s">
        <v>475</v>
      </c>
    </row>
    <row r="19" spans="1:3">
      <c r="A19" s="3" t="s">
        <v>520</v>
      </c>
    </row>
    <row r="20" spans="1:3">
      <c r="A20" s="4" t="s">
        <v>521</v>
      </c>
      <c r="B20" s="5" t="n">
        <v>30</v>
      </c>
      <c r="C20" s="5" t="n">
        <v>2</v>
      </c>
    </row>
    <row r="21" spans="1:3">
      <c r="A21" s="4" t="s">
        <v>522</v>
      </c>
      <c r="B21" s="5" t="n">
        <v>0</v>
      </c>
      <c r="C21" s="5" t="n">
        <v>0</v>
      </c>
    </row>
    <row r="22" spans="1:3">
      <c r="A22" s="4" t="s">
        <v>523</v>
      </c>
      <c r="B22" s="5" t="n">
        <v>30</v>
      </c>
      <c r="C22" s="5" t="n">
        <v>2</v>
      </c>
    </row>
    <row r="23" spans="1:3">
      <c r="A23" s="4" t="s">
        <v>524</v>
      </c>
      <c r="B23" s="5" t="n">
        <v>30</v>
      </c>
      <c r="C23" s="5" t="n">
        <v>2</v>
      </c>
    </row>
    <row r="24" spans="1:3">
      <c r="A24" s="4" t="s">
        <v>525</v>
      </c>
      <c r="B24" s="5" t="n">
        <v>0</v>
      </c>
      <c r="C24" s="5" t="n">
        <v>0</v>
      </c>
    </row>
    <row r="25" spans="1:3">
      <c r="A25" s="4" t="s">
        <v>526</v>
      </c>
      <c r="B25" s="5" t="n">
        <v>16</v>
      </c>
      <c r="C25" s="5" t="n">
        <v>6</v>
      </c>
    </row>
    <row r="26" spans="1:3">
      <c r="A26" s="4" t="s">
        <v>476</v>
      </c>
    </row>
    <row r="27" spans="1:3">
      <c r="A27" s="3" t="s">
        <v>520</v>
      </c>
    </row>
    <row r="28" spans="1:3">
      <c r="A28" s="4" t="s">
        <v>521</v>
      </c>
      <c r="B28" s="5" t="n">
        <v>8533</v>
      </c>
      <c r="C28" s="5" t="n">
        <v>8688</v>
      </c>
    </row>
    <row r="29" spans="1:3">
      <c r="A29" s="4" t="s">
        <v>522</v>
      </c>
      <c r="B29" s="5" t="n">
        <v>8303</v>
      </c>
      <c r="C29" s="5" t="n">
        <v>4079</v>
      </c>
    </row>
    <row r="30" spans="1:3">
      <c r="A30" s="4" t="s">
        <v>523</v>
      </c>
      <c r="B30" s="5" t="n">
        <v>0</v>
      </c>
      <c r="C30" s="5" t="n">
        <v>4516</v>
      </c>
    </row>
    <row r="31" spans="1:3">
      <c r="A31" s="4" t="s">
        <v>524</v>
      </c>
      <c r="B31" s="5" t="n">
        <v>8303</v>
      </c>
      <c r="C31" s="5" t="n">
        <v>8595</v>
      </c>
    </row>
    <row r="32" spans="1:3">
      <c r="A32" s="4" t="s">
        <v>525</v>
      </c>
      <c r="B32" s="5" t="n">
        <v>0</v>
      </c>
      <c r="C32" s="5" t="n">
        <v>516</v>
      </c>
    </row>
    <row r="33" spans="1:3">
      <c r="A33" s="4" t="s">
        <v>526</v>
      </c>
      <c r="B33" s="5" t="n">
        <v>8449</v>
      </c>
      <c r="C33" s="5" t="n">
        <v>4297</v>
      </c>
    </row>
    <row r="34" spans="1:3">
      <c r="A34" s="4" t="s">
        <v>477</v>
      </c>
    </row>
    <row r="35" spans="1:3">
      <c r="A35" s="3" t="s">
        <v>520</v>
      </c>
    </row>
    <row r="36" spans="1:3">
      <c r="A36" s="4" t="s">
        <v>521</v>
      </c>
      <c r="B36" s="5" t="n">
        <v>1378</v>
      </c>
      <c r="C36" s="5" t="n">
        <v>1418</v>
      </c>
    </row>
    <row r="37" spans="1:3">
      <c r="A37" s="4" t="s">
        <v>522</v>
      </c>
      <c r="B37" s="5" t="n">
        <v>230</v>
      </c>
      <c r="C37" s="5" t="n">
        <v>230</v>
      </c>
    </row>
    <row r="38" spans="1:3">
      <c r="A38" s="4" t="s">
        <v>523</v>
      </c>
      <c r="B38" s="5" t="n">
        <v>974</v>
      </c>
      <c r="C38" s="5" t="n">
        <v>1052</v>
      </c>
    </row>
    <row r="39" spans="1:3">
      <c r="A39" s="4" t="s">
        <v>524</v>
      </c>
      <c r="B39" s="5" t="n">
        <v>1204</v>
      </c>
      <c r="C39" s="5" t="n">
        <v>1282</v>
      </c>
    </row>
    <row r="40" spans="1:3">
      <c r="A40" s="4" t="s">
        <v>525</v>
      </c>
      <c r="B40" s="5" t="n">
        <v>974</v>
      </c>
      <c r="C40" s="5" t="n">
        <v>1052</v>
      </c>
    </row>
    <row r="41" spans="1:3">
      <c r="A41" s="4" t="s">
        <v>526</v>
      </c>
      <c r="B41" s="5" t="n">
        <v>1244</v>
      </c>
      <c r="C41" s="5" t="n">
        <v>804</v>
      </c>
    </row>
    <row r="42" spans="1:3">
      <c r="A42" s="4" t="s">
        <v>527</v>
      </c>
    </row>
    <row r="43" spans="1:3">
      <c r="A43" s="3" t="s">
        <v>520</v>
      </c>
    </row>
    <row r="44" spans="1:3">
      <c r="A44" s="4" t="s">
        <v>521</v>
      </c>
      <c r="B44" s="5" t="n">
        <v>945</v>
      </c>
      <c r="C44" s="5" t="n">
        <v>1794</v>
      </c>
    </row>
    <row r="45" spans="1:3">
      <c r="A45" s="4" t="s">
        <v>522</v>
      </c>
      <c r="B45" s="5" t="n">
        <v>652</v>
      </c>
      <c r="C45" s="5" t="n">
        <v>1528</v>
      </c>
    </row>
    <row r="46" spans="1:3">
      <c r="A46" s="4" t="s">
        <v>523</v>
      </c>
      <c r="B46" s="5" t="n">
        <v>20</v>
      </c>
      <c r="C46" s="5" t="n">
        <v>24</v>
      </c>
    </row>
    <row r="47" spans="1:3">
      <c r="A47" s="4" t="s">
        <v>524</v>
      </c>
      <c r="B47" s="5" t="n">
        <v>672</v>
      </c>
      <c r="C47" s="5" t="n">
        <v>1552</v>
      </c>
    </row>
    <row r="48" spans="1:3">
      <c r="A48" s="4" t="s">
        <v>525</v>
      </c>
      <c r="B48" s="5" t="n">
        <v>0</v>
      </c>
      <c r="C48" s="5" t="n">
        <v>0</v>
      </c>
    </row>
    <row r="49" spans="1:3">
      <c r="A49" s="4" t="s">
        <v>526</v>
      </c>
      <c r="B49" s="5" t="n">
        <v>1112</v>
      </c>
      <c r="C49" s="5" t="n">
        <v>1738</v>
      </c>
    </row>
    <row r="50" spans="1:3">
      <c r="A50" s="4" t="s">
        <v>528</v>
      </c>
    </row>
    <row r="51" spans="1:3">
      <c r="A51" s="3" t="s">
        <v>520</v>
      </c>
    </row>
    <row r="52" spans="1:3">
      <c r="A52" s="4" t="s">
        <v>521</v>
      </c>
      <c r="B52" s="5" t="n">
        <v>5652</v>
      </c>
      <c r="C52" s="5" t="n">
        <v>4951</v>
      </c>
    </row>
    <row r="53" spans="1:3">
      <c r="A53" s="4" t="s">
        <v>522</v>
      </c>
      <c r="B53" s="5" t="n">
        <v>1688</v>
      </c>
      <c r="C53" s="5" t="n">
        <v>95</v>
      </c>
    </row>
    <row r="54" spans="1:3">
      <c r="A54" s="4" t="s">
        <v>523</v>
      </c>
      <c r="B54" s="5" t="n">
        <v>3010</v>
      </c>
      <c r="C54" s="5" t="n">
        <v>3868</v>
      </c>
    </row>
    <row r="55" spans="1:3">
      <c r="A55" s="4" t="s">
        <v>524</v>
      </c>
      <c r="B55" s="5" t="n">
        <v>4698</v>
      </c>
      <c r="C55" s="5" t="n">
        <v>3963</v>
      </c>
    </row>
    <row r="56" spans="1:3">
      <c r="A56" s="4" t="s">
        <v>525</v>
      </c>
      <c r="B56" s="5" t="n">
        <v>30</v>
      </c>
      <c r="C56" s="5" t="n">
        <v>39</v>
      </c>
    </row>
    <row r="57" spans="1:3">
      <c r="A57" s="4" t="s">
        <v>526</v>
      </c>
      <c r="B57" s="5" t="n">
        <v>4330</v>
      </c>
      <c r="C57" s="5" t="n">
        <v>4328</v>
      </c>
    </row>
    <row r="58" spans="1:3">
      <c r="A58" s="4" t="s">
        <v>529</v>
      </c>
    </row>
    <row r="59" spans="1:3">
      <c r="A59" s="3" t="s">
        <v>520</v>
      </c>
    </row>
    <row r="60" spans="1:3">
      <c r="A60" s="4" t="s">
        <v>521</v>
      </c>
      <c r="B60" s="5" t="n">
        <v>7088</v>
      </c>
      <c r="C60" s="5" t="n">
        <v>8282</v>
      </c>
    </row>
    <row r="61" spans="1:3">
      <c r="A61" s="4" t="s">
        <v>522</v>
      </c>
      <c r="B61" s="5" t="n">
        <v>6518</v>
      </c>
      <c r="C61" s="5" t="n">
        <v>6728</v>
      </c>
    </row>
    <row r="62" spans="1:3">
      <c r="A62" s="4" t="s">
        <v>523</v>
      </c>
      <c r="B62" s="5" t="n">
        <v>255</v>
      </c>
      <c r="C62" s="5" t="n">
        <v>2748</v>
      </c>
    </row>
    <row r="63" spans="1:3">
      <c r="A63" s="4" t="s">
        <v>524</v>
      </c>
      <c r="B63" s="5" t="n">
        <v>6773</v>
      </c>
      <c r="C63" s="5" t="n">
        <v>9476</v>
      </c>
    </row>
    <row r="64" spans="1:3">
      <c r="A64" s="4" t="s">
        <v>525</v>
      </c>
      <c r="B64" s="5" t="n">
        <v>191</v>
      </c>
      <c r="C64" s="5" t="n">
        <v>413</v>
      </c>
    </row>
    <row r="65" spans="1:3">
      <c r="A65" s="4" t="s">
        <v>526</v>
      </c>
      <c r="B65" s="5" t="n">
        <v>8124</v>
      </c>
      <c r="C65" s="5" t="n">
        <v>8898</v>
      </c>
    </row>
    <row r="66" spans="1:3">
      <c r="A66" s="4" t="s">
        <v>530</v>
      </c>
    </row>
    <row r="67" spans="1:3">
      <c r="A67" s="3" t="s">
        <v>520</v>
      </c>
    </row>
    <row r="68" spans="1:3">
      <c r="A68" s="4" t="s">
        <v>521</v>
      </c>
      <c r="B68" s="5" t="n">
        <v>0</v>
      </c>
      <c r="C68" s="5" t="n">
        <v>0</v>
      </c>
    </row>
    <row r="69" spans="1:3">
      <c r="A69" s="4" t="s">
        <v>522</v>
      </c>
      <c r="B69" s="5" t="n">
        <v>0</v>
      </c>
      <c r="C69" s="5" t="n">
        <v>0</v>
      </c>
    </row>
    <row r="70" spans="1:3">
      <c r="A70" s="4" t="s">
        <v>523</v>
      </c>
      <c r="B70" s="5" t="n">
        <v>0</v>
      </c>
      <c r="C70" s="5" t="n">
        <v>248</v>
      </c>
    </row>
    <row r="71" spans="1:3">
      <c r="A71" s="4" t="s">
        <v>524</v>
      </c>
      <c r="B71" s="5" t="n">
        <v>0</v>
      </c>
      <c r="C71" s="5" t="n">
        <v>248</v>
      </c>
    </row>
    <row r="72" spans="1:3">
      <c r="A72" s="4" t="s">
        <v>525</v>
      </c>
      <c r="B72" s="5" t="n">
        <v>0</v>
      </c>
      <c r="C72" s="5" t="n">
        <v>0</v>
      </c>
    </row>
    <row r="73" spans="1:3">
      <c r="A73" s="4" t="s">
        <v>526</v>
      </c>
      <c r="B73" s="6" t="n">
        <v>124</v>
      </c>
      <c r="C73" s="6" t="n">
        <v>1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1</v>
      </c>
      <c r="B1" s="2" t="s">
        <v>103</v>
      </c>
      <c r="D1" s="2" t="s">
        <v>1</v>
      </c>
    </row>
    <row r="2" spans="1:5">
      <c r="B2" s="2" t="s">
        <v>532</v>
      </c>
      <c r="C2" s="2" t="s">
        <v>533</v>
      </c>
      <c r="D2" s="2" t="s">
        <v>532</v>
      </c>
      <c r="E2" s="2" t="s">
        <v>533</v>
      </c>
    </row>
    <row r="3" spans="1:5">
      <c r="A3" s="3" t="s">
        <v>534</v>
      </c>
    </row>
    <row r="4" spans="1:5">
      <c r="A4" s="4" t="s">
        <v>535</v>
      </c>
      <c r="B4" s="5" t="n">
        <v>8</v>
      </c>
      <c r="C4" s="5" t="n">
        <v>21</v>
      </c>
      <c r="D4" s="5" t="n">
        <v>18</v>
      </c>
      <c r="E4" s="5" t="n">
        <v>26</v>
      </c>
    </row>
    <row r="5" spans="1:5">
      <c r="A5" s="4" t="s">
        <v>536</v>
      </c>
      <c r="B5" s="6" t="n">
        <v>5961</v>
      </c>
      <c r="C5" s="6" t="n">
        <v>10935</v>
      </c>
      <c r="D5" s="6" t="n">
        <v>15131</v>
      </c>
      <c r="E5" s="6" t="n">
        <v>13524</v>
      </c>
    </row>
    <row r="6" spans="1:5">
      <c r="A6" s="4" t="s">
        <v>537</v>
      </c>
      <c r="B6" s="6" t="n">
        <v>5847</v>
      </c>
      <c r="C6" s="6" t="n">
        <v>10477</v>
      </c>
      <c r="D6" s="6" t="n">
        <v>15017</v>
      </c>
      <c r="E6" s="6" t="n">
        <v>13066</v>
      </c>
    </row>
    <row r="7" spans="1:5">
      <c r="A7" s="4" t="s">
        <v>538</v>
      </c>
    </row>
    <row r="8" spans="1:5">
      <c r="A8" s="3" t="s">
        <v>534</v>
      </c>
    </row>
    <row r="9" spans="1:5">
      <c r="A9" s="4" t="s">
        <v>535</v>
      </c>
      <c r="C9" s="5" t="n">
        <v>1</v>
      </c>
      <c r="E9" s="5" t="n">
        <v>1</v>
      </c>
    </row>
    <row r="10" spans="1:5">
      <c r="A10" s="4" t="s">
        <v>536</v>
      </c>
      <c r="C10" s="6" t="n">
        <v>22</v>
      </c>
      <c r="E10" s="6" t="n">
        <v>22</v>
      </c>
    </row>
    <row r="11" spans="1:5">
      <c r="A11" s="4" t="s">
        <v>537</v>
      </c>
      <c r="C11" s="6" t="n">
        <v>22</v>
      </c>
      <c r="E11" s="6" t="n">
        <v>22</v>
      </c>
    </row>
    <row r="12" spans="1:5">
      <c r="A12" s="4" t="s">
        <v>539</v>
      </c>
    </row>
    <row r="13" spans="1:5">
      <c r="A13" s="3" t="s">
        <v>534</v>
      </c>
    </row>
    <row r="14" spans="1:5">
      <c r="A14" s="4" t="s">
        <v>535</v>
      </c>
      <c r="B14" s="5" t="n">
        <v>5</v>
      </c>
      <c r="C14" s="5" t="n">
        <v>12</v>
      </c>
      <c r="D14" s="5" t="n">
        <v>7</v>
      </c>
      <c r="E14" s="5" t="n">
        <v>16</v>
      </c>
    </row>
    <row r="15" spans="1:5">
      <c r="A15" s="4" t="s">
        <v>536</v>
      </c>
      <c r="B15" s="6" t="n">
        <v>793</v>
      </c>
      <c r="C15" s="6" t="n">
        <v>1634</v>
      </c>
      <c r="D15" s="6" t="n">
        <v>879</v>
      </c>
      <c r="E15" s="6" t="n">
        <v>1752</v>
      </c>
    </row>
    <row r="16" spans="1:5">
      <c r="A16" s="4" t="s">
        <v>537</v>
      </c>
      <c r="B16" s="6" t="n">
        <v>792</v>
      </c>
      <c r="C16" s="6" t="n">
        <v>1193</v>
      </c>
      <c r="D16" s="6" t="n">
        <v>878</v>
      </c>
      <c r="E16" s="6" t="n">
        <v>1311</v>
      </c>
    </row>
    <row r="17" spans="1:5">
      <c r="A17" s="4" t="s">
        <v>540</v>
      </c>
    </row>
    <row r="18" spans="1:5">
      <c r="A18" s="3" t="s">
        <v>534</v>
      </c>
    </row>
    <row r="19" spans="1:5">
      <c r="A19" s="4" t="s">
        <v>535</v>
      </c>
      <c r="B19" s="5" t="n">
        <v>1</v>
      </c>
      <c r="D19" s="5" t="n">
        <v>1</v>
      </c>
    </row>
    <row r="20" spans="1:5">
      <c r="A20" s="4" t="s">
        <v>536</v>
      </c>
      <c r="B20" s="6" t="n">
        <v>5055</v>
      </c>
      <c r="D20" s="6" t="n">
        <v>5055</v>
      </c>
    </row>
    <row r="21" spans="1:5">
      <c r="A21" s="4" t="s">
        <v>537</v>
      </c>
      <c r="B21" s="6" t="n">
        <v>5055</v>
      </c>
      <c r="D21" s="6" t="n">
        <v>5055</v>
      </c>
    </row>
    <row r="22" spans="1:5">
      <c r="A22" s="4" t="s">
        <v>474</v>
      </c>
    </row>
    <row r="23" spans="1:5">
      <c r="A23" s="3" t="s">
        <v>534</v>
      </c>
    </row>
    <row r="24" spans="1:5">
      <c r="A24" s="4" t="s">
        <v>535</v>
      </c>
      <c r="B24" s="5" t="n">
        <v>2</v>
      </c>
      <c r="C24" s="5" t="n">
        <v>5</v>
      </c>
      <c r="D24" s="5" t="n">
        <v>8</v>
      </c>
      <c r="E24" s="5" t="n">
        <v>6</v>
      </c>
    </row>
    <row r="25" spans="1:5">
      <c r="A25" s="4" t="s">
        <v>536</v>
      </c>
      <c r="B25" s="6" t="n">
        <v>113</v>
      </c>
      <c r="C25" s="6" t="n">
        <v>9275</v>
      </c>
      <c r="D25" s="6" t="n">
        <v>9167</v>
      </c>
      <c r="E25" s="6" t="n">
        <v>11746</v>
      </c>
    </row>
    <row r="26" spans="1:5">
      <c r="A26" s="4" t="s">
        <v>537</v>
      </c>
      <c r="C26" s="6" t="n">
        <v>9258</v>
      </c>
      <c r="D26" s="6" t="n">
        <v>9054</v>
      </c>
      <c r="E26" s="6" t="n">
        <v>11729</v>
      </c>
    </row>
    <row r="27" spans="1:5">
      <c r="A27" s="4" t="s">
        <v>475</v>
      </c>
    </row>
    <row r="28" spans="1:5">
      <c r="A28" s="3" t="s">
        <v>534</v>
      </c>
    </row>
    <row r="29" spans="1:5">
      <c r="A29" s="4" t="s">
        <v>535</v>
      </c>
      <c r="C29" s="5" t="n">
        <v>3</v>
      </c>
      <c r="D29" s="5" t="n">
        <v>2</v>
      </c>
      <c r="E29" s="5" t="n">
        <v>3</v>
      </c>
    </row>
    <row r="30" spans="1:5">
      <c r="A30" s="4" t="s">
        <v>536</v>
      </c>
      <c r="C30" s="6" t="n">
        <v>4</v>
      </c>
      <c r="D30" s="6" t="n">
        <v>30</v>
      </c>
      <c r="E30" s="6" t="n">
        <v>4</v>
      </c>
    </row>
    <row r="31" spans="1:5">
      <c r="A31" s="4" t="s">
        <v>537</v>
      </c>
      <c r="C31" s="6" t="n">
        <v>4</v>
      </c>
      <c r="D31" s="6" t="n">
        <v>30</v>
      </c>
      <c r="E31" s="6"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1</v>
      </c>
      <c r="B1" s="2" t="s">
        <v>1</v>
      </c>
    </row>
    <row r="2" spans="1:3">
      <c r="B2" s="2" t="s">
        <v>532</v>
      </c>
      <c r="C2" s="2" t="s">
        <v>533</v>
      </c>
    </row>
    <row r="3" spans="1:3">
      <c r="A3" s="3" t="s">
        <v>534</v>
      </c>
    </row>
    <row r="4" spans="1:3">
      <c r="A4" s="4" t="s">
        <v>535</v>
      </c>
      <c r="B4" s="5" t="n">
        <v>12</v>
      </c>
      <c r="C4" s="5" t="n">
        <v>6</v>
      </c>
    </row>
    <row r="5" spans="1:3">
      <c r="A5" s="4" t="s">
        <v>542</v>
      </c>
      <c r="B5" s="6" t="n">
        <v>8030</v>
      </c>
      <c r="C5" s="6" t="n">
        <v>7466</v>
      </c>
    </row>
    <row r="6" spans="1:3">
      <c r="A6" s="4" t="s">
        <v>538</v>
      </c>
    </row>
    <row r="7" spans="1:3">
      <c r="A7" s="3" t="s">
        <v>534</v>
      </c>
    </row>
    <row r="8" spans="1:3">
      <c r="A8" s="4" t="s">
        <v>535</v>
      </c>
      <c r="B8" s="5" t="n">
        <v>0</v>
      </c>
      <c r="C8" s="5" t="n">
        <v>1</v>
      </c>
    </row>
    <row r="9" spans="1:3">
      <c r="A9" s="4" t="s">
        <v>542</v>
      </c>
      <c r="B9" s="6" t="n">
        <v>0</v>
      </c>
      <c r="C9" s="6" t="n">
        <v>22</v>
      </c>
    </row>
    <row r="10" spans="1:3">
      <c r="A10" s="4" t="s">
        <v>539</v>
      </c>
    </row>
    <row r="11" spans="1:3">
      <c r="A11" s="3" t="s">
        <v>534</v>
      </c>
    </row>
    <row r="12" spans="1:3">
      <c r="A12" s="4" t="s">
        <v>535</v>
      </c>
      <c r="B12" s="5" t="n">
        <v>1</v>
      </c>
      <c r="C12" s="5" t="n">
        <v>2</v>
      </c>
    </row>
    <row r="13" spans="1:3">
      <c r="A13" s="4" t="s">
        <v>542</v>
      </c>
      <c r="B13" s="6" t="n">
        <v>46</v>
      </c>
      <c r="C13" s="6" t="n">
        <v>30</v>
      </c>
    </row>
    <row r="14" spans="1:3">
      <c r="A14" s="4" t="s">
        <v>474</v>
      </c>
    </row>
    <row r="15" spans="1:3">
      <c r="A15" s="3" t="s">
        <v>534</v>
      </c>
    </row>
    <row r="16" spans="1:3">
      <c r="A16" s="4" t="s">
        <v>535</v>
      </c>
      <c r="B16" s="5" t="n">
        <v>10</v>
      </c>
      <c r="C16" s="5" t="n">
        <v>3</v>
      </c>
    </row>
    <row r="17" spans="1:3">
      <c r="A17" s="4" t="s">
        <v>542</v>
      </c>
      <c r="B17" s="6" t="n">
        <v>7957</v>
      </c>
      <c r="C17" s="6" t="n">
        <v>7414</v>
      </c>
    </row>
    <row r="18" spans="1:3">
      <c r="A18" s="4" t="s">
        <v>475</v>
      </c>
    </row>
    <row r="19" spans="1:3">
      <c r="A19" s="3" t="s">
        <v>534</v>
      </c>
    </row>
    <row r="20" spans="1:3">
      <c r="A20" s="4" t="s">
        <v>535</v>
      </c>
      <c r="B20" s="5" t="n">
        <v>1</v>
      </c>
      <c r="C20" s="5" t="n">
        <v>0</v>
      </c>
    </row>
    <row r="21" spans="1:3">
      <c r="A21" s="4" t="s">
        <v>542</v>
      </c>
      <c r="B21" s="6" t="n">
        <v>27</v>
      </c>
      <c r="C2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57</v>
      </c>
      <c r="D1" s="2" t="s">
        <v>104</v>
      </c>
    </row>
    <row r="2" spans="1:4">
      <c r="A2" s="3" t="s">
        <v>544</v>
      </c>
    </row>
    <row r="3" spans="1:4">
      <c r="A3" s="4" t="s">
        <v>487</v>
      </c>
      <c r="B3" s="6" t="n">
        <v>52888</v>
      </c>
      <c r="C3" s="6" t="n">
        <v>61624</v>
      </c>
    </row>
    <row r="4" spans="1:4">
      <c r="A4" s="4" t="s">
        <v>470</v>
      </c>
    </row>
    <row r="5" spans="1:4">
      <c r="A5" s="3" t="s">
        <v>544</v>
      </c>
    </row>
    <row r="6" spans="1:4">
      <c r="A6" s="4" t="s">
        <v>487</v>
      </c>
      <c r="B6" s="5" t="n">
        <v>1263</v>
      </c>
      <c r="C6" s="5" t="n">
        <v>2218</v>
      </c>
    </row>
    <row r="7" spans="1:4">
      <c r="A7" s="4" t="s">
        <v>471</v>
      </c>
    </row>
    <row r="8" spans="1:4">
      <c r="A8" s="3" t="s">
        <v>544</v>
      </c>
    </row>
    <row r="9" spans="1:4">
      <c r="A9" s="4" t="s">
        <v>487</v>
      </c>
      <c r="B9" s="5" t="n">
        <v>17591</v>
      </c>
      <c r="C9" s="5" t="n">
        <v>14718</v>
      </c>
    </row>
    <row r="10" spans="1:4">
      <c r="A10" s="4" t="s">
        <v>473</v>
      </c>
    </row>
    <row r="11" spans="1:4">
      <c r="A11" s="3" t="s">
        <v>544</v>
      </c>
    </row>
    <row r="12" spans="1:4">
      <c r="A12" s="4" t="s">
        <v>487</v>
      </c>
      <c r="B12" s="5" t="n">
        <v>7870</v>
      </c>
      <c r="C12" s="5" t="n">
        <v>9621</v>
      </c>
    </row>
    <row r="13" spans="1:4">
      <c r="A13" s="4" t="s">
        <v>474</v>
      </c>
    </row>
    <row r="14" spans="1:4">
      <c r="A14" s="3" t="s">
        <v>544</v>
      </c>
    </row>
    <row r="15" spans="1:4">
      <c r="A15" s="4" t="s">
        <v>487</v>
      </c>
      <c r="B15" s="5" t="n">
        <v>15708</v>
      </c>
      <c r="C15" s="5" t="n">
        <v>23938</v>
      </c>
    </row>
    <row r="16" spans="1:4">
      <c r="A16" s="4" t="s">
        <v>475</v>
      </c>
    </row>
    <row r="17" spans="1:4">
      <c r="A17" s="3" t="s">
        <v>544</v>
      </c>
    </row>
    <row r="18" spans="1:4">
      <c r="A18" s="4" t="s">
        <v>487</v>
      </c>
      <c r="B18" s="5" t="n">
        <v>152</v>
      </c>
      <c r="C18" s="5" t="n">
        <v>205</v>
      </c>
    </row>
    <row r="19" spans="1:4">
      <c r="A19" s="4" t="s">
        <v>477</v>
      </c>
    </row>
    <row r="20" spans="1:4">
      <c r="A20" s="3" t="s">
        <v>544</v>
      </c>
    </row>
    <row r="21" spans="1:4">
      <c r="A21" s="4" t="s">
        <v>487</v>
      </c>
      <c r="B21" s="5" t="n">
        <v>1262</v>
      </c>
      <c r="C21" s="5" t="n">
        <v>1402</v>
      </c>
    </row>
    <row r="22" spans="1:4">
      <c r="A22" s="4" t="s">
        <v>494</v>
      </c>
    </row>
    <row r="23" spans="1:4">
      <c r="A23" s="3" t="s">
        <v>544</v>
      </c>
    </row>
    <row r="24" spans="1:4">
      <c r="A24" s="4" t="s">
        <v>545</v>
      </c>
      <c r="B24" s="5" t="n">
        <v>14947</v>
      </c>
      <c r="D24" s="6" t="n">
        <v>1234</v>
      </c>
    </row>
    <row r="25" spans="1:4">
      <c r="A25" s="4" t="s">
        <v>487</v>
      </c>
      <c r="B25" s="5" t="n">
        <v>21399</v>
      </c>
      <c r="C25" s="6" t="n">
        <v>16700</v>
      </c>
      <c r="D25" s="5" t="n">
        <v>33218</v>
      </c>
    </row>
    <row r="26" spans="1:4">
      <c r="A26" s="4" t="s">
        <v>164</v>
      </c>
      <c r="B26" s="5" t="n">
        <v>36346</v>
      </c>
      <c r="D26" s="5" t="n">
        <v>34452</v>
      </c>
    </row>
    <row r="27" spans="1:4">
      <c r="A27" s="4" t="s">
        <v>546</v>
      </c>
    </row>
    <row r="28" spans="1:4">
      <c r="A28" s="3" t="s">
        <v>544</v>
      </c>
    </row>
    <row r="29" spans="1:4">
      <c r="A29" s="4" t="s">
        <v>545</v>
      </c>
      <c r="B29" s="5" t="n">
        <v>0</v>
      </c>
      <c r="D29" s="5" t="n">
        <v>0</v>
      </c>
    </row>
    <row r="30" spans="1:4">
      <c r="A30" s="4" t="s">
        <v>487</v>
      </c>
      <c r="B30" s="5" t="n">
        <v>20</v>
      </c>
      <c r="D30" s="5" t="n">
        <v>208</v>
      </c>
    </row>
    <row r="31" spans="1:4">
      <c r="A31" s="4" t="s">
        <v>164</v>
      </c>
      <c r="B31" s="5" t="n">
        <v>20</v>
      </c>
      <c r="D31" s="5" t="n">
        <v>208</v>
      </c>
    </row>
    <row r="32" spans="1:4">
      <c r="A32" s="4" t="s">
        <v>547</v>
      </c>
    </row>
    <row r="33" spans="1:4">
      <c r="A33" s="3" t="s">
        <v>544</v>
      </c>
    </row>
    <row r="34" spans="1:4">
      <c r="A34" s="4" t="s">
        <v>545</v>
      </c>
      <c r="B34" s="5" t="n">
        <v>50</v>
      </c>
      <c r="D34" s="5" t="n">
        <v>501</v>
      </c>
    </row>
    <row r="35" spans="1:4">
      <c r="A35" s="4" t="s">
        <v>487</v>
      </c>
      <c r="B35" s="5" t="n">
        <v>3563</v>
      </c>
      <c r="D35" s="5" t="n">
        <v>3407</v>
      </c>
    </row>
    <row r="36" spans="1:4">
      <c r="A36" s="4" t="s">
        <v>164</v>
      </c>
      <c r="B36" s="5" t="n">
        <v>3613</v>
      </c>
      <c r="D36" s="5" t="n">
        <v>3908</v>
      </c>
    </row>
    <row r="37" spans="1:4">
      <c r="A37" s="4" t="s">
        <v>548</v>
      </c>
    </row>
    <row r="38" spans="1:4">
      <c r="A38" s="3" t="s">
        <v>544</v>
      </c>
    </row>
    <row r="39" spans="1:4">
      <c r="A39" s="4" t="s">
        <v>545</v>
      </c>
      <c r="B39" s="5" t="n">
        <v>0</v>
      </c>
      <c r="D39" s="5" t="n">
        <v>0</v>
      </c>
    </row>
    <row r="40" spans="1:4">
      <c r="A40" s="4" t="s">
        <v>487</v>
      </c>
      <c r="B40" s="5" t="n">
        <v>5311</v>
      </c>
      <c r="D40" s="5" t="n">
        <v>370</v>
      </c>
    </row>
    <row r="41" spans="1:4">
      <c r="A41" s="4" t="s">
        <v>164</v>
      </c>
      <c r="B41" s="5" t="n">
        <v>5311</v>
      </c>
      <c r="D41" s="5" t="n">
        <v>370</v>
      </c>
    </row>
    <row r="42" spans="1:4">
      <c r="A42" s="4" t="s">
        <v>549</v>
      </c>
    </row>
    <row r="43" spans="1:4">
      <c r="A43" s="3" t="s">
        <v>544</v>
      </c>
    </row>
    <row r="44" spans="1:4">
      <c r="A44" s="4" t="s">
        <v>545</v>
      </c>
      <c r="B44" s="5" t="n">
        <v>14897</v>
      </c>
      <c r="D44" s="5" t="n">
        <v>733</v>
      </c>
    </row>
    <row r="45" spans="1:4">
      <c r="A45" s="4" t="s">
        <v>487</v>
      </c>
      <c r="B45" s="5" t="n">
        <v>11965</v>
      </c>
      <c r="D45" s="5" t="n">
        <v>28673</v>
      </c>
    </row>
    <row r="46" spans="1:4">
      <c r="A46" s="4" t="s">
        <v>164</v>
      </c>
      <c r="B46" s="5" t="n">
        <v>26862</v>
      </c>
      <c r="D46" s="5" t="n">
        <v>29406</v>
      </c>
    </row>
    <row r="47" spans="1:4">
      <c r="A47" s="4" t="s">
        <v>550</v>
      </c>
    </row>
    <row r="48" spans="1:4">
      <c r="A48" s="3" t="s">
        <v>544</v>
      </c>
    </row>
    <row r="49" spans="1:4">
      <c r="A49" s="4" t="s">
        <v>545</v>
      </c>
      <c r="B49" s="5" t="n">
        <v>0</v>
      </c>
      <c r="D49" s="5" t="n">
        <v>0</v>
      </c>
    </row>
    <row r="50" spans="1:4">
      <c r="A50" s="4" t="s">
        <v>487</v>
      </c>
      <c r="B50" s="5" t="n">
        <v>30</v>
      </c>
      <c r="D50" s="5" t="n">
        <v>4</v>
      </c>
    </row>
    <row r="51" spans="1:4">
      <c r="A51" s="4" t="s">
        <v>164</v>
      </c>
      <c r="B51" s="5" t="n">
        <v>30</v>
      </c>
      <c r="D51" s="5" t="n">
        <v>4</v>
      </c>
    </row>
    <row r="52" spans="1:4">
      <c r="A52" s="4" t="s">
        <v>551</v>
      </c>
    </row>
    <row r="53" spans="1:4">
      <c r="A53" s="3" t="s">
        <v>544</v>
      </c>
    </row>
    <row r="54" spans="1:4">
      <c r="A54" s="4" t="s">
        <v>545</v>
      </c>
      <c r="B54" s="5" t="n">
        <v>0</v>
      </c>
      <c r="D54" s="5" t="n">
        <v>0</v>
      </c>
    </row>
    <row r="55" spans="1:4">
      <c r="A55" s="4" t="s">
        <v>487</v>
      </c>
      <c r="B55" s="5" t="n">
        <v>510</v>
      </c>
      <c r="D55" s="5" t="n">
        <v>556</v>
      </c>
    </row>
    <row r="56" spans="1:4">
      <c r="A56" s="4" t="s">
        <v>164</v>
      </c>
      <c r="B56" s="6" t="n">
        <v>510</v>
      </c>
      <c r="D56" s="6" t="n">
        <v>5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552</v>
      </c>
      <c r="B1" s="2" t="s">
        <v>1</v>
      </c>
    </row>
    <row r="2" spans="1:3">
      <c r="B2" s="2" t="s">
        <v>553</v>
      </c>
      <c r="C2" s="2" t="s">
        <v>481</v>
      </c>
    </row>
    <row r="3" spans="1:3">
      <c r="A3" s="3" t="s">
        <v>496</v>
      </c>
    </row>
    <row r="4" spans="1:3">
      <c r="A4" s="4" t="s">
        <v>554</v>
      </c>
      <c r="B4" s="4" t="s">
        <v>555</v>
      </c>
    </row>
    <row r="5" spans="1:3">
      <c r="A5" s="4" t="s">
        <v>556</v>
      </c>
      <c r="B5" s="5" t="n">
        <v>6</v>
      </c>
    </row>
    <row r="6" spans="1:3">
      <c r="A6" s="4" t="s">
        <v>557</v>
      </c>
      <c r="B6" s="6" t="n">
        <v>38400000</v>
      </c>
      <c r="C6" s="6" t="n">
        <v>37400000</v>
      </c>
    </row>
    <row r="7" spans="1:3">
      <c r="A7" s="4" t="s">
        <v>558</v>
      </c>
      <c r="B7" s="4" t="s">
        <v>559</v>
      </c>
    </row>
    <row r="8" spans="1:3">
      <c r="A8" s="3" t="s">
        <v>560</v>
      </c>
    </row>
    <row r="9" spans="1:3">
      <c r="A9" s="4" t="s">
        <v>561</v>
      </c>
      <c r="B9" s="5" t="n">
        <v>9</v>
      </c>
    </row>
    <row r="10" spans="1:3">
      <c r="A10" s="4" t="s">
        <v>562</v>
      </c>
      <c r="B10" s="5" t="n">
        <v>10</v>
      </c>
    </row>
    <row r="11" spans="1:3">
      <c r="A11" s="4" t="s">
        <v>563</v>
      </c>
    </row>
    <row r="12" spans="1:3">
      <c r="A12" s="3" t="s">
        <v>560</v>
      </c>
    </row>
    <row r="13" spans="1:3">
      <c r="A13" s="4" t="s">
        <v>564</v>
      </c>
      <c r="B13" s="4" t="s">
        <v>565</v>
      </c>
    </row>
    <row r="14" spans="1:3">
      <c r="A14" s="4" t="s">
        <v>566</v>
      </c>
      <c r="B14" s="6" t="n">
        <v>100000</v>
      </c>
    </row>
    <row r="15" spans="1:3">
      <c r="A15" s="4" t="s">
        <v>567</v>
      </c>
    </row>
    <row r="16" spans="1:3">
      <c r="A16" s="3" t="s">
        <v>560</v>
      </c>
    </row>
    <row r="17" spans="1:3">
      <c r="A17" s="4" t="s">
        <v>564</v>
      </c>
      <c r="B17" s="4" t="s">
        <v>5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55"/>
  </cols>
  <sheetData>
    <row r="1" spans="1:6">
      <c r="A1" s="1" t="s">
        <v>163</v>
      </c>
      <c r="B1" s="2" t="s">
        <v>164</v>
      </c>
      <c r="C1" s="2" t="s">
        <v>165</v>
      </c>
      <c r="D1" s="2" t="s">
        <v>166</v>
      </c>
      <c r="E1" s="2" t="s">
        <v>167</v>
      </c>
      <c r="F1" s="2" t="s">
        <v>168</v>
      </c>
    </row>
    <row r="2" spans="1:6">
      <c r="A2" s="4" t="s">
        <v>169</v>
      </c>
      <c r="B2" s="6" t="n">
        <v>1571701</v>
      </c>
      <c r="C2" s="6" t="n">
        <v>14115</v>
      </c>
      <c r="D2" s="6" t="n">
        <v>369124</v>
      </c>
      <c r="E2" s="6" t="n">
        <v>1228187</v>
      </c>
      <c r="F2" s="6" t="n">
        <v>-39725</v>
      </c>
    </row>
    <row r="3" spans="1:6">
      <c r="A3" s="4" t="s">
        <v>170</v>
      </c>
      <c r="C3" s="5" t="n">
        <v>67746094</v>
      </c>
    </row>
    <row r="4" spans="1:6">
      <c r="A4" s="4" t="s">
        <v>171</v>
      </c>
      <c r="E4" s="5" t="n">
        <v>8524</v>
      </c>
      <c r="F4" s="5" t="n">
        <v>-8524</v>
      </c>
    </row>
    <row r="5" spans="1:6">
      <c r="A5" s="4" t="s">
        <v>150</v>
      </c>
      <c r="B5" s="5" t="n">
        <v>36830</v>
      </c>
      <c r="E5" s="5" t="n">
        <v>36830</v>
      </c>
    </row>
    <row r="6" spans="1:6">
      <c r="A6" s="4" t="s">
        <v>161</v>
      </c>
      <c r="B6" s="5" t="n">
        <v>-19637</v>
      </c>
      <c r="F6" s="5" t="n">
        <v>-19637</v>
      </c>
    </row>
    <row r="7" spans="1:6">
      <c r="A7" s="4" t="s">
        <v>172</v>
      </c>
      <c r="B7" s="5" t="n">
        <v>-15660</v>
      </c>
      <c r="E7" s="5" t="n">
        <v>-15660</v>
      </c>
    </row>
    <row r="8" spans="1:6">
      <c r="A8" s="4" t="s">
        <v>173</v>
      </c>
      <c r="B8" s="5" t="n">
        <v>-1380</v>
      </c>
      <c r="C8" s="6" t="n">
        <v>23</v>
      </c>
      <c r="D8" s="5" t="n">
        <v>-1403</v>
      </c>
    </row>
    <row r="9" spans="1:6">
      <c r="A9" s="4" t="s">
        <v>174</v>
      </c>
      <c r="C9" s="5" t="n">
        <v>109558</v>
      </c>
    </row>
    <row r="10" spans="1:6">
      <c r="A10" s="4" t="s">
        <v>175</v>
      </c>
      <c r="B10" s="5" t="n">
        <v>-2502</v>
      </c>
      <c r="C10" s="6" t="n">
        <v>-17</v>
      </c>
      <c r="D10" s="5" t="n">
        <v>-2485</v>
      </c>
    </row>
    <row r="11" spans="1:6">
      <c r="A11" s="4" t="s">
        <v>176</v>
      </c>
      <c r="C11" s="5" t="n">
        <v>-80584</v>
      </c>
    </row>
    <row r="12" spans="1:6">
      <c r="A12" s="4" t="s">
        <v>177</v>
      </c>
      <c r="B12" s="5" t="n">
        <v>785</v>
      </c>
      <c r="D12" s="5" t="n">
        <v>785</v>
      </c>
    </row>
    <row r="13" spans="1:6">
      <c r="A13" s="4" t="s">
        <v>178</v>
      </c>
      <c r="B13" s="5" t="n">
        <v>1570137</v>
      </c>
      <c r="C13" s="6" t="n">
        <v>14121</v>
      </c>
      <c r="D13" s="5" t="n">
        <v>366021</v>
      </c>
      <c r="E13" s="5" t="n">
        <v>1257881</v>
      </c>
      <c r="F13" s="5" t="n">
        <v>-67886</v>
      </c>
    </row>
    <row r="14" spans="1:6">
      <c r="A14" s="4" t="s">
        <v>179</v>
      </c>
      <c r="C14" s="5" t="n">
        <v>67775068</v>
      </c>
    </row>
    <row r="15" spans="1:6">
      <c r="A15" s="4" t="s">
        <v>169</v>
      </c>
      <c r="B15" s="5" t="n">
        <v>1571701</v>
      </c>
      <c r="C15" s="6" t="n">
        <v>14115</v>
      </c>
      <c r="D15" s="5" t="n">
        <v>369124</v>
      </c>
      <c r="E15" s="5" t="n">
        <v>1228187</v>
      </c>
      <c r="F15" s="5" t="n">
        <v>-39725</v>
      </c>
    </row>
    <row r="16" spans="1:6">
      <c r="A16" s="4" t="s">
        <v>170</v>
      </c>
      <c r="C16" s="5" t="n">
        <v>67746094</v>
      </c>
    </row>
    <row r="17" spans="1:6">
      <c r="A17" s="4" t="s">
        <v>150</v>
      </c>
      <c r="B17" s="5" t="n">
        <v>76643</v>
      </c>
    </row>
    <row r="18" spans="1:6">
      <c r="A18" s="4" t="s">
        <v>161</v>
      </c>
      <c r="B18" s="5" t="n">
        <v>-25490</v>
      </c>
    </row>
    <row r="19" spans="1:6">
      <c r="A19" s="4" t="s">
        <v>177</v>
      </c>
      <c r="B19" s="5" t="n">
        <v>1864</v>
      </c>
    </row>
    <row r="20" spans="1:6">
      <c r="A20" s="4" t="s">
        <v>180</v>
      </c>
      <c r="B20" s="5" t="n">
        <v>1584072</v>
      </c>
      <c r="C20" s="6" t="n">
        <v>14089</v>
      </c>
      <c r="D20" s="5" t="n">
        <v>361715</v>
      </c>
      <c r="E20" s="5" t="n">
        <v>1282007</v>
      </c>
      <c r="F20" s="5" t="n">
        <v>-73739</v>
      </c>
    </row>
    <row r="21" spans="1:6">
      <c r="A21" s="4" t="s">
        <v>181</v>
      </c>
      <c r="C21" s="5" t="n">
        <v>67621111</v>
      </c>
    </row>
    <row r="22" spans="1:6">
      <c r="A22" s="4" t="s">
        <v>178</v>
      </c>
      <c r="B22" s="5" t="n">
        <v>1570137</v>
      </c>
      <c r="C22" s="6" t="n">
        <v>14121</v>
      </c>
      <c r="D22" s="5" t="n">
        <v>366021</v>
      </c>
      <c r="E22" s="5" t="n">
        <v>1257881</v>
      </c>
      <c r="F22" s="5" t="n">
        <v>-67886</v>
      </c>
    </row>
    <row r="23" spans="1:6">
      <c r="A23" s="4" t="s">
        <v>179</v>
      </c>
      <c r="C23" s="5" t="n">
        <v>67775068</v>
      </c>
    </row>
    <row r="24" spans="1:6">
      <c r="A24" s="4" t="s">
        <v>150</v>
      </c>
      <c r="B24" s="5" t="n">
        <v>39813</v>
      </c>
      <c r="E24" s="5" t="n">
        <v>39813</v>
      </c>
    </row>
    <row r="25" spans="1:6">
      <c r="A25" s="4" t="s">
        <v>161</v>
      </c>
      <c r="B25" s="5" t="n">
        <v>-5853</v>
      </c>
      <c r="F25" s="5" t="n">
        <v>-5853</v>
      </c>
    </row>
    <row r="26" spans="1:6">
      <c r="A26" s="4" t="s">
        <v>172</v>
      </c>
      <c r="B26" s="5" t="n">
        <v>-15687</v>
      </c>
      <c r="E26" s="5" t="n">
        <v>-15687</v>
      </c>
    </row>
    <row r="27" spans="1:6">
      <c r="A27" s="4" t="s">
        <v>173</v>
      </c>
      <c r="B27" s="5" t="n">
        <v>-42</v>
      </c>
      <c r="C27" s="6" t="n">
        <v>1</v>
      </c>
      <c r="D27" s="5" t="n">
        <v>-43</v>
      </c>
    </row>
    <row r="28" spans="1:6">
      <c r="A28" s="4" t="s">
        <v>174</v>
      </c>
      <c r="C28" s="5" t="n">
        <v>8292</v>
      </c>
    </row>
    <row r="29" spans="1:6">
      <c r="A29" s="4" t="s">
        <v>175</v>
      </c>
      <c r="B29" s="5" t="n">
        <v>-5375</v>
      </c>
      <c r="C29" s="6" t="n">
        <v>-33</v>
      </c>
      <c r="D29" s="5" t="n">
        <v>-5342</v>
      </c>
    </row>
    <row r="30" spans="1:6">
      <c r="A30" s="4" t="s">
        <v>176</v>
      </c>
      <c r="C30" s="5" t="n">
        <v>-162249</v>
      </c>
    </row>
    <row r="31" spans="1:6">
      <c r="A31" s="4" t="s">
        <v>177</v>
      </c>
      <c r="B31" s="5" t="n">
        <v>1079</v>
      </c>
      <c r="D31" s="5" t="n">
        <v>1079</v>
      </c>
    </row>
    <row r="32" spans="1:6">
      <c r="A32" s="4" t="s">
        <v>180</v>
      </c>
      <c r="B32" s="5" t="n">
        <v>1584072</v>
      </c>
      <c r="C32" s="6" t="n">
        <v>14089</v>
      </c>
      <c r="D32" s="5" t="n">
        <v>361715</v>
      </c>
      <c r="E32" s="5" t="n">
        <v>1282007</v>
      </c>
      <c r="F32" s="5" t="n">
        <v>-73739</v>
      </c>
    </row>
    <row r="33" spans="1:6">
      <c r="A33" s="4" t="s">
        <v>181</v>
      </c>
      <c r="C33" s="5" t="n">
        <v>67621111</v>
      </c>
    </row>
    <row r="34" spans="1:6">
      <c r="A34" s="4" t="s">
        <v>182</v>
      </c>
      <c r="B34" s="6" t="n">
        <v>1591453</v>
      </c>
      <c r="C34" s="6" t="n">
        <v>13717</v>
      </c>
      <c r="D34" s="5" t="n">
        <v>309545</v>
      </c>
      <c r="E34" s="5" t="n">
        <v>1323870</v>
      </c>
      <c r="F34" s="5" t="n">
        <v>-55679</v>
      </c>
    </row>
    <row r="35" spans="1:6">
      <c r="A35" s="4" t="s">
        <v>183</v>
      </c>
      <c r="B35" s="5" t="n">
        <v>65834395</v>
      </c>
      <c r="C35" s="5" t="n">
        <v>65834395</v>
      </c>
    </row>
    <row r="36" spans="1:6">
      <c r="A36" s="4" t="s">
        <v>150</v>
      </c>
      <c r="B36" s="6" t="n">
        <v>33339</v>
      </c>
      <c r="E36" s="5" t="n">
        <v>33339</v>
      </c>
    </row>
    <row r="37" spans="1:6">
      <c r="A37" s="4" t="s">
        <v>161</v>
      </c>
      <c r="B37" s="5" t="n">
        <v>14764</v>
      </c>
      <c r="F37" s="5" t="n">
        <v>14764</v>
      </c>
    </row>
    <row r="38" spans="1:6">
      <c r="A38" s="4" t="s">
        <v>172</v>
      </c>
      <c r="B38" s="5" t="n">
        <v>-15033</v>
      </c>
      <c r="E38" s="5" t="n">
        <v>-15033</v>
      </c>
    </row>
    <row r="39" spans="1:6">
      <c r="A39" s="4" t="s">
        <v>173</v>
      </c>
      <c r="B39" s="5" t="n">
        <v>-1604</v>
      </c>
      <c r="C39" s="6" t="n">
        <v>25</v>
      </c>
      <c r="D39" s="5" t="n">
        <v>-1629</v>
      </c>
    </row>
    <row r="40" spans="1:6">
      <c r="A40" s="4" t="s">
        <v>174</v>
      </c>
      <c r="C40" s="5" t="n">
        <v>123821</v>
      </c>
    </row>
    <row r="41" spans="1:6">
      <c r="A41" s="4" t="s">
        <v>175</v>
      </c>
      <c r="B41" s="5" t="n">
        <v>-36893</v>
      </c>
      <c r="C41" s="6" t="n">
        <v>-243</v>
      </c>
      <c r="D41" s="5" t="n">
        <v>-36650</v>
      </c>
    </row>
    <row r="42" spans="1:6">
      <c r="A42" s="4" t="s">
        <v>176</v>
      </c>
      <c r="C42" s="5" t="n">
        <v>-1168273</v>
      </c>
    </row>
    <row r="43" spans="1:6">
      <c r="A43" s="4" t="s">
        <v>177</v>
      </c>
      <c r="B43" s="5" t="n">
        <v>1002</v>
      </c>
      <c r="D43" s="5" t="n">
        <v>1002</v>
      </c>
    </row>
    <row r="44" spans="1:6">
      <c r="A44" s="4" t="s">
        <v>184</v>
      </c>
      <c r="B44" s="5" t="n">
        <v>1587028</v>
      </c>
      <c r="C44" s="6" t="n">
        <v>13499</v>
      </c>
      <c r="D44" s="5" t="n">
        <v>272268</v>
      </c>
      <c r="E44" s="5" t="n">
        <v>1342176</v>
      </c>
      <c r="F44" s="5" t="n">
        <v>-40915</v>
      </c>
    </row>
    <row r="45" spans="1:6">
      <c r="A45" s="4" t="s">
        <v>185</v>
      </c>
      <c r="C45" s="5" t="n">
        <v>64789943</v>
      </c>
    </row>
    <row r="46" spans="1:6">
      <c r="A46" s="4" t="s">
        <v>182</v>
      </c>
      <c r="B46" s="6" t="n">
        <v>1591453</v>
      </c>
      <c r="C46" s="6" t="n">
        <v>13717</v>
      </c>
      <c r="D46" s="5" t="n">
        <v>309545</v>
      </c>
      <c r="E46" s="5" t="n">
        <v>1323870</v>
      </c>
      <c r="F46" s="5" t="n">
        <v>-55679</v>
      </c>
    </row>
    <row r="47" spans="1:6">
      <c r="A47" s="4" t="s">
        <v>183</v>
      </c>
      <c r="B47" s="5" t="n">
        <v>65834395</v>
      </c>
      <c r="C47" s="5" t="n">
        <v>65834395</v>
      </c>
    </row>
    <row r="48" spans="1:6">
      <c r="A48" s="4" t="s">
        <v>150</v>
      </c>
      <c r="B48" s="6" t="n">
        <v>75479</v>
      </c>
    </row>
    <row r="49" spans="1:6">
      <c r="A49" s="4" t="s">
        <v>161</v>
      </c>
      <c r="B49" s="5" t="n">
        <v>30863</v>
      </c>
    </row>
    <row r="50" spans="1:6">
      <c r="A50" s="4" t="s">
        <v>177</v>
      </c>
      <c r="B50" s="5" t="n">
        <v>2281</v>
      </c>
    </row>
    <row r="51" spans="1:6">
      <c r="A51" s="4" t="s">
        <v>186</v>
      </c>
      <c r="B51" s="6" t="n">
        <v>1618550</v>
      </c>
      <c r="C51" s="6" t="n">
        <v>13418</v>
      </c>
      <c r="D51" s="5" t="n">
        <v>260619</v>
      </c>
      <c r="E51" s="5" t="n">
        <v>1369329</v>
      </c>
      <c r="F51" s="5" t="n">
        <v>-24816</v>
      </c>
    </row>
    <row r="52" spans="1:6">
      <c r="A52" s="4" t="s">
        <v>187</v>
      </c>
      <c r="B52" s="5" t="n">
        <v>64398846</v>
      </c>
      <c r="C52" s="5" t="n">
        <v>64398846</v>
      </c>
    </row>
    <row r="53" spans="1:6">
      <c r="A53" s="4" t="s">
        <v>184</v>
      </c>
      <c r="B53" s="6" t="n">
        <v>1587028</v>
      </c>
      <c r="C53" s="6" t="n">
        <v>13499</v>
      </c>
      <c r="D53" s="5" t="n">
        <v>272268</v>
      </c>
      <c r="E53" s="5" t="n">
        <v>1342176</v>
      </c>
      <c r="F53" s="5" t="n">
        <v>-40915</v>
      </c>
    </row>
    <row r="54" spans="1:6">
      <c r="A54" s="4" t="s">
        <v>185</v>
      </c>
      <c r="C54" s="5" t="n">
        <v>64789943</v>
      </c>
    </row>
    <row r="55" spans="1:6">
      <c r="A55" s="4" t="s">
        <v>150</v>
      </c>
      <c r="B55" s="5" t="n">
        <v>42140</v>
      </c>
      <c r="E55" s="5" t="n">
        <v>42140</v>
      </c>
    </row>
    <row r="56" spans="1:6">
      <c r="A56" s="4" t="s">
        <v>161</v>
      </c>
      <c r="B56" s="5" t="n">
        <v>16099</v>
      </c>
      <c r="F56" s="5" t="n">
        <v>16099</v>
      </c>
    </row>
    <row r="57" spans="1:6">
      <c r="A57" s="4" t="s">
        <v>172</v>
      </c>
      <c r="B57" s="5" t="n">
        <v>-14987</v>
      </c>
      <c r="E57" s="5" t="n">
        <v>-14987</v>
      </c>
    </row>
    <row r="58" spans="1:6">
      <c r="A58" s="4" t="s">
        <v>173</v>
      </c>
      <c r="B58" s="5" t="n">
        <v>-1</v>
      </c>
      <c r="C58" s="6" t="n">
        <v>2</v>
      </c>
      <c r="D58" s="5" t="n">
        <v>-3</v>
      </c>
    </row>
    <row r="59" spans="1:6">
      <c r="A59" s="4" t="s">
        <v>174</v>
      </c>
      <c r="C59" s="5" t="n">
        <v>7087</v>
      </c>
    </row>
    <row r="60" spans="1:6">
      <c r="A60" s="4" t="s">
        <v>175</v>
      </c>
      <c r="B60" s="5" t="n">
        <v>-13008</v>
      </c>
      <c r="C60" s="6" t="n">
        <v>-83</v>
      </c>
      <c r="D60" s="5" t="n">
        <v>-12925</v>
      </c>
    </row>
    <row r="61" spans="1:6">
      <c r="A61" s="4" t="s">
        <v>176</v>
      </c>
      <c r="C61" s="5" t="n">
        <v>-398184</v>
      </c>
    </row>
    <row r="62" spans="1:6">
      <c r="A62" s="4" t="s">
        <v>177</v>
      </c>
      <c r="B62" s="5" t="n">
        <v>1279</v>
      </c>
      <c r="D62" s="5" t="n">
        <v>1279</v>
      </c>
    </row>
    <row r="63" spans="1:6">
      <c r="A63" s="4" t="s">
        <v>186</v>
      </c>
      <c r="B63" s="6" t="n">
        <v>1618550</v>
      </c>
      <c r="C63" s="6" t="n">
        <v>13418</v>
      </c>
      <c r="D63" s="6" t="n">
        <v>260619</v>
      </c>
      <c r="E63" s="6" t="n">
        <v>1369329</v>
      </c>
      <c r="F63" s="6" t="n">
        <v>-24816</v>
      </c>
    </row>
    <row r="64" spans="1:6">
      <c r="A64" s="4" t="s">
        <v>187</v>
      </c>
      <c r="B64" s="5" t="n">
        <v>64398846</v>
      </c>
      <c r="C64" s="5" t="n">
        <v>643988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569</v>
      </c>
      <c r="C1" s="2" t="s">
        <v>2</v>
      </c>
      <c r="D1" s="2" t="s">
        <v>57</v>
      </c>
    </row>
    <row r="2" spans="1:4">
      <c r="A2" s="3" t="s">
        <v>560</v>
      </c>
    </row>
    <row r="3" spans="1:4">
      <c r="A3" s="4" t="s">
        <v>570</v>
      </c>
      <c r="C3" s="6" t="n">
        <v>9050402</v>
      </c>
      <c r="D3" s="6" t="n">
        <v>8756553</v>
      </c>
    </row>
    <row r="4" spans="1:4">
      <c r="A4" s="4" t="s">
        <v>571</v>
      </c>
      <c r="C4" s="5" t="n">
        <v>13469</v>
      </c>
      <c r="D4" s="5" t="n">
        <v>17691</v>
      </c>
    </row>
    <row r="5" spans="1:4">
      <c r="A5" s="4" t="s">
        <v>487</v>
      </c>
      <c r="C5" s="5" t="n">
        <v>52888</v>
      </c>
      <c r="D5" s="5" t="n">
        <v>61624</v>
      </c>
    </row>
    <row r="6" spans="1:4">
      <c r="A6" s="4" t="s">
        <v>501</v>
      </c>
    </row>
    <row r="7" spans="1:4">
      <c r="A7" s="3" t="s">
        <v>560</v>
      </c>
    </row>
    <row r="8" spans="1:4">
      <c r="A8" s="4" t="s">
        <v>571</v>
      </c>
      <c r="B8" s="4" t="s">
        <v>125</v>
      </c>
      <c r="C8" s="5" t="n">
        <v>1245</v>
      </c>
      <c r="D8" s="5" t="n">
        <v>856</v>
      </c>
    </row>
    <row r="9" spans="1:4">
      <c r="A9" s="4" t="s">
        <v>470</v>
      </c>
    </row>
    <row r="10" spans="1:4">
      <c r="A10" s="3" t="s">
        <v>560</v>
      </c>
    </row>
    <row r="11" spans="1:4">
      <c r="A11" s="4" t="s">
        <v>570</v>
      </c>
      <c r="C11" s="5" t="n">
        <v>1109395</v>
      </c>
      <c r="D11" s="5" t="n">
        <v>1054099</v>
      </c>
    </row>
    <row r="12" spans="1:4">
      <c r="A12" s="4" t="s">
        <v>571</v>
      </c>
      <c r="C12" s="5" t="n">
        <v>639</v>
      </c>
      <c r="D12" s="5" t="n">
        <v>284</v>
      </c>
    </row>
    <row r="13" spans="1:4">
      <c r="A13" s="4" t="s">
        <v>487</v>
      </c>
      <c r="C13" s="5" t="n">
        <v>1263</v>
      </c>
      <c r="D13" s="5" t="n">
        <v>2218</v>
      </c>
    </row>
    <row r="14" spans="1:4">
      <c r="A14" s="4" t="s">
        <v>471</v>
      </c>
    </row>
    <row r="15" spans="1:4">
      <c r="A15" s="3" t="s">
        <v>560</v>
      </c>
    </row>
    <row r="16" spans="1:4">
      <c r="A16" s="4" t="s">
        <v>570</v>
      </c>
      <c r="C16" s="5" t="n">
        <v>1795009</v>
      </c>
      <c r="D16" s="5" t="n">
        <v>1799905</v>
      </c>
    </row>
    <row r="17" spans="1:4">
      <c r="A17" s="4" t="s">
        <v>571</v>
      </c>
      <c r="C17" s="5" t="n">
        <v>5526</v>
      </c>
      <c r="D17" s="5" t="n">
        <v>10869</v>
      </c>
    </row>
    <row r="18" spans="1:4">
      <c r="A18" s="4" t="s">
        <v>487</v>
      </c>
      <c r="C18" s="5" t="n">
        <v>17591</v>
      </c>
      <c r="D18" s="5" t="n">
        <v>14718</v>
      </c>
    </row>
    <row r="19" spans="1:4">
      <c r="A19" s="4" t="s">
        <v>505</v>
      </c>
    </row>
    <row r="20" spans="1:4">
      <c r="A20" s="3" t="s">
        <v>560</v>
      </c>
    </row>
    <row r="21" spans="1:4">
      <c r="A21" s="4" t="s">
        <v>571</v>
      </c>
      <c r="B21" s="4" t="s">
        <v>125</v>
      </c>
      <c r="C21" s="5" t="n">
        <v>999</v>
      </c>
      <c r="D21" s="5" t="n">
        <v>569</v>
      </c>
    </row>
    <row r="22" spans="1:4">
      <c r="A22" s="4" t="s">
        <v>473</v>
      </c>
    </row>
    <row r="23" spans="1:4">
      <c r="A23" s="3" t="s">
        <v>560</v>
      </c>
    </row>
    <row r="24" spans="1:4">
      <c r="A24" s="4" t="s">
        <v>570</v>
      </c>
      <c r="C24" s="5" t="n">
        <v>2316724</v>
      </c>
      <c r="D24" s="5" t="n">
        <v>2209406</v>
      </c>
    </row>
    <row r="25" spans="1:4">
      <c r="A25" s="4" t="s">
        <v>571</v>
      </c>
      <c r="C25" s="5" t="n">
        <v>1718</v>
      </c>
      <c r="D25" s="5" t="n">
        <v>1887</v>
      </c>
    </row>
    <row r="26" spans="1:4">
      <c r="A26" s="4" t="s">
        <v>487</v>
      </c>
      <c r="C26" s="5" t="n">
        <v>7870</v>
      </c>
      <c r="D26" s="5" t="n">
        <v>9621</v>
      </c>
    </row>
    <row r="27" spans="1:4">
      <c r="A27" s="4" t="s">
        <v>508</v>
      </c>
    </row>
    <row r="28" spans="1:4">
      <c r="A28" s="3" t="s">
        <v>560</v>
      </c>
    </row>
    <row r="29" spans="1:4">
      <c r="A29" s="4" t="s">
        <v>571</v>
      </c>
      <c r="B29" s="4" t="s">
        <v>125</v>
      </c>
      <c r="C29" s="5" t="n">
        <v>43</v>
      </c>
    </row>
    <row r="30" spans="1:4">
      <c r="A30" s="4" t="s">
        <v>472</v>
      </c>
    </row>
    <row r="31" spans="1:4">
      <c r="A31" s="3" t="s">
        <v>560</v>
      </c>
    </row>
    <row r="32" spans="1:4">
      <c r="A32" s="4" t="s">
        <v>570</v>
      </c>
      <c r="C32" s="5" t="n">
        <v>635088</v>
      </c>
      <c r="D32" s="5" t="n">
        <v>542597</v>
      </c>
    </row>
    <row r="33" spans="1:4">
      <c r="A33" s="4" t="s">
        <v>571</v>
      </c>
      <c r="C33" s="5" t="n">
        <v>12</v>
      </c>
      <c r="D33" s="5" t="n">
        <v>296</v>
      </c>
    </row>
    <row r="34" spans="1:4">
      <c r="A34" s="4" t="s">
        <v>487</v>
      </c>
      <c r="C34" s="5" t="n">
        <v>739</v>
      </c>
      <c r="D34" s="5" t="n">
        <v>927</v>
      </c>
    </row>
    <row r="35" spans="1:4">
      <c r="A35" s="4" t="s">
        <v>474</v>
      </c>
    </row>
    <row r="36" spans="1:4">
      <c r="A36" s="3" t="s">
        <v>560</v>
      </c>
    </row>
    <row r="37" spans="1:4">
      <c r="A37" s="4" t="s">
        <v>570</v>
      </c>
      <c r="C37" s="5" t="n">
        <v>1514291</v>
      </c>
      <c r="D37" s="5" t="n">
        <v>1513131</v>
      </c>
    </row>
    <row r="38" spans="1:4">
      <c r="A38" s="4" t="s">
        <v>571</v>
      </c>
      <c r="C38" s="5" t="n">
        <v>3319</v>
      </c>
      <c r="D38" s="5" t="n">
        <v>1646</v>
      </c>
    </row>
    <row r="39" spans="1:4">
      <c r="A39" s="4" t="s">
        <v>487</v>
      </c>
      <c r="C39" s="5" t="n">
        <v>15708</v>
      </c>
      <c r="D39" s="5" t="n">
        <v>23938</v>
      </c>
    </row>
    <row r="40" spans="1:4">
      <c r="A40" s="4" t="s">
        <v>475</v>
      </c>
    </row>
    <row r="41" spans="1:4">
      <c r="A41" s="3" t="s">
        <v>560</v>
      </c>
    </row>
    <row r="42" spans="1:4">
      <c r="A42" s="4" t="s">
        <v>570</v>
      </c>
      <c r="C42" s="5" t="n">
        <v>174061</v>
      </c>
      <c r="D42" s="5" t="n">
        <v>179803</v>
      </c>
    </row>
    <row r="43" spans="1:4">
      <c r="A43" s="4" t="s">
        <v>571</v>
      </c>
      <c r="C43" s="5" t="n">
        <v>1920</v>
      </c>
      <c r="D43" s="5" t="n">
        <v>2440</v>
      </c>
    </row>
    <row r="44" spans="1:4">
      <c r="A44" s="4" t="s">
        <v>487</v>
      </c>
      <c r="C44" s="5" t="n">
        <v>152</v>
      </c>
      <c r="D44" s="5" t="n">
        <v>205</v>
      </c>
    </row>
    <row r="45" spans="1:4">
      <c r="A45" s="4" t="s">
        <v>515</v>
      </c>
    </row>
    <row r="46" spans="1:4">
      <c r="A46" s="3" t="s">
        <v>560</v>
      </c>
    </row>
    <row r="47" spans="1:4">
      <c r="A47" s="4" t="s">
        <v>571</v>
      </c>
      <c r="B47" s="4" t="s">
        <v>125</v>
      </c>
      <c r="C47" s="5" t="n">
        <v>203</v>
      </c>
      <c r="D47" s="5" t="n">
        <v>287</v>
      </c>
    </row>
    <row r="48" spans="1:4">
      <c r="A48" s="4" t="s">
        <v>476</v>
      </c>
    </row>
    <row r="49" spans="1:4">
      <c r="A49" s="3" t="s">
        <v>560</v>
      </c>
    </row>
    <row r="50" spans="1:4">
      <c r="A50" s="4" t="s">
        <v>570</v>
      </c>
      <c r="C50" s="5" t="n">
        <v>973884</v>
      </c>
      <c r="D50" s="5" t="n">
        <v>965037</v>
      </c>
    </row>
    <row r="51" spans="1:4">
      <c r="A51" s="4" t="s">
        <v>571</v>
      </c>
      <c r="D51" s="5" t="n">
        <v>186</v>
      </c>
    </row>
    <row r="52" spans="1:4">
      <c r="A52" s="4" t="s">
        <v>487</v>
      </c>
      <c r="C52" s="5" t="n">
        <v>8303</v>
      </c>
      <c r="D52" s="5" t="n">
        <v>8595</v>
      </c>
    </row>
    <row r="53" spans="1:4">
      <c r="A53" s="4" t="s">
        <v>477</v>
      </c>
    </row>
    <row r="54" spans="1:4">
      <c r="A54" s="3" t="s">
        <v>560</v>
      </c>
    </row>
    <row r="55" spans="1:4">
      <c r="A55" s="4" t="s">
        <v>570</v>
      </c>
      <c r="C55" s="5" t="n">
        <v>531950</v>
      </c>
      <c r="D55" s="5" t="n">
        <v>492575</v>
      </c>
    </row>
    <row r="56" spans="1:4">
      <c r="A56" s="4" t="s">
        <v>571</v>
      </c>
      <c r="C56" s="5" t="n">
        <v>335</v>
      </c>
      <c r="D56" s="5" t="n">
        <v>83</v>
      </c>
    </row>
    <row r="57" spans="1:4">
      <c r="A57" s="4" t="s">
        <v>487</v>
      </c>
      <c r="C57" s="5" t="n">
        <v>1262</v>
      </c>
      <c r="D57" s="5" t="n">
        <v>1402</v>
      </c>
    </row>
    <row r="58" spans="1:4">
      <c r="A58" s="4" t="s">
        <v>572</v>
      </c>
    </row>
    <row r="59" spans="1:4">
      <c r="A59" s="3" t="s">
        <v>560</v>
      </c>
    </row>
    <row r="60" spans="1:4">
      <c r="A60" s="4" t="s">
        <v>573</v>
      </c>
      <c r="C60" s="5" t="n">
        <v>7162531</v>
      </c>
      <c r="D60" s="5" t="n">
        <v>6879655</v>
      </c>
    </row>
    <row r="61" spans="1:4">
      <c r="A61" s="4" t="s">
        <v>574</v>
      </c>
    </row>
    <row r="62" spans="1:4">
      <c r="A62" s="3" t="s">
        <v>560</v>
      </c>
    </row>
    <row r="63" spans="1:4">
      <c r="A63" s="4" t="s">
        <v>573</v>
      </c>
      <c r="C63" s="5" t="n">
        <v>1034903</v>
      </c>
      <c r="D63" s="5" t="n">
        <v>988228</v>
      </c>
    </row>
    <row r="64" spans="1:4">
      <c r="A64" s="4" t="s">
        <v>575</v>
      </c>
    </row>
    <row r="65" spans="1:4">
      <c r="A65" s="3" t="s">
        <v>560</v>
      </c>
    </row>
    <row r="66" spans="1:4">
      <c r="A66" s="4" t="s">
        <v>573</v>
      </c>
      <c r="C66" s="5" t="n">
        <v>121152</v>
      </c>
      <c r="D66" s="5" t="n">
        <v>126367</v>
      </c>
    </row>
    <row r="67" spans="1:4">
      <c r="A67" s="4" t="s">
        <v>576</v>
      </c>
    </row>
    <row r="68" spans="1:4">
      <c r="A68" s="3" t="s">
        <v>560</v>
      </c>
    </row>
    <row r="69" spans="1:4">
      <c r="A69" s="4" t="s">
        <v>573</v>
      </c>
      <c r="C69" s="5" t="n">
        <v>2326268</v>
      </c>
      <c r="D69" s="5" t="n">
        <v>2220854</v>
      </c>
    </row>
    <row r="70" spans="1:4">
      <c r="A70" s="4" t="s">
        <v>577</v>
      </c>
    </row>
    <row r="71" spans="1:4">
      <c r="A71" s="3" t="s">
        <v>560</v>
      </c>
    </row>
    <row r="72" spans="1:4">
      <c r="A72" s="4" t="s">
        <v>573</v>
      </c>
      <c r="C72" s="5" t="n">
        <v>635054</v>
      </c>
      <c r="D72" s="5" t="n">
        <v>542891</v>
      </c>
    </row>
    <row r="73" spans="1:4">
      <c r="A73" s="4" t="s">
        <v>578</v>
      </c>
    </row>
    <row r="74" spans="1:4">
      <c r="A74" s="3" t="s">
        <v>560</v>
      </c>
    </row>
    <row r="75" spans="1:4">
      <c r="A75" s="4" t="s">
        <v>573</v>
      </c>
      <c r="C75" s="5" t="n">
        <v>1533318</v>
      </c>
      <c r="D75" s="5" t="n">
        <v>1538715</v>
      </c>
    </row>
    <row r="76" spans="1:4">
      <c r="A76" s="4" t="s">
        <v>579</v>
      </c>
    </row>
    <row r="77" spans="1:4">
      <c r="A77" s="3" t="s">
        <v>560</v>
      </c>
    </row>
    <row r="78" spans="1:4">
      <c r="A78" s="4" t="s">
        <v>573</v>
      </c>
      <c r="C78" s="5" t="n">
        <v>982187</v>
      </c>
      <c r="D78" s="5" t="n">
        <v>973818</v>
      </c>
    </row>
    <row r="79" spans="1:4">
      <c r="A79" s="4" t="s">
        <v>580</v>
      </c>
    </row>
    <row r="80" spans="1:4">
      <c r="A80" s="3" t="s">
        <v>560</v>
      </c>
    </row>
    <row r="81" spans="1:4">
      <c r="A81" s="4" t="s">
        <v>573</v>
      </c>
      <c r="C81" s="5" t="n">
        <v>529649</v>
      </c>
      <c r="D81" s="5" t="n">
        <v>488782</v>
      </c>
    </row>
    <row r="82" spans="1:4">
      <c r="A82" s="4" t="s">
        <v>581</v>
      </c>
    </row>
    <row r="83" spans="1:4">
      <c r="A83" s="3" t="s">
        <v>560</v>
      </c>
    </row>
    <row r="84" spans="1:4">
      <c r="A84" s="4" t="s">
        <v>573</v>
      </c>
      <c r="C84" s="5" t="n">
        <v>6983431</v>
      </c>
      <c r="D84" s="5" t="n">
        <v>6712604</v>
      </c>
    </row>
    <row r="85" spans="1:4">
      <c r="A85" s="4" t="s">
        <v>582</v>
      </c>
    </row>
    <row r="86" spans="1:4">
      <c r="A86" s="3" t="s">
        <v>560</v>
      </c>
    </row>
    <row r="87" spans="1:4">
      <c r="A87" s="4" t="s">
        <v>573</v>
      </c>
      <c r="C87" s="5" t="n">
        <v>1030648</v>
      </c>
      <c r="D87" s="5" t="n">
        <v>982305</v>
      </c>
    </row>
    <row r="88" spans="1:4">
      <c r="A88" s="4" t="s">
        <v>583</v>
      </c>
    </row>
    <row r="89" spans="1:4">
      <c r="A89" s="3" t="s">
        <v>560</v>
      </c>
    </row>
    <row r="90" spans="1:4">
      <c r="A90" s="4" t="s">
        <v>573</v>
      </c>
      <c r="C90" s="5" t="n">
        <v>118173</v>
      </c>
      <c r="D90" s="5" t="n">
        <v>123191</v>
      </c>
    </row>
    <row r="91" spans="1:4">
      <c r="A91" s="4" t="s">
        <v>584</v>
      </c>
    </row>
    <row r="92" spans="1:4">
      <c r="A92" s="3" t="s">
        <v>560</v>
      </c>
    </row>
    <row r="93" spans="1:4">
      <c r="A93" s="4" t="s">
        <v>573</v>
      </c>
      <c r="C93" s="5" t="n">
        <v>2276103</v>
      </c>
      <c r="D93" s="5" t="n">
        <v>2182106</v>
      </c>
    </row>
    <row r="94" spans="1:4">
      <c r="A94" s="4" t="s">
        <v>585</v>
      </c>
    </row>
    <row r="95" spans="1:4">
      <c r="A95" s="3" t="s">
        <v>560</v>
      </c>
    </row>
    <row r="96" spans="1:4">
      <c r="A96" s="4" t="s">
        <v>573</v>
      </c>
      <c r="C96" s="5" t="n">
        <v>630205</v>
      </c>
      <c r="D96" s="5" t="n">
        <v>537958</v>
      </c>
    </row>
    <row r="97" spans="1:4">
      <c r="A97" s="4" t="s">
        <v>586</v>
      </c>
    </row>
    <row r="98" spans="1:4">
      <c r="A98" s="3" t="s">
        <v>560</v>
      </c>
    </row>
    <row r="99" spans="1:4">
      <c r="A99" s="4" t="s">
        <v>573</v>
      </c>
      <c r="C99" s="5" t="n">
        <v>1452571</v>
      </c>
      <c r="D99" s="5" t="n">
        <v>1468262</v>
      </c>
    </row>
    <row r="100" spans="1:4">
      <c r="A100" s="4" t="s">
        <v>587</v>
      </c>
    </row>
    <row r="101" spans="1:4">
      <c r="A101" s="3" t="s">
        <v>560</v>
      </c>
    </row>
    <row r="102" spans="1:4">
      <c r="A102" s="4" t="s">
        <v>573</v>
      </c>
      <c r="C102" s="5" t="n">
        <v>967718</v>
      </c>
      <c r="D102" s="5" t="n">
        <v>958214</v>
      </c>
    </row>
    <row r="103" spans="1:4">
      <c r="A103" s="4" t="s">
        <v>588</v>
      </c>
    </row>
    <row r="104" spans="1:4">
      <c r="A104" s="3" t="s">
        <v>560</v>
      </c>
    </row>
    <row r="105" spans="1:4">
      <c r="A105" s="4" t="s">
        <v>573</v>
      </c>
      <c r="C105" s="5" t="n">
        <v>508013</v>
      </c>
      <c r="D105" s="5" t="n">
        <v>460568</v>
      </c>
    </row>
    <row r="106" spans="1:4">
      <c r="A106" s="4" t="s">
        <v>589</v>
      </c>
    </row>
    <row r="107" spans="1:4">
      <c r="A107" s="3" t="s">
        <v>560</v>
      </c>
    </row>
    <row r="108" spans="1:4">
      <c r="A108" s="4" t="s">
        <v>573</v>
      </c>
      <c r="C108" s="5" t="n">
        <v>24594</v>
      </c>
      <c r="D108" s="5" t="n">
        <v>37387</v>
      </c>
    </row>
    <row r="109" spans="1:4">
      <c r="A109" s="4" t="s">
        <v>590</v>
      </c>
    </row>
    <row r="110" spans="1:4">
      <c r="A110" s="3" t="s">
        <v>560</v>
      </c>
    </row>
    <row r="111" spans="1:4">
      <c r="A111" s="4" t="s">
        <v>573</v>
      </c>
      <c r="C111" s="5" t="n">
        <v>70</v>
      </c>
      <c r="D111" s="5" t="n">
        <v>75</v>
      </c>
    </row>
    <row r="112" spans="1:4">
      <c r="A112" s="4" t="s">
        <v>591</v>
      </c>
    </row>
    <row r="113" spans="1:4">
      <c r="A113" s="3" t="s">
        <v>560</v>
      </c>
    </row>
    <row r="114" spans="1:4">
      <c r="A114" s="4" t="s">
        <v>573</v>
      </c>
      <c r="C114" s="5" t="n">
        <v>313</v>
      </c>
      <c r="D114" s="5" t="n">
        <v>216</v>
      </c>
    </row>
    <row r="115" spans="1:4">
      <c r="A115" s="4" t="s">
        <v>592</v>
      </c>
    </row>
    <row r="116" spans="1:4">
      <c r="A116" s="3" t="s">
        <v>560</v>
      </c>
    </row>
    <row r="117" spans="1:4">
      <c r="A117" s="4" t="s">
        <v>573</v>
      </c>
      <c r="D117" s="5" t="n">
        <v>1250</v>
      </c>
    </row>
    <row r="118" spans="1:4">
      <c r="A118" s="4" t="s">
        <v>593</v>
      </c>
    </row>
    <row r="119" spans="1:4">
      <c r="A119" s="3" t="s">
        <v>560</v>
      </c>
    </row>
    <row r="120" spans="1:4">
      <c r="A120" s="4" t="s">
        <v>573</v>
      </c>
      <c r="D120" s="5" t="n">
        <v>323</v>
      </c>
    </row>
    <row r="121" spans="1:4">
      <c r="A121" s="4" t="s">
        <v>594</v>
      </c>
    </row>
    <row r="122" spans="1:4">
      <c r="A122" s="3" t="s">
        <v>560</v>
      </c>
    </row>
    <row r="123" spans="1:4">
      <c r="A123" s="4" t="s">
        <v>573</v>
      </c>
      <c r="C123" s="5" t="n">
        <v>15575</v>
      </c>
      <c r="D123" s="5" t="n">
        <v>12431</v>
      </c>
    </row>
    <row r="124" spans="1:4">
      <c r="A124" s="4" t="s">
        <v>595</v>
      </c>
    </row>
    <row r="125" spans="1:4">
      <c r="A125" s="3" t="s">
        <v>560</v>
      </c>
    </row>
    <row r="126" spans="1:4">
      <c r="A126" s="4" t="s">
        <v>573</v>
      </c>
      <c r="C126" s="5" t="n">
        <v>4650</v>
      </c>
      <c r="D126" s="5" t="n">
        <v>5250</v>
      </c>
    </row>
    <row r="127" spans="1:4">
      <c r="A127" s="4" t="s">
        <v>596</v>
      </c>
    </row>
    <row r="128" spans="1:4">
      <c r="A128" s="3" t="s">
        <v>560</v>
      </c>
    </row>
    <row r="129" spans="1:4">
      <c r="A129" s="4" t="s">
        <v>573</v>
      </c>
      <c r="C129" s="5" t="n">
        <v>3986</v>
      </c>
      <c r="D129" s="5" t="n">
        <v>17842</v>
      </c>
    </row>
    <row r="130" spans="1:4">
      <c r="A130" s="4" t="s">
        <v>597</v>
      </c>
    </row>
    <row r="131" spans="1:4">
      <c r="A131" s="3" t="s">
        <v>560</v>
      </c>
    </row>
    <row r="132" spans="1:4">
      <c r="A132" s="4" t="s">
        <v>573</v>
      </c>
      <c r="C132" s="5" t="n">
        <v>153108</v>
      </c>
      <c r="D132" s="5" t="n">
        <v>126631</v>
      </c>
    </row>
    <row r="133" spans="1:4">
      <c r="A133" s="4" t="s">
        <v>598</v>
      </c>
    </row>
    <row r="134" spans="1:4">
      <c r="A134" s="3" t="s">
        <v>560</v>
      </c>
    </row>
    <row r="135" spans="1:4">
      <c r="A135" s="4" t="s">
        <v>573</v>
      </c>
      <c r="C135" s="5" t="n">
        <v>3992</v>
      </c>
      <c r="D135" s="5" t="n">
        <v>5645</v>
      </c>
    </row>
    <row r="136" spans="1:4">
      <c r="A136" s="4" t="s">
        <v>599</v>
      </c>
    </row>
    <row r="137" spans="1:4">
      <c r="A137" s="3" t="s">
        <v>560</v>
      </c>
    </row>
    <row r="138" spans="1:4">
      <c r="A138" s="4" t="s">
        <v>573</v>
      </c>
      <c r="C138" s="5" t="n">
        <v>2618</v>
      </c>
      <c r="D138" s="5" t="n">
        <v>2731</v>
      </c>
    </row>
    <row r="139" spans="1:4">
      <c r="A139" s="4" t="s">
        <v>600</v>
      </c>
    </row>
    <row r="140" spans="1:4">
      <c r="A140" s="3" t="s">
        <v>560</v>
      </c>
    </row>
    <row r="141" spans="1:4">
      <c r="A141" s="4" t="s">
        <v>573</v>
      </c>
      <c r="C141" s="5" t="n">
        <v>49803</v>
      </c>
      <c r="D141" s="5" t="n">
        <v>37025</v>
      </c>
    </row>
    <row r="142" spans="1:4">
      <c r="A142" s="4" t="s">
        <v>601</v>
      </c>
    </row>
    <row r="143" spans="1:4">
      <c r="A143" s="3" t="s">
        <v>560</v>
      </c>
    </row>
    <row r="144" spans="1:4">
      <c r="A144" s="4" t="s">
        <v>573</v>
      </c>
      <c r="C144" s="5" t="n">
        <v>4849</v>
      </c>
      <c r="D144" s="5" t="n">
        <v>4610</v>
      </c>
    </row>
    <row r="145" spans="1:4">
      <c r="A145" s="4" t="s">
        <v>602</v>
      </c>
    </row>
    <row r="146" spans="1:4">
      <c r="A146" s="3" t="s">
        <v>560</v>
      </c>
    </row>
    <row r="147" spans="1:4">
      <c r="A147" s="4" t="s">
        <v>573</v>
      </c>
      <c r="C147" s="5" t="n">
        <v>64412</v>
      </c>
      <c r="D147" s="5" t="n">
        <v>55943</v>
      </c>
    </row>
    <row r="148" spans="1:4">
      <c r="A148" s="4" t="s">
        <v>603</v>
      </c>
    </row>
    <row r="149" spans="1:4">
      <c r="A149" s="3" t="s">
        <v>560</v>
      </c>
    </row>
    <row r="150" spans="1:4">
      <c r="A150" s="4" t="s">
        <v>573</v>
      </c>
      <c r="C150" s="5" t="n">
        <v>9819</v>
      </c>
      <c r="D150" s="5" t="n">
        <v>10354</v>
      </c>
    </row>
    <row r="151" spans="1:4">
      <c r="A151" s="4" t="s">
        <v>604</v>
      </c>
    </row>
    <row r="152" spans="1:4">
      <c r="A152" s="3" t="s">
        <v>560</v>
      </c>
    </row>
    <row r="153" spans="1:4">
      <c r="A153" s="4" t="s">
        <v>573</v>
      </c>
      <c r="C153" s="5" t="n">
        <v>17615</v>
      </c>
      <c r="D153" s="5" t="n">
        <v>10323</v>
      </c>
    </row>
    <row r="154" spans="1:4">
      <c r="A154" s="4" t="s">
        <v>605</v>
      </c>
    </row>
    <row r="155" spans="1:4">
      <c r="A155" s="3" t="s">
        <v>560</v>
      </c>
    </row>
    <row r="156" spans="1:4">
      <c r="A156" s="4" t="s">
        <v>573</v>
      </c>
      <c r="C156" s="5" t="n">
        <v>1398</v>
      </c>
      <c r="D156" s="5" t="n">
        <v>3033</v>
      </c>
    </row>
    <row r="157" spans="1:4">
      <c r="A157" s="4" t="s">
        <v>606</v>
      </c>
    </row>
    <row r="158" spans="1:4">
      <c r="A158" s="3" t="s">
        <v>560</v>
      </c>
    </row>
    <row r="159" spans="1:4">
      <c r="A159" s="4" t="s">
        <v>573</v>
      </c>
      <c r="C159" s="5" t="n">
        <v>193</v>
      </c>
      <c r="D159" s="5" t="n">
        <v>203</v>
      </c>
    </row>
    <row r="160" spans="1:4">
      <c r="A160" s="4" t="s">
        <v>607</v>
      </c>
    </row>
    <row r="161" spans="1:4">
      <c r="A161" s="3" t="s">
        <v>560</v>
      </c>
    </row>
    <row r="162" spans="1:4">
      <c r="A162" s="4" t="s">
        <v>573</v>
      </c>
      <c r="C162" s="5" t="n">
        <v>48</v>
      </c>
      <c r="D162" s="5" t="n">
        <v>229</v>
      </c>
    </row>
    <row r="163" spans="1:4">
      <c r="A163" s="4" t="s">
        <v>608</v>
      </c>
    </row>
    <row r="164" spans="1:4">
      <c r="A164" s="3" t="s">
        <v>560</v>
      </c>
    </row>
    <row r="165" spans="1:4">
      <c r="A165" s="4" t="s">
        <v>573</v>
      </c>
      <c r="C165" s="5" t="n">
        <v>362</v>
      </c>
      <c r="D165" s="5" t="n">
        <v>473</v>
      </c>
    </row>
    <row r="166" spans="1:4">
      <c r="A166" s="4" t="s">
        <v>609</v>
      </c>
    </row>
    <row r="167" spans="1:4">
      <c r="A167" s="3" t="s">
        <v>560</v>
      </c>
    </row>
    <row r="168" spans="1:4">
      <c r="A168" s="4" t="s">
        <v>573</v>
      </c>
      <c r="C168" s="5" t="n">
        <v>760</v>
      </c>
      <c r="D168" s="5" t="n">
        <v>2079</v>
      </c>
    </row>
    <row r="169" spans="1:4">
      <c r="A169" s="4" t="s">
        <v>610</v>
      </c>
    </row>
    <row r="170" spans="1:4">
      <c r="A170" s="3" t="s">
        <v>560</v>
      </c>
    </row>
    <row r="171" spans="1:4">
      <c r="A171" s="4" t="s">
        <v>573</v>
      </c>
      <c r="C171" s="5" t="n">
        <v>35</v>
      </c>
      <c r="D171" s="5" t="n">
        <v>49</v>
      </c>
    </row>
    <row r="172" spans="1:4">
      <c r="A172" s="4" t="s">
        <v>611</v>
      </c>
    </row>
    <row r="173" spans="1:4">
      <c r="A173" s="3" t="s">
        <v>560</v>
      </c>
    </row>
    <row r="174" spans="1:4">
      <c r="A174" s="4" t="s">
        <v>573</v>
      </c>
      <c r="C174" s="5" t="n">
        <v>9116759</v>
      </c>
      <c r="D174" s="5" t="n">
        <v>8835868</v>
      </c>
    </row>
    <row r="175" spans="1:4">
      <c r="A175" s="4" t="s">
        <v>570</v>
      </c>
      <c r="C175" s="5" t="n">
        <v>1929473</v>
      </c>
      <c r="D175" s="5" t="n">
        <v>1929437</v>
      </c>
    </row>
    <row r="176" spans="1:4">
      <c r="A176" s="4" t="s">
        <v>487</v>
      </c>
      <c r="C176" s="5" t="n">
        <v>17066</v>
      </c>
      <c r="D176" s="5" t="n">
        <v>13770</v>
      </c>
    </row>
    <row r="177" spans="1:4">
      <c r="A177" s="4" t="s">
        <v>612</v>
      </c>
      <c r="C177" s="5" t="n">
        <v>1954228</v>
      </c>
      <c r="D177" s="5" t="n">
        <v>1956213</v>
      </c>
    </row>
    <row r="178" spans="1:4">
      <c r="A178" s="4" t="s">
        <v>613</v>
      </c>
    </row>
    <row r="179" spans="1:4">
      <c r="A179" s="3" t="s">
        <v>560</v>
      </c>
    </row>
    <row r="180" spans="1:4">
      <c r="A180" s="4" t="s">
        <v>571</v>
      </c>
      <c r="C180" s="5" t="n">
        <v>6487</v>
      </c>
      <c r="D180" s="5" t="n">
        <v>12149</v>
      </c>
    </row>
    <row r="181" spans="1:4">
      <c r="A181" s="4" t="s">
        <v>614</v>
      </c>
    </row>
    <row r="182" spans="1:4">
      <c r="A182" s="3" t="s">
        <v>560</v>
      </c>
    </row>
    <row r="183" spans="1:4">
      <c r="A183" s="4" t="s">
        <v>571</v>
      </c>
      <c r="C183" s="5" t="n">
        <v>1202</v>
      </c>
      <c r="D183" s="5" t="n">
        <v>857</v>
      </c>
    </row>
    <row r="184" spans="1:4">
      <c r="A184" s="4" t="s">
        <v>615</v>
      </c>
    </row>
    <row r="185" spans="1:4">
      <c r="A185" s="3" t="s">
        <v>560</v>
      </c>
    </row>
    <row r="186" spans="1:4">
      <c r="A186" s="4" t="s">
        <v>573</v>
      </c>
      <c r="C186" s="5" t="n">
        <v>1111297</v>
      </c>
      <c r="D186" s="5" t="n">
        <v>1056601</v>
      </c>
    </row>
    <row r="187" spans="1:4">
      <c r="A187" s="4" t="s">
        <v>570</v>
      </c>
      <c r="C187" s="5" t="n">
        <v>75579</v>
      </c>
      <c r="D187" s="5" t="n">
        <v>67913</v>
      </c>
    </row>
    <row r="188" spans="1:4">
      <c r="A188" s="4" t="s">
        <v>487</v>
      </c>
      <c r="C188" s="5" t="n">
        <v>286</v>
      </c>
      <c r="D188" s="5" t="n">
        <v>336</v>
      </c>
    </row>
    <row r="189" spans="1:4">
      <c r="A189" s="4" t="s">
        <v>612</v>
      </c>
      <c r="C189" s="5" t="n">
        <v>76394</v>
      </c>
      <c r="D189" s="5" t="n">
        <v>68373</v>
      </c>
    </row>
    <row r="190" spans="1:4">
      <c r="A190" s="4" t="s">
        <v>616</v>
      </c>
    </row>
    <row r="191" spans="1:4">
      <c r="A191" s="3" t="s">
        <v>560</v>
      </c>
    </row>
    <row r="192" spans="1:4">
      <c r="A192" s="4" t="s">
        <v>571</v>
      </c>
      <c r="C192" s="5" t="n">
        <v>529</v>
      </c>
      <c r="D192" s="5" t="n">
        <v>124</v>
      </c>
    </row>
    <row r="193" spans="1:4">
      <c r="A193" s="4" t="s">
        <v>617</v>
      </c>
    </row>
    <row r="194" spans="1:4">
      <c r="A194" s="3" t="s">
        <v>560</v>
      </c>
    </row>
    <row r="195" spans="1:4">
      <c r="A195" s="4" t="s">
        <v>573</v>
      </c>
      <c r="C195" s="5" t="n">
        <v>1818126</v>
      </c>
      <c r="D195" s="5" t="n">
        <v>1825492</v>
      </c>
    </row>
    <row r="196" spans="1:4">
      <c r="A196" s="4" t="s">
        <v>570</v>
      </c>
      <c r="C196" s="5" t="n">
        <v>1675107</v>
      </c>
      <c r="D196" s="5" t="n">
        <v>1675455</v>
      </c>
    </row>
    <row r="197" spans="1:4">
      <c r="A197" s="4" t="s">
        <v>487</v>
      </c>
      <c r="C197" s="5" t="n">
        <v>16628</v>
      </c>
      <c r="D197" s="5" t="n">
        <v>13229</v>
      </c>
    </row>
    <row r="198" spans="1:4">
      <c r="A198" s="4" t="s">
        <v>612</v>
      </c>
      <c r="C198" s="5" t="n">
        <v>1696974</v>
      </c>
      <c r="D198" s="5" t="n">
        <v>1699125</v>
      </c>
    </row>
    <row r="199" spans="1:4">
      <c r="A199" s="4" t="s">
        <v>618</v>
      </c>
    </row>
    <row r="200" spans="1:4">
      <c r="A200" s="3" t="s">
        <v>560</v>
      </c>
    </row>
    <row r="201" spans="1:4">
      <c r="A201" s="4" t="s">
        <v>571</v>
      </c>
      <c r="C201" s="5" t="n">
        <v>4240</v>
      </c>
      <c r="D201" s="5" t="n">
        <v>9872</v>
      </c>
    </row>
    <row r="202" spans="1:4">
      <c r="A202" s="4" t="s">
        <v>619</v>
      </c>
    </row>
    <row r="203" spans="1:4">
      <c r="A203" s="3" t="s">
        <v>560</v>
      </c>
    </row>
    <row r="204" spans="1:4">
      <c r="A204" s="4" t="s">
        <v>571</v>
      </c>
      <c r="C204" s="5" t="n">
        <v>999</v>
      </c>
      <c r="D204" s="5" t="n">
        <v>569</v>
      </c>
    </row>
    <row r="205" spans="1:4">
      <c r="A205" s="4" t="s">
        <v>620</v>
      </c>
    </row>
    <row r="206" spans="1:4">
      <c r="A206" s="3" t="s">
        <v>560</v>
      </c>
    </row>
    <row r="207" spans="1:4">
      <c r="A207" s="4" t="s">
        <v>573</v>
      </c>
      <c r="C207" s="5" t="n">
        <v>2326312</v>
      </c>
      <c r="D207" s="5" t="n">
        <v>2220914</v>
      </c>
    </row>
    <row r="208" spans="1:4">
      <c r="A208" s="4" t="s">
        <v>570</v>
      </c>
      <c r="C208" s="5" t="n">
        <v>44</v>
      </c>
      <c r="D208" s="5" t="n">
        <v>60</v>
      </c>
    </row>
    <row r="209" spans="1:4">
      <c r="A209" s="4" t="s">
        <v>612</v>
      </c>
      <c r="C209" s="5" t="n">
        <v>44</v>
      </c>
      <c r="D209" s="5" t="n">
        <v>60</v>
      </c>
    </row>
    <row r="210" spans="1:4">
      <c r="A210" s="4" t="s">
        <v>621</v>
      </c>
    </row>
    <row r="211" spans="1:4">
      <c r="A211" s="3" t="s">
        <v>560</v>
      </c>
    </row>
    <row r="212" spans="1:4">
      <c r="A212" s="4" t="s">
        <v>573</v>
      </c>
      <c r="C212" s="5" t="n">
        <v>635839</v>
      </c>
      <c r="D212" s="5" t="n">
        <v>543820</v>
      </c>
    </row>
    <row r="213" spans="1:4">
      <c r="A213" s="4" t="s">
        <v>570</v>
      </c>
      <c r="C213" s="5" t="n">
        <v>784</v>
      </c>
      <c r="D213" s="5" t="n">
        <v>929</v>
      </c>
    </row>
    <row r="214" spans="1:4">
      <c r="A214" s="4" t="s">
        <v>612</v>
      </c>
      <c r="C214" s="5" t="n">
        <v>785</v>
      </c>
      <c r="D214" s="5" t="n">
        <v>929</v>
      </c>
    </row>
    <row r="215" spans="1:4">
      <c r="A215" s="4" t="s">
        <v>622</v>
      </c>
    </row>
    <row r="216" spans="1:4">
      <c r="A216" s="3" t="s">
        <v>560</v>
      </c>
    </row>
    <row r="217" spans="1:4">
      <c r="A217" s="4" t="s">
        <v>571</v>
      </c>
      <c r="C217" s="5" t="n">
        <v>1</v>
      </c>
    </row>
    <row r="218" spans="1:4">
      <c r="A218" s="4" t="s">
        <v>623</v>
      </c>
    </row>
    <row r="219" spans="1:4">
      <c r="A219" s="3" t="s">
        <v>560</v>
      </c>
    </row>
    <row r="220" spans="1:4">
      <c r="A220" s="4" t="s">
        <v>573</v>
      </c>
      <c r="C220" s="5" t="n">
        <v>1533318</v>
      </c>
      <c r="D220" s="5" t="n">
        <v>1538715</v>
      </c>
    </row>
    <row r="221" spans="1:4">
      <c r="A221" s="4" t="s">
        <v>624</v>
      </c>
    </row>
    <row r="222" spans="1:4">
      <c r="A222" s="3" t="s">
        <v>560</v>
      </c>
    </row>
    <row r="223" spans="1:4">
      <c r="A223" s="4" t="s">
        <v>573</v>
      </c>
      <c r="C223" s="5" t="n">
        <v>176133</v>
      </c>
      <c r="D223" s="5" t="n">
        <v>182448</v>
      </c>
    </row>
    <row r="224" spans="1:4">
      <c r="A224" s="4" t="s">
        <v>570</v>
      </c>
      <c r="C224" s="5" t="n">
        <v>174061</v>
      </c>
      <c r="D224" s="5" t="n">
        <v>179802</v>
      </c>
    </row>
    <row r="225" spans="1:4">
      <c r="A225" s="4" t="s">
        <v>487</v>
      </c>
      <c r="C225" s="5" t="n">
        <v>152</v>
      </c>
      <c r="D225" s="5" t="n">
        <v>205</v>
      </c>
    </row>
    <row r="226" spans="1:4">
      <c r="A226" s="4" t="s">
        <v>612</v>
      </c>
      <c r="C226" s="5" t="n">
        <v>176133</v>
      </c>
      <c r="D226" s="5" t="n">
        <v>182448</v>
      </c>
    </row>
    <row r="227" spans="1:4">
      <c r="A227" s="4" t="s">
        <v>625</v>
      </c>
    </row>
    <row r="228" spans="1:4">
      <c r="A228" s="3" t="s">
        <v>560</v>
      </c>
    </row>
    <row r="229" spans="1:4">
      <c r="A229" s="4" t="s">
        <v>571</v>
      </c>
      <c r="C229" s="5" t="n">
        <v>1717</v>
      </c>
      <c r="D229" s="5" t="n">
        <v>2153</v>
      </c>
    </row>
    <row r="230" spans="1:4">
      <c r="A230" s="4" t="s">
        <v>626</v>
      </c>
    </row>
    <row r="231" spans="1:4">
      <c r="A231" s="3" t="s">
        <v>560</v>
      </c>
    </row>
    <row r="232" spans="1:4">
      <c r="A232" s="4" t="s">
        <v>571</v>
      </c>
      <c r="C232" s="5" t="n">
        <v>203</v>
      </c>
      <c r="D232" s="5" t="n">
        <v>288</v>
      </c>
    </row>
    <row r="233" spans="1:4">
      <c r="A233" s="4" t="s">
        <v>627</v>
      </c>
    </row>
    <row r="234" spans="1:4">
      <c r="A234" s="3" t="s">
        <v>560</v>
      </c>
    </row>
    <row r="235" spans="1:4">
      <c r="A235" s="4" t="s">
        <v>573</v>
      </c>
      <c r="C235" s="5" t="n">
        <v>982187</v>
      </c>
      <c r="D235" s="5" t="n">
        <v>973818</v>
      </c>
    </row>
    <row r="236" spans="1:4">
      <c r="A236" s="4" t="s">
        <v>628</v>
      </c>
    </row>
    <row r="237" spans="1:4">
      <c r="A237" s="3" t="s">
        <v>560</v>
      </c>
    </row>
    <row r="238" spans="1:4">
      <c r="A238" s="4" t="s">
        <v>573</v>
      </c>
      <c r="C238" s="5" t="n">
        <v>533547</v>
      </c>
      <c r="D238" s="5" t="n">
        <v>494060</v>
      </c>
    </row>
    <row r="239" spans="1:4">
      <c r="A239" s="4" t="s">
        <v>570</v>
      </c>
      <c r="C239" s="5" t="n">
        <v>3898</v>
      </c>
      <c r="D239" s="5" t="n">
        <v>5278</v>
      </c>
    </row>
    <row r="240" spans="1:4">
      <c r="A240" s="4" t="s">
        <v>612</v>
      </c>
      <c r="C240" s="6" t="n">
        <v>3898</v>
      </c>
      <c r="D240" s="6" t="n">
        <v>5278</v>
      </c>
    </row>
    <row r="241" spans="1:4"/>
    <row r="242" spans="1:4">
      <c r="A242" s="4" t="s">
        <v>125</v>
      </c>
      <c r="B242" s="4" t="s">
        <v>518</v>
      </c>
    </row>
  </sheetData>
  <mergeCells count="3">
    <mergeCell ref="A1:B1"/>
    <mergeCell ref="A241:C241"/>
    <mergeCell ref="B242:C2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629</v>
      </c>
      <c r="B1" s="2" t="s">
        <v>1</v>
      </c>
    </row>
    <row r="2" spans="1:2">
      <c r="B2" s="2" t="s">
        <v>630</v>
      </c>
    </row>
    <row r="3" spans="1:2">
      <c r="A3" s="3" t="s">
        <v>631</v>
      </c>
    </row>
    <row r="4" spans="1:2">
      <c r="A4" s="4" t="s">
        <v>632</v>
      </c>
      <c r="B4" s="5" t="n">
        <v>9</v>
      </c>
    </row>
    <row r="5" spans="1:2">
      <c r="A5" s="4" t="s">
        <v>633</v>
      </c>
      <c r="B5" s="5" t="n">
        <v>450</v>
      </c>
    </row>
    <row r="6" spans="1:2">
      <c r="A6" s="4" t="s">
        <v>634</v>
      </c>
      <c r="B6" s="5" t="n">
        <v>0</v>
      </c>
    </row>
    <row r="7" spans="1:2">
      <c r="A7" s="4" t="s">
        <v>635</v>
      </c>
      <c r="B7" s="5" t="n">
        <v>100</v>
      </c>
    </row>
    <row r="8" spans="1:2">
      <c r="A8" s="4" t="s">
        <v>636</v>
      </c>
      <c r="B8" s="5" t="n">
        <v>5</v>
      </c>
    </row>
    <row r="9" spans="1:2">
      <c r="A9" s="4" t="s">
        <v>637</v>
      </c>
      <c r="B9" s="5" t="n">
        <v>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8</v>
      </c>
      <c r="B1" s="2" t="s">
        <v>2</v>
      </c>
      <c r="C1" s="2" t="s">
        <v>189</v>
      </c>
      <c r="D1" s="2" t="s">
        <v>57</v>
      </c>
      <c r="E1" s="2" t="s">
        <v>104</v>
      </c>
      <c r="F1" s="2" t="s">
        <v>190</v>
      </c>
      <c r="G1" s="2" t="s">
        <v>639</v>
      </c>
    </row>
    <row r="2" spans="1:7">
      <c r="A2" s="3" t="s">
        <v>631</v>
      </c>
    </row>
    <row r="3" spans="1:7">
      <c r="A3" s="4" t="s">
        <v>640</v>
      </c>
      <c r="B3" s="6" t="n">
        <v>4300</v>
      </c>
      <c r="D3" s="6" t="n">
        <v>6400</v>
      </c>
    </row>
    <row r="4" spans="1:7">
      <c r="A4" s="4" t="s">
        <v>164</v>
      </c>
      <c r="B4" s="5" t="n">
        <v>80399</v>
      </c>
      <c r="D4" s="5" t="n">
        <v>79290</v>
      </c>
    </row>
    <row r="5" spans="1:7">
      <c r="A5" s="4" t="s">
        <v>641</v>
      </c>
    </row>
    <row r="6" spans="1:7">
      <c r="A6" s="3" t="s">
        <v>631</v>
      </c>
    </row>
    <row r="7" spans="1:7">
      <c r="A7" s="4" t="s">
        <v>640</v>
      </c>
      <c r="B7" s="5" t="n">
        <v>4334</v>
      </c>
      <c r="D7" s="5" t="n">
        <v>6354</v>
      </c>
    </row>
    <row r="8" spans="1:7">
      <c r="A8" s="4" t="s">
        <v>642</v>
      </c>
      <c r="B8" s="5" t="n">
        <v>76065</v>
      </c>
      <c r="D8" s="5" t="n">
        <v>72936</v>
      </c>
    </row>
    <row r="9" spans="1:7">
      <c r="A9" s="4" t="s">
        <v>164</v>
      </c>
      <c r="B9" s="5" t="n">
        <v>80399</v>
      </c>
      <c r="C9" s="6" t="n">
        <v>79005</v>
      </c>
      <c r="D9" s="5" t="n">
        <v>79290</v>
      </c>
      <c r="E9" s="6" t="n">
        <v>83566</v>
      </c>
      <c r="F9" s="6" t="n">
        <v>81235</v>
      </c>
      <c r="G9" s="6" t="n">
        <v>76733</v>
      </c>
    </row>
    <row r="10" spans="1:7">
      <c r="A10" s="4" t="s">
        <v>643</v>
      </c>
    </row>
    <row r="11" spans="1:7">
      <c r="A11" s="3" t="s">
        <v>631</v>
      </c>
    </row>
    <row r="12" spans="1:7">
      <c r="A12" s="4" t="s">
        <v>640</v>
      </c>
      <c r="B12" s="5" t="n">
        <v>3139</v>
      </c>
      <c r="D12" s="5" t="n">
        <v>4334</v>
      </c>
    </row>
    <row r="13" spans="1:7">
      <c r="A13" s="4" t="s">
        <v>642</v>
      </c>
      <c r="B13" s="5" t="n">
        <v>24479</v>
      </c>
      <c r="D13" s="5" t="n">
        <v>23025</v>
      </c>
    </row>
    <row r="14" spans="1:7">
      <c r="A14" s="4" t="s">
        <v>164</v>
      </c>
      <c r="B14" s="5" t="n">
        <v>27618</v>
      </c>
      <c r="D14" s="5" t="n">
        <v>27359</v>
      </c>
      <c r="E14" s="5" t="n">
        <v>31528</v>
      </c>
      <c r="G14" s="5" t="n">
        <v>22851</v>
      </c>
    </row>
    <row r="15" spans="1:7">
      <c r="A15" s="4" t="s">
        <v>644</v>
      </c>
    </row>
    <row r="16" spans="1:7">
      <c r="A16" s="3" t="s">
        <v>631</v>
      </c>
    </row>
    <row r="17" spans="1:7">
      <c r="A17" s="4" t="s">
        <v>642</v>
      </c>
      <c r="B17" s="5" t="n">
        <v>3248</v>
      </c>
      <c r="D17" s="5" t="n">
        <v>2890</v>
      </c>
    </row>
    <row r="18" spans="1:7">
      <c r="A18" s="4" t="s">
        <v>164</v>
      </c>
      <c r="B18" s="5" t="n">
        <v>3248</v>
      </c>
      <c r="D18" s="5" t="n">
        <v>2890</v>
      </c>
      <c r="E18" s="5" t="n">
        <v>2974</v>
      </c>
      <c r="G18" s="5" t="n">
        <v>3470</v>
      </c>
    </row>
    <row r="19" spans="1:7">
      <c r="A19" s="4" t="s">
        <v>645</v>
      </c>
    </row>
    <row r="20" spans="1:7">
      <c r="A20" s="3" t="s">
        <v>631</v>
      </c>
    </row>
    <row r="21" spans="1:7">
      <c r="A21" s="4" t="s">
        <v>640</v>
      </c>
      <c r="D21" s="5" t="n">
        <v>516</v>
      </c>
    </row>
    <row r="22" spans="1:7">
      <c r="A22" s="4" t="s">
        <v>642</v>
      </c>
      <c r="B22" s="5" t="n">
        <v>438</v>
      </c>
      <c r="D22" s="5" t="n">
        <v>474</v>
      </c>
    </row>
    <row r="23" spans="1:7">
      <c r="A23" s="4" t="s">
        <v>164</v>
      </c>
      <c r="B23" s="5" t="n">
        <v>438</v>
      </c>
      <c r="D23" s="5" t="n">
        <v>990</v>
      </c>
      <c r="E23" s="5" t="n">
        <v>765</v>
      </c>
      <c r="G23" s="5" t="n">
        <v>789</v>
      </c>
    </row>
    <row r="24" spans="1:7">
      <c r="A24" s="4" t="s">
        <v>646</v>
      </c>
    </row>
    <row r="25" spans="1:7">
      <c r="A25" s="3" t="s">
        <v>631</v>
      </c>
    </row>
    <row r="26" spans="1:7">
      <c r="A26" s="4" t="s">
        <v>640</v>
      </c>
      <c r="B26" s="5" t="n">
        <v>974</v>
      </c>
      <c r="D26" s="5" t="n">
        <v>1052</v>
      </c>
    </row>
    <row r="27" spans="1:7">
      <c r="A27" s="4" t="s">
        <v>642</v>
      </c>
      <c r="B27" s="5" t="n">
        <v>4862</v>
      </c>
      <c r="D27" s="5" t="n">
        <v>5142</v>
      </c>
    </row>
    <row r="28" spans="1:7">
      <c r="A28" s="4" t="s">
        <v>164</v>
      </c>
      <c r="B28" s="5" t="n">
        <v>5836</v>
      </c>
      <c r="D28" s="5" t="n">
        <v>6194</v>
      </c>
      <c r="E28" s="5" t="n">
        <v>4366</v>
      </c>
      <c r="G28" s="5" t="n">
        <v>4666</v>
      </c>
    </row>
    <row r="29" spans="1:7">
      <c r="A29" s="4" t="s">
        <v>647</v>
      </c>
    </row>
    <row r="30" spans="1:7">
      <c r="A30" s="3" t="s">
        <v>631</v>
      </c>
    </row>
    <row r="31" spans="1:7">
      <c r="A31" s="4" t="s">
        <v>642</v>
      </c>
      <c r="B31" s="5" t="n">
        <v>6931</v>
      </c>
      <c r="D31" s="5" t="n">
        <v>7390</v>
      </c>
    </row>
    <row r="32" spans="1:7">
      <c r="A32" s="4" t="s">
        <v>164</v>
      </c>
      <c r="B32" s="5" t="n">
        <v>6931</v>
      </c>
      <c r="D32" s="5" t="n">
        <v>7390</v>
      </c>
      <c r="E32" s="5" t="n">
        <v>7890</v>
      </c>
      <c r="G32" s="5" t="n">
        <v>7865</v>
      </c>
    </row>
    <row r="33" spans="1:7">
      <c r="A33" s="4" t="s">
        <v>648</v>
      </c>
    </row>
    <row r="34" spans="1:7">
      <c r="A34" s="3" t="s">
        <v>631</v>
      </c>
    </row>
    <row r="35" spans="1:7">
      <c r="A35" s="4" t="s">
        <v>640</v>
      </c>
      <c r="B35" s="5" t="n">
        <v>30</v>
      </c>
      <c r="D35" s="5" t="n">
        <v>39</v>
      </c>
    </row>
    <row r="36" spans="1:7">
      <c r="A36" s="4" t="s">
        <v>642</v>
      </c>
      <c r="B36" s="5" t="n">
        <v>8329</v>
      </c>
      <c r="D36" s="5" t="n">
        <v>8602</v>
      </c>
    </row>
    <row r="37" spans="1:7">
      <c r="A37" s="4" t="s">
        <v>164</v>
      </c>
      <c r="B37" s="5" t="n">
        <v>8359</v>
      </c>
      <c r="D37" s="5" t="n">
        <v>8641</v>
      </c>
      <c r="E37" s="5" t="n">
        <v>9662</v>
      </c>
      <c r="G37" s="5" t="n">
        <v>10874</v>
      </c>
    </row>
    <row r="38" spans="1:7">
      <c r="A38" s="4" t="s">
        <v>649</v>
      </c>
    </row>
    <row r="39" spans="1:7">
      <c r="A39" s="3" t="s">
        <v>631</v>
      </c>
    </row>
    <row r="40" spans="1:7">
      <c r="A40" s="4" t="s">
        <v>640</v>
      </c>
      <c r="B40" s="5" t="n">
        <v>191</v>
      </c>
      <c r="D40" s="5" t="n">
        <v>413</v>
      </c>
    </row>
    <row r="41" spans="1:7">
      <c r="A41" s="4" t="s">
        <v>642</v>
      </c>
      <c r="B41" s="5" t="n">
        <v>24057</v>
      </c>
      <c r="D41" s="5" t="n">
        <v>21963</v>
      </c>
    </row>
    <row r="42" spans="1:7">
      <c r="A42" s="4" t="s">
        <v>164</v>
      </c>
      <c r="B42" s="5" t="n">
        <v>24248</v>
      </c>
      <c r="D42" s="5" t="n">
        <v>22376</v>
      </c>
      <c r="E42" s="5" t="n">
        <v>24002</v>
      </c>
      <c r="G42" s="5" t="n">
        <v>23428</v>
      </c>
    </row>
    <row r="43" spans="1:7">
      <c r="A43" s="4" t="s">
        <v>650</v>
      </c>
    </row>
    <row r="44" spans="1:7">
      <c r="A44" s="3" t="s">
        <v>631</v>
      </c>
    </row>
    <row r="45" spans="1:7">
      <c r="A45" s="4" t="s">
        <v>642</v>
      </c>
      <c r="B45" s="5" t="n">
        <v>3721</v>
      </c>
      <c r="D45" s="5" t="n">
        <v>3450</v>
      </c>
    </row>
    <row r="46" spans="1:7">
      <c r="A46" s="4" t="s">
        <v>164</v>
      </c>
      <c r="B46" s="6" t="n">
        <v>3721</v>
      </c>
      <c r="D46" s="6" t="n">
        <v>3450</v>
      </c>
      <c r="E46" s="6" t="n">
        <v>2379</v>
      </c>
      <c r="G46" s="6" t="n">
        <v>27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57</v>
      </c>
    </row>
    <row r="2" spans="1:3">
      <c r="A2" s="3" t="s">
        <v>652</v>
      </c>
    </row>
    <row r="3" spans="1:3">
      <c r="A3" s="4" t="s">
        <v>653</v>
      </c>
      <c r="B3" s="6" t="n">
        <v>51100</v>
      </c>
      <c r="C3" s="6" t="n">
        <v>55800</v>
      </c>
    </row>
    <row r="4" spans="1:3">
      <c r="A4" s="4" t="s">
        <v>469</v>
      </c>
      <c r="B4" s="5" t="n">
        <v>9116759</v>
      </c>
      <c r="C4" s="5" t="n">
        <v>8835868</v>
      </c>
    </row>
    <row r="5" spans="1:3">
      <c r="A5" s="4" t="s">
        <v>641</v>
      </c>
    </row>
    <row r="6" spans="1:3">
      <c r="A6" s="3" t="s">
        <v>652</v>
      </c>
    </row>
    <row r="7" spans="1:3">
      <c r="A7" s="4" t="s">
        <v>653</v>
      </c>
      <c r="B7" s="5" t="n">
        <v>51069</v>
      </c>
      <c r="C7" s="5" t="n">
        <v>55835</v>
      </c>
    </row>
    <row r="8" spans="1:3">
      <c r="A8" s="4" t="s">
        <v>654</v>
      </c>
      <c r="B8" s="5" t="n">
        <v>9065690</v>
      </c>
      <c r="C8" s="5" t="n">
        <v>8780033</v>
      </c>
    </row>
    <row r="9" spans="1:3">
      <c r="A9" s="4" t="s">
        <v>469</v>
      </c>
      <c r="B9" s="5" t="n">
        <v>9116759</v>
      </c>
      <c r="C9" s="5" t="n">
        <v>8835868</v>
      </c>
    </row>
    <row r="10" spans="1:3">
      <c r="A10" s="4" t="s">
        <v>470</v>
      </c>
    </row>
    <row r="11" spans="1:3">
      <c r="A11" s="3" t="s">
        <v>652</v>
      </c>
    </row>
    <row r="12" spans="1:3">
      <c r="A12" s="4" t="s">
        <v>469</v>
      </c>
      <c r="B12" s="5" t="n">
        <v>1111297</v>
      </c>
      <c r="C12" s="5" t="n">
        <v>1056601</v>
      </c>
    </row>
    <row r="13" spans="1:3">
      <c r="A13" s="4" t="s">
        <v>655</v>
      </c>
    </row>
    <row r="14" spans="1:3">
      <c r="A14" s="3" t="s">
        <v>652</v>
      </c>
    </row>
    <row r="15" spans="1:3">
      <c r="A15" s="4" t="s">
        <v>653</v>
      </c>
      <c r="B15" s="5" t="n">
        <v>672</v>
      </c>
      <c r="C15" s="5" t="n">
        <v>1552</v>
      </c>
    </row>
    <row r="16" spans="1:3">
      <c r="A16" s="4" t="s">
        <v>654</v>
      </c>
      <c r="B16" s="5" t="n">
        <v>1110625</v>
      </c>
      <c r="C16" s="5" t="n">
        <v>1055049</v>
      </c>
    </row>
    <row r="17" spans="1:3">
      <c r="A17" s="4" t="s">
        <v>469</v>
      </c>
      <c r="B17" s="5" t="n">
        <v>1111297</v>
      </c>
      <c r="C17" s="5" t="n">
        <v>1056601</v>
      </c>
    </row>
    <row r="18" spans="1:3">
      <c r="A18" s="4" t="s">
        <v>471</v>
      </c>
    </row>
    <row r="19" spans="1:3">
      <c r="A19" s="3" t="s">
        <v>652</v>
      </c>
    </row>
    <row r="20" spans="1:3">
      <c r="A20" s="4" t="s">
        <v>469</v>
      </c>
      <c r="B20" s="5" t="n">
        <v>1818126</v>
      </c>
      <c r="C20" s="5" t="n">
        <v>1825492</v>
      </c>
    </row>
    <row r="21" spans="1:3">
      <c r="A21" s="4" t="s">
        <v>656</v>
      </c>
    </row>
    <row r="22" spans="1:3">
      <c r="A22" s="3" t="s">
        <v>652</v>
      </c>
    </row>
    <row r="23" spans="1:3">
      <c r="A23" s="4" t="s">
        <v>653</v>
      </c>
      <c r="B23" s="5" t="n">
        <v>4698</v>
      </c>
      <c r="C23" s="5" t="n">
        <v>3963</v>
      </c>
    </row>
    <row r="24" spans="1:3">
      <c r="A24" s="4" t="s">
        <v>654</v>
      </c>
      <c r="B24" s="5" t="n">
        <v>1813428</v>
      </c>
      <c r="C24" s="5" t="n">
        <v>1821529</v>
      </c>
    </row>
    <row r="25" spans="1:3">
      <c r="A25" s="4" t="s">
        <v>469</v>
      </c>
      <c r="B25" s="5" t="n">
        <v>1818126</v>
      </c>
      <c r="C25" s="5" t="n">
        <v>1825492</v>
      </c>
    </row>
    <row r="26" spans="1:3">
      <c r="A26" s="4" t="s">
        <v>473</v>
      </c>
    </row>
    <row r="27" spans="1:3">
      <c r="A27" s="3" t="s">
        <v>652</v>
      </c>
    </row>
    <row r="28" spans="1:3">
      <c r="A28" s="4" t="s">
        <v>469</v>
      </c>
      <c r="B28" s="5" t="n">
        <v>2326312</v>
      </c>
      <c r="C28" s="5" t="n">
        <v>2220914</v>
      </c>
    </row>
    <row r="29" spans="1:3">
      <c r="A29" s="4" t="s">
        <v>657</v>
      </c>
    </row>
    <row r="30" spans="1:3">
      <c r="A30" s="3" t="s">
        <v>652</v>
      </c>
    </row>
    <row r="31" spans="1:3">
      <c r="A31" s="4" t="s">
        <v>653</v>
      </c>
      <c r="B31" s="5" t="n">
        <v>6773</v>
      </c>
      <c r="C31" s="5" t="n">
        <v>9476</v>
      </c>
    </row>
    <row r="32" spans="1:3">
      <c r="A32" s="4" t="s">
        <v>654</v>
      </c>
      <c r="B32" s="5" t="n">
        <v>2319539</v>
      </c>
      <c r="C32" s="5" t="n">
        <v>2211438</v>
      </c>
    </row>
    <row r="33" spans="1:3">
      <c r="A33" s="4" t="s">
        <v>469</v>
      </c>
      <c r="B33" s="5" t="n">
        <v>2326312</v>
      </c>
      <c r="C33" s="5" t="n">
        <v>2220914</v>
      </c>
    </row>
    <row r="34" spans="1:3">
      <c r="A34" s="4" t="s">
        <v>472</v>
      </c>
    </row>
    <row r="35" spans="1:3">
      <c r="A35" s="3" t="s">
        <v>652</v>
      </c>
    </row>
    <row r="36" spans="1:3">
      <c r="A36" s="4" t="s">
        <v>469</v>
      </c>
      <c r="B36" s="5" t="n">
        <v>635839</v>
      </c>
      <c r="C36" s="5" t="n">
        <v>543820</v>
      </c>
    </row>
    <row r="37" spans="1:3">
      <c r="A37" s="4" t="s">
        <v>658</v>
      </c>
    </row>
    <row r="38" spans="1:3">
      <c r="A38" s="3" t="s">
        <v>652</v>
      </c>
    </row>
    <row r="39" spans="1:3">
      <c r="A39" s="4" t="s">
        <v>653</v>
      </c>
      <c r="C39" s="5" t="n">
        <v>248</v>
      </c>
    </row>
    <row r="40" spans="1:3">
      <c r="A40" s="4" t="s">
        <v>654</v>
      </c>
      <c r="B40" s="5" t="n">
        <v>635839</v>
      </c>
      <c r="C40" s="5" t="n">
        <v>543572</v>
      </c>
    </row>
    <row r="41" spans="1:3">
      <c r="A41" s="4" t="s">
        <v>469</v>
      </c>
      <c r="B41" s="5" t="n">
        <v>635839</v>
      </c>
      <c r="C41" s="5" t="n">
        <v>543820</v>
      </c>
    </row>
    <row r="42" spans="1:3">
      <c r="A42" s="4" t="s">
        <v>474</v>
      </c>
    </row>
    <row r="43" spans="1:3">
      <c r="A43" s="3" t="s">
        <v>652</v>
      </c>
    </row>
    <row r="44" spans="1:3">
      <c r="A44" s="4" t="s">
        <v>469</v>
      </c>
      <c r="B44" s="5" t="n">
        <v>1533318</v>
      </c>
      <c r="C44" s="5" t="n">
        <v>1538715</v>
      </c>
    </row>
    <row r="45" spans="1:3">
      <c r="A45" s="4" t="s">
        <v>659</v>
      </c>
    </row>
    <row r="46" spans="1:3">
      <c r="A46" s="3" t="s">
        <v>652</v>
      </c>
    </row>
    <row r="47" spans="1:3">
      <c r="A47" s="4" t="s">
        <v>653</v>
      </c>
      <c r="B47" s="5" t="n">
        <v>29389</v>
      </c>
      <c r="C47" s="5" t="n">
        <v>30717</v>
      </c>
    </row>
    <row r="48" spans="1:3">
      <c r="A48" s="4" t="s">
        <v>654</v>
      </c>
      <c r="B48" s="5" t="n">
        <v>1503929</v>
      </c>
      <c r="C48" s="5" t="n">
        <v>1507998</v>
      </c>
    </row>
    <row r="49" spans="1:3">
      <c r="A49" s="4" t="s">
        <v>469</v>
      </c>
      <c r="B49" s="5" t="n">
        <v>1533318</v>
      </c>
      <c r="C49" s="5" t="n">
        <v>1538715</v>
      </c>
    </row>
    <row r="50" spans="1:3">
      <c r="A50" s="4" t="s">
        <v>475</v>
      </c>
    </row>
    <row r="51" spans="1:3">
      <c r="A51" s="3" t="s">
        <v>652</v>
      </c>
    </row>
    <row r="52" spans="1:3">
      <c r="A52" s="4" t="s">
        <v>469</v>
      </c>
      <c r="B52" s="5" t="n">
        <v>176133</v>
      </c>
      <c r="C52" s="5" t="n">
        <v>182448</v>
      </c>
    </row>
    <row r="53" spans="1:3">
      <c r="A53" s="4" t="s">
        <v>660</v>
      </c>
    </row>
    <row r="54" spans="1:3">
      <c r="A54" s="3" t="s">
        <v>652</v>
      </c>
    </row>
    <row r="55" spans="1:3">
      <c r="A55" s="4" t="s">
        <v>653</v>
      </c>
      <c r="B55" s="5" t="n">
        <v>30</v>
      </c>
      <c r="C55" s="5" t="n">
        <v>2</v>
      </c>
    </row>
    <row r="56" spans="1:3">
      <c r="A56" s="4" t="s">
        <v>654</v>
      </c>
      <c r="B56" s="5" t="n">
        <v>176103</v>
      </c>
      <c r="C56" s="5" t="n">
        <v>182446</v>
      </c>
    </row>
    <row r="57" spans="1:3">
      <c r="A57" s="4" t="s">
        <v>469</v>
      </c>
      <c r="B57" s="5" t="n">
        <v>176133</v>
      </c>
      <c r="C57" s="5" t="n">
        <v>182448</v>
      </c>
    </row>
    <row r="58" spans="1:3">
      <c r="A58" s="4" t="s">
        <v>476</v>
      </c>
    </row>
    <row r="59" spans="1:3">
      <c r="A59" s="3" t="s">
        <v>652</v>
      </c>
    </row>
    <row r="60" spans="1:3">
      <c r="A60" s="4" t="s">
        <v>469</v>
      </c>
      <c r="B60" s="5" t="n">
        <v>982187</v>
      </c>
      <c r="C60" s="5" t="n">
        <v>973818</v>
      </c>
    </row>
    <row r="61" spans="1:3">
      <c r="A61" s="4" t="s">
        <v>661</v>
      </c>
    </row>
    <row r="62" spans="1:3">
      <c r="A62" s="3" t="s">
        <v>652</v>
      </c>
    </row>
    <row r="63" spans="1:3">
      <c r="A63" s="4" t="s">
        <v>653</v>
      </c>
      <c r="B63" s="5" t="n">
        <v>8303</v>
      </c>
      <c r="C63" s="5" t="n">
        <v>8595</v>
      </c>
    </row>
    <row r="64" spans="1:3">
      <c r="A64" s="4" t="s">
        <v>654</v>
      </c>
      <c r="B64" s="5" t="n">
        <v>973884</v>
      </c>
      <c r="C64" s="5" t="n">
        <v>965223</v>
      </c>
    </row>
    <row r="65" spans="1:3">
      <c r="A65" s="4" t="s">
        <v>469</v>
      </c>
      <c r="B65" s="5" t="n">
        <v>982187</v>
      </c>
      <c r="C65" s="5" t="n">
        <v>973818</v>
      </c>
    </row>
    <row r="66" spans="1:3">
      <c r="A66" s="4" t="s">
        <v>477</v>
      </c>
    </row>
    <row r="67" spans="1:3">
      <c r="A67" s="3" t="s">
        <v>652</v>
      </c>
    </row>
    <row r="68" spans="1:3">
      <c r="A68" s="4" t="s">
        <v>469</v>
      </c>
      <c r="B68" s="5" t="n">
        <v>533547</v>
      </c>
      <c r="C68" s="5" t="n">
        <v>494060</v>
      </c>
    </row>
    <row r="69" spans="1:3">
      <c r="A69" s="4" t="s">
        <v>662</v>
      </c>
    </row>
    <row r="70" spans="1:3">
      <c r="A70" s="3" t="s">
        <v>652</v>
      </c>
    </row>
    <row r="71" spans="1:3">
      <c r="A71" s="4" t="s">
        <v>653</v>
      </c>
      <c r="B71" s="5" t="n">
        <v>1204</v>
      </c>
      <c r="C71" s="5" t="n">
        <v>1282</v>
      </c>
    </row>
    <row r="72" spans="1:3">
      <c r="A72" s="4" t="s">
        <v>654</v>
      </c>
      <c r="B72" s="5" t="n">
        <v>532343</v>
      </c>
      <c r="C72" s="5" t="n">
        <v>492778</v>
      </c>
    </row>
    <row r="73" spans="1:3">
      <c r="A73" s="4" t="s">
        <v>469</v>
      </c>
      <c r="B73" s="6" t="n">
        <v>533547</v>
      </c>
      <c r="C73" s="6" t="n">
        <v>4940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3</v>
      </c>
      <c r="C1" s="2" t="s">
        <v>103</v>
      </c>
      <c r="E1" s="2" t="s">
        <v>1</v>
      </c>
    </row>
    <row r="2" spans="1:6">
      <c r="C2" s="2" t="s">
        <v>2</v>
      </c>
      <c r="D2" s="2" t="s">
        <v>104</v>
      </c>
      <c r="E2" s="2" t="s">
        <v>2</v>
      </c>
      <c r="F2" s="2" t="s">
        <v>104</v>
      </c>
    </row>
    <row r="3" spans="1:6">
      <c r="A3" s="3" t="s">
        <v>664</v>
      </c>
    </row>
    <row r="4" spans="1:6">
      <c r="A4" s="4" t="s">
        <v>665</v>
      </c>
      <c r="E4" s="6" t="n">
        <v>79290</v>
      </c>
    </row>
    <row r="5" spans="1:6">
      <c r="A5" s="4" t="s">
        <v>120</v>
      </c>
      <c r="C5" s="6" t="n">
        <v>2486</v>
      </c>
      <c r="D5" s="6" t="n">
        <v>3167</v>
      </c>
      <c r="E5" s="5" t="n">
        <v>4097</v>
      </c>
      <c r="F5" s="6" t="n">
        <v>7128</v>
      </c>
    </row>
    <row r="6" spans="1:6">
      <c r="A6" s="4" t="s">
        <v>666</v>
      </c>
      <c r="C6" s="5" t="n">
        <v>80399</v>
      </c>
      <c r="E6" s="5" t="n">
        <v>80399</v>
      </c>
    </row>
    <row r="7" spans="1:6">
      <c r="A7" s="4" t="s">
        <v>641</v>
      </c>
    </row>
    <row r="8" spans="1:6">
      <c r="A8" s="3" t="s">
        <v>664</v>
      </c>
    </row>
    <row r="9" spans="1:6">
      <c r="A9" s="4" t="s">
        <v>665</v>
      </c>
      <c r="C9" s="5" t="n">
        <v>79005</v>
      </c>
      <c r="D9" s="5" t="n">
        <v>81235</v>
      </c>
      <c r="E9" s="5" t="n">
        <v>79290</v>
      </c>
      <c r="F9" s="5" t="n">
        <v>76733</v>
      </c>
    </row>
    <row r="10" spans="1:6">
      <c r="A10" s="4" t="s">
        <v>667</v>
      </c>
      <c r="B10" s="4" t="s">
        <v>125</v>
      </c>
      <c r="D10" s="5" t="n">
        <v>782</v>
      </c>
      <c r="F10" s="5" t="n">
        <v>782</v>
      </c>
    </row>
    <row r="11" spans="1:6">
      <c r="A11" s="4" t="s">
        <v>668</v>
      </c>
      <c r="C11" s="5" t="n">
        <v>-2937</v>
      </c>
      <c r="D11" s="5" t="n">
        <v>-3421</v>
      </c>
      <c r="E11" s="5" t="n">
        <v>-6970</v>
      </c>
      <c r="F11" s="5" t="n">
        <v>-5963</v>
      </c>
    </row>
    <row r="12" spans="1:6">
      <c r="A12" s="4" t="s">
        <v>669</v>
      </c>
      <c r="C12" s="5" t="n">
        <v>1845</v>
      </c>
      <c r="D12" s="5" t="n">
        <v>1803</v>
      </c>
      <c r="E12" s="5" t="n">
        <v>3982</v>
      </c>
      <c r="F12" s="5" t="n">
        <v>4886</v>
      </c>
    </row>
    <row r="13" spans="1:6">
      <c r="A13" s="4" t="s">
        <v>670</v>
      </c>
      <c r="C13" s="5" t="n">
        <v>-1092</v>
      </c>
      <c r="D13" s="5" t="n">
        <v>-1618</v>
      </c>
      <c r="E13" s="5" t="n">
        <v>-2988</v>
      </c>
      <c r="F13" s="5" t="n">
        <v>-1077</v>
      </c>
    </row>
    <row r="14" spans="1:6">
      <c r="A14" s="4" t="s">
        <v>120</v>
      </c>
      <c r="C14" s="5" t="n">
        <v>2486</v>
      </c>
      <c r="D14" s="5" t="n">
        <v>3167</v>
      </c>
      <c r="E14" s="5" t="n">
        <v>4097</v>
      </c>
      <c r="F14" s="5" t="n">
        <v>7128</v>
      </c>
    </row>
    <row r="15" spans="1:6">
      <c r="A15" s="4" t="s">
        <v>666</v>
      </c>
      <c r="C15" s="5" t="n">
        <v>80399</v>
      </c>
      <c r="D15" s="5" t="n">
        <v>83566</v>
      </c>
      <c r="E15" s="5" t="n">
        <v>80399</v>
      </c>
      <c r="F15" s="5" t="n">
        <v>83566</v>
      </c>
    </row>
    <row r="16" spans="1:6">
      <c r="A16" s="4" t="s">
        <v>671</v>
      </c>
    </row>
    <row r="17" spans="1:6">
      <c r="A17" s="3" t="s">
        <v>664</v>
      </c>
    </row>
    <row r="18" spans="1:6">
      <c r="A18" s="4" t="s">
        <v>665</v>
      </c>
      <c r="E18" s="5" t="n">
        <v>7390</v>
      </c>
      <c r="F18" s="5" t="n">
        <v>7865</v>
      </c>
    </row>
    <row r="19" spans="1:6">
      <c r="A19" s="4" t="s">
        <v>667</v>
      </c>
      <c r="B19" s="4" t="s">
        <v>125</v>
      </c>
      <c r="F19" s="5" t="n">
        <v>573</v>
      </c>
    </row>
    <row r="20" spans="1:6">
      <c r="A20" s="4" t="s">
        <v>668</v>
      </c>
      <c r="E20" s="5" t="n">
        <v>-35</v>
      </c>
      <c r="F20" s="5" t="n">
        <v>-2</v>
      </c>
    </row>
    <row r="21" spans="1:6">
      <c r="A21" s="4" t="s">
        <v>669</v>
      </c>
      <c r="E21" s="5" t="n">
        <v>577</v>
      </c>
      <c r="F21" s="5" t="n">
        <v>536</v>
      </c>
    </row>
    <row r="22" spans="1:6">
      <c r="A22" s="4" t="s">
        <v>120</v>
      </c>
      <c r="E22" s="5" t="n">
        <v>-1001</v>
      </c>
      <c r="F22" s="5" t="n">
        <v>-1082</v>
      </c>
    </row>
    <row r="23" spans="1:6">
      <c r="A23" s="4" t="s">
        <v>666</v>
      </c>
      <c r="C23" s="5" t="n">
        <v>6931</v>
      </c>
      <c r="D23" s="5" t="n">
        <v>7890</v>
      </c>
      <c r="E23" s="5" t="n">
        <v>6931</v>
      </c>
      <c r="F23" s="5" t="n">
        <v>7890</v>
      </c>
    </row>
    <row r="24" spans="1:6">
      <c r="A24" s="4" t="s">
        <v>672</v>
      </c>
    </row>
    <row r="25" spans="1:6">
      <c r="A25" s="3" t="s">
        <v>664</v>
      </c>
    </row>
    <row r="26" spans="1:6">
      <c r="A26" s="4" t="s">
        <v>665</v>
      </c>
      <c r="E26" s="5" t="n">
        <v>8641</v>
      </c>
      <c r="F26" s="5" t="n">
        <v>10874</v>
      </c>
    </row>
    <row r="27" spans="1:6">
      <c r="A27" s="4" t="s">
        <v>667</v>
      </c>
      <c r="B27" s="4" t="s">
        <v>125</v>
      </c>
      <c r="F27" s="5" t="n">
        <v>127</v>
      </c>
    </row>
    <row r="28" spans="1:6">
      <c r="A28" s="4" t="s">
        <v>668</v>
      </c>
      <c r="E28" s="5" t="n">
        <v>-281</v>
      </c>
      <c r="F28" s="5" t="n">
        <v>-1302</v>
      </c>
    </row>
    <row r="29" spans="1:6">
      <c r="A29" s="4" t="s">
        <v>669</v>
      </c>
      <c r="E29" s="5" t="n">
        <v>336</v>
      </c>
      <c r="F29" s="5" t="n">
        <v>342</v>
      </c>
    </row>
    <row r="30" spans="1:6">
      <c r="A30" s="4" t="s">
        <v>120</v>
      </c>
      <c r="E30" s="5" t="n">
        <v>-337</v>
      </c>
      <c r="F30" s="5" t="n">
        <v>-379</v>
      </c>
    </row>
    <row r="31" spans="1:6">
      <c r="A31" s="4" t="s">
        <v>666</v>
      </c>
      <c r="C31" s="5" t="n">
        <v>8359</v>
      </c>
      <c r="D31" s="5" t="n">
        <v>9662</v>
      </c>
      <c r="E31" s="5" t="n">
        <v>8359</v>
      </c>
      <c r="F31" s="5" t="n">
        <v>9662</v>
      </c>
    </row>
    <row r="32" spans="1:6">
      <c r="A32" s="4" t="s">
        <v>673</v>
      </c>
    </row>
    <row r="33" spans="1:6">
      <c r="A33" s="3" t="s">
        <v>664</v>
      </c>
    </row>
    <row r="34" spans="1:6">
      <c r="A34" s="4" t="s">
        <v>665</v>
      </c>
      <c r="E34" s="5" t="n">
        <v>22376</v>
      </c>
      <c r="F34" s="5" t="n">
        <v>23428</v>
      </c>
    </row>
    <row r="35" spans="1:6">
      <c r="A35" s="4" t="s">
        <v>667</v>
      </c>
      <c r="B35" s="4" t="s">
        <v>125</v>
      </c>
      <c r="F35" s="5" t="n">
        <v>103</v>
      </c>
    </row>
    <row r="36" spans="1:6">
      <c r="A36" s="4" t="s">
        <v>668</v>
      </c>
      <c r="E36" s="5" t="n">
        <v>-34</v>
      </c>
      <c r="F36" s="5" t="n">
        <v>-1117</v>
      </c>
    </row>
    <row r="37" spans="1:6">
      <c r="A37" s="4" t="s">
        <v>669</v>
      </c>
      <c r="E37" s="5" t="n">
        <v>30</v>
      </c>
      <c r="F37" s="5" t="n">
        <v>36</v>
      </c>
    </row>
    <row r="38" spans="1:6">
      <c r="A38" s="4" t="s">
        <v>120</v>
      </c>
      <c r="E38" s="5" t="n">
        <v>1876</v>
      </c>
      <c r="F38" s="5" t="n">
        <v>1552</v>
      </c>
    </row>
    <row r="39" spans="1:6">
      <c r="A39" s="4" t="s">
        <v>666</v>
      </c>
      <c r="C39" s="5" t="n">
        <v>24248</v>
      </c>
      <c r="D39" s="5" t="n">
        <v>24002</v>
      </c>
      <c r="E39" s="5" t="n">
        <v>24248</v>
      </c>
      <c r="F39" s="5" t="n">
        <v>24002</v>
      </c>
    </row>
    <row r="40" spans="1:6">
      <c r="A40" s="4" t="s">
        <v>674</v>
      </c>
    </row>
    <row r="41" spans="1:6">
      <c r="A41" s="3" t="s">
        <v>664</v>
      </c>
    </row>
    <row r="42" spans="1:6">
      <c r="A42" s="4" t="s">
        <v>665</v>
      </c>
      <c r="E42" s="5" t="n">
        <v>3450</v>
      </c>
      <c r="F42" s="5" t="n">
        <v>2790</v>
      </c>
    </row>
    <row r="43" spans="1:6">
      <c r="A43" s="4" t="s">
        <v>667</v>
      </c>
      <c r="B43" s="4" t="s">
        <v>125</v>
      </c>
      <c r="F43" s="5" t="n">
        <v>-68</v>
      </c>
    </row>
    <row r="44" spans="1:6">
      <c r="A44" s="4" t="s">
        <v>669</v>
      </c>
      <c r="E44" s="5" t="n">
        <v>16</v>
      </c>
      <c r="F44" s="5" t="n">
        <v>12</v>
      </c>
    </row>
    <row r="45" spans="1:6">
      <c r="A45" s="4" t="s">
        <v>120</v>
      </c>
      <c r="E45" s="5" t="n">
        <v>255</v>
      </c>
      <c r="F45" s="5" t="n">
        <v>-355</v>
      </c>
    </row>
    <row r="46" spans="1:6">
      <c r="A46" s="4" t="s">
        <v>666</v>
      </c>
      <c r="C46" s="5" t="n">
        <v>3721</v>
      </c>
      <c r="D46" s="5" t="n">
        <v>2379</v>
      </c>
      <c r="E46" s="5" t="n">
        <v>3721</v>
      </c>
      <c r="F46" s="5" t="n">
        <v>2379</v>
      </c>
    </row>
    <row r="47" spans="1:6">
      <c r="A47" s="4" t="s">
        <v>643</v>
      </c>
    </row>
    <row r="48" spans="1:6">
      <c r="A48" s="3" t="s">
        <v>664</v>
      </c>
    </row>
    <row r="49" spans="1:6">
      <c r="A49" s="4" t="s">
        <v>665</v>
      </c>
      <c r="E49" s="5" t="n">
        <v>27359</v>
      </c>
      <c r="F49" s="5" t="n">
        <v>22851</v>
      </c>
    </row>
    <row r="50" spans="1:6">
      <c r="A50" s="4" t="s">
        <v>667</v>
      </c>
      <c r="B50" s="4" t="s">
        <v>125</v>
      </c>
      <c r="F50" s="5" t="n">
        <v>2</v>
      </c>
    </row>
    <row r="51" spans="1:6">
      <c r="A51" s="4" t="s">
        <v>668</v>
      </c>
      <c r="E51" s="5" t="n">
        <v>-2831</v>
      </c>
      <c r="F51" s="5" t="n">
        <v>-178</v>
      </c>
    </row>
    <row r="52" spans="1:6">
      <c r="A52" s="4" t="s">
        <v>669</v>
      </c>
      <c r="E52" s="5" t="n">
        <v>329</v>
      </c>
      <c r="F52" s="5" t="n">
        <v>1347</v>
      </c>
    </row>
    <row r="53" spans="1:6">
      <c r="A53" s="4" t="s">
        <v>120</v>
      </c>
      <c r="E53" s="5" t="n">
        <v>2761</v>
      </c>
      <c r="F53" s="5" t="n">
        <v>7506</v>
      </c>
    </row>
    <row r="54" spans="1:6">
      <c r="A54" s="4" t="s">
        <v>666</v>
      </c>
      <c r="C54" s="5" t="n">
        <v>27618</v>
      </c>
      <c r="D54" s="5" t="n">
        <v>31528</v>
      </c>
      <c r="E54" s="5" t="n">
        <v>27618</v>
      </c>
      <c r="F54" s="5" t="n">
        <v>31528</v>
      </c>
    </row>
    <row r="55" spans="1:6">
      <c r="A55" s="4" t="s">
        <v>644</v>
      </c>
    </row>
    <row r="56" spans="1:6">
      <c r="A56" s="3" t="s">
        <v>664</v>
      </c>
    </row>
    <row r="57" spans="1:6">
      <c r="A57" s="4" t="s">
        <v>665</v>
      </c>
      <c r="E57" s="5" t="n">
        <v>2890</v>
      </c>
      <c r="F57" s="5" t="n">
        <v>3470</v>
      </c>
    </row>
    <row r="58" spans="1:6">
      <c r="A58" s="4" t="s">
        <v>667</v>
      </c>
      <c r="B58" s="4" t="s">
        <v>125</v>
      </c>
      <c r="F58" s="5" t="n">
        <v>45</v>
      </c>
    </row>
    <row r="59" spans="1:6">
      <c r="A59" s="4" t="s">
        <v>668</v>
      </c>
      <c r="E59" s="5" t="n">
        <v>-1269</v>
      </c>
      <c r="F59" s="5" t="n">
        <v>-1007</v>
      </c>
    </row>
    <row r="60" spans="1:6">
      <c r="A60" s="4" t="s">
        <v>669</v>
      </c>
      <c r="E60" s="5" t="n">
        <v>954</v>
      </c>
      <c r="F60" s="5" t="n">
        <v>1037</v>
      </c>
    </row>
    <row r="61" spans="1:6">
      <c r="A61" s="4" t="s">
        <v>120</v>
      </c>
      <c r="E61" s="5" t="n">
        <v>673</v>
      </c>
      <c r="F61" s="5" t="n">
        <v>-571</v>
      </c>
    </row>
    <row r="62" spans="1:6">
      <c r="A62" s="4" t="s">
        <v>666</v>
      </c>
      <c r="C62" s="5" t="n">
        <v>3248</v>
      </c>
      <c r="D62" s="5" t="n">
        <v>2974</v>
      </c>
      <c r="E62" s="5" t="n">
        <v>3248</v>
      </c>
      <c r="F62" s="5" t="n">
        <v>2974</v>
      </c>
    </row>
    <row r="63" spans="1:6">
      <c r="A63" s="4" t="s">
        <v>645</v>
      </c>
    </row>
    <row r="64" spans="1:6">
      <c r="A64" s="3" t="s">
        <v>664</v>
      </c>
    </row>
    <row r="65" spans="1:6">
      <c r="A65" s="4" t="s">
        <v>665</v>
      </c>
      <c r="E65" s="5" t="n">
        <v>990</v>
      </c>
      <c r="F65" s="5" t="n">
        <v>789</v>
      </c>
    </row>
    <row r="66" spans="1:6">
      <c r="A66" s="4" t="s">
        <v>120</v>
      </c>
      <c r="E66" s="5" t="n">
        <v>-552</v>
      </c>
      <c r="F66" s="5" t="n">
        <v>-24</v>
      </c>
    </row>
    <row r="67" spans="1:6">
      <c r="A67" s="4" t="s">
        <v>666</v>
      </c>
      <c r="C67" s="5" t="n">
        <v>438</v>
      </c>
      <c r="D67" s="5" t="n">
        <v>765</v>
      </c>
      <c r="E67" s="5" t="n">
        <v>438</v>
      </c>
      <c r="F67" s="5" t="n">
        <v>765</v>
      </c>
    </row>
    <row r="68" spans="1:6">
      <c r="A68" s="4" t="s">
        <v>646</v>
      </c>
    </row>
    <row r="69" spans="1:6">
      <c r="A69" s="3" t="s">
        <v>664</v>
      </c>
    </row>
    <row r="70" spans="1:6">
      <c r="A70" s="4" t="s">
        <v>665</v>
      </c>
      <c r="E70" s="5" t="n">
        <v>6194</v>
      </c>
      <c r="F70" s="5" t="n">
        <v>4666</v>
      </c>
    </row>
    <row r="71" spans="1:6">
      <c r="A71" s="4" t="s">
        <v>668</v>
      </c>
      <c r="E71" s="5" t="n">
        <v>-2520</v>
      </c>
      <c r="F71" s="5" t="n">
        <v>-2357</v>
      </c>
    </row>
    <row r="72" spans="1:6">
      <c r="A72" s="4" t="s">
        <v>669</v>
      </c>
      <c r="E72" s="5" t="n">
        <v>1740</v>
      </c>
      <c r="F72" s="5" t="n">
        <v>1576</v>
      </c>
    </row>
    <row r="73" spans="1:6">
      <c r="A73" s="4" t="s">
        <v>120</v>
      </c>
      <c r="E73" s="5" t="n">
        <v>422</v>
      </c>
      <c r="F73" s="5" t="n">
        <v>481</v>
      </c>
    </row>
    <row r="74" spans="1:6">
      <c r="A74" s="4" t="s">
        <v>666</v>
      </c>
      <c r="C74" s="6" t="n">
        <v>5836</v>
      </c>
      <c r="D74" s="6" t="n">
        <v>4366</v>
      </c>
      <c r="E74" s="6" t="n">
        <v>5836</v>
      </c>
      <c r="F74" s="6" t="n">
        <v>4366</v>
      </c>
    </row>
    <row r="75" spans="1:6"/>
    <row r="76" spans="1:6">
      <c r="A76" s="4" t="s">
        <v>125</v>
      </c>
      <c r="B76" s="4" t="s">
        <v>675</v>
      </c>
    </row>
  </sheetData>
  <mergeCells count="5">
    <mergeCell ref="A1:B2"/>
    <mergeCell ref="C1:D1"/>
    <mergeCell ref="E1:F1"/>
    <mergeCell ref="A75:E75"/>
    <mergeCell ref="B76:E7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6</v>
      </c>
      <c r="B1" s="2" t="s">
        <v>2</v>
      </c>
      <c r="C1" s="2" t="s">
        <v>189</v>
      </c>
      <c r="D1" s="2" t="s">
        <v>57</v>
      </c>
      <c r="E1" s="2" t="s">
        <v>104</v>
      </c>
      <c r="F1" s="2" t="s">
        <v>190</v>
      </c>
      <c r="G1" s="2" t="s">
        <v>639</v>
      </c>
    </row>
    <row r="2" spans="1:7">
      <c r="A2" s="3" t="s">
        <v>677</v>
      </c>
    </row>
    <row r="3" spans="1:7">
      <c r="A3" s="4" t="s">
        <v>67</v>
      </c>
      <c r="B3" s="6" t="n">
        <v>87884</v>
      </c>
      <c r="D3" s="6" t="n">
        <v>106932</v>
      </c>
    </row>
    <row r="4" spans="1:7">
      <c r="A4" s="4" t="s">
        <v>68</v>
      </c>
      <c r="B4" s="5" t="n">
        <v>1398</v>
      </c>
      <c r="C4" s="6" t="n">
        <v>1297</v>
      </c>
      <c r="D4" s="5" t="n">
        <v>1231</v>
      </c>
      <c r="E4" s="6" t="n">
        <v>3046</v>
      </c>
      <c r="F4" s="6" t="n">
        <v>4294</v>
      </c>
      <c r="G4" s="6" t="n">
        <v>4079</v>
      </c>
    </row>
    <row r="5" spans="1:7">
      <c r="A5" s="4" t="s">
        <v>69</v>
      </c>
      <c r="B5" s="5" t="n">
        <v>86486</v>
      </c>
      <c r="D5" s="5" t="n">
        <v>105701</v>
      </c>
    </row>
    <row r="6" spans="1:7">
      <c r="A6" s="4" t="s">
        <v>470</v>
      </c>
    </row>
    <row r="7" spans="1:7">
      <c r="A7" s="3" t="s">
        <v>677</v>
      </c>
    </row>
    <row r="8" spans="1:7">
      <c r="A8" s="4" t="s">
        <v>67</v>
      </c>
      <c r="B8" s="5" t="n">
        <v>5705</v>
      </c>
      <c r="D8" s="5" t="n">
        <v>5878</v>
      </c>
    </row>
    <row r="9" spans="1:7">
      <c r="A9" s="4" t="s">
        <v>471</v>
      </c>
    </row>
    <row r="10" spans="1:7">
      <c r="A10" s="3" t="s">
        <v>677</v>
      </c>
    </row>
    <row r="11" spans="1:7">
      <c r="A11" s="4" t="s">
        <v>67</v>
      </c>
      <c r="B11" s="5" t="n">
        <v>19967</v>
      </c>
      <c r="D11" s="5" t="n">
        <v>22556</v>
      </c>
    </row>
    <row r="12" spans="1:7">
      <c r="A12" s="4" t="s">
        <v>473</v>
      </c>
    </row>
    <row r="13" spans="1:7">
      <c r="A13" s="3" t="s">
        <v>677</v>
      </c>
    </row>
    <row r="14" spans="1:7">
      <c r="A14" s="4" t="s">
        <v>67</v>
      </c>
      <c r="B14" s="5" t="n">
        <v>43444</v>
      </c>
      <c r="D14" s="5" t="n">
        <v>47979</v>
      </c>
    </row>
    <row r="15" spans="1:7">
      <c r="A15" s="4" t="s">
        <v>472</v>
      </c>
    </row>
    <row r="16" spans="1:7">
      <c r="A16" s="3" t="s">
        <v>677</v>
      </c>
    </row>
    <row r="17" spans="1:7">
      <c r="A17" s="4" t="s">
        <v>67</v>
      </c>
      <c r="B17" s="5" t="n">
        <v>7416</v>
      </c>
      <c r="D17" s="5" t="n">
        <v>8253</v>
      </c>
    </row>
    <row r="18" spans="1:7">
      <c r="A18" s="4" t="s">
        <v>474</v>
      </c>
    </row>
    <row r="19" spans="1:7">
      <c r="A19" s="3" t="s">
        <v>677</v>
      </c>
    </row>
    <row r="20" spans="1:7">
      <c r="A20" s="4" t="s">
        <v>67</v>
      </c>
      <c r="B20" s="5" t="n">
        <v>6193</v>
      </c>
      <c r="D20" s="5" t="n">
        <v>15267</v>
      </c>
    </row>
    <row r="21" spans="1:7">
      <c r="A21" s="4" t="s">
        <v>475</v>
      </c>
    </row>
    <row r="22" spans="1:7">
      <c r="A22" s="3" t="s">
        <v>677</v>
      </c>
    </row>
    <row r="23" spans="1:7">
      <c r="A23" s="4" t="s">
        <v>67</v>
      </c>
      <c r="B23" s="5" t="n">
        <v>852</v>
      </c>
      <c r="D23" s="5" t="n">
        <v>1356</v>
      </c>
    </row>
    <row r="24" spans="1:7">
      <c r="A24" s="4" t="s">
        <v>477</v>
      </c>
    </row>
    <row r="25" spans="1:7">
      <c r="A25" s="3" t="s">
        <v>677</v>
      </c>
    </row>
    <row r="26" spans="1:7">
      <c r="A26" s="4" t="s">
        <v>67</v>
      </c>
      <c r="B26" s="6" t="n">
        <v>4307</v>
      </c>
      <c r="D26" s="6" t="n">
        <v>56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s>
  <sheetData>
    <row r="1" spans="1:6">
      <c r="A1" s="1" t="s">
        <v>678</v>
      </c>
      <c r="C1" s="2" t="s">
        <v>1</v>
      </c>
      <c r="E1" s="2" t="s">
        <v>448</v>
      </c>
    </row>
    <row r="2" spans="1:6">
      <c r="C2" s="2" t="s">
        <v>2</v>
      </c>
      <c r="D2" s="2" t="s">
        <v>104</v>
      </c>
      <c r="E2" s="2" t="s">
        <v>57</v>
      </c>
    </row>
    <row r="3" spans="1:6">
      <c r="A3" s="3" t="s">
        <v>679</v>
      </c>
    </row>
    <row r="4" spans="1:6">
      <c r="A4" s="4" t="s">
        <v>680</v>
      </c>
      <c r="C4" s="6" t="n">
        <v>105701</v>
      </c>
    </row>
    <row r="5" spans="1:6">
      <c r="A5" s="4" t="s">
        <v>681</v>
      </c>
      <c r="C5" s="5" t="n">
        <v>2983</v>
      </c>
      <c r="D5" s="6" t="n">
        <v>5927</v>
      </c>
    </row>
    <row r="6" spans="1:6">
      <c r="A6" s="4" t="s">
        <v>682</v>
      </c>
      <c r="C6" s="5" t="n">
        <v>86486</v>
      </c>
      <c r="E6" s="6" t="n">
        <v>105701</v>
      </c>
    </row>
    <row r="7" spans="1:6">
      <c r="A7" s="4" t="s">
        <v>683</v>
      </c>
    </row>
    <row r="8" spans="1:6">
      <c r="A8" s="3" t="s">
        <v>679</v>
      </c>
    </row>
    <row r="9" spans="1:6">
      <c r="A9" s="4" t="s">
        <v>680</v>
      </c>
      <c r="B9" s="4" t="s">
        <v>125</v>
      </c>
      <c r="C9" s="5" t="n">
        <v>2811</v>
      </c>
      <c r="D9" s="5" t="n">
        <v>77868</v>
      </c>
      <c r="E9" s="5" t="n">
        <v>77868</v>
      </c>
    </row>
    <row r="10" spans="1:6">
      <c r="A10" s="4" t="s">
        <v>667</v>
      </c>
      <c r="B10" s="4" t="s">
        <v>684</v>
      </c>
      <c r="C10" s="5" t="n">
        <v>-2926</v>
      </c>
      <c r="E10" s="5" t="n">
        <v>-59916</v>
      </c>
      <c r="F10" s="4" t="s">
        <v>685</v>
      </c>
    </row>
    <row r="11" spans="1:6">
      <c r="A11" s="4" t="s">
        <v>681</v>
      </c>
      <c r="B11" s="4" t="s">
        <v>125</v>
      </c>
      <c r="C11" s="5" t="n">
        <v>115</v>
      </c>
      <c r="E11" s="5" t="n">
        <v>1019</v>
      </c>
    </row>
    <row r="12" spans="1:6">
      <c r="A12" s="4" t="s">
        <v>686</v>
      </c>
      <c r="B12" s="4" t="s">
        <v>125</v>
      </c>
      <c r="C12" s="5" t="n">
        <v>0</v>
      </c>
      <c r="E12" s="5" t="n">
        <v>-16234</v>
      </c>
    </row>
    <row r="13" spans="1:6">
      <c r="A13" s="4" t="s">
        <v>687</v>
      </c>
      <c r="B13" s="4" t="s">
        <v>688</v>
      </c>
      <c r="C13" s="5" t="n">
        <v>0</v>
      </c>
      <c r="E13" s="5" t="n">
        <v>74</v>
      </c>
    </row>
    <row r="14" spans="1:6">
      <c r="A14" s="4" t="s">
        <v>689</v>
      </c>
      <c r="B14" s="4" t="s">
        <v>125</v>
      </c>
      <c r="C14" s="5" t="n">
        <v>0</v>
      </c>
      <c r="E14" s="5" t="n">
        <v>0</v>
      </c>
    </row>
    <row r="15" spans="1:6">
      <c r="A15" s="4" t="s">
        <v>682</v>
      </c>
      <c r="B15" s="4" t="s">
        <v>125</v>
      </c>
      <c r="C15" s="5" t="n">
        <v>0</v>
      </c>
      <c r="E15" s="5" t="n">
        <v>2811</v>
      </c>
    </row>
    <row r="16" spans="1:6">
      <c r="A16" s="4" t="s">
        <v>690</v>
      </c>
    </row>
    <row r="17" spans="1:6">
      <c r="A17" s="3" t="s">
        <v>679</v>
      </c>
    </row>
    <row r="18" spans="1:6">
      <c r="A18" s="4" t="s">
        <v>680</v>
      </c>
      <c r="C18" s="5" t="n">
        <v>102890</v>
      </c>
      <c r="D18" s="6" t="n">
        <v>179570</v>
      </c>
      <c r="E18" s="5" t="n">
        <v>179570</v>
      </c>
    </row>
    <row r="19" spans="1:6">
      <c r="A19" s="4" t="s">
        <v>667</v>
      </c>
      <c r="B19" s="4" t="s">
        <v>691</v>
      </c>
      <c r="C19" s="5" t="n">
        <v>0</v>
      </c>
      <c r="E19" s="5" t="n">
        <v>-26497</v>
      </c>
      <c r="F19" s="4" t="s">
        <v>685</v>
      </c>
    </row>
    <row r="20" spans="1:6">
      <c r="A20" s="4" t="s">
        <v>681</v>
      </c>
      <c r="C20" s="5" t="n">
        <v>2983</v>
      </c>
      <c r="E20" s="5" t="n">
        <v>9514</v>
      </c>
    </row>
    <row r="21" spans="1:6">
      <c r="A21" s="4" t="s">
        <v>686</v>
      </c>
      <c r="C21" s="5" t="n">
        <v>-19667</v>
      </c>
      <c r="E21" s="5" t="n">
        <v>-62519</v>
      </c>
    </row>
    <row r="22" spans="1:6">
      <c r="A22" s="4" t="s">
        <v>687</v>
      </c>
      <c r="B22" s="4" t="s">
        <v>692</v>
      </c>
      <c r="C22" s="5" t="n">
        <v>447</v>
      </c>
      <c r="E22" s="5" t="n">
        <v>-26</v>
      </c>
    </row>
    <row r="23" spans="1:6">
      <c r="A23" s="4" t="s">
        <v>689</v>
      </c>
      <c r="C23" s="5" t="n">
        <v>-167</v>
      </c>
      <c r="E23" s="5" t="n">
        <v>2848</v>
      </c>
    </row>
    <row r="24" spans="1:6">
      <c r="A24" s="4" t="s">
        <v>682</v>
      </c>
      <c r="C24" s="6" t="n">
        <v>86486</v>
      </c>
      <c r="E24" s="6" t="n">
        <v>102890</v>
      </c>
    </row>
    <row r="25" spans="1:6"/>
    <row r="26" spans="1:6">
      <c r="A26" s="4" t="s">
        <v>125</v>
      </c>
      <c r="B26" s="4" t="s">
        <v>693</v>
      </c>
    </row>
    <row r="27" spans="1:6">
      <c r="A27" s="4" t="s">
        <v>691</v>
      </c>
      <c r="B27" s="4" t="s">
        <v>694</v>
      </c>
    </row>
    <row r="28" spans="1:6">
      <c r="A28" s="4" t="s">
        <v>685</v>
      </c>
      <c r="B28" s="4" t="s">
        <v>695</v>
      </c>
    </row>
    <row r="29" spans="1:6">
      <c r="A29" s="4" t="s">
        <v>692</v>
      </c>
      <c r="B29" s="4" t="s">
        <v>696</v>
      </c>
    </row>
  </sheetData>
  <mergeCells count="9">
    <mergeCell ref="A1:B2"/>
    <mergeCell ref="C1:D1"/>
    <mergeCell ref="E1:F1"/>
    <mergeCell ref="E2:F2"/>
    <mergeCell ref="A25:E25"/>
    <mergeCell ref="B26:E26"/>
    <mergeCell ref="B27:E27"/>
    <mergeCell ref="B28:E28"/>
    <mergeCell ref="B29:E2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697</v>
      </c>
      <c r="C1" s="2" t="s">
        <v>1</v>
      </c>
      <c r="E1" s="2" t="s">
        <v>448</v>
      </c>
    </row>
    <row r="2" spans="1:5">
      <c r="C2" s="2" t="s">
        <v>2</v>
      </c>
      <c r="D2" s="2" t="s">
        <v>104</v>
      </c>
      <c r="E2" s="2" t="s">
        <v>57</v>
      </c>
    </row>
    <row r="3" spans="1:5">
      <c r="A3" s="3" t="s">
        <v>698</v>
      </c>
    </row>
    <row r="4" spans="1:5">
      <c r="A4" s="4" t="s">
        <v>699</v>
      </c>
      <c r="C4" s="6" t="n">
        <v>-17722</v>
      </c>
      <c r="D4" s="6" t="n">
        <v>-31426</v>
      </c>
      <c r="E4" s="6" t="n">
        <v>-31426</v>
      </c>
    </row>
    <row r="5" spans="1:5">
      <c r="A5" s="4" t="s">
        <v>681</v>
      </c>
      <c r="C5" s="5" t="n">
        <v>2983</v>
      </c>
      <c r="D5" s="5" t="n">
        <v>5927</v>
      </c>
    </row>
    <row r="6" spans="1:5">
      <c r="A6" s="4" t="s">
        <v>700</v>
      </c>
      <c r="C6" s="5" t="n">
        <v>1114</v>
      </c>
      <c r="D6" s="5" t="n">
        <v>1463</v>
      </c>
    </row>
    <row r="7" spans="1:5">
      <c r="A7" s="4" t="s">
        <v>667</v>
      </c>
      <c r="B7" s="4" t="s">
        <v>125</v>
      </c>
      <c r="C7" s="5" t="n">
        <v>0</v>
      </c>
      <c r="D7" s="5" t="n">
        <v>3685</v>
      </c>
    </row>
    <row r="8" spans="1:5">
      <c r="A8" s="4" t="s">
        <v>701</v>
      </c>
      <c r="B8" s="4" t="s">
        <v>691</v>
      </c>
      <c r="C8" s="5" t="n">
        <v>-2280</v>
      </c>
      <c r="D8" s="5" t="n">
        <v>-2547</v>
      </c>
    </row>
    <row r="9" spans="1:5">
      <c r="A9" s="4" t="s">
        <v>702</v>
      </c>
      <c r="C9" s="6" t="n">
        <v>-15905</v>
      </c>
      <c r="D9" s="6" t="n">
        <v>-22898</v>
      </c>
      <c r="E9" s="6" t="n">
        <v>-17722</v>
      </c>
    </row>
    <row r="10" spans="1:5"/>
    <row r="11" spans="1:5">
      <c r="A11" s="4" t="s">
        <v>125</v>
      </c>
      <c r="B11" s="4" t="s">
        <v>703</v>
      </c>
    </row>
    <row r="12" spans="1:5">
      <c r="A12" s="4" t="s">
        <v>691</v>
      </c>
      <c r="B12" s="4" t="s">
        <v>704</v>
      </c>
    </row>
  </sheetData>
  <mergeCells count="5">
    <mergeCell ref="A1:B2"/>
    <mergeCell ref="C1:D1"/>
    <mergeCell ref="A10:D10"/>
    <mergeCell ref="B11:D11"/>
    <mergeCell ref="B12:D1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5</v>
      </c>
      <c r="C1" s="2" t="s">
        <v>103</v>
      </c>
      <c r="E1" s="2" t="s">
        <v>1</v>
      </c>
    </row>
    <row r="2" spans="1:6">
      <c r="C2" s="2" t="s">
        <v>2</v>
      </c>
      <c r="D2" s="2" t="s">
        <v>104</v>
      </c>
      <c r="E2" s="2" t="s">
        <v>2</v>
      </c>
      <c r="F2" s="2" t="s">
        <v>104</v>
      </c>
    </row>
    <row r="3" spans="1:6">
      <c r="A3" s="3" t="s">
        <v>706</v>
      </c>
    </row>
    <row r="4" spans="1:6">
      <c r="A4" s="4" t="s">
        <v>665</v>
      </c>
      <c r="C4" s="6" t="n">
        <v>1297</v>
      </c>
      <c r="D4" s="6" t="n">
        <v>4294</v>
      </c>
      <c r="E4" s="6" t="n">
        <v>1231</v>
      </c>
      <c r="F4" s="6" t="n">
        <v>4079</v>
      </c>
    </row>
    <row r="5" spans="1:6">
      <c r="A5" s="4" t="s">
        <v>667</v>
      </c>
      <c r="B5" s="4" t="s">
        <v>125</v>
      </c>
      <c r="C5" s="5" t="n">
        <v>0</v>
      </c>
      <c r="D5" s="5" t="n">
        <v>-782</v>
      </c>
      <c r="E5" s="5" t="n">
        <v>0</v>
      </c>
      <c r="F5" s="5" t="n">
        <v>-782</v>
      </c>
    </row>
    <row r="6" spans="1:6">
      <c r="A6" s="4" t="s">
        <v>670</v>
      </c>
      <c r="C6" s="5" t="n">
        <v>-5</v>
      </c>
      <c r="D6" s="5" t="n">
        <v>-25</v>
      </c>
      <c r="E6" s="5" t="n">
        <v>-17</v>
      </c>
      <c r="F6" s="5" t="n">
        <v>40</v>
      </c>
    </row>
    <row r="7" spans="1:6">
      <c r="A7" s="4" t="s">
        <v>121</v>
      </c>
      <c r="C7" s="5" t="n">
        <v>106</v>
      </c>
      <c r="D7" s="5" t="n">
        <v>-441</v>
      </c>
      <c r="E7" s="5" t="n">
        <v>184</v>
      </c>
      <c r="F7" s="5" t="n">
        <v>-291</v>
      </c>
    </row>
    <row r="8" spans="1:6">
      <c r="A8" s="4" t="s">
        <v>666</v>
      </c>
      <c r="C8" s="6" t="n">
        <v>1398</v>
      </c>
      <c r="D8" s="6" t="n">
        <v>3046</v>
      </c>
      <c r="E8" s="6" t="n">
        <v>1398</v>
      </c>
      <c r="F8" s="6" t="n">
        <v>3046</v>
      </c>
    </row>
    <row r="9" spans="1:6"/>
    <row r="10" spans="1:6">
      <c r="A10" s="4" t="s">
        <v>125</v>
      </c>
      <c r="B10" s="4" t="s">
        <v>675</v>
      </c>
    </row>
  </sheetData>
  <mergeCells count="5">
    <mergeCell ref="A1:B2"/>
    <mergeCell ref="C1:D1"/>
    <mergeCell ref="E1:F1"/>
    <mergeCell ref="A9:E9"/>
    <mergeCell ref="B10:E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707</v>
      </c>
      <c r="B1" s="2" t="s">
        <v>1</v>
      </c>
    </row>
    <row r="2" spans="1:2">
      <c r="B2" s="2" t="s">
        <v>708</v>
      </c>
    </row>
    <row r="3" spans="1:2">
      <c r="A3" s="3" t="s">
        <v>245</v>
      </c>
    </row>
    <row r="4" spans="1:2">
      <c r="A4" s="4" t="s">
        <v>709</v>
      </c>
      <c r="B4" s="5" t="n">
        <v>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8</v>
      </c>
      <c r="B1" s="2" t="s">
        <v>103</v>
      </c>
    </row>
    <row r="2" spans="1:5">
      <c r="B2" s="2" t="s">
        <v>2</v>
      </c>
      <c r="C2" s="2" t="s">
        <v>189</v>
      </c>
      <c r="D2" s="2" t="s">
        <v>104</v>
      </c>
      <c r="E2" s="2" t="s">
        <v>190</v>
      </c>
    </row>
    <row r="3" spans="1:5">
      <c r="A3" s="3" t="s">
        <v>191</v>
      </c>
    </row>
    <row r="4" spans="1:5">
      <c r="A4" s="4" t="s">
        <v>192</v>
      </c>
      <c r="B4" s="7" t="n">
        <v>0.23</v>
      </c>
      <c r="C4" s="7" t="n">
        <v>0.23</v>
      </c>
      <c r="D4" s="7" t="n">
        <v>0.23</v>
      </c>
      <c r="E4" s="7" t="n">
        <v>0.23</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710</v>
      </c>
      <c r="C1" s="2" t="s">
        <v>2</v>
      </c>
      <c r="D1" s="2" t="s">
        <v>57</v>
      </c>
    </row>
    <row r="2" spans="1:4">
      <c r="A2" s="3" t="s">
        <v>711</v>
      </c>
    </row>
    <row r="3" spans="1:4">
      <c r="A3" s="4" t="s">
        <v>67</v>
      </c>
      <c r="C3" s="6" t="n">
        <v>86486</v>
      </c>
      <c r="D3" s="6" t="n">
        <v>105701</v>
      </c>
    </row>
    <row r="4" spans="1:4">
      <c r="A4" s="3" t="s">
        <v>712</v>
      </c>
    </row>
    <row r="5" spans="1:4">
      <c r="A5" s="4" t="s">
        <v>570</v>
      </c>
      <c r="C5" s="5" t="n">
        <v>84522</v>
      </c>
      <c r="D5" s="5" t="n">
        <v>104377</v>
      </c>
    </row>
    <row r="6" spans="1:4">
      <c r="A6" s="4" t="s">
        <v>713</v>
      </c>
      <c r="C6" s="5" t="n">
        <v>3362</v>
      </c>
      <c r="D6" s="5" t="n">
        <v>2555</v>
      </c>
    </row>
    <row r="7" spans="1:4">
      <c r="A7" s="4" t="s">
        <v>487</v>
      </c>
      <c r="B7" s="4" t="s">
        <v>125</v>
      </c>
      <c r="C7" s="5" t="n">
        <v>0</v>
      </c>
      <c r="D7" s="5" t="n">
        <v>0</v>
      </c>
    </row>
    <row r="8" spans="1:4">
      <c r="A8" s="4" t="s">
        <v>714</v>
      </c>
      <c r="C8" s="5" t="n">
        <v>87884</v>
      </c>
      <c r="D8" s="5" t="n">
        <v>106932</v>
      </c>
    </row>
    <row r="9" spans="1:4">
      <c r="A9" s="4" t="s">
        <v>501</v>
      </c>
    </row>
    <row r="10" spans="1:4">
      <c r="A10" s="3" t="s">
        <v>712</v>
      </c>
    </row>
    <row r="11" spans="1:4">
      <c r="A11" s="4" t="s">
        <v>713</v>
      </c>
      <c r="B11" s="4" t="s">
        <v>691</v>
      </c>
      <c r="C11" s="5" t="n">
        <v>2318</v>
      </c>
      <c r="D11" s="5" t="n">
        <v>1546</v>
      </c>
    </row>
    <row r="12" spans="1:4">
      <c r="A12" s="4" t="s">
        <v>470</v>
      </c>
    </row>
    <row r="13" spans="1:4">
      <c r="A13" s="3" t="s">
        <v>712</v>
      </c>
    </row>
    <row r="14" spans="1:4">
      <c r="A14" s="4" t="s">
        <v>570</v>
      </c>
      <c r="C14" s="5" t="n">
        <v>5605</v>
      </c>
      <c r="D14" s="5" t="n">
        <v>5786</v>
      </c>
    </row>
    <row r="15" spans="1:4">
      <c r="A15" s="4" t="s">
        <v>713</v>
      </c>
      <c r="C15" s="5" t="n">
        <v>100</v>
      </c>
      <c r="D15" s="5" t="n">
        <v>92</v>
      </c>
    </row>
    <row r="16" spans="1:4">
      <c r="A16" s="4" t="s">
        <v>487</v>
      </c>
      <c r="B16" s="4" t="s">
        <v>125</v>
      </c>
      <c r="C16" s="5" t="n">
        <v>0</v>
      </c>
      <c r="D16" s="5" t="n">
        <v>0</v>
      </c>
    </row>
    <row r="17" spans="1:4">
      <c r="A17" s="4" t="s">
        <v>714</v>
      </c>
      <c r="C17" s="5" t="n">
        <v>5705</v>
      </c>
      <c r="D17" s="5" t="n">
        <v>5878</v>
      </c>
    </row>
    <row r="18" spans="1:4">
      <c r="A18" s="4" t="s">
        <v>715</v>
      </c>
    </row>
    <row r="19" spans="1:4">
      <c r="A19" s="3" t="s">
        <v>712</v>
      </c>
    </row>
    <row r="20" spans="1:4">
      <c r="A20" s="4" t="s">
        <v>713</v>
      </c>
      <c r="B20" s="4" t="s">
        <v>691</v>
      </c>
      <c r="C20" s="5" t="n">
        <v>100</v>
      </c>
      <c r="D20" s="5" t="n">
        <v>87</v>
      </c>
    </row>
    <row r="21" spans="1:4">
      <c r="A21" s="4" t="s">
        <v>471</v>
      </c>
    </row>
    <row r="22" spans="1:4">
      <c r="A22" s="3" t="s">
        <v>712</v>
      </c>
    </row>
    <row r="23" spans="1:4">
      <c r="A23" s="4" t="s">
        <v>570</v>
      </c>
      <c r="C23" s="5" t="n">
        <v>18868</v>
      </c>
      <c r="D23" s="5" t="n">
        <v>21303</v>
      </c>
    </row>
    <row r="24" spans="1:4">
      <c r="A24" s="4" t="s">
        <v>713</v>
      </c>
      <c r="C24" s="5" t="n">
        <v>1099</v>
      </c>
      <c r="D24" s="5" t="n">
        <v>1253</v>
      </c>
    </row>
    <row r="25" spans="1:4">
      <c r="A25" s="4" t="s">
        <v>487</v>
      </c>
      <c r="B25" s="4" t="s">
        <v>125</v>
      </c>
      <c r="C25" s="5" t="n">
        <v>0</v>
      </c>
      <c r="D25" s="5" t="n">
        <v>0</v>
      </c>
    </row>
    <row r="26" spans="1:4">
      <c r="A26" s="4" t="s">
        <v>714</v>
      </c>
      <c r="C26" s="5" t="n">
        <v>19967</v>
      </c>
      <c r="D26" s="5" t="n">
        <v>22556</v>
      </c>
    </row>
    <row r="27" spans="1:4">
      <c r="A27" s="4" t="s">
        <v>505</v>
      </c>
    </row>
    <row r="28" spans="1:4">
      <c r="A28" s="3" t="s">
        <v>712</v>
      </c>
    </row>
    <row r="29" spans="1:4">
      <c r="A29" s="4" t="s">
        <v>713</v>
      </c>
      <c r="B29" s="4" t="s">
        <v>691</v>
      </c>
      <c r="C29" s="5" t="n">
        <v>132</v>
      </c>
      <c r="D29" s="5" t="n">
        <v>481</v>
      </c>
    </row>
    <row r="30" spans="1:4">
      <c r="A30" s="4" t="s">
        <v>473</v>
      </c>
    </row>
    <row r="31" spans="1:4">
      <c r="A31" s="3" t="s">
        <v>712</v>
      </c>
    </row>
    <row r="32" spans="1:4">
      <c r="A32" s="4" t="s">
        <v>570</v>
      </c>
      <c r="C32" s="5" t="n">
        <v>42641</v>
      </c>
      <c r="D32" s="5" t="n">
        <v>46795</v>
      </c>
    </row>
    <row r="33" spans="1:4">
      <c r="A33" s="4" t="s">
        <v>713</v>
      </c>
      <c r="C33" s="5" t="n">
        <v>803</v>
      </c>
      <c r="D33" s="5" t="n">
        <v>1184</v>
      </c>
    </row>
    <row r="34" spans="1:4">
      <c r="A34" s="4" t="s">
        <v>487</v>
      </c>
      <c r="B34" s="4" t="s">
        <v>125</v>
      </c>
      <c r="C34" s="5" t="n">
        <v>0</v>
      </c>
      <c r="D34" s="5" t="n">
        <v>0</v>
      </c>
    </row>
    <row r="35" spans="1:4">
      <c r="A35" s="4" t="s">
        <v>714</v>
      </c>
      <c r="C35" s="5" t="n">
        <v>43444</v>
      </c>
      <c r="D35" s="5" t="n">
        <v>47979</v>
      </c>
    </row>
    <row r="36" spans="1:4">
      <c r="A36" s="4" t="s">
        <v>508</v>
      </c>
    </row>
    <row r="37" spans="1:4">
      <c r="A37" s="3" t="s">
        <v>712</v>
      </c>
    </row>
    <row r="38" spans="1:4">
      <c r="A38" s="4" t="s">
        <v>713</v>
      </c>
      <c r="B38" s="4" t="s">
        <v>691</v>
      </c>
      <c r="C38" s="5" t="n">
        <v>734</v>
      </c>
      <c r="D38" s="5" t="n">
        <v>978</v>
      </c>
    </row>
    <row r="39" spans="1:4">
      <c r="A39" s="4" t="s">
        <v>472</v>
      </c>
    </row>
    <row r="40" spans="1:4">
      <c r="A40" s="3" t="s">
        <v>712</v>
      </c>
    </row>
    <row r="41" spans="1:4">
      <c r="A41" s="4" t="s">
        <v>570</v>
      </c>
      <c r="C41" s="5" t="n">
        <v>7416</v>
      </c>
      <c r="D41" s="5" t="n">
        <v>8237</v>
      </c>
    </row>
    <row r="42" spans="1:4">
      <c r="A42" s="4" t="s">
        <v>713</v>
      </c>
      <c r="C42" s="5" t="n">
        <v>0</v>
      </c>
      <c r="D42" s="5" t="n">
        <v>16</v>
      </c>
    </row>
    <row r="43" spans="1:4">
      <c r="A43" s="4" t="s">
        <v>487</v>
      </c>
      <c r="B43" s="4" t="s">
        <v>125</v>
      </c>
      <c r="C43" s="5" t="n">
        <v>0</v>
      </c>
      <c r="D43" s="5" t="n">
        <v>0</v>
      </c>
    </row>
    <row r="44" spans="1:4">
      <c r="A44" s="4" t="s">
        <v>714</v>
      </c>
      <c r="C44" s="5" t="n">
        <v>7416</v>
      </c>
      <c r="D44" s="5" t="n">
        <v>8253</v>
      </c>
    </row>
    <row r="45" spans="1:4">
      <c r="A45" s="4" t="s">
        <v>716</v>
      </c>
    </row>
    <row r="46" spans="1:4">
      <c r="A46" s="3" t="s">
        <v>712</v>
      </c>
    </row>
    <row r="47" spans="1:4">
      <c r="A47" s="4" t="s">
        <v>713</v>
      </c>
      <c r="B47" s="4" t="s">
        <v>691</v>
      </c>
      <c r="C47" s="5" t="n">
        <v>0</v>
      </c>
      <c r="D47" s="5" t="n">
        <v>0</v>
      </c>
    </row>
    <row r="48" spans="1:4">
      <c r="A48" s="4" t="s">
        <v>474</v>
      </c>
    </row>
    <row r="49" spans="1:4">
      <c r="A49" s="3" t="s">
        <v>712</v>
      </c>
    </row>
    <row r="50" spans="1:4">
      <c r="A50" s="4" t="s">
        <v>570</v>
      </c>
      <c r="C50" s="5" t="n">
        <v>6193</v>
      </c>
      <c r="D50" s="5" t="n">
        <v>15267</v>
      </c>
    </row>
    <row r="51" spans="1:4">
      <c r="A51" s="4" t="s">
        <v>713</v>
      </c>
      <c r="C51" s="5" t="n">
        <v>0</v>
      </c>
      <c r="D51" s="5" t="n">
        <v>0</v>
      </c>
    </row>
    <row r="52" spans="1:4">
      <c r="A52" s="4" t="s">
        <v>487</v>
      </c>
      <c r="B52" s="4" t="s">
        <v>125</v>
      </c>
      <c r="C52" s="5" t="n">
        <v>0</v>
      </c>
      <c r="D52" s="5" t="n">
        <v>0</v>
      </c>
    </row>
    <row r="53" spans="1:4">
      <c r="A53" s="4" t="s">
        <v>714</v>
      </c>
      <c r="C53" s="5" t="n">
        <v>6193</v>
      </c>
      <c r="D53" s="5" t="n">
        <v>15267</v>
      </c>
    </row>
    <row r="54" spans="1:4">
      <c r="A54" s="4" t="s">
        <v>717</v>
      </c>
    </row>
    <row r="55" spans="1:4">
      <c r="A55" s="3" t="s">
        <v>712</v>
      </c>
    </row>
    <row r="56" spans="1:4">
      <c r="A56" s="4" t="s">
        <v>713</v>
      </c>
      <c r="B56" s="4" t="s">
        <v>691</v>
      </c>
      <c r="C56" s="5" t="n">
        <v>0</v>
      </c>
      <c r="D56" s="5" t="n">
        <v>0</v>
      </c>
    </row>
    <row r="57" spans="1:4">
      <c r="A57" s="4" t="s">
        <v>475</v>
      </c>
    </row>
    <row r="58" spans="1:4">
      <c r="A58" s="3" t="s">
        <v>712</v>
      </c>
    </row>
    <row r="59" spans="1:4">
      <c r="A59" s="4" t="s">
        <v>570</v>
      </c>
      <c r="C59" s="5" t="n">
        <v>844</v>
      </c>
      <c r="D59" s="5" t="n">
        <v>1346</v>
      </c>
    </row>
    <row r="60" spans="1:4">
      <c r="A60" s="4" t="s">
        <v>713</v>
      </c>
      <c r="C60" s="5" t="n">
        <v>8</v>
      </c>
      <c r="D60" s="5" t="n">
        <v>10</v>
      </c>
    </row>
    <row r="61" spans="1:4">
      <c r="A61" s="4" t="s">
        <v>487</v>
      </c>
      <c r="B61" s="4" t="s">
        <v>125</v>
      </c>
      <c r="C61" s="5" t="n">
        <v>0</v>
      </c>
      <c r="D61" s="5" t="n">
        <v>0</v>
      </c>
    </row>
    <row r="62" spans="1:4">
      <c r="A62" s="4" t="s">
        <v>714</v>
      </c>
      <c r="C62" s="5" t="n">
        <v>852</v>
      </c>
      <c r="D62" s="5" t="n">
        <v>1356</v>
      </c>
    </row>
    <row r="63" spans="1:4">
      <c r="A63" s="4" t="s">
        <v>515</v>
      </c>
    </row>
    <row r="64" spans="1:4">
      <c r="A64" s="3" t="s">
        <v>712</v>
      </c>
    </row>
    <row r="65" spans="1:4">
      <c r="A65" s="4" t="s">
        <v>713</v>
      </c>
      <c r="B65" s="4" t="s">
        <v>691</v>
      </c>
      <c r="C65" s="5" t="n">
        <v>0</v>
      </c>
      <c r="D65" s="5" t="n">
        <v>0</v>
      </c>
    </row>
    <row r="66" spans="1:4">
      <c r="A66" s="4" t="s">
        <v>477</v>
      </c>
    </row>
    <row r="67" spans="1:4">
      <c r="A67" s="3" t="s">
        <v>712</v>
      </c>
    </row>
    <row r="68" spans="1:4">
      <c r="A68" s="4" t="s">
        <v>570</v>
      </c>
      <c r="C68" s="5" t="n">
        <v>2955</v>
      </c>
      <c r="D68" s="5" t="n">
        <v>5643</v>
      </c>
    </row>
    <row r="69" spans="1:4">
      <c r="A69" s="4" t="s">
        <v>713</v>
      </c>
      <c r="C69" s="5" t="n">
        <v>1352</v>
      </c>
      <c r="D69" s="5" t="n">
        <v>0</v>
      </c>
    </row>
    <row r="70" spans="1:4">
      <c r="A70" s="4" t="s">
        <v>487</v>
      </c>
      <c r="B70" s="4" t="s">
        <v>125</v>
      </c>
      <c r="C70" s="5" t="n">
        <v>0</v>
      </c>
      <c r="D70" s="5" t="n">
        <v>0</v>
      </c>
    </row>
    <row r="71" spans="1:4">
      <c r="A71" s="4" t="s">
        <v>714</v>
      </c>
      <c r="C71" s="5" t="n">
        <v>4307</v>
      </c>
      <c r="D71" s="5" t="n">
        <v>5643</v>
      </c>
    </row>
    <row r="72" spans="1:4">
      <c r="A72" s="4" t="s">
        <v>718</v>
      </c>
    </row>
    <row r="73" spans="1:4">
      <c r="A73" s="3" t="s">
        <v>712</v>
      </c>
    </row>
    <row r="74" spans="1:4">
      <c r="A74" s="4" t="s">
        <v>713</v>
      </c>
      <c r="B74" s="4" t="s">
        <v>691</v>
      </c>
      <c r="C74" s="5" t="n">
        <v>1352</v>
      </c>
      <c r="D74" s="5" t="n">
        <v>0</v>
      </c>
    </row>
    <row r="75" spans="1:4">
      <c r="A75" s="4" t="s">
        <v>719</v>
      </c>
    </row>
    <row r="76" spans="1:4">
      <c r="A76" s="3" t="s">
        <v>711</v>
      </c>
    </row>
    <row r="77" spans="1:4">
      <c r="A77" s="4" t="s">
        <v>67</v>
      </c>
      <c r="C77" s="5" t="n">
        <v>71127</v>
      </c>
      <c r="D77" s="5" t="n">
        <v>87740</v>
      </c>
    </row>
    <row r="78" spans="1:4">
      <c r="A78" s="4" t="s">
        <v>581</v>
      </c>
    </row>
    <row r="79" spans="1:4">
      <c r="A79" s="3" t="s">
        <v>711</v>
      </c>
    </row>
    <row r="80" spans="1:4">
      <c r="A80" s="4" t="s">
        <v>67</v>
      </c>
      <c r="C80" s="5" t="n">
        <v>54746</v>
      </c>
      <c r="D80" s="5" t="n">
        <v>62437</v>
      </c>
    </row>
    <row r="81" spans="1:4">
      <c r="A81" s="4" t="s">
        <v>589</v>
      </c>
    </row>
    <row r="82" spans="1:4">
      <c r="A82" s="3" t="s">
        <v>711</v>
      </c>
    </row>
    <row r="83" spans="1:4">
      <c r="A83" s="4" t="s">
        <v>67</v>
      </c>
      <c r="C83" s="5" t="n">
        <v>70</v>
      </c>
      <c r="D83" s="5" t="n">
        <v>71</v>
      </c>
    </row>
    <row r="84" spans="1:4">
      <c r="A84" s="4" t="s">
        <v>597</v>
      </c>
    </row>
    <row r="85" spans="1:4">
      <c r="A85" s="3" t="s">
        <v>711</v>
      </c>
    </row>
    <row r="86" spans="1:4">
      <c r="A86" s="4" t="s">
        <v>67</v>
      </c>
      <c r="C86" s="5" t="n">
        <v>13564</v>
      </c>
      <c r="D86" s="5" t="n">
        <v>22174</v>
      </c>
    </row>
    <row r="87" spans="1:4">
      <c r="A87" s="4" t="s">
        <v>605</v>
      </c>
    </row>
    <row r="88" spans="1:4">
      <c r="A88" s="3" t="s">
        <v>711</v>
      </c>
    </row>
    <row r="89" spans="1:4">
      <c r="A89" s="4" t="s">
        <v>67</v>
      </c>
      <c r="C89" s="5" t="n">
        <v>2747</v>
      </c>
      <c r="D89" s="5" t="n">
        <v>3058</v>
      </c>
    </row>
    <row r="90" spans="1:4">
      <c r="A90" s="4" t="s">
        <v>720</v>
      </c>
    </row>
    <row r="91" spans="1:4">
      <c r="A91" s="3" t="s">
        <v>711</v>
      </c>
    </row>
    <row r="92" spans="1:4">
      <c r="A92" s="4" t="s">
        <v>67</v>
      </c>
      <c r="C92" s="5" t="n">
        <v>5043</v>
      </c>
      <c r="D92" s="5" t="n">
        <v>5227</v>
      </c>
    </row>
    <row r="93" spans="1:4">
      <c r="A93" s="4" t="s">
        <v>721</v>
      </c>
    </row>
    <row r="94" spans="1:4">
      <c r="A94" s="3" t="s">
        <v>711</v>
      </c>
    </row>
    <row r="95" spans="1:4">
      <c r="A95" s="4" t="s">
        <v>67</v>
      </c>
      <c r="C95" s="5" t="n">
        <v>4781</v>
      </c>
      <c r="D95" s="5" t="n">
        <v>4923</v>
      </c>
    </row>
    <row r="96" spans="1:4">
      <c r="A96" s="4" t="s">
        <v>722</v>
      </c>
    </row>
    <row r="97" spans="1:4">
      <c r="A97" s="3" t="s">
        <v>711</v>
      </c>
    </row>
    <row r="98" spans="1:4">
      <c r="A98" s="4" t="s">
        <v>67</v>
      </c>
      <c r="C98" s="5" t="n">
        <v>27</v>
      </c>
      <c r="D98" s="5" t="n">
        <v>26</v>
      </c>
    </row>
    <row r="99" spans="1:4">
      <c r="A99" s="4" t="s">
        <v>723</v>
      </c>
    </row>
    <row r="100" spans="1:4">
      <c r="A100" s="3" t="s">
        <v>711</v>
      </c>
    </row>
    <row r="101" spans="1:4">
      <c r="A101" s="4" t="s">
        <v>67</v>
      </c>
      <c r="C101" s="5" t="n">
        <v>235</v>
      </c>
      <c r="D101" s="5" t="n">
        <v>278</v>
      </c>
    </row>
    <row r="102" spans="1:4">
      <c r="A102" s="4" t="s">
        <v>724</v>
      </c>
    </row>
    <row r="103" spans="1:4">
      <c r="A103" s="3" t="s">
        <v>711</v>
      </c>
    </row>
    <row r="104" spans="1:4">
      <c r="A104" s="4" t="s">
        <v>67</v>
      </c>
      <c r="C104" s="5" t="n">
        <v>4724</v>
      </c>
      <c r="D104" s="5" t="n">
        <v>5371</v>
      </c>
    </row>
    <row r="105" spans="1:4">
      <c r="A105" s="4" t="s">
        <v>725</v>
      </c>
    </row>
    <row r="106" spans="1:4">
      <c r="A106" s="3" t="s">
        <v>711</v>
      </c>
    </row>
    <row r="107" spans="1:4">
      <c r="A107" s="4" t="s">
        <v>67</v>
      </c>
      <c r="C107" s="5" t="n">
        <v>3681</v>
      </c>
      <c r="D107" s="5" t="n">
        <v>4341</v>
      </c>
    </row>
    <row r="108" spans="1:4">
      <c r="A108" s="4" t="s">
        <v>726</v>
      </c>
    </row>
    <row r="109" spans="1:4">
      <c r="A109" s="3" t="s">
        <v>711</v>
      </c>
    </row>
    <row r="110" spans="1:4">
      <c r="A110" s="4" t="s">
        <v>67</v>
      </c>
      <c r="C110" s="5" t="n">
        <v>43</v>
      </c>
      <c r="D110" s="5" t="n">
        <v>45</v>
      </c>
    </row>
    <row r="111" spans="1:4">
      <c r="A111" s="4" t="s">
        <v>727</v>
      </c>
    </row>
    <row r="112" spans="1:4">
      <c r="A112" s="3" t="s">
        <v>711</v>
      </c>
    </row>
    <row r="113" spans="1:4">
      <c r="A113" s="4" t="s">
        <v>67</v>
      </c>
      <c r="C113" s="5" t="n">
        <v>556</v>
      </c>
      <c r="D113" s="5" t="n">
        <v>534</v>
      </c>
    </row>
    <row r="114" spans="1:4">
      <c r="A114" s="4" t="s">
        <v>728</v>
      </c>
    </row>
    <row r="115" spans="1:4">
      <c r="A115" s="3" t="s">
        <v>711</v>
      </c>
    </row>
    <row r="116" spans="1:4">
      <c r="A116" s="4" t="s">
        <v>67</v>
      </c>
      <c r="C116" s="5" t="n">
        <v>444</v>
      </c>
      <c r="D116" s="5" t="n">
        <v>451</v>
      </c>
    </row>
    <row r="117" spans="1:4">
      <c r="A117" s="4" t="s">
        <v>729</v>
      </c>
    </row>
    <row r="118" spans="1:4">
      <c r="A118" s="3" t="s">
        <v>711</v>
      </c>
    </row>
    <row r="119" spans="1:4">
      <c r="A119" s="4" t="s">
        <v>67</v>
      </c>
      <c r="C119" s="5" t="n">
        <v>43444</v>
      </c>
      <c r="D119" s="5" t="n">
        <v>47979</v>
      </c>
    </row>
    <row r="120" spans="1:4">
      <c r="A120" s="4" t="s">
        <v>730</v>
      </c>
    </row>
    <row r="121" spans="1:4">
      <c r="A121" s="3" t="s">
        <v>711</v>
      </c>
    </row>
    <row r="122" spans="1:4">
      <c r="A122" s="4" t="s">
        <v>67</v>
      </c>
      <c r="C122" s="5" t="n">
        <v>31840</v>
      </c>
      <c r="D122" s="5" t="n">
        <v>34933</v>
      </c>
    </row>
    <row r="123" spans="1:4">
      <c r="A123" s="4" t="s">
        <v>731</v>
      </c>
    </row>
    <row r="124" spans="1:4">
      <c r="A124" s="3" t="s">
        <v>711</v>
      </c>
    </row>
    <row r="125" spans="1:4">
      <c r="A125" s="4" t="s">
        <v>67</v>
      </c>
      <c r="C125" s="5" t="n">
        <v>11193</v>
      </c>
      <c r="D125" s="5" t="n">
        <v>12614</v>
      </c>
    </row>
    <row r="126" spans="1:4">
      <c r="A126" s="4" t="s">
        <v>732</v>
      </c>
    </row>
    <row r="127" spans="1:4">
      <c r="A127" s="3" t="s">
        <v>711</v>
      </c>
    </row>
    <row r="128" spans="1:4">
      <c r="A128" s="4" t="s">
        <v>67</v>
      </c>
      <c r="C128" s="5" t="n">
        <v>411</v>
      </c>
      <c r="D128" s="5" t="n">
        <v>432</v>
      </c>
    </row>
    <row r="129" spans="1:4">
      <c r="A129" s="4" t="s">
        <v>733</v>
      </c>
    </row>
    <row r="130" spans="1:4">
      <c r="A130" s="3" t="s">
        <v>711</v>
      </c>
    </row>
    <row r="131" spans="1:4">
      <c r="A131" s="4" t="s">
        <v>67</v>
      </c>
      <c r="C131" s="5" t="n">
        <v>7416</v>
      </c>
      <c r="D131" s="5" t="n">
        <v>8253</v>
      </c>
    </row>
    <row r="132" spans="1:4">
      <c r="A132" s="4" t="s">
        <v>734</v>
      </c>
    </row>
    <row r="133" spans="1:4">
      <c r="A133" s="3" t="s">
        <v>711</v>
      </c>
    </row>
    <row r="134" spans="1:4">
      <c r="A134" s="4" t="s">
        <v>67</v>
      </c>
      <c r="C134" s="5" t="n">
        <v>7150</v>
      </c>
      <c r="D134" s="5" t="n">
        <v>7653</v>
      </c>
    </row>
    <row r="135" spans="1:4">
      <c r="A135" s="4" t="s">
        <v>735</v>
      </c>
    </row>
    <row r="136" spans="1:4">
      <c r="A136" s="3" t="s">
        <v>711</v>
      </c>
    </row>
    <row r="137" spans="1:4">
      <c r="A137" s="4" t="s">
        <v>67</v>
      </c>
      <c r="C137" s="5" t="n">
        <v>70</v>
      </c>
      <c r="D137" s="5" t="n">
        <v>190</v>
      </c>
    </row>
    <row r="138" spans="1:4">
      <c r="A138" s="4" t="s">
        <v>736</v>
      </c>
    </row>
    <row r="139" spans="1:4">
      <c r="A139" s="3" t="s">
        <v>711</v>
      </c>
    </row>
    <row r="140" spans="1:4">
      <c r="A140" s="4" t="s">
        <v>67</v>
      </c>
      <c r="C140" s="5" t="n">
        <v>196</v>
      </c>
      <c r="D140" s="5" t="n">
        <v>410</v>
      </c>
    </row>
    <row r="141" spans="1:4">
      <c r="A141" s="4" t="s">
        <v>737</v>
      </c>
    </row>
    <row r="142" spans="1:4">
      <c r="A142" s="3" t="s">
        <v>711</v>
      </c>
    </row>
    <row r="143" spans="1:4">
      <c r="A143" s="4" t="s">
        <v>67</v>
      </c>
      <c r="C143" s="5" t="n">
        <v>6193</v>
      </c>
      <c r="D143" s="5" t="n">
        <v>15267</v>
      </c>
    </row>
    <row r="144" spans="1:4">
      <c r="A144" s="4" t="s">
        <v>738</v>
      </c>
    </row>
    <row r="145" spans="1:4">
      <c r="A145" s="3" t="s">
        <v>711</v>
      </c>
    </row>
    <row r="146" spans="1:4">
      <c r="A146" s="4" t="s">
        <v>67</v>
      </c>
      <c r="C146" s="5" t="n">
        <v>4348</v>
      </c>
      <c r="D146" s="5" t="n">
        <v>6560</v>
      </c>
    </row>
    <row r="147" spans="1:4">
      <c r="A147" s="4" t="s">
        <v>739</v>
      </c>
    </row>
    <row r="148" spans="1:4">
      <c r="A148" s="3" t="s">
        <v>711</v>
      </c>
    </row>
    <row r="149" spans="1:4">
      <c r="A149" s="4" t="s">
        <v>67</v>
      </c>
      <c r="C149" s="5" t="n">
        <v>149</v>
      </c>
      <c r="D149" s="5" t="n">
        <v>6942</v>
      </c>
    </row>
    <row r="150" spans="1:4">
      <c r="A150" s="4" t="s">
        <v>740</v>
      </c>
    </row>
    <row r="151" spans="1:4">
      <c r="A151" s="3" t="s">
        <v>711</v>
      </c>
    </row>
    <row r="152" spans="1:4">
      <c r="A152" s="4" t="s">
        <v>67</v>
      </c>
      <c r="C152" s="5" t="n">
        <v>1696</v>
      </c>
      <c r="D152" s="5" t="n">
        <v>1765</v>
      </c>
    </row>
    <row r="153" spans="1:4">
      <c r="A153" s="4" t="s">
        <v>741</v>
      </c>
    </row>
    <row r="154" spans="1:4">
      <c r="A154" s="3" t="s">
        <v>711</v>
      </c>
    </row>
    <row r="155" spans="1:4">
      <c r="A155" s="4" t="s">
        <v>67</v>
      </c>
      <c r="C155" s="5" t="n">
        <v>4307</v>
      </c>
      <c r="D155" s="5" t="n">
        <v>5643</v>
      </c>
    </row>
    <row r="156" spans="1:4">
      <c r="A156" s="4" t="s">
        <v>742</v>
      </c>
    </row>
    <row r="157" spans="1:4">
      <c r="A157" s="3" t="s">
        <v>711</v>
      </c>
    </row>
    <row r="158" spans="1:4">
      <c r="A158" s="4" t="s">
        <v>67</v>
      </c>
      <c r="C158" s="5" t="n">
        <v>2946</v>
      </c>
      <c r="D158" s="5" t="n">
        <v>4027</v>
      </c>
    </row>
    <row r="159" spans="1:4">
      <c r="A159" s="4" t="s">
        <v>743</v>
      </c>
    </row>
    <row r="160" spans="1:4">
      <c r="A160" s="3" t="s">
        <v>711</v>
      </c>
    </row>
    <row r="161" spans="1:4">
      <c r="A161" s="4" t="s">
        <v>67</v>
      </c>
      <c r="C161" s="5" t="n">
        <v>1361</v>
      </c>
      <c r="D161" s="5" t="n">
        <v>1616</v>
      </c>
    </row>
    <row r="162" spans="1:4">
      <c r="A162" s="4" t="s">
        <v>611</v>
      </c>
    </row>
    <row r="163" spans="1:4">
      <c r="A163" s="3" t="s">
        <v>712</v>
      </c>
    </row>
    <row r="164" spans="1:4">
      <c r="A164" s="4" t="s">
        <v>570</v>
      </c>
      <c r="C164" s="5" t="n">
        <v>15789</v>
      </c>
      <c r="D164" s="5" t="n">
        <v>18121</v>
      </c>
    </row>
    <row r="165" spans="1:4">
      <c r="A165" s="4" t="s">
        <v>612</v>
      </c>
      <c r="C165" s="5" t="n">
        <v>16757</v>
      </c>
      <c r="D165" s="5" t="n">
        <v>19192</v>
      </c>
    </row>
    <row r="166" spans="1:4">
      <c r="A166" s="4" t="s">
        <v>714</v>
      </c>
      <c r="C166" s="5" t="n">
        <v>87884</v>
      </c>
      <c r="D166" s="5" t="n">
        <v>106932</v>
      </c>
    </row>
    <row r="167" spans="1:4">
      <c r="A167" s="4" t="s">
        <v>613</v>
      </c>
    </row>
    <row r="168" spans="1:4">
      <c r="A168" s="3" t="s">
        <v>712</v>
      </c>
    </row>
    <row r="169" spans="1:4">
      <c r="A169" s="4" t="s">
        <v>713</v>
      </c>
      <c r="C169" s="5" t="n">
        <v>866</v>
      </c>
      <c r="D169" s="5" t="n">
        <v>586</v>
      </c>
    </row>
    <row r="170" spans="1:4">
      <c r="A170" s="4" t="s">
        <v>614</v>
      </c>
    </row>
    <row r="171" spans="1:4">
      <c r="A171" s="3" t="s">
        <v>712</v>
      </c>
    </row>
    <row r="172" spans="1:4">
      <c r="A172" s="4" t="s">
        <v>713</v>
      </c>
      <c r="C172" s="5" t="n">
        <v>102</v>
      </c>
      <c r="D172" s="5" t="n">
        <v>485</v>
      </c>
    </row>
    <row r="173" spans="1:4">
      <c r="A173" s="4" t="s">
        <v>615</v>
      </c>
    </row>
    <row r="174" spans="1:4">
      <c r="A174" s="3" t="s">
        <v>712</v>
      </c>
    </row>
    <row r="175" spans="1:4">
      <c r="A175" s="4" t="s">
        <v>570</v>
      </c>
      <c r="C175" s="5" t="n">
        <v>658</v>
      </c>
      <c r="D175" s="5" t="n">
        <v>642</v>
      </c>
    </row>
    <row r="176" spans="1:4">
      <c r="A176" s="4" t="s">
        <v>612</v>
      </c>
      <c r="C176" s="5" t="n">
        <v>662</v>
      </c>
      <c r="D176" s="5" t="n">
        <v>651</v>
      </c>
    </row>
    <row r="177" spans="1:4">
      <c r="A177" s="4" t="s">
        <v>714</v>
      </c>
      <c r="C177" s="5" t="n">
        <v>5705</v>
      </c>
      <c r="D177" s="5" t="n">
        <v>5878</v>
      </c>
    </row>
    <row r="178" spans="1:4">
      <c r="A178" s="4" t="s">
        <v>616</v>
      </c>
    </row>
    <row r="179" spans="1:4">
      <c r="A179" s="3" t="s">
        <v>712</v>
      </c>
    </row>
    <row r="180" spans="1:4">
      <c r="A180" s="4" t="s">
        <v>713</v>
      </c>
      <c r="D180" s="5" t="n">
        <v>5</v>
      </c>
    </row>
    <row r="181" spans="1:4">
      <c r="A181" s="4" t="s">
        <v>744</v>
      </c>
    </row>
    <row r="182" spans="1:4">
      <c r="A182" s="3" t="s">
        <v>712</v>
      </c>
    </row>
    <row r="183" spans="1:4">
      <c r="A183" s="4" t="s">
        <v>713</v>
      </c>
      <c r="C183" s="5" t="n">
        <v>4</v>
      </c>
      <c r="D183" s="5" t="n">
        <v>4</v>
      </c>
    </row>
    <row r="184" spans="1:4">
      <c r="A184" s="4" t="s">
        <v>617</v>
      </c>
    </row>
    <row r="185" spans="1:4">
      <c r="A185" s="3" t="s">
        <v>712</v>
      </c>
    </row>
    <row r="186" spans="1:4">
      <c r="A186" s="4" t="s">
        <v>570</v>
      </c>
      <c r="C186" s="5" t="n">
        <v>14287</v>
      </c>
      <c r="D186" s="5" t="n">
        <v>16133</v>
      </c>
    </row>
    <row r="187" spans="1:4">
      <c r="A187" s="4" t="s">
        <v>612</v>
      </c>
      <c r="C187" s="5" t="n">
        <v>15243</v>
      </c>
      <c r="D187" s="5" t="n">
        <v>17185</v>
      </c>
    </row>
    <row r="188" spans="1:4">
      <c r="A188" s="4" t="s">
        <v>714</v>
      </c>
      <c r="C188" s="5" t="n">
        <v>19967</v>
      </c>
      <c r="D188" s="5" t="n">
        <v>22556</v>
      </c>
    </row>
    <row r="189" spans="1:4">
      <c r="A189" s="4" t="s">
        <v>618</v>
      </c>
    </row>
    <row r="190" spans="1:4">
      <c r="A190" s="3" t="s">
        <v>712</v>
      </c>
    </row>
    <row r="191" spans="1:4">
      <c r="A191" s="4" t="s">
        <v>713</v>
      </c>
      <c r="C191" s="5" t="n">
        <v>858</v>
      </c>
      <c r="D191" s="5" t="n">
        <v>571</v>
      </c>
    </row>
    <row r="192" spans="1:4">
      <c r="A192" s="4" t="s">
        <v>619</v>
      </c>
    </row>
    <row r="193" spans="1:4">
      <c r="A193" s="3" t="s">
        <v>712</v>
      </c>
    </row>
    <row r="194" spans="1:4">
      <c r="A194" s="4" t="s">
        <v>713</v>
      </c>
      <c r="C194" s="5" t="n">
        <v>98</v>
      </c>
      <c r="D194" s="5" t="n">
        <v>481</v>
      </c>
    </row>
    <row r="195" spans="1:4">
      <c r="A195" s="4" t="s">
        <v>620</v>
      </c>
    </row>
    <row r="196" spans="1:4">
      <c r="A196" s="3" t="s">
        <v>712</v>
      </c>
    </row>
    <row r="197" spans="1:4">
      <c r="A197" s="4" t="s">
        <v>714</v>
      </c>
      <c r="C197" s="5" t="n">
        <v>43444</v>
      </c>
      <c r="D197" s="5" t="n">
        <v>47979</v>
      </c>
    </row>
    <row r="198" spans="1:4">
      <c r="A198" s="4" t="s">
        <v>621</v>
      </c>
    </row>
    <row r="199" spans="1:4">
      <c r="A199" s="3" t="s">
        <v>712</v>
      </c>
    </row>
    <row r="200" spans="1:4">
      <c r="A200" s="4" t="s">
        <v>714</v>
      </c>
      <c r="C200" s="5" t="n">
        <v>7416</v>
      </c>
      <c r="D200" s="5" t="n">
        <v>8253</v>
      </c>
    </row>
    <row r="201" spans="1:4">
      <c r="A201" s="4" t="s">
        <v>623</v>
      </c>
    </row>
    <row r="202" spans="1:4">
      <c r="A202" s="3" t="s">
        <v>712</v>
      </c>
    </row>
    <row r="203" spans="1:4">
      <c r="A203" s="4" t="s">
        <v>714</v>
      </c>
      <c r="C203" s="5" t="n">
        <v>6193</v>
      </c>
      <c r="D203" s="5" t="n">
        <v>15267</v>
      </c>
    </row>
    <row r="204" spans="1:4">
      <c r="A204" s="4" t="s">
        <v>624</v>
      </c>
    </row>
    <row r="205" spans="1:4">
      <c r="A205" s="3" t="s">
        <v>712</v>
      </c>
    </row>
    <row r="206" spans="1:4">
      <c r="A206" s="4" t="s">
        <v>570</v>
      </c>
      <c r="C206" s="5" t="n">
        <v>844</v>
      </c>
      <c r="D206" s="5" t="n">
        <v>1346</v>
      </c>
    </row>
    <row r="207" spans="1:4">
      <c r="A207" s="4" t="s">
        <v>612</v>
      </c>
      <c r="C207" s="5" t="n">
        <v>852</v>
      </c>
      <c r="D207" s="5" t="n">
        <v>1356</v>
      </c>
    </row>
    <row r="208" spans="1:4">
      <c r="A208" s="4" t="s">
        <v>714</v>
      </c>
      <c r="C208" s="5" t="n">
        <v>852</v>
      </c>
      <c r="D208" s="5" t="n">
        <v>1356</v>
      </c>
    </row>
    <row r="209" spans="1:4">
      <c r="A209" s="4" t="s">
        <v>625</v>
      </c>
    </row>
    <row r="210" spans="1:4">
      <c r="A210" s="3" t="s">
        <v>712</v>
      </c>
    </row>
    <row r="211" spans="1:4">
      <c r="A211" s="4" t="s">
        <v>713</v>
      </c>
      <c r="C211" s="5" t="n">
        <v>8</v>
      </c>
      <c r="D211" s="5" t="n">
        <v>10</v>
      </c>
    </row>
    <row r="212" spans="1:4">
      <c r="A212" s="4" t="s">
        <v>628</v>
      </c>
    </row>
    <row r="213" spans="1:4">
      <c r="A213" s="3" t="s">
        <v>712</v>
      </c>
    </row>
    <row r="214" spans="1:4">
      <c r="A214" s="4" t="s">
        <v>714</v>
      </c>
      <c r="C214" s="6" t="n">
        <v>4307</v>
      </c>
      <c r="D214" s="6" t="n">
        <v>5643</v>
      </c>
    </row>
    <row r="215" spans="1:4"/>
    <row r="216" spans="1:4">
      <c r="A216" s="4" t="s">
        <v>125</v>
      </c>
      <c r="B216" s="4" t="s">
        <v>745</v>
      </c>
    </row>
    <row r="217" spans="1:4">
      <c r="A217" s="4" t="s">
        <v>691</v>
      </c>
      <c r="B217" s="4" t="s">
        <v>518</v>
      </c>
    </row>
  </sheetData>
  <mergeCells count="4">
    <mergeCell ref="A1:B1"/>
    <mergeCell ref="A215:C215"/>
    <mergeCell ref="B216:C216"/>
    <mergeCell ref="B217:C2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746</v>
      </c>
      <c r="C1" s="2" t="s">
        <v>2</v>
      </c>
      <c r="D1" s="2" t="s">
        <v>57</v>
      </c>
    </row>
    <row r="2" spans="1:4">
      <c r="A2" s="3" t="s">
        <v>712</v>
      </c>
    </row>
    <row r="3" spans="1:4">
      <c r="A3" s="4" t="s">
        <v>713</v>
      </c>
      <c r="C3" s="6" t="n">
        <v>3362</v>
      </c>
      <c r="D3" s="6" t="n">
        <v>2555</v>
      </c>
    </row>
    <row r="4" spans="1:4">
      <c r="A4" s="4" t="s">
        <v>487</v>
      </c>
      <c r="B4" s="4" t="s">
        <v>125</v>
      </c>
      <c r="C4" s="5" t="n">
        <v>0</v>
      </c>
      <c r="D4" s="5" t="n">
        <v>0</v>
      </c>
    </row>
    <row r="5" spans="1:4">
      <c r="A5" s="4" t="s">
        <v>570</v>
      </c>
      <c r="C5" s="5" t="n">
        <v>84522</v>
      </c>
      <c r="D5" s="5" t="n">
        <v>104377</v>
      </c>
    </row>
    <row r="6" spans="1:4">
      <c r="A6" s="4" t="s">
        <v>244</v>
      </c>
      <c r="C6" s="5" t="n">
        <v>87884</v>
      </c>
      <c r="D6" s="5" t="n">
        <v>106932</v>
      </c>
    </row>
    <row r="7" spans="1:4">
      <c r="A7" s="4" t="s">
        <v>499</v>
      </c>
    </row>
    <row r="8" spans="1:4">
      <c r="A8" s="3" t="s">
        <v>712</v>
      </c>
    </row>
    <row r="9" spans="1:4">
      <c r="A9" s="4" t="s">
        <v>713</v>
      </c>
      <c r="C9" s="5" t="n">
        <v>723</v>
      </c>
      <c r="D9" s="5" t="n">
        <v>878</v>
      </c>
    </row>
    <row r="10" spans="1:4">
      <c r="A10" s="4" t="s">
        <v>500</v>
      </c>
    </row>
    <row r="11" spans="1:4">
      <c r="A11" s="3" t="s">
        <v>712</v>
      </c>
    </row>
    <row r="12" spans="1:4">
      <c r="A12" s="4" t="s">
        <v>713</v>
      </c>
      <c r="C12" s="5" t="n">
        <v>321</v>
      </c>
      <c r="D12" s="5" t="n">
        <v>131</v>
      </c>
    </row>
    <row r="13" spans="1:4">
      <c r="A13" s="4" t="s">
        <v>501</v>
      </c>
    </row>
    <row r="14" spans="1:4">
      <c r="A14" s="3" t="s">
        <v>712</v>
      </c>
    </row>
    <row r="15" spans="1:4">
      <c r="A15" s="4" t="s">
        <v>713</v>
      </c>
      <c r="B15" s="4" t="s">
        <v>691</v>
      </c>
      <c r="C15" s="5" t="n">
        <v>2318</v>
      </c>
      <c r="D15" s="5" t="n">
        <v>1546</v>
      </c>
    </row>
    <row r="16" spans="1:4">
      <c r="A16" s="4" t="s">
        <v>470</v>
      </c>
    </row>
    <row r="17" spans="1:4">
      <c r="A17" s="3" t="s">
        <v>712</v>
      </c>
    </row>
    <row r="18" spans="1:4">
      <c r="A18" s="4" t="s">
        <v>713</v>
      </c>
      <c r="C18" s="5" t="n">
        <v>100</v>
      </c>
      <c r="D18" s="5" t="n">
        <v>92</v>
      </c>
    </row>
    <row r="19" spans="1:4">
      <c r="A19" s="4" t="s">
        <v>487</v>
      </c>
      <c r="B19" s="4" t="s">
        <v>125</v>
      </c>
      <c r="C19" s="5" t="n">
        <v>0</v>
      </c>
      <c r="D19" s="5" t="n">
        <v>0</v>
      </c>
    </row>
    <row r="20" spans="1:4">
      <c r="A20" s="4" t="s">
        <v>570</v>
      </c>
      <c r="C20" s="5" t="n">
        <v>5605</v>
      </c>
      <c r="D20" s="5" t="n">
        <v>5786</v>
      </c>
    </row>
    <row r="21" spans="1:4">
      <c r="A21" s="4" t="s">
        <v>244</v>
      </c>
      <c r="C21" s="5" t="n">
        <v>5705</v>
      </c>
      <c r="D21" s="5" t="n">
        <v>5878</v>
      </c>
    </row>
    <row r="22" spans="1:4">
      <c r="A22" s="4" t="s">
        <v>502</v>
      </c>
    </row>
    <row r="23" spans="1:4">
      <c r="A23" s="3" t="s">
        <v>712</v>
      </c>
    </row>
    <row r="24" spans="1:4">
      <c r="A24" s="4" t="s">
        <v>713</v>
      </c>
      <c r="C24" s="5" t="n">
        <v>0</v>
      </c>
      <c r="D24" s="5" t="n">
        <v>5</v>
      </c>
    </row>
    <row r="25" spans="1:4">
      <c r="A25" s="4" t="s">
        <v>747</v>
      </c>
    </row>
    <row r="26" spans="1:4">
      <c r="A26" s="3" t="s">
        <v>712</v>
      </c>
    </row>
    <row r="27" spans="1:4">
      <c r="A27" s="4" t="s">
        <v>713</v>
      </c>
      <c r="C27" s="5" t="n">
        <v>0</v>
      </c>
      <c r="D27" s="5" t="n">
        <v>0</v>
      </c>
    </row>
    <row r="28" spans="1:4">
      <c r="A28" s="4" t="s">
        <v>715</v>
      </c>
    </row>
    <row r="29" spans="1:4">
      <c r="A29" s="3" t="s">
        <v>712</v>
      </c>
    </row>
    <row r="30" spans="1:4">
      <c r="A30" s="4" t="s">
        <v>713</v>
      </c>
      <c r="B30" s="4" t="s">
        <v>691</v>
      </c>
      <c r="C30" s="5" t="n">
        <v>100</v>
      </c>
      <c r="D30" s="5" t="n">
        <v>87</v>
      </c>
    </row>
    <row r="31" spans="1:4">
      <c r="A31" s="4" t="s">
        <v>471</v>
      </c>
    </row>
    <row r="32" spans="1:4">
      <c r="A32" s="3" t="s">
        <v>712</v>
      </c>
    </row>
    <row r="33" spans="1:4">
      <c r="A33" s="4" t="s">
        <v>713</v>
      </c>
      <c r="C33" s="5" t="n">
        <v>1099</v>
      </c>
      <c r="D33" s="5" t="n">
        <v>1253</v>
      </c>
    </row>
    <row r="34" spans="1:4">
      <c r="A34" s="4" t="s">
        <v>487</v>
      </c>
      <c r="B34" s="4" t="s">
        <v>125</v>
      </c>
      <c r="C34" s="5" t="n">
        <v>0</v>
      </c>
      <c r="D34" s="5" t="n">
        <v>0</v>
      </c>
    </row>
    <row r="35" spans="1:4">
      <c r="A35" s="4" t="s">
        <v>570</v>
      </c>
      <c r="C35" s="5" t="n">
        <v>18868</v>
      </c>
      <c r="D35" s="5" t="n">
        <v>21303</v>
      </c>
    </row>
    <row r="36" spans="1:4">
      <c r="A36" s="4" t="s">
        <v>244</v>
      </c>
      <c r="C36" s="5" t="n">
        <v>19967</v>
      </c>
      <c r="D36" s="5" t="n">
        <v>22556</v>
      </c>
    </row>
    <row r="37" spans="1:4">
      <c r="A37" s="4" t="s">
        <v>503</v>
      </c>
    </row>
    <row r="38" spans="1:4">
      <c r="A38" s="3" t="s">
        <v>712</v>
      </c>
    </row>
    <row r="39" spans="1:4">
      <c r="A39" s="4" t="s">
        <v>713</v>
      </c>
      <c r="C39" s="5" t="n">
        <v>723</v>
      </c>
      <c r="D39" s="5" t="n">
        <v>664</v>
      </c>
    </row>
    <row r="40" spans="1:4">
      <c r="A40" s="4" t="s">
        <v>504</v>
      </c>
    </row>
    <row r="41" spans="1:4">
      <c r="A41" s="3" t="s">
        <v>712</v>
      </c>
    </row>
    <row r="42" spans="1:4">
      <c r="A42" s="4" t="s">
        <v>713</v>
      </c>
      <c r="C42" s="5" t="n">
        <v>244</v>
      </c>
      <c r="D42" s="5" t="n">
        <v>108</v>
      </c>
    </row>
    <row r="43" spans="1:4">
      <c r="A43" s="4" t="s">
        <v>505</v>
      </c>
    </row>
    <row r="44" spans="1:4">
      <c r="A44" s="3" t="s">
        <v>712</v>
      </c>
    </row>
    <row r="45" spans="1:4">
      <c r="A45" s="4" t="s">
        <v>713</v>
      </c>
      <c r="B45" s="4" t="s">
        <v>691</v>
      </c>
      <c r="C45" s="5" t="n">
        <v>132</v>
      </c>
      <c r="D45" s="5" t="n">
        <v>481</v>
      </c>
    </row>
    <row r="46" spans="1:4">
      <c r="A46" s="4" t="s">
        <v>473</v>
      </c>
    </row>
    <row r="47" spans="1:4">
      <c r="A47" s="3" t="s">
        <v>712</v>
      </c>
    </row>
    <row r="48" spans="1:4">
      <c r="A48" s="4" t="s">
        <v>713</v>
      </c>
      <c r="C48" s="5" t="n">
        <v>803</v>
      </c>
      <c r="D48" s="5" t="n">
        <v>1184</v>
      </c>
    </row>
    <row r="49" spans="1:4">
      <c r="A49" s="4" t="s">
        <v>487</v>
      </c>
      <c r="B49" s="4" t="s">
        <v>125</v>
      </c>
      <c r="C49" s="5" t="n">
        <v>0</v>
      </c>
      <c r="D49" s="5" t="n">
        <v>0</v>
      </c>
    </row>
    <row r="50" spans="1:4">
      <c r="A50" s="4" t="s">
        <v>570</v>
      </c>
      <c r="C50" s="5" t="n">
        <v>42641</v>
      </c>
      <c r="D50" s="5" t="n">
        <v>46795</v>
      </c>
    </row>
    <row r="51" spans="1:4">
      <c r="A51" s="4" t="s">
        <v>244</v>
      </c>
      <c r="C51" s="5" t="n">
        <v>43444</v>
      </c>
      <c r="D51" s="5" t="n">
        <v>47979</v>
      </c>
    </row>
    <row r="52" spans="1:4">
      <c r="A52" s="4" t="s">
        <v>506</v>
      </c>
    </row>
    <row r="53" spans="1:4">
      <c r="A53" s="3" t="s">
        <v>712</v>
      </c>
    </row>
    <row r="54" spans="1:4">
      <c r="A54" s="4" t="s">
        <v>713</v>
      </c>
      <c r="C54" s="5" t="n">
        <v>0</v>
      </c>
      <c r="D54" s="5" t="n">
        <v>206</v>
      </c>
    </row>
    <row r="55" spans="1:4">
      <c r="A55" s="4" t="s">
        <v>507</v>
      </c>
    </row>
    <row r="56" spans="1:4">
      <c r="A56" s="3" t="s">
        <v>712</v>
      </c>
    </row>
    <row r="57" spans="1:4">
      <c r="A57" s="4" t="s">
        <v>713</v>
      </c>
      <c r="C57" s="5" t="n">
        <v>69</v>
      </c>
      <c r="D57" s="5" t="n">
        <v>0</v>
      </c>
    </row>
    <row r="58" spans="1:4">
      <c r="A58" s="4" t="s">
        <v>508</v>
      </c>
    </row>
    <row r="59" spans="1:4">
      <c r="A59" s="3" t="s">
        <v>712</v>
      </c>
    </row>
    <row r="60" spans="1:4">
      <c r="A60" s="4" t="s">
        <v>713</v>
      </c>
      <c r="B60" s="4" t="s">
        <v>691</v>
      </c>
      <c r="C60" s="5" t="n">
        <v>734</v>
      </c>
      <c r="D60" s="5" t="n">
        <v>978</v>
      </c>
    </row>
    <row r="61" spans="1:4">
      <c r="A61" s="4" t="s">
        <v>472</v>
      </c>
    </row>
    <row r="62" spans="1:4">
      <c r="A62" s="3" t="s">
        <v>712</v>
      </c>
    </row>
    <row r="63" spans="1:4">
      <c r="A63" s="4" t="s">
        <v>713</v>
      </c>
      <c r="C63" s="5" t="n">
        <v>0</v>
      </c>
      <c r="D63" s="5" t="n">
        <v>16</v>
      </c>
    </row>
    <row r="64" spans="1:4">
      <c r="A64" s="4" t="s">
        <v>487</v>
      </c>
      <c r="B64" s="4" t="s">
        <v>125</v>
      </c>
      <c r="C64" s="5" t="n">
        <v>0</v>
      </c>
      <c r="D64" s="5" t="n">
        <v>0</v>
      </c>
    </row>
    <row r="65" spans="1:4">
      <c r="A65" s="4" t="s">
        <v>570</v>
      </c>
      <c r="C65" s="5" t="n">
        <v>7416</v>
      </c>
      <c r="D65" s="5" t="n">
        <v>8237</v>
      </c>
    </row>
    <row r="66" spans="1:4">
      <c r="A66" s="4" t="s">
        <v>244</v>
      </c>
      <c r="C66" s="5" t="n">
        <v>7416</v>
      </c>
      <c r="D66" s="5" t="n">
        <v>8253</v>
      </c>
    </row>
    <row r="67" spans="1:4">
      <c r="A67" s="4" t="s">
        <v>509</v>
      </c>
    </row>
    <row r="68" spans="1:4">
      <c r="A68" s="3" t="s">
        <v>712</v>
      </c>
    </row>
    <row r="69" spans="1:4">
      <c r="A69" s="4" t="s">
        <v>713</v>
      </c>
      <c r="C69" s="5" t="n">
        <v>0</v>
      </c>
      <c r="D69" s="5" t="n">
        <v>2</v>
      </c>
    </row>
    <row r="70" spans="1:4">
      <c r="A70" s="4" t="s">
        <v>510</v>
      </c>
    </row>
    <row r="71" spans="1:4">
      <c r="A71" s="3" t="s">
        <v>712</v>
      </c>
    </row>
    <row r="72" spans="1:4">
      <c r="A72" s="4" t="s">
        <v>713</v>
      </c>
      <c r="C72" s="5" t="n">
        <v>0</v>
      </c>
      <c r="D72" s="5" t="n">
        <v>14</v>
      </c>
    </row>
    <row r="73" spans="1:4">
      <c r="A73" s="4" t="s">
        <v>716</v>
      </c>
    </row>
    <row r="74" spans="1:4">
      <c r="A74" s="3" t="s">
        <v>712</v>
      </c>
    </row>
    <row r="75" spans="1:4">
      <c r="A75" s="4" t="s">
        <v>713</v>
      </c>
      <c r="B75" s="4" t="s">
        <v>691</v>
      </c>
      <c r="C75" s="5" t="n">
        <v>0</v>
      </c>
      <c r="D75" s="5" t="n">
        <v>0</v>
      </c>
    </row>
    <row r="76" spans="1:4">
      <c r="A76" s="4" t="s">
        <v>474</v>
      </c>
    </row>
    <row r="77" spans="1:4">
      <c r="A77" s="3" t="s">
        <v>712</v>
      </c>
    </row>
    <row r="78" spans="1:4">
      <c r="A78" s="4" t="s">
        <v>713</v>
      </c>
      <c r="C78" s="5" t="n">
        <v>0</v>
      </c>
      <c r="D78" s="5" t="n">
        <v>0</v>
      </c>
    </row>
    <row r="79" spans="1:4">
      <c r="A79" s="4" t="s">
        <v>487</v>
      </c>
      <c r="B79" s="4" t="s">
        <v>125</v>
      </c>
      <c r="C79" s="5" t="n">
        <v>0</v>
      </c>
      <c r="D79" s="5" t="n">
        <v>0</v>
      </c>
    </row>
    <row r="80" spans="1:4">
      <c r="A80" s="4" t="s">
        <v>570</v>
      </c>
      <c r="C80" s="5" t="n">
        <v>6193</v>
      </c>
      <c r="D80" s="5" t="n">
        <v>15267</v>
      </c>
    </row>
    <row r="81" spans="1:4">
      <c r="A81" s="4" t="s">
        <v>244</v>
      </c>
      <c r="C81" s="5" t="n">
        <v>6193</v>
      </c>
      <c r="D81" s="5" t="n">
        <v>15267</v>
      </c>
    </row>
    <row r="82" spans="1:4">
      <c r="A82" s="4" t="s">
        <v>511</v>
      </c>
    </row>
    <row r="83" spans="1:4">
      <c r="A83" s="3" t="s">
        <v>712</v>
      </c>
    </row>
    <row r="84" spans="1:4">
      <c r="A84" s="4" t="s">
        <v>713</v>
      </c>
      <c r="C84" s="5" t="n">
        <v>0</v>
      </c>
      <c r="D84" s="5" t="n">
        <v>0</v>
      </c>
    </row>
    <row r="85" spans="1:4">
      <c r="A85" s="4" t="s">
        <v>512</v>
      </c>
    </row>
    <row r="86" spans="1:4">
      <c r="A86" s="3" t="s">
        <v>712</v>
      </c>
    </row>
    <row r="87" spans="1:4">
      <c r="A87" s="4" t="s">
        <v>713</v>
      </c>
      <c r="C87" s="5" t="n">
        <v>0</v>
      </c>
      <c r="D87" s="5" t="n">
        <v>0</v>
      </c>
    </row>
    <row r="88" spans="1:4">
      <c r="A88" s="4" t="s">
        <v>717</v>
      </c>
    </row>
    <row r="89" spans="1:4">
      <c r="A89" s="3" t="s">
        <v>712</v>
      </c>
    </row>
    <row r="90" spans="1:4">
      <c r="A90" s="4" t="s">
        <v>713</v>
      </c>
      <c r="B90" s="4" t="s">
        <v>691</v>
      </c>
      <c r="C90" s="5" t="n">
        <v>0</v>
      </c>
      <c r="D90" s="5" t="n">
        <v>0</v>
      </c>
    </row>
    <row r="91" spans="1:4">
      <c r="A91" s="4" t="s">
        <v>475</v>
      </c>
    </row>
    <row r="92" spans="1:4">
      <c r="A92" s="3" t="s">
        <v>712</v>
      </c>
    </row>
    <row r="93" spans="1:4">
      <c r="A93" s="4" t="s">
        <v>713</v>
      </c>
      <c r="C93" s="5" t="n">
        <v>8</v>
      </c>
      <c r="D93" s="5" t="n">
        <v>10</v>
      </c>
    </row>
    <row r="94" spans="1:4">
      <c r="A94" s="4" t="s">
        <v>487</v>
      </c>
      <c r="B94" s="4" t="s">
        <v>125</v>
      </c>
      <c r="C94" s="5" t="n">
        <v>0</v>
      </c>
      <c r="D94" s="5" t="n">
        <v>0</v>
      </c>
    </row>
    <row r="95" spans="1:4">
      <c r="A95" s="4" t="s">
        <v>570</v>
      </c>
      <c r="C95" s="5" t="n">
        <v>844</v>
      </c>
      <c r="D95" s="5" t="n">
        <v>1346</v>
      </c>
    </row>
    <row r="96" spans="1:4">
      <c r="A96" s="4" t="s">
        <v>244</v>
      </c>
      <c r="C96" s="5" t="n">
        <v>852</v>
      </c>
      <c r="D96" s="5" t="n">
        <v>1356</v>
      </c>
    </row>
    <row r="97" spans="1:4">
      <c r="A97" s="4" t="s">
        <v>513</v>
      </c>
    </row>
    <row r="98" spans="1:4">
      <c r="A98" s="3" t="s">
        <v>712</v>
      </c>
    </row>
    <row r="99" spans="1:4">
      <c r="A99" s="4" t="s">
        <v>713</v>
      </c>
      <c r="C99" s="5" t="n">
        <v>0</v>
      </c>
      <c r="D99" s="5" t="n">
        <v>1</v>
      </c>
    </row>
    <row r="100" spans="1:4">
      <c r="A100" s="4" t="s">
        <v>514</v>
      </c>
    </row>
    <row r="101" spans="1:4">
      <c r="A101" s="3" t="s">
        <v>712</v>
      </c>
    </row>
    <row r="102" spans="1:4">
      <c r="A102" s="4" t="s">
        <v>713</v>
      </c>
      <c r="C102" s="5" t="n">
        <v>8</v>
      </c>
      <c r="D102" s="5" t="n">
        <v>9</v>
      </c>
    </row>
    <row r="103" spans="1:4">
      <c r="A103" s="4" t="s">
        <v>515</v>
      </c>
    </row>
    <row r="104" spans="1:4">
      <c r="A104" s="3" t="s">
        <v>712</v>
      </c>
    </row>
    <row r="105" spans="1:4">
      <c r="A105" s="4" t="s">
        <v>713</v>
      </c>
      <c r="B105" s="4" t="s">
        <v>691</v>
      </c>
      <c r="C105" s="5" t="n">
        <v>0</v>
      </c>
      <c r="D105" s="5" t="n">
        <v>0</v>
      </c>
    </row>
    <row r="106" spans="1:4">
      <c r="A106" s="4" t="s">
        <v>477</v>
      </c>
    </row>
    <row r="107" spans="1:4">
      <c r="A107" s="3" t="s">
        <v>712</v>
      </c>
    </row>
    <row r="108" spans="1:4">
      <c r="A108" s="4" t="s">
        <v>713</v>
      </c>
      <c r="C108" s="5" t="n">
        <v>1352</v>
      </c>
      <c r="D108" s="5" t="n">
        <v>0</v>
      </c>
    </row>
    <row r="109" spans="1:4">
      <c r="A109" s="4" t="s">
        <v>487</v>
      </c>
      <c r="B109" s="4" t="s">
        <v>125</v>
      </c>
      <c r="C109" s="5" t="n">
        <v>0</v>
      </c>
      <c r="D109" s="5" t="n">
        <v>0</v>
      </c>
    </row>
    <row r="110" spans="1:4">
      <c r="A110" s="4" t="s">
        <v>570</v>
      </c>
      <c r="C110" s="5" t="n">
        <v>2955</v>
      </c>
      <c r="D110" s="5" t="n">
        <v>5643</v>
      </c>
    </row>
    <row r="111" spans="1:4">
      <c r="A111" s="4" t="s">
        <v>244</v>
      </c>
      <c r="C111" s="5" t="n">
        <v>4307</v>
      </c>
      <c r="D111" s="5" t="n">
        <v>5643</v>
      </c>
    </row>
    <row r="112" spans="1:4">
      <c r="A112" s="4" t="s">
        <v>517</v>
      </c>
    </row>
    <row r="113" spans="1:4">
      <c r="A113" s="3" t="s">
        <v>712</v>
      </c>
    </row>
    <row r="114" spans="1:4">
      <c r="A114" s="4" t="s">
        <v>713</v>
      </c>
      <c r="C114" s="5" t="n">
        <v>0</v>
      </c>
      <c r="D114" s="5" t="n">
        <v>0</v>
      </c>
    </row>
    <row r="115" spans="1:4">
      <c r="A115" s="4" t="s">
        <v>748</v>
      </c>
    </row>
    <row r="116" spans="1:4">
      <c r="A116" s="3" t="s">
        <v>712</v>
      </c>
    </row>
    <row r="117" spans="1:4">
      <c r="A117" s="4" t="s">
        <v>713</v>
      </c>
      <c r="C117" s="5" t="n">
        <v>0</v>
      </c>
      <c r="D117" s="5" t="n">
        <v>0</v>
      </c>
    </row>
    <row r="118" spans="1:4">
      <c r="A118" s="4" t="s">
        <v>718</v>
      </c>
    </row>
    <row r="119" spans="1:4">
      <c r="A119" s="3" t="s">
        <v>712</v>
      </c>
    </row>
    <row r="120" spans="1:4">
      <c r="A120" s="4" t="s">
        <v>713</v>
      </c>
      <c r="B120" s="4" t="s">
        <v>691</v>
      </c>
      <c r="C120" s="6" t="n">
        <v>1352</v>
      </c>
      <c r="D120" s="6" t="n">
        <v>0</v>
      </c>
    </row>
    <row r="121" spans="1:4"/>
    <row r="122" spans="1:4">
      <c r="A122" s="4" t="s">
        <v>125</v>
      </c>
      <c r="B122" s="4" t="s">
        <v>745</v>
      </c>
    </row>
    <row r="123" spans="1:4">
      <c r="A123" s="4" t="s">
        <v>691</v>
      </c>
      <c r="B123" s="4" t="s">
        <v>518</v>
      </c>
    </row>
  </sheetData>
  <mergeCells count="4">
    <mergeCell ref="A1:B1"/>
    <mergeCell ref="A121:C121"/>
    <mergeCell ref="B122:C122"/>
    <mergeCell ref="B123:C12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104</v>
      </c>
    </row>
    <row r="3" spans="1:3">
      <c r="A3" s="3" t="s">
        <v>750</v>
      </c>
    </row>
    <row r="4" spans="1:3">
      <c r="A4" s="4" t="s">
        <v>665</v>
      </c>
      <c r="B4" s="6" t="n">
        <v>95596</v>
      </c>
      <c r="C4" s="6" t="n">
        <v>84269</v>
      </c>
    </row>
    <row r="5" spans="1:3">
      <c r="A5" s="4" t="s">
        <v>751</v>
      </c>
      <c r="B5" s="5" t="n">
        <v>6075</v>
      </c>
      <c r="C5" s="5" t="n">
        <v>7719</v>
      </c>
    </row>
    <row r="6" spans="1:3">
      <c r="A6" s="3" t="s">
        <v>752</v>
      </c>
    </row>
    <row r="7" spans="1:3">
      <c r="A7" s="4" t="s">
        <v>753</v>
      </c>
      <c r="B7" s="5" t="n">
        <v>-17072</v>
      </c>
      <c r="C7" s="5" t="n">
        <v>11264</v>
      </c>
    </row>
    <row r="8" spans="1:3">
      <c r="A8" s="4" t="s">
        <v>754</v>
      </c>
      <c r="B8" s="5" t="n">
        <v>-5316</v>
      </c>
      <c r="C8" s="5" t="n">
        <v>-5841</v>
      </c>
    </row>
    <row r="9" spans="1:3">
      <c r="A9" s="4" t="s">
        <v>666</v>
      </c>
      <c r="B9" s="6" t="n">
        <v>79283</v>
      </c>
      <c r="C9" s="6" t="n">
        <v>9741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4"/>
    <col customWidth="1" max="3" min="3" width="24"/>
  </cols>
  <sheetData>
    <row r="1" spans="1:3">
      <c r="A1" s="1" t="s">
        <v>755</v>
      </c>
      <c r="B1" s="2" t="s">
        <v>1</v>
      </c>
    </row>
    <row r="2" spans="1:3">
      <c r="B2" s="2" t="s">
        <v>756</v>
      </c>
      <c r="C2" s="2" t="s">
        <v>757</v>
      </c>
    </row>
    <row r="3" spans="1:3">
      <c r="A3" s="3" t="s">
        <v>758</v>
      </c>
    </row>
    <row r="4" spans="1:3">
      <c r="A4" s="4" t="s">
        <v>759</v>
      </c>
      <c r="B4" s="5" t="n">
        <v>12</v>
      </c>
      <c r="C4" s="5" t="n">
        <v>7</v>
      </c>
    </row>
    <row r="5" spans="1:3">
      <c r="A5" s="4" t="s">
        <v>760</v>
      </c>
      <c r="B5" s="4" t="s">
        <v>761</v>
      </c>
      <c r="C5" s="4" t="s">
        <v>762</v>
      </c>
    </row>
    <row r="6" spans="1:3">
      <c r="A6" s="3" t="s">
        <v>750</v>
      </c>
    </row>
    <row r="7" spans="1:3">
      <c r="A7" s="4" t="s">
        <v>763</v>
      </c>
      <c r="B7" s="8" t="n">
        <v>488.1</v>
      </c>
      <c r="C7" s="8" t="n">
        <v>515.6</v>
      </c>
    </row>
    <row r="8" spans="1:3">
      <c r="A8" s="4" t="s">
        <v>764</v>
      </c>
      <c r="B8" s="8" t="n">
        <v>9.1</v>
      </c>
      <c r="C8" s="6" t="n">
        <v>10</v>
      </c>
    </row>
    <row r="9" spans="1:3">
      <c r="A9" s="4" t="s">
        <v>765</v>
      </c>
      <c r="B9" s="4" t="s">
        <v>7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57</v>
      </c>
    </row>
    <row r="2" spans="1:3">
      <c r="A2" s="3" t="s">
        <v>768</v>
      </c>
    </row>
    <row r="3" spans="1:3">
      <c r="A3" s="4" t="s">
        <v>769</v>
      </c>
      <c r="B3" s="6" t="n">
        <v>6897054</v>
      </c>
      <c r="C3" s="6" t="n">
        <v>6834874</v>
      </c>
    </row>
    <row r="4" spans="1:3">
      <c r="A4" s="4" t="s">
        <v>770</v>
      </c>
    </row>
    <row r="5" spans="1:3">
      <c r="A5" s="3" t="s">
        <v>768</v>
      </c>
    </row>
    <row r="6" spans="1:3">
      <c r="A6" s="4" t="s">
        <v>769</v>
      </c>
      <c r="B6" s="5" t="n">
        <v>4218612</v>
      </c>
      <c r="C6" s="5" t="n">
        <v>4204336</v>
      </c>
    </row>
    <row r="7" spans="1:3">
      <c r="A7" s="4" t="s">
        <v>771</v>
      </c>
    </row>
    <row r="8" spans="1:3">
      <c r="A8" s="3" t="s">
        <v>768</v>
      </c>
    </row>
    <row r="9" spans="1:3">
      <c r="A9" s="4" t="s">
        <v>769</v>
      </c>
      <c r="B9" s="5" t="n">
        <v>2579636</v>
      </c>
      <c r="C9" s="5" t="n">
        <v>2537238</v>
      </c>
    </row>
    <row r="10" spans="1:3">
      <c r="A10" s="4" t="s">
        <v>772</v>
      </c>
    </row>
    <row r="11" spans="1:3">
      <c r="A11" s="3" t="s">
        <v>768</v>
      </c>
    </row>
    <row r="12" spans="1:3">
      <c r="A12" s="4" t="s">
        <v>769</v>
      </c>
      <c r="B12" s="5" t="n">
        <v>78261</v>
      </c>
      <c r="C12" s="5" t="n">
        <v>71343</v>
      </c>
    </row>
    <row r="13" spans="1:3">
      <c r="A13" s="4" t="s">
        <v>773</v>
      </c>
    </row>
    <row r="14" spans="1:3">
      <c r="A14" s="3" t="s">
        <v>768</v>
      </c>
    </row>
    <row r="15" spans="1:3">
      <c r="A15" s="4" t="s">
        <v>769</v>
      </c>
      <c r="B15" s="6" t="n">
        <v>20545</v>
      </c>
      <c r="C15" s="6" t="n">
        <v>219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4</v>
      </c>
      <c r="C1" s="2" t="s">
        <v>1</v>
      </c>
    </row>
    <row r="2" spans="1:4">
      <c r="C2" s="2" t="s">
        <v>2</v>
      </c>
      <c r="D2" s="2" t="s">
        <v>104</v>
      </c>
    </row>
    <row r="3" spans="1:4">
      <c r="A3" s="3" t="s">
        <v>758</v>
      </c>
    </row>
    <row r="4" spans="1:4">
      <c r="A4" s="4" t="s">
        <v>665</v>
      </c>
      <c r="C4" s="6" t="n">
        <v>1000</v>
      </c>
      <c r="D4" s="6" t="n">
        <v>1000</v>
      </c>
    </row>
    <row r="5" spans="1:4">
      <c r="A5" s="4" t="s">
        <v>775</v>
      </c>
      <c r="C5" s="5" t="n">
        <v>0</v>
      </c>
      <c r="D5" s="5" t="n">
        <v>0</v>
      </c>
    </row>
    <row r="6" spans="1:4">
      <c r="A6" s="4" t="s">
        <v>687</v>
      </c>
      <c r="B6" s="4" t="s">
        <v>125</v>
      </c>
      <c r="C6" s="5" t="n">
        <v>-298</v>
      </c>
      <c r="D6" s="5" t="n">
        <v>0</v>
      </c>
    </row>
    <row r="7" spans="1:4">
      <c r="A7" s="4" t="s">
        <v>666</v>
      </c>
      <c r="C7" s="6" t="n">
        <v>702</v>
      </c>
      <c r="D7" s="6" t="n">
        <v>1000</v>
      </c>
    </row>
    <row r="8" spans="1:4"/>
    <row r="9" spans="1:4">
      <c r="A9" s="4" t="s">
        <v>125</v>
      </c>
      <c r="B9" s="4" t="s">
        <v>776</v>
      </c>
    </row>
  </sheetData>
  <mergeCells count="4">
    <mergeCell ref="A1:B2"/>
    <mergeCell ref="C1:D1"/>
    <mergeCell ref="A8:C8"/>
    <mergeCell ref="B9:C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7</v>
      </c>
      <c r="B1" s="2" t="s">
        <v>103</v>
      </c>
      <c r="D1" s="2" t="s">
        <v>1</v>
      </c>
    </row>
    <row r="2" spans="1:5">
      <c r="B2" s="2" t="s">
        <v>2</v>
      </c>
      <c r="C2" s="2" t="s">
        <v>104</v>
      </c>
      <c r="D2" s="2" t="s">
        <v>2</v>
      </c>
      <c r="E2" s="2" t="s">
        <v>104</v>
      </c>
    </row>
    <row r="3" spans="1:5">
      <c r="A3" s="3" t="s">
        <v>778</v>
      </c>
    </row>
    <row r="4" spans="1:5">
      <c r="A4" s="4" t="s">
        <v>665</v>
      </c>
      <c r="D4" s="6" t="n">
        <v>34668</v>
      </c>
      <c r="E4" s="6" t="n">
        <v>43228</v>
      </c>
    </row>
    <row r="5" spans="1:5">
      <c r="A5" s="4" t="s">
        <v>779</v>
      </c>
      <c r="D5" s="5" t="n">
        <v>2101</v>
      </c>
      <c r="E5" s="5" t="n">
        <v>7084</v>
      </c>
    </row>
    <row r="6" spans="1:5">
      <c r="A6" s="4" t="s">
        <v>780</v>
      </c>
      <c r="D6" s="5" t="n">
        <v>-3859</v>
      </c>
      <c r="E6" s="5" t="n">
        <v>-9680</v>
      </c>
    </row>
    <row r="7" spans="1:5">
      <c r="A7" s="4" t="s">
        <v>781</v>
      </c>
      <c r="D7" s="5" t="n">
        <v>-1667</v>
      </c>
      <c r="E7" s="5" t="n">
        <v>-965</v>
      </c>
    </row>
    <row r="8" spans="1:5">
      <c r="A8" s="4" t="s">
        <v>666</v>
      </c>
      <c r="B8" s="6" t="n">
        <v>31243</v>
      </c>
      <c r="C8" s="6" t="n">
        <v>39667</v>
      </c>
      <c r="D8" s="5" t="n">
        <v>31243</v>
      </c>
      <c r="E8" s="5" t="n">
        <v>39667</v>
      </c>
    </row>
    <row r="9" spans="1:5">
      <c r="A9" s="4" t="s">
        <v>782</v>
      </c>
      <c r="B9" s="6" t="n">
        <v>123</v>
      </c>
      <c r="C9" s="6" t="n">
        <v>588</v>
      </c>
      <c r="D9" s="6" t="n">
        <v>246</v>
      </c>
      <c r="E9" s="6" t="n">
        <v>100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3</v>
      </c>
      <c r="B1" s="2" t="s">
        <v>2</v>
      </c>
      <c r="C1" s="2" t="s">
        <v>57</v>
      </c>
      <c r="D1" s="2" t="s">
        <v>104</v>
      </c>
      <c r="E1" s="2" t="s">
        <v>639</v>
      </c>
    </row>
    <row r="2" spans="1:5">
      <c r="A2" s="3" t="s">
        <v>784</v>
      </c>
    </row>
    <row r="3" spans="1:5">
      <c r="A3" s="4" t="s">
        <v>785</v>
      </c>
      <c r="B3" s="6" t="n">
        <v>31243</v>
      </c>
      <c r="C3" s="6" t="n">
        <v>34668</v>
      </c>
      <c r="D3" s="6" t="n">
        <v>39667</v>
      </c>
      <c r="E3" s="6" t="n">
        <v>43228</v>
      </c>
    </row>
    <row r="4" spans="1:5">
      <c r="A4" s="4" t="s">
        <v>786</v>
      </c>
    </row>
    <row r="5" spans="1:5">
      <c r="A5" s="3" t="s">
        <v>784</v>
      </c>
    </row>
    <row r="6" spans="1:5">
      <c r="A6" s="4" t="s">
        <v>785</v>
      </c>
      <c r="B6" s="5" t="n">
        <v>15325</v>
      </c>
      <c r="C6" s="5" t="n">
        <v>16206</v>
      </c>
    </row>
    <row r="7" spans="1:5">
      <c r="A7" s="4" t="s">
        <v>787</v>
      </c>
    </row>
    <row r="8" spans="1:5">
      <c r="A8" s="3" t="s">
        <v>784</v>
      </c>
    </row>
    <row r="9" spans="1:5">
      <c r="A9" s="4" t="s">
        <v>785</v>
      </c>
      <c r="B9" s="5" t="n">
        <v>4132</v>
      </c>
      <c r="C9" s="5" t="n">
        <v>4983</v>
      </c>
    </row>
    <row r="10" spans="1:5">
      <c r="A10" s="4" t="s">
        <v>788</v>
      </c>
    </row>
    <row r="11" spans="1:5">
      <c r="A11" s="3" t="s">
        <v>784</v>
      </c>
    </row>
    <row r="12" spans="1:5">
      <c r="A12" s="4" t="s">
        <v>785</v>
      </c>
      <c r="B12" s="5" t="n">
        <v>11581</v>
      </c>
      <c r="C12" s="5" t="n">
        <v>13296</v>
      </c>
    </row>
    <row r="13" spans="1:5">
      <c r="A13" s="4" t="s">
        <v>789</v>
      </c>
    </row>
    <row r="14" spans="1:5">
      <c r="A14" s="3" t="s">
        <v>784</v>
      </c>
    </row>
    <row r="15" spans="1:5">
      <c r="A15" s="4" t="s">
        <v>785</v>
      </c>
      <c r="B15" s="6" t="n">
        <v>205</v>
      </c>
      <c r="C15" s="6" t="n">
        <v>1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14"/>
  </cols>
  <sheetData>
    <row r="1" spans="1:6">
      <c r="A1" s="1" t="s">
        <v>790</v>
      </c>
      <c r="C1" s="2" t="s">
        <v>2</v>
      </c>
      <c r="D1" s="2" t="s">
        <v>57</v>
      </c>
      <c r="E1" s="2" t="s">
        <v>104</v>
      </c>
      <c r="F1" s="2" t="s">
        <v>639</v>
      </c>
    </row>
    <row r="2" spans="1:6">
      <c r="A2" s="3" t="s">
        <v>784</v>
      </c>
    </row>
    <row r="3" spans="1:6">
      <c r="A3" s="4" t="s">
        <v>785</v>
      </c>
      <c r="C3" s="6" t="n">
        <v>31243</v>
      </c>
      <c r="D3" s="6" t="n">
        <v>34668</v>
      </c>
      <c r="E3" s="6" t="n">
        <v>39667</v>
      </c>
      <c r="F3" s="6" t="n">
        <v>43228</v>
      </c>
    </row>
    <row r="4" spans="1:6">
      <c r="A4" s="4" t="s">
        <v>791</v>
      </c>
    </row>
    <row r="5" spans="1:6">
      <c r="A5" s="3" t="s">
        <v>784</v>
      </c>
    </row>
    <row r="6" spans="1:6">
      <c r="A6" s="4" t="s">
        <v>785</v>
      </c>
      <c r="C6" s="5" t="n">
        <v>6451</v>
      </c>
      <c r="D6" s="5" t="n">
        <v>6873</v>
      </c>
    </row>
    <row r="7" spans="1:6">
      <c r="A7" s="4" t="s">
        <v>792</v>
      </c>
    </row>
    <row r="8" spans="1:6">
      <c r="A8" s="3" t="s">
        <v>784</v>
      </c>
    </row>
    <row r="9" spans="1:6">
      <c r="A9" s="4" t="s">
        <v>785</v>
      </c>
      <c r="C9" s="5" t="n">
        <v>7826</v>
      </c>
      <c r="D9" s="5" t="n">
        <v>8771</v>
      </c>
    </row>
    <row r="10" spans="1:6">
      <c r="A10" s="4" t="s">
        <v>793</v>
      </c>
    </row>
    <row r="11" spans="1:6">
      <c r="A11" s="3" t="s">
        <v>784</v>
      </c>
    </row>
    <row r="12" spans="1:6">
      <c r="A12" s="4" t="s">
        <v>785</v>
      </c>
      <c r="B12" s="4" t="s">
        <v>125</v>
      </c>
      <c r="C12" s="5" t="n">
        <v>15511</v>
      </c>
      <c r="D12" s="5" t="n">
        <v>17255</v>
      </c>
    </row>
    <row r="13" spans="1:6">
      <c r="A13" s="4" t="s">
        <v>794</v>
      </c>
    </row>
    <row r="14" spans="1:6">
      <c r="A14" s="3" t="s">
        <v>784</v>
      </c>
    </row>
    <row r="15" spans="1:6">
      <c r="A15" s="4" t="s">
        <v>785</v>
      </c>
      <c r="B15" s="4" t="s">
        <v>691</v>
      </c>
      <c r="C15" s="5" t="n">
        <v>815</v>
      </c>
      <c r="D15" s="5" t="n">
        <v>1025</v>
      </c>
    </row>
    <row r="16" spans="1:6">
      <c r="A16" s="4" t="s">
        <v>795</v>
      </c>
    </row>
    <row r="17" spans="1:6">
      <c r="A17" s="3" t="s">
        <v>784</v>
      </c>
    </row>
    <row r="18" spans="1:6">
      <c r="A18" s="4" t="s">
        <v>785</v>
      </c>
      <c r="C18" s="6" t="n">
        <v>640</v>
      </c>
      <c r="D18" s="6" t="n">
        <v>744</v>
      </c>
    </row>
    <row r="19" spans="1:6"/>
    <row r="20" spans="1:6">
      <c r="A20" s="4" t="s">
        <v>125</v>
      </c>
      <c r="B20" s="4" t="s">
        <v>796</v>
      </c>
    </row>
    <row r="21" spans="1:6">
      <c r="A21" s="4" t="s">
        <v>691</v>
      </c>
      <c r="B21" s="4" t="s">
        <v>797</v>
      </c>
    </row>
  </sheetData>
  <mergeCells count="4">
    <mergeCell ref="A1:B1"/>
    <mergeCell ref="A19:E19"/>
    <mergeCell ref="B20:E20"/>
    <mergeCell ref="B21:E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57</v>
      </c>
    </row>
    <row r="2" spans="1:3">
      <c r="A2" s="3" t="s">
        <v>778</v>
      </c>
    </row>
    <row r="3" spans="1:3">
      <c r="A3" s="4" t="s">
        <v>799</v>
      </c>
      <c r="B3" s="6" t="n">
        <v>4100</v>
      </c>
      <c r="C3" s="6" t="n">
        <v>5000</v>
      </c>
    </row>
    <row r="4" spans="1:3">
      <c r="A4" s="4" t="s">
        <v>800</v>
      </c>
      <c r="B4" s="6" t="n">
        <v>625</v>
      </c>
      <c r="C4" s="6" t="n">
        <v>1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04</v>
      </c>
    </row>
    <row r="3" spans="1:3">
      <c r="A3" s="3" t="s">
        <v>194</v>
      </c>
    </row>
    <row r="4" spans="1:3">
      <c r="A4" s="4" t="s">
        <v>150</v>
      </c>
      <c r="B4" s="6" t="n">
        <v>75479</v>
      </c>
      <c r="C4" s="6" t="n">
        <v>76643</v>
      </c>
    </row>
    <row r="5" spans="1:3">
      <c r="A5" s="3" t="s">
        <v>195</v>
      </c>
    </row>
    <row r="6" spans="1:3">
      <c r="A6" s="4" t="s">
        <v>196</v>
      </c>
      <c r="B6" s="5" t="n">
        <v>4281</v>
      </c>
      <c r="C6" s="5" t="n">
        <v>6837</v>
      </c>
    </row>
    <row r="7" spans="1:3">
      <c r="A7" s="4" t="s">
        <v>197</v>
      </c>
      <c r="B7" s="5" t="n">
        <v>19123</v>
      </c>
      <c r="C7" s="5" t="n">
        <v>19534</v>
      </c>
    </row>
    <row r="8" spans="1:3">
      <c r="A8" s="4" t="s">
        <v>198</v>
      </c>
      <c r="B8" s="5" t="n">
        <v>3918</v>
      </c>
      <c r="C8" s="5" t="n">
        <v>5086</v>
      </c>
    </row>
    <row r="9" spans="1:3">
      <c r="A9" s="4" t="s">
        <v>199</v>
      </c>
      <c r="B9" s="5" t="n">
        <v>-9098</v>
      </c>
      <c r="C9" s="5" t="n">
        <v>-9999</v>
      </c>
    </row>
    <row r="10" spans="1:3">
      <c r="A10" s="4" t="s">
        <v>177</v>
      </c>
      <c r="B10" s="5" t="n">
        <v>2281</v>
      </c>
      <c r="C10" s="5" t="n">
        <v>1864</v>
      </c>
    </row>
    <row r="11" spans="1:3">
      <c r="A11" s="4" t="s">
        <v>200</v>
      </c>
      <c r="B11" s="5" t="n">
        <v>-4400</v>
      </c>
      <c r="C11" s="5" t="n">
        <v>4000</v>
      </c>
    </row>
    <row r="12" spans="1:3">
      <c r="A12" s="4" t="s">
        <v>201</v>
      </c>
      <c r="B12" s="5" t="n">
        <v>497187</v>
      </c>
      <c r="C12" s="5" t="n">
        <v>525611</v>
      </c>
    </row>
    <row r="13" spans="1:3">
      <c r="A13" s="4" t="s">
        <v>202</v>
      </c>
      <c r="B13" s="5" t="n">
        <v>-586444</v>
      </c>
      <c r="C13" s="5" t="n">
        <v>-534903</v>
      </c>
    </row>
    <row r="14" spans="1:3">
      <c r="A14" s="4" t="s">
        <v>203</v>
      </c>
      <c r="B14" s="5" t="n">
        <v>-6075</v>
      </c>
      <c r="C14" s="5" t="n">
        <v>-7719</v>
      </c>
    </row>
    <row r="15" spans="1:3">
      <c r="A15" s="4" t="s">
        <v>204</v>
      </c>
      <c r="B15" s="5" t="n">
        <v>-2715</v>
      </c>
      <c r="C15" s="5" t="n">
        <v>-2639</v>
      </c>
    </row>
    <row r="16" spans="1:3">
      <c r="A16" s="4" t="s">
        <v>205</v>
      </c>
      <c r="B16" s="5" t="n">
        <v>-14988</v>
      </c>
      <c r="C16" s="5" t="n">
        <v>7087</v>
      </c>
    </row>
    <row r="17" spans="1:3">
      <c r="A17" s="4" t="s">
        <v>206</v>
      </c>
      <c r="B17" s="5" t="n">
        <v>-417</v>
      </c>
      <c r="C17" s="5" t="n">
        <v>-2658</v>
      </c>
    </row>
    <row r="18" spans="1:3">
      <c r="A18" s="4" t="s">
        <v>207</v>
      </c>
      <c r="B18" s="5" t="n">
        <v>18498</v>
      </c>
      <c r="C18" s="5" t="n">
        <v>-11342</v>
      </c>
    </row>
    <row r="19" spans="1:3">
      <c r="A19" s="4" t="s">
        <v>208</v>
      </c>
      <c r="B19" s="5" t="n">
        <v>-3370</v>
      </c>
      <c r="C19" s="5" t="n">
        <v>77402</v>
      </c>
    </row>
    <row r="20" spans="1:3">
      <c r="A20" s="3" t="s">
        <v>209</v>
      </c>
    </row>
    <row r="21" spans="1:3">
      <c r="A21" s="4" t="s">
        <v>210</v>
      </c>
      <c r="B21" s="5" t="n">
        <v>85007</v>
      </c>
      <c r="C21" s="5" t="n">
        <v>71817</v>
      </c>
    </row>
    <row r="22" spans="1:3">
      <c r="A22" s="4" t="s">
        <v>211</v>
      </c>
      <c r="B22" s="5" t="n">
        <v>213479</v>
      </c>
      <c r="C22" s="5" t="n">
        <v>226479</v>
      </c>
    </row>
    <row r="23" spans="1:3">
      <c r="A23" s="4" t="s">
        <v>212</v>
      </c>
      <c r="B23" s="5" t="n">
        <v>-9303</v>
      </c>
      <c r="C23" s="5" t="n">
        <v>-4159</v>
      </c>
    </row>
    <row r="24" spans="1:3">
      <c r="A24" s="4" t="s">
        <v>213</v>
      </c>
      <c r="B24" s="5" t="n">
        <v>2013</v>
      </c>
      <c r="C24" s="5" t="n">
        <v>1586</v>
      </c>
    </row>
    <row r="25" spans="1:3">
      <c r="A25" s="4" t="s">
        <v>214</v>
      </c>
      <c r="B25" s="5" t="n">
        <v>-74669</v>
      </c>
      <c r="C25" s="5" t="n">
        <v>615</v>
      </c>
    </row>
    <row r="26" spans="1:3">
      <c r="A26" s="4" t="s">
        <v>215</v>
      </c>
      <c r="B26" s="5" t="n">
        <v>-173</v>
      </c>
      <c r="C26" s="5" t="n">
        <v>27114</v>
      </c>
    </row>
    <row r="27" spans="1:3">
      <c r="A27" s="4" t="s">
        <v>216</v>
      </c>
      <c r="B27" s="5" t="n">
        <v>-266949</v>
      </c>
      <c r="C27" s="5" t="n">
        <v>-28727</v>
      </c>
    </row>
    <row r="28" spans="1:3">
      <c r="A28" s="4" t="s">
        <v>217</v>
      </c>
      <c r="B28" s="5" t="n">
        <v>-8372</v>
      </c>
      <c r="C28" s="5" t="n">
        <v>-6224</v>
      </c>
    </row>
    <row r="29" spans="1:3">
      <c r="A29" s="4" t="s">
        <v>218</v>
      </c>
      <c r="B29" s="5" t="n">
        <v>2373</v>
      </c>
      <c r="C29" s="5" t="n">
        <v>651</v>
      </c>
    </row>
    <row r="30" spans="1:3">
      <c r="A30" s="4" t="s">
        <v>219</v>
      </c>
      <c r="B30" s="5" t="n">
        <v>4105</v>
      </c>
      <c r="C30" s="5" t="n">
        <v>10681</v>
      </c>
    </row>
    <row r="31" spans="1:3">
      <c r="A31" s="4" t="s">
        <v>220</v>
      </c>
      <c r="B31" s="5" t="n">
        <v>-6861</v>
      </c>
      <c r="C31" s="5" t="n">
        <v>-7359</v>
      </c>
    </row>
    <row r="32" spans="1:3">
      <c r="A32" s="4" t="s">
        <v>221</v>
      </c>
      <c r="B32" s="5" t="n">
        <v>-3426</v>
      </c>
      <c r="C32" s="5" t="n">
        <v>-17</v>
      </c>
    </row>
    <row r="33" spans="1:3">
      <c r="A33" s="4" t="s">
        <v>222</v>
      </c>
      <c r="B33" s="5" t="n">
        <v>-81</v>
      </c>
      <c r="C33" s="5" t="n">
        <v>0</v>
      </c>
    </row>
    <row r="34" spans="1:3">
      <c r="A34" s="4" t="s">
        <v>223</v>
      </c>
      <c r="B34" s="5" t="n">
        <v>-62857</v>
      </c>
      <c r="C34" s="5" t="n">
        <v>292457</v>
      </c>
    </row>
    <row r="35" spans="1:3">
      <c r="A35" s="3" t="s">
        <v>224</v>
      </c>
    </row>
    <row r="36" spans="1:3">
      <c r="A36" s="4" t="s">
        <v>225</v>
      </c>
      <c r="B36" s="5" t="n">
        <v>202218</v>
      </c>
      <c r="C36" s="5" t="n">
        <v>494923</v>
      </c>
    </row>
    <row r="37" spans="1:3">
      <c r="A37" s="4" t="s">
        <v>226</v>
      </c>
      <c r="B37" s="5" t="n">
        <v>1329</v>
      </c>
      <c r="C37" s="5" t="n">
        <v>8064</v>
      </c>
    </row>
    <row r="38" spans="1:3">
      <c r="A38" s="4" t="s">
        <v>227</v>
      </c>
      <c r="B38" s="5" t="n">
        <v>127</v>
      </c>
      <c r="C38" s="5" t="n">
        <v>-780816</v>
      </c>
    </row>
    <row r="39" spans="1:3">
      <c r="A39" s="4" t="s">
        <v>228</v>
      </c>
      <c r="B39" s="5" t="n">
        <v>-34</v>
      </c>
      <c r="C39" s="5" t="n">
        <v>-33</v>
      </c>
    </row>
    <row r="40" spans="1:3">
      <c r="A40" s="4" t="s">
        <v>229</v>
      </c>
      <c r="B40" s="5" t="n">
        <v>-1035</v>
      </c>
      <c r="C40" s="5" t="n">
        <v>0</v>
      </c>
    </row>
    <row r="41" spans="1:3">
      <c r="A41" s="4" t="s">
        <v>230</v>
      </c>
      <c r="B41" s="5" t="n">
        <v>-30020</v>
      </c>
      <c r="C41" s="5" t="n">
        <v>-31347</v>
      </c>
    </row>
    <row r="42" spans="1:3">
      <c r="A42" s="4" t="s">
        <v>175</v>
      </c>
      <c r="B42" s="5" t="n">
        <v>-49901</v>
      </c>
      <c r="C42" s="5" t="n">
        <v>-7877</v>
      </c>
    </row>
    <row r="43" spans="1:3">
      <c r="A43" s="4" t="s">
        <v>173</v>
      </c>
      <c r="B43" s="5" t="n">
        <v>-1605</v>
      </c>
      <c r="C43" s="5" t="n">
        <v>-1422</v>
      </c>
    </row>
    <row r="44" spans="1:3">
      <c r="A44" s="4" t="s">
        <v>231</v>
      </c>
      <c r="B44" s="5" t="n">
        <v>121079</v>
      </c>
      <c r="C44" s="5" t="n">
        <v>-318508</v>
      </c>
    </row>
    <row r="45" spans="1:3">
      <c r="A45" s="4" t="s">
        <v>232</v>
      </c>
      <c r="B45" s="5" t="n">
        <v>54852</v>
      </c>
      <c r="C45" s="5" t="n">
        <v>51351</v>
      </c>
    </row>
    <row r="46" spans="1:3">
      <c r="A46" s="4" t="s">
        <v>233</v>
      </c>
      <c r="B46" s="5" t="n">
        <v>349561</v>
      </c>
      <c r="C46" s="5" t="n">
        <v>335768</v>
      </c>
    </row>
    <row r="47" spans="1:3">
      <c r="A47" s="4" t="s">
        <v>234</v>
      </c>
      <c r="B47" s="6" t="n">
        <v>404413</v>
      </c>
      <c r="C47" s="6" t="n">
        <v>38711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801</v>
      </c>
      <c r="B1" s="2" t="s">
        <v>103</v>
      </c>
      <c r="C1" s="2" t="s">
        <v>1</v>
      </c>
    </row>
    <row r="2" spans="1:3">
      <c r="B2" s="2" t="s">
        <v>2</v>
      </c>
      <c r="C2" s="2" t="s">
        <v>2</v>
      </c>
    </row>
    <row r="3" spans="1:3">
      <c r="A3" s="3" t="s">
        <v>802</v>
      </c>
    </row>
    <row r="4" spans="1:3">
      <c r="A4" s="4" t="s">
        <v>803</v>
      </c>
      <c r="B4" s="6" t="n">
        <v>642</v>
      </c>
      <c r="C4" s="6" t="n">
        <v>1145</v>
      </c>
    </row>
    <row r="5" spans="1:3">
      <c r="A5" s="4" t="s">
        <v>804</v>
      </c>
      <c r="B5" s="5" t="n">
        <v>80</v>
      </c>
      <c r="C5" s="5" t="n">
        <v>161</v>
      </c>
    </row>
    <row r="6" spans="1:3">
      <c r="A6" s="4" t="s">
        <v>805</v>
      </c>
      <c r="B6" s="5" t="n">
        <v>1289</v>
      </c>
      <c r="C6" s="5" t="n">
        <v>2589</v>
      </c>
    </row>
    <row r="7" spans="1:3">
      <c r="A7" s="4" t="s">
        <v>806</v>
      </c>
      <c r="B7" s="5" t="n">
        <v>123</v>
      </c>
      <c r="C7" s="5" t="n">
        <v>203</v>
      </c>
    </row>
    <row r="8" spans="1:3">
      <c r="A8" s="4" t="s">
        <v>807</v>
      </c>
      <c r="B8" s="5" t="n">
        <v>346</v>
      </c>
      <c r="C8" s="5" t="n">
        <v>690</v>
      </c>
    </row>
    <row r="9" spans="1:3">
      <c r="A9" s="4" t="s">
        <v>808</v>
      </c>
      <c r="B9" s="5" t="n">
        <v>-82</v>
      </c>
      <c r="C9" s="5" t="n">
        <v>-169</v>
      </c>
    </row>
    <row r="10" spans="1:3">
      <c r="A10" s="4" t="s">
        <v>809</v>
      </c>
      <c r="B10" s="6" t="n">
        <v>2398</v>
      </c>
      <c r="C10" s="6" t="n">
        <v>46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811</v>
      </c>
    </row>
    <row r="3" spans="1:2">
      <c r="A3" s="3" t="s">
        <v>802</v>
      </c>
    </row>
    <row r="4" spans="1:2">
      <c r="A4" s="4" t="s">
        <v>812</v>
      </c>
      <c r="B4" s="6" t="n">
        <v>526</v>
      </c>
    </row>
    <row r="5" spans="1:2">
      <c r="A5" s="4" t="s">
        <v>813</v>
      </c>
      <c r="B5" s="5" t="n">
        <v>1035</v>
      </c>
    </row>
    <row r="6" spans="1:2">
      <c r="A6" s="3" t="s">
        <v>814</v>
      </c>
    </row>
    <row r="7" spans="1:2">
      <c r="A7" s="4" t="s">
        <v>815</v>
      </c>
      <c r="B7" s="5" t="n">
        <v>2481</v>
      </c>
    </row>
    <row r="8" spans="1:2">
      <c r="A8" s="4" t="s">
        <v>816</v>
      </c>
      <c r="B8" s="6" t="n">
        <v>18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7</v>
      </c>
      <c r="B1" s="2" t="s">
        <v>2</v>
      </c>
      <c r="C1" s="2" t="s">
        <v>189</v>
      </c>
    </row>
    <row r="2" spans="1:3">
      <c r="A2" s="3" t="s">
        <v>254</v>
      </c>
    </row>
    <row r="3" spans="1:3">
      <c r="A3" s="4" t="s">
        <v>818</v>
      </c>
      <c r="B3" s="6" t="n">
        <v>10698</v>
      </c>
    </row>
    <row r="4" spans="1:3">
      <c r="A4" s="4" t="s">
        <v>819</v>
      </c>
      <c r="B4" s="5" t="n">
        <v>10808</v>
      </c>
    </row>
    <row r="5" spans="1:3">
      <c r="A5" s="4" t="s">
        <v>76</v>
      </c>
      <c r="B5" s="5" t="n">
        <v>32762</v>
      </c>
      <c r="C5" s="6" t="n">
        <v>33900</v>
      </c>
    </row>
    <row r="6" spans="1:3">
      <c r="A6" s="4" t="s">
        <v>86</v>
      </c>
      <c r="B6" s="6" t="n">
        <v>33878</v>
      </c>
      <c r="C6" s="6" t="n">
        <v>34900</v>
      </c>
    </row>
    <row r="7" spans="1:3">
      <c r="A7" s="3" t="s">
        <v>820</v>
      </c>
    </row>
    <row r="8" spans="1:3">
      <c r="A8" s="4" t="s">
        <v>802</v>
      </c>
      <c r="B8" s="4" t="s">
        <v>821</v>
      </c>
    </row>
    <row r="9" spans="1:3">
      <c r="A9" s="4" t="s">
        <v>814</v>
      </c>
      <c r="B9" s="4" t="s">
        <v>822</v>
      </c>
    </row>
    <row r="10" spans="1:3">
      <c r="A10" s="3" t="s">
        <v>823</v>
      </c>
    </row>
    <row r="11" spans="1:3">
      <c r="A11" s="4" t="s">
        <v>802</v>
      </c>
      <c r="B11" s="4" t="s">
        <v>824</v>
      </c>
    </row>
    <row r="12" spans="1:3">
      <c r="A12" s="4" t="s">
        <v>814</v>
      </c>
      <c r="B12" s="4" t="s">
        <v>8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189</v>
      </c>
    </row>
    <row r="2" spans="1:3">
      <c r="A2" s="3" t="s">
        <v>254</v>
      </c>
    </row>
    <row r="3" spans="1:3">
      <c r="A3" s="4" t="s">
        <v>827</v>
      </c>
      <c r="B3" s="6" t="n">
        <v>1198</v>
      </c>
    </row>
    <row r="4" spans="1:3">
      <c r="A4" s="4" t="s">
        <v>828</v>
      </c>
      <c r="B4" s="5" t="n">
        <v>2215</v>
      </c>
    </row>
    <row r="5" spans="1:3">
      <c r="A5" s="4" t="s">
        <v>829</v>
      </c>
      <c r="B5" s="5" t="n">
        <v>1615</v>
      </c>
    </row>
    <row r="6" spans="1:3">
      <c r="A6" s="4" t="s">
        <v>830</v>
      </c>
      <c r="B6" s="5" t="n">
        <v>1556</v>
      </c>
    </row>
    <row r="7" spans="1:3">
      <c r="A7" s="4" t="s">
        <v>831</v>
      </c>
      <c r="B7" s="5" t="n">
        <v>871</v>
      </c>
    </row>
    <row r="8" spans="1:3">
      <c r="A8" s="4" t="s">
        <v>832</v>
      </c>
      <c r="B8" s="5" t="n">
        <v>5024</v>
      </c>
    </row>
    <row r="9" spans="1:3">
      <c r="A9" s="4" t="s">
        <v>833</v>
      </c>
      <c r="B9" s="5" t="n">
        <v>12479</v>
      </c>
    </row>
    <row r="10" spans="1:3">
      <c r="A10" s="4" t="s">
        <v>834</v>
      </c>
      <c r="B10" s="5" t="n">
        <v>-1671</v>
      </c>
    </row>
    <row r="11" spans="1:3">
      <c r="A11" s="4" t="s">
        <v>819</v>
      </c>
      <c r="B11" s="5" t="n">
        <v>10808</v>
      </c>
    </row>
    <row r="12" spans="1:3">
      <c r="A12" s="4" t="s">
        <v>835</v>
      </c>
      <c r="B12" s="5" t="n">
        <v>2484</v>
      </c>
    </row>
    <row r="13" spans="1:3">
      <c r="A13" s="4" t="s">
        <v>836</v>
      </c>
      <c r="B13" s="5" t="n">
        <v>4759</v>
      </c>
    </row>
    <row r="14" spans="1:3">
      <c r="A14" s="4" t="s">
        <v>837</v>
      </c>
      <c r="B14" s="5" t="n">
        <v>4541</v>
      </c>
    </row>
    <row r="15" spans="1:3">
      <c r="A15" s="4" t="s">
        <v>838</v>
      </c>
      <c r="B15" s="5" t="n">
        <v>4149</v>
      </c>
    </row>
    <row r="16" spans="1:3">
      <c r="A16" s="4" t="s">
        <v>839</v>
      </c>
      <c r="B16" s="5" t="n">
        <v>4112</v>
      </c>
    </row>
    <row r="17" spans="1:3">
      <c r="A17" s="4" t="s">
        <v>832</v>
      </c>
      <c r="B17" s="5" t="n">
        <v>20246</v>
      </c>
    </row>
    <row r="18" spans="1:3">
      <c r="A18" s="4" t="s">
        <v>840</v>
      </c>
      <c r="B18" s="5" t="n">
        <v>40291</v>
      </c>
    </row>
    <row r="19" spans="1:3">
      <c r="A19" s="4" t="s">
        <v>841</v>
      </c>
      <c r="B19" s="5" t="n">
        <v>-6413</v>
      </c>
    </row>
    <row r="20" spans="1:3">
      <c r="A20" s="4" t="s">
        <v>86</v>
      </c>
      <c r="B20" s="6" t="n">
        <v>33878</v>
      </c>
      <c r="C20" s="6" t="n">
        <v>349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481</v>
      </c>
    </row>
    <row r="2" spans="1:2">
      <c r="A2" s="3" t="s">
        <v>254</v>
      </c>
    </row>
    <row r="3" spans="1:2">
      <c r="A3" s="4" t="s">
        <v>843</v>
      </c>
      <c r="B3" s="6" t="n">
        <v>8680</v>
      </c>
    </row>
    <row r="4" spans="1:2">
      <c r="A4" s="4" t="s">
        <v>836</v>
      </c>
      <c r="B4" s="5" t="n">
        <v>8063</v>
      </c>
    </row>
    <row r="5" spans="1:2">
      <c r="A5" s="4" t="s">
        <v>844</v>
      </c>
      <c r="B5" s="5" t="n">
        <v>7274</v>
      </c>
    </row>
    <row r="6" spans="1:2">
      <c r="A6" s="4" t="s">
        <v>838</v>
      </c>
      <c r="B6" s="5" t="n">
        <v>6680</v>
      </c>
    </row>
    <row r="7" spans="1:2">
      <c r="A7" s="4" t="s">
        <v>839</v>
      </c>
      <c r="B7" s="5" t="n">
        <v>5788</v>
      </c>
    </row>
    <row r="8" spans="1:2">
      <c r="A8" s="4" t="s">
        <v>845</v>
      </c>
      <c r="B8" s="5" t="n">
        <v>29673</v>
      </c>
    </row>
    <row r="9" spans="1:2">
      <c r="A9" s="4" t="s">
        <v>840</v>
      </c>
      <c r="B9" s="6" t="n">
        <v>661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46</v>
      </c>
      <c r="B1" s="2" t="s">
        <v>2</v>
      </c>
      <c r="C1" s="2" t="s">
        <v>57</v>
      </c>
    </row>
    <row r="2" spans="1:3">
      <c r="A2" s="3" t="s">
        <v>257</v>
      </c>
    </row>
    <row r="3" spans="1:3">
      <c r="A3" s="4" t="s">
        <v>847</v>
      </c>
      <c r="B3" s="6" t="n">
        <v>2909141</v>
      </c>
      <c r="C3" s="6" t="n">
        <v>2937594</v>
      </c>
    </row>
    <row r="4" spans="1:3">
      <c r="A4" s="4" t="s">
        <v>848</v>
      </c>
      <c r="B4" s="5" t="n">
        <v>3175585</v>
      </c>
      <c r="C4" s="5" t="n">
        <v>2633259</v>
      </c>
    </row>
    <row r="5" spans="1:3">
      <c r="A5" s="4" t="s">
        <v>849</v>
      </c>
      <c r="B5" s="5" t="n">
        <v>3664304</v>
      </c>
      <c r="C5" s="5" t="n">
        <v>3905659</v>
      </c>
    </row>
    <row r="6" spans="1:3">
      <c r="A6" s="4" t="s">
        <v>850</v>
      </c>
      <c r="B6" s="5" t="n">
        <v>1817599</v>
      </c>
      <c r="C6" s="5" t="n">
        <v>1887899</v>
      </c>
    </row>
    <row r="7" spans="1:3">
      <c r="A7" s="4" t="s">
        <v>82</v>
      </c>
      <c r="B7" s="6" t="n">
        <v>11566629</v>
      </c>
      <c r="C7" s="6" t="n">
        <v>113644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57</v>
      </c>
    </row>
    <row r="2" spans="1:3">
      <c r="A2" s="3" t="s">
        <v>852</v>
      </c>
    </row>
    <row r="3" spans="1:3">
      <c r="A3" s="4" t="s">
        <v>853</v>
      </c>
      <c r="B3" s="8" t="n">
        <v>121.6</v>
      </c>
      <c r="C3" s="8" t="n">
        <v>16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57</v>
      </c>
    </row>
    <row r="2" spans="1:3">
      <c r="A2" s="3" t="s">
        <v>855</v>
      </c>
    </row>
    <row r="3" spans="1:3">
      <c r="A3" s="4" t="s">
        <v>856</v>
      </c>
      <c r="B3" s="6" t="n">
        <v>44903</v>
      </c>
      <c r="C3" s="6" t="n">
        <v>45509</v>
      </c>
    </row>
    <row r="4" spans="1:3">
      <c r="A4" s="4" t="s">
        <v>435</v>
      </c>
    </row>
    <row r="5" spans="1:3">
      <c r="A5" s="3" t="s">
        <v>855</v>
      </c>
    </row>
    <row r="6" spans="1:3">
      <c r="A6" s="4" t="s">
        <v>856</v>
      </c>
      <c r="B6" s="5" t="n">
        <v>15474</v>
      </c>
      <c r="C6" s="5" t="n">
        <v>6721</v>
      </c>
    </row>
    <row r="7" spans="1:3">
      <c r="A7" s="4" t="s">
        <v>436</v>
      </c>
    </row>
    <row r="8" spans="1:3">
      <c r="A8" s="3" t="s">
        <v>855</v>
      </c>
    </row>
    <row r="9" spans="1:3">
      <c r="A9" s="4" t="s">
        <v>856</v>
      </c>
      <c r="B9" s="6" t="n">
        <v>29429</v>
      </c>
      <c r="C9" s="6" t="n">
        <v>387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7</v>
      </c>
      <c r="B1" s="2" t="s">
        <v>103</v>
      </c>
      <c r="D1" s="2" t="s">
        <v>1</v>
      </c>
    </row>
    <row r="2" spans="1:5">
      <c r="B2" s="2" t="s">
        <v>2</v>
      </c>
      <c r="C2" s="2" t="s">
        <v>104</v>
      </c>
      <c r="D2" s="2" t="s">
        <v>2</v>
      </c>
      <c r="E2" s="2" t="s">
        <v>104</v>
      </c>
    </row>
    <row r="3" spans="1:5">
      <c r="A3" s="3" t="s">
        <v>263</v>
      </c>
    </row>
    <row r="4" spans="1:5">
      <c r="A4" s="4" t="s">
        <v>858</v>
      </c>
      <c r="B4" s="6" t="n">
        <v>123</v>
      </c>
      <c r="C4" s="6" t="n">
        <v>588</v>
      </c>
      <c r="D4" s="6" t="n">
        <v>246</v>
      </c>
      <c r="E4" s="6" t="n">
        <v>100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59</v>
      </c>
      <c r="C1" s="2" t="s">
        <v>103</v>
      </c>
      <c r="F1" s="2" t="s">
        <v>1</v>
      </c>
    </row>
    <row r="2" spans="1:8">
      <c r="C2" s="2" t="s">
        <v>2</v>
      </c>
      <c r="D2" s="2" t="s">
        <v>104</v>
      </c>
      <c r="E2" s="2" t="s">
        <v>125</v>
      </c>
      <c r="F2" s="2" t="s">
        <v>2</v>
      </c>
      <c r="G2" s="2" t="s">
        <v>104</v>
      </c>
      <c r="H2" s="2" t="s">
        <v>125</v>
      </c>
    </row>
    <row r="3" spans="1:8">
      <c r="A3" s="3" t="s">
        <v>860</v>
      </c>
    </row>
    <row r="4" spans="1:8">
      <c r="A4" s="4" t="s">
        <v>124</v>
      </c>
      <c r="C4" s="6" t="n">
        <v>10379</v>
      </c>
      <c r="D4" s="6" t="n">
        <v>10647</v>
      </c>
      <c r="F4" s="6" t="n">
        <v>20644</v>
      </c>
      <c r="G4" s="6" t="n">
        <v>21504</v>
      </c>
    </row>
    <row r="5" spans="1:8">
      <c r="A5" s="4" t="s">
        <v>126</v>
      </c>
      <c r="C5" s="5" t="n">
        <v>8004</v>
      </c>
      <c r="D5" s="5" t="n">
        <v>7070</v>
      </c>
      <c r="F5" s="5" t="n">
        <v>15195</v>
      </c>
      <c r="G5" s="5" t="n">
        <v>13696</v>
      </c>
    </row>
    <row r="6" spans="1:8">
      <c r="A6" s="4" t="s">
        <v>127</v>
      </c>
      <c r="C6" s="5" t="n">
        <v>10295</v>
      </c>
      <c r="D6" s="5" t="n">
        <v>9046</v>
      </c>
      <c r="F6" s="5" t="n">
        <v>13737</v>
      </c>
      <c r="G6" s="5" t="n">
        <v>20311</v>
      </c>
    </row>
    <row r="7" spans="1:8">
      <c r="A7" s="4" t="s">
        <v>128</v>
      </c>
      <c r="C7" s="5" t="n">
        <v>11089</v>
      </c>
      <c r="D7" s="5" t="n">
        <v>10735</v>
      </c>
      <c r="F7" s="5" t="n">
        <v>21960</v>
      </c>
      <c r="G7" s="5" t="n">
        <v>20154</v>
      </c>
    </row>
    <row r="8" spans="1:8">
      <c r="A8" s="4" t="s">
        <v>129</v>
      </c>
      <c r="C8" s="5" t="n">
        <v>7742</v>
      </c>
      <c r="D8" s="5" t="n">
        <v>7478</v>
      </c>
      <c r="F8" s="5" t="n">
        <v>15225</v>
      </c>
      <c r="G8" s="5" t="n">
        <v>15045</v>
      </c>
    </row>
    <row r="9" spans="1:8">
      <c r="A9" s="4" t="s">
        <v>130</v>
      </c>
      <c r="C9" s="5" t="n">
        <v>2130</v>
      </c>
      <c r="D9" s="5" t="n">
        <v>2415</v>
      </c>
      <c r="F9" s="5" t="n">
        <v>4369</v>
      </c>
      <c r="G9" s="5" t="n">
        <v>3474</v>
      </c>
    </row>
    <row r="10" spans="1:8">
      <c r="A10" s="4" t="s">
        <v>131</v>
      </c>
      <c r="C10" s="5" t="n">
        <v>49639</v>
      </c>
      <c r="D10" s="5" t="n">
        <v>47391</v>
      </c>
      <c r="F10" s="5" t="n">
        <v>91130</v>
      </c>
      <c r="G10" s="5" t="n">
        <v>94184</v>
      </c>
    </row>
    <row r="11" spans="1:8">
      <c r="A11" s="4" t="s">
        <v>861</v>
      </c>
    </row>
    <row r="12" spans="1:8">
      <c r="A12" s="3" t="s">
        <v>860</v>
      </c>
    </row>
    <row r="13" spans="1:8">
      <c r="A13" s="4" t="s">
        <v>124</v>
      </c>
      <c r="C13" s="5" t="n">
        <v>10357</v>
      </c>
      <c r="D13" s="5" t="n">
        <v>10626</v>
      </c>
      <c r="F13" s="5" t="n">
        <v>20597</v>
      </c>
      <c r="G13" s="5" t="n">
        <v>21459</v>
      </c>
    </row>
    <row r="14" spans="1:8">
      <c r="A14" s="4" t="s">
        <v>126</v>
      </c>
      <c r="C14" s="5" t="n">
        <v>7985</v>
      </c>
      <c r="D14" s="5" t="n">
        <v>7042</v>
      </c>
      <c r="F14" s="5" t="n">
        <v>15152</v>
      </c>
      <c r="G14" s="5" t="n">
        <v>13641</v>
      </c>
    </row>
    <row r="15" spans="1:8">
      <c r="A15" s="4" t="s">
        <v>127</v>
      </c>
      <c r="C15" s="5" t="n">
        <v>10295</v>
      </c>
      <c r="D15" s="5" t="n">
        <v>9046</v>
      </c>
      <c r="F15" s="5" t="n">
        <v>13737</v>
      </c>
      <c r="G15" s="5" t="n">
        <v>20311</v>
      </c>
    </row>
    <row r="16" spans="1:8">
      <c r="A16" s="4" t="s">
        <v>129</v>
      </c>
      <c r="C16" s="5" t="n">
        <v>97</v>
      </c>
      <c r="D16" s="5" t="n">
        <v>93</v>
      </c>
      <c r="F16" s="5" t="n">
        <v>188</v>
      </c>
      <c r="G16" s="5" t="n">
        <v>140</v>
      </c>
    </row>
    <row r="17" spans="1:8">
      <c r="A17" s="4" t="s">
        <v>130</v>
      </c>
      <c r="C17" s="5" t="n">
        <v>2074</v>
      </c>
      <c r="D17" s="5" t="n">
        <v>2368</v>
      </c>
      <c r="F17" s="5" t="n">
        <v>4047</v>
      </c>
      <c r="G17" s="5" t="n">
        <v>3384</v>
      </c>
    </row>
    <row r="18" spans="1:8">
      <c r="A18" s="4" t="s">
        <v>131</v>
      </c>
      <c r="C18" s="5" t="n">
        <v>30808</v>
      </c>
      <c r="D18" s="5" t="n">
        <v>29175</v>
      </c>
      <c r="F18" s="5" t="n">
        <v>53721</v>
      </c>
      <c r="G18" s="5" t="n">
        <v>58935</v>
      </c>
    </row>
    <row r="19" spans="1:8">
      <c r="A19" s="4" t="s">
        <v>862</v>
      </c>
    </row>
    <row r="20" spans="1:8">
      <c r="A20" s="3" t="s">
        <v>860</v>
      </c>
    </row>
    <row r="21" spans="1:8">
      <c r="A21" s="4" t="s">
        <v>124</v>
      </c>
      <c r="C21" s="5" t="n">
        <v>22</v>
      </c>
      <c r="D21" s="5" t="n">
        <v>21</v>
      </c>
      <c r="F21" s="5" t="n">
        <v>47</v>
      </c>
      <c r="G21" s="5" t="n">
        <v>45</v>
      </c>
    </row>
    <row r="22" spans="1:8">
      <c r="A22" s="4" t="s">
        <v>126</v>
      </c>
      <c r="C22" s="5" t="n">
        <v>19</v>
      </c>
      <c r="D22" s="5" t="n">
        <v>28</v>
      </c>
      <c r="F22" s="5" t="n">
        <v>43</v>
      </c>
      <c r="G22" s="5" t="n">
        <v>55</v>
      </c>
    </row>
    <row r="23" spans="1:8">
      <c r="A23" s="4" t="s">
        <v>129</v>
      </c>
      <c r="C23" s="5" t="n">
        <v>7645</v>
      </c>
      <c r="D23" s="5" t="n">
        <v>7385</v>
      </c>
      <c r="F23" s="5" t="n">
        <v>15037</v>
      </c>
      <c r="G23" s="5" t="n">
        <v>14905</v>
      </c>
    </row>
    <row r="24" spans="1:8">
      <c r="A24" s="4" t="s">
        <v>130</v>
      </c>
      <c r="C24" s="5" t="n">
        <v>54</v>
      </c>
      <c r="D24" s="5" t="n">
        <v>46</v>
      </c>
      <c r="F24" s="5" t="n">
        <v>316</v>
      </c>
      <c r="G24" s="5" t="n">
        <v>89</v>
      </c>
    </row>
    <row r="25" spans="1:8">
      <c r="A25" s="4" t="s">
        <v>131</v>
      </c>
      <c r="C25" s="5" t="n">
        <v>7740</v>
      </c>
      <c r="D25" s="5" t="n">
        <v>7480</v>
      </c>
      <c r="F25" s="5" t="n">
        <v>15443</v>
      </c>
      <c r="G25" s="5" t="n">
        <v>15094</v>
      </c>
    </row>
    <row r="26" spans="1:8">
      <c r="A26" s="4" t="s">
        <v>863</v>
      </c>
    </row>
    <row r="27" spans="1:8">
      <c r="A27" s="3" t="s">
        <v>860</v>
      </c>
    </row>
    <row r="28" spans="1:8">
      <c r="A28" s="4" t="s">
        <v>128</v>
      </c>
      <c r="C28" s="5" t="n">
        <v>11089</v>
      </c>
      <c r="D28" s="5" t="n">
        <v>10735</v>
      </c>
      <c r="F28" s="5" t="n">
        <v>21960</v>
      </c>
      <c r="G28" s="5" t="n">
        <v>20154</v>
      </c>
    </row>
    <row r="29" spans="1:8">
      <c r="A29" s="4" t="s">
        <v>130</v>
      </c>
      <c r="C29" s="5" t="n">
        <v>2</v>
      </c>
      <c r="D29" s="5" t="n">
        <v>1</v>
      </c>
      <c r="F29" s="5" t="n">
        <v>6</v>
      </c>
      <c r="G29" s="5" t="n">
        <v>1</v>
      </c>
    </row>
    <row r="30" spans="1:8">
      <c r="A30" s="4" t="s">
        <v>131</v>
      </c>
      <c r="C30" s="5" t="n">
        <v>11091</v>
      </c>
      <c r="D30" s="5" t="n">
        <v>10736</v>
      </c>
      <c r="F30" s="5" t="n">
        <v>21966</v>
      </c>
      <c r="G30" s="5" t="n">
        <v>20155</v>
      </c>
    </row>
    <row r="31" spans="1:8">
      <c r="A31" s="4" t="s">
        <v>864</v>
      </c>
    </row>
    <row r="32" spans="1:8">
      <c r="A32" s="3" t="s">
        <v>860</v>
      </c>
    </row>
    <row r="33" spans="1:8">
      <c r="A33" s="4" t="s">
        <v>124</v>
      </c>
      <c r="C33" s="5" t="n">
        <v>10379</v>
      </c>
      <c r="D33" s="5" t="n">
        <v>10647</v>
      </c>
      <c r="F33" s="5" t="n">
        <v>20644</v>
      </c>
      <c r="G33" s="5" t="n">
        <v>21504</v>
      </c>
    </row>
    <row r="34" spans="1:8">
      <c r="A34" s="4" t="s">
        <v>126</v>
      </c>
      <c r="C34" s="5" t="n">
        <v>7181</v>
      </c>
      <c r="D34" s="5" t="n">
        <v>6854</v>
      </c>
      <c r="F34" s="5" t="n">
        <v>14070</v>
      </c>
      <c r="G34" s="5" t="n">
        <v>13405</v>
      </c>
    </row>
    <row r="35" spans="1:8">
      <c r="A35" s="4" t="s">
        <v>128</v>
      </c>
      <c r="C35" s="5" t="n">
        <v>11089</v>
      </c>
      <c r="D35" s="5" t="n">
        <v>10735</v>
      </c>
      <c r="F35" s="5" t="n">
        <v>21960</v>
      </c>
      <c r="G35" s="5" t="n">
        <v>20154</v>
      </c>
    </row>
    <row r="36" spans="1:8">
      <c r="A36" s="4" t="s">
        <v>129</v>
      </c>
      <c r="C36" s="5" t="n">
        <v>7742</v>
      </c>
      <c r="D36" s="5" t="n">
        <v>7478</v>
      </c>
      <c r="F36" s="5" t="n">
        <v>15225</v>
      </c>
      <c r="G36" s="5" t="n">
        <v>15045</v>
      </c>
    </row>
    <row r="37" spans="1:8">
      <c r="A37" s="4" t="s">
        <v>130</v>
      </c>
      <c r="C37" s="5" t="n">
        <v>2360</v>
      </c>
      <c r="D37" s="5" t="n">
        <v>1543</v>
      </c>
      <c r="F37" s="5" t="n">
        <v>4844</v>
      </c>
      <c r="G37" s="5" t="n">
        <v>2982</v>
      </c>
    </row>
    <row r="38" spans="1:8">
      <c r="A38" s="4" t="s">
        <v>131</v>
      </c>
      <c r="C38" s="5" t="n">
        <v>38751</v>
      </c>
      <c r="D38" s="5" t="n">
        <v>37257</v>
      </c>
      <c r="F38" s="5" t="n">
        <v>76743</v>
      </c>
      <c r="G38" s="5" t="n">
        <v>73090</v>
      </c>
    </row>
    <row r="39" spans="1:8">
      <c r="A39" s="4" t="s">
        <v>865</v>
      </c>
    </row>
    <row r="40" spans="1:8">
      <c r="A40" s="3" t="s">
        <v>860</v>
      </c>
    </row>
    <row r="41" spans="1:8">
      <c r="A41" s="4" t="s">
        <v>124</v>
      </c>
      <c r="C41" s="5" t="n">
        <v>10357</v>
      </c>
      <c r="D41" s="5" t="n">
        <v>10626</v>
      </c>
      <c r="F41" s="5" t="n">
        <v>20597</v>
      </c>
      <c r="G41" s="5" t="n">
        <v>21459</v>
      </c>
    </row>
    <row r="42" spans="1:8">
      <c r="A42" s="4" t="s">
        <v>126</v>
      </c>
      <c r="C42" s="5" t="n">
        <v>7162</v>
      </c>
      <c r="D42" s="5" t="n">
        <v>6826</v>
      </c>
      <c r="F42" s="5" t="n">
        <v>14027</v>
      </c>
      <c r="G42" s="5" t="n">
        <v>13350</v>
      </c>
    </row>
    <row r="43" spans="1:8">
      <c r="A43" s="4" t="s">
        <v>129</v>
      </c>
      <c r="C43" s="5" t="n">
        <v>97</v>
      </c>
      <c r="D43" s="5" t="n">
        <v>93</v>
      </c>
      <c r="F43" s="5" t="n">
        <v>188</v>
      </c>
      <c r="G43" s="5" t="n">
        <v>140</v>
      </c>
    </row>
    <row r="44" spans="1:8">
      <c r="A44" s="4" t="s">
        <v>130</v>
      </c>
      <c r="C44" s="5" t="n">
        <v>2333</v>
      </c>
      <c r="D44" s="5" t="n">
        <v>1526</v>
      </c>
      <c r="F44" s="5" t="n">
        <v>4577</v>
      </c>
      <c r="G44" s="5" t="n">
        <v>2950</v>
      </c>
    </row>
    <row r="45" spans="1:8">
      <c r="A45" s="4" t="s">
        <v>131</v>
      </c>
      <c r="C45" s="5" t="n">
        <v>19949</v>
      </c>
      <c r="D45" s="5" t="n">
        <v>19071</v>
      </c>
      <c r="F45" s="5" t="n">
        <v>39389</v>
      </c>
      <c r="G45" s="5" t="n">
        <v>37899</v>
      </c>
    </row>
    <row r="46" spans="1:8">
      <c r="A46" s="4" t="s">
        <v>866</v>
      </c>
    </row>
    <row r="47" spans="1:8">
      <c r="A47" s="3" t="s">
        <v>860</v>
      </c>
    </row>
    <row r="48" spans="1:8">
      <c r="A48" s="4" t="s">
        <v>124</v>
      </c>
      <c r="C48" s="5" t="n">
        <v>22</v>
      </c>
      <c r="D48" s="5" t="n">
        <v>21</v>
      </c>
      <c r="F48" s="5" t="n">
        <v>47</v>
      </c>
      <c r="G48" s="5" t="n">
        <v>45</v>
      </c>
    </row>
    <row r="49" spans="1:8">
      <c r="A49" s="4" t="s">
        <v>126</v>
      </c>
      <c r="C49" s="5" t="n">
        <v>19</v>
      </c>
      <c r="D49" s="5" t="n">
        <v>28</v>
      </c>
      <c r="F49" s="5" t="n">
        <v>43</v>
      </c>
      <c r="G49" s="5" t="n">
        <v>55</v>
      </c>
    </row>
    <row r="50" spans="1:8">
      <c r="A50" s="4" t="s">
        <v>129</v>
      </c>
      <c r="C50" s="5" t="n">
        <v>7645</v>
      </c>
      <c r="D50" s="5" t="n">
        <v>7385</v>
      </c>
      <c r="F50" s="5" t="n">
        <v>15037</v>
      </c>
      <c r="G50" s="5" t="n">
        <v>14905</v>
      </c>
    </row>
    <row r="51" spans="1:8">
      <c r="A51" s="4" t="s">
        <v>130</v>
      </c>
      <c r="C51" s="5" t="n">
        <v>25</v>
      </c>
      <c r="D51" s="5" t="n">
        <v>16</v>
      </c>
      <c r="F51" s="5" t="n">
        <v>261</v>
      </c>
      <c r="G51" s="5" t="n">
        <v>31</v>
      </c>
    </row>
    <row r="52" spans="1:8">
      <c r="A52" s="4" t="s">
        <v>131</v>
      </c>
      <c r="C52" s="5" t="n">
        <v>7711</v>
      </c>
      <c r="D52" s="5" t="n">
        <v>7450</v>
      </c>
      <c r="F52" s="5" t="n">
        <v>15388</v>
      </c>
      <c r="G52" s="5" t="n">
        <v>15036</v>
      </c>
    </row>
    <row r="53" spans="1:8">
      <c r="A53" s="4" t="s">
        <v>867</v>
      </c>
    </row>
    <row r="54" spans="1:8">
      <c r="A54" s="3" t="s">
        <v>860</v>
      </c>
    </row>
    <row r="55" spans="1:8">
      <c r="A55" s="4" t="s">
        <v>128</v>
      </c>
      <c r="C55" s="5" t="n">
        <v>11089</v>
      </c>
      <c r="D55" s="5" t="n">
        <v>10735</v>
      </c>
      <c r="F55" s="5" t="n">
        <v>21960</v>
      </c>
      <c r="G55" s="5" t="n">
        <v>20154</v>
      </c>
    </row>
    <row r="56" spans="1:8">
      <c r="A56" s="4" t="s">
        <v>130</v>
      </c>
      <c r="C56" s="5" t="n">
        <v>2</v>
      </c>
      <c r="D56" s="5" t="n">
        <v>1</v>
      </c>
      <c r="F56" s="5" t="n">
        <v>6</v>
      </c>
      <c r="G56" s="5" t="n">
        <v>1</v>
      </c>
    </row>
    <row r="57" spans="1:8">
      <c r="A57" s="4" t="s">
        <v>131</v>
      </c>
      <c r="C57" s="5" t="n">
        <v>11091</v>
      </c>
      <c r="D57" s="5" t="n">
        <v>10736</v>
      </c>
      <c r="F57" s="5" t="n">
        <v>21966</v>
      </c>
      <c r="G57" s="5" t="n">
        <v>20155</v>
      </c>
    </row>
    <row r="58" spans="1:8">
      <c r="A58" s="4" t="s">
        <v>868</v>
      </c>
    </row>
    <row r="59" spans="1:8">
      <c r="A59" s="3" t="s">
        <v>860</v>
      </c>
    </row>
    <row r="60" spans="1:8">
      <c r="A60" s="4" t="s">
        <v>126</v>
      </c>
      <c r="B60" s="4" t="s">
        <v>691</v>
      </c>
      <c r="C60" s="5" t="n">
        <v>823</v>
      </c>
      <c r="D60" s="5" t="n">
        <v>216</v>
      </c>
      <c r="F60" s="5" t="n">
        <v>1125</v>
      </c>
      <c r="G60" s="5" t="n">
        <v>291</v>
      </c>
    </row>
    <row r="61" spans="1:8">
      <c r="A61" s="4" t="s">
        <v>127</v>
      </c>
      <c r="B61" s="4" t="s">
        <v>691</v>
      </c>
      <c r="C61" s="5" t="n">
        <v>10295</v>
      </c>
      <c r="D61" s="5" t="n">
        <v>9046</v>
      </c>
      <c r="F61" s="5" t="n">
        <v>13737</v>
      </c>
      <c r="G61" s="5" t="n">
        <v>20311</v>
      </c>
    </row>
    <row r="62" spans="1:8">
      <c r="A62" s="4" t="s">
        <v>130</v>
      </c>
      <c r="B62" s="4" t="s">
        <v>691</v>
      </c>
      <c r="C62" s="5" t="n">
        <v>-230</v>
      </c>
      <c r="D62" s="5" t="n">
        <v>872</v>
      </c>
      <c r="F62" s="5" t="n">
        <v>-475</v>
      </c>
      <c r="G62" s="5" t="n">
        <v>492</v>
      </c>
    </row>
    <row r="63" spans="1:8">
      <c r="A63" s="4" t="s">
        <v>131</v>
      </c>
      <c r="B63" s="4" t="s">
        <v>691</v>
      </c>
      <c r="C63" s="5" t="n">
        <v>10888</v>
      </c>
      <c r="D63" s="5" t="n">
        <v>10134</v>
      </c>
      <c r="F63" s="5" t="n">
        <v>14387</v>
      </c>
      <c r="G63" s="5" t="n">
        <v>21094</v>
      </c>
    </row>
    <row r="64" spans="1:8">
      <c r="A64" s="4" t="s">
        <v>869</v>
      </c>
    </row>
    <row r="65" spans="1:8">
      <c r="A65" s="3" t="s">
        <v>860</v>
      </c>
    </row>
    <row r="66" spans="1:8">
      <c r="A66" s="4" t="s">
        <v>126</v>
      </c>
      <c r="B66" s="4" t="s">
        <v>691</v>
      </c>
      <c r="C66" s="5" t="n">
        <v>823</v>
      </c>
      <c r="D66" s="5" t="n">
        <v>216</v>
      </c>
      <c r="F66" s="5" t="n">
        <v>1125</v>
      </c>
      <c r="G66" s="5" t="n">
        <v>291</v>
      </c>
    </row>
    <row r="67" spans="1:8">
      <c r="A67" s="4" t="s">
        <v>127</v>
      </c>
      <c r="B67" s="4" t="s">
        <v>691</v>
      </c>
      <c r="C67" s="5" t="n">
        <v>10295</v>
      </c>
      <c r="D67" s="5" t="n">
        <v>9046</v>
      </c>
      <c r="F67" s="5" t="n">
        <v>13737</v>
      </c>
      <c r="G67" s="5" t="n">
        <v>20311</v>
      </c>
    </row>
    <row r="68" spans="1:8">
      <c r="A68" s="4" t="s">
        <v>130</v>
      </c>
      <c r="B68" s="4" t="s">
        <v>691</v>
      </c>
      <c r="C68" s="5" t="n">
        <v>-259</v>
      </c>
      <c r="D68" s="5" t="n">
        <v>842</v>
      </c>
      <c r="F68" s="5" t="n">
        <v>-530</v>
      </c>
      <c r="G68" s="5" t="n">
        <v>434</v>
      </c>
    </row>
    <row r="69" spans="1:8">
      <c r="A69" s="4" t="s">
        <v>131</v>
      </c>
      <c r="B69" s="4" t="s">
        <v>691</v>
      </c>
      <c r="C69" s="5" t="n">
        <v>10859</v>
      </c>
      <c r="D69" s="5" t="n">
        <v>10104</v>
      </c>
      <c r="F69" s="5" t="n">
        <v>14332</v>
      </c>
      <c r="G69" s="5" t="n">
        <v>21036</v>
      </c>
    </row>
    <row r="70" spans="1:8">
      <c r="A70" s="4" t="s">
        <v>870</v>
      </c>
    </row>
    <row r="71" spans="1:8">
      <c r="A71" s="3" t="s">
        <v>860</v>
      </c>
    </row>
    <row r="72" spans="1:8">
      <c r="A72" s="4" t="s">
        <v>130</v>
      </c>
      <c r="B72" s="4" t="s">
        <v>691</v>
      </c>
      <c r="C72" s="5" t="n">
        <v>29</v>
      </c>
      <c r="D72" s="5" t="n">
        <v>30</v>
      </c>
      <c r="F72" s="5" t="n">
        <v>55</v>
      </c>
      <c r="G72" s="5" t="n">
        <v>58</v>
      </c>
    </row>
    <row r="73" spans="1:8">
      <c r="A73" s="4" t="s">
        <v>131</v>
      </c>
      <c r="B73" s="4" t="s">
        <v>691</v>
      </c>
      <c r="C73" s="6" t="n">
        <v>29</v>
      </c>
      <c r="D73" s="6" t="n">
        <v>30</v>
      </c>
      <c r="F73" s="6" t="n">
        <v>55</v>
      </c>
      <c r="G73" s="6" t="n">
        <v>58</v>
      </c>
    </row>
    <row r="74" spans="1:8"/>
    <row r="75" spans="1:8">
      <c r="A75" s="4" t="s">
        <v>125</v>
      </c>
      <c r="B75" s="4" t="s">
        <v>147</v>
      </c>
    </row>
    <row r="76" spans="1:8">
      <c r="A76" s="4" t="s">
        <v>691</v>
      </c>
      <c r="B76" s="4" t="s">
        <v>871</v>
      </c>
    </row>
  </sheetData>
  <mergeCells count="148">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D23:E23"/>
    <mergeCell ref="G23:H23"/>
    <mergeCell ref="D24:E24"/>
    <mergeCell ref="G24:H24"/>
    <mergeCell ref="D25:E25"/>
    <mergeCell ref="G25:H25"/>
    <mergeCell ref="D26:E26"/>
    <mergeCell ref="G26:H26"/>
    <mergeCell ref="D27:E27"/>
    <mergeCell ref="G27:H27"/>
    <mergeCell ref="D28:E28"/>
    <mergeCell ref="G28:H28"/>
    <mergeCell ref="D29:E29"/>
    <mergeCell ref="G29:H29"/>
    <mergeCell ref="D30:E30"/>
    <mergeCell ref="G30:H30"/>
    <mergeCell ref="D31:E31"/>
    <mergeCell ref="G31:H31"/>
    <mergeCell ref="D32:E32"/>
    <mergeCell ref="G32:H32"/>
    <mergeCell ref="D33:E33"/>
    <mergeCell ref="G33:H33"/>
    <mergeCell ref="D34:E34"/>
    <mergeCell ref="G34:H34"/>
    <mergeCell ref="D35:E35"/>
    <mergeCell ref="G35:H35"/>
    <mergeCell ref="D36:E36"/>
    <mergeCell ref="G36:H36"/>
    <mergeCell ref="D37:E37"/>
    <mergeCell ref="G37:H37"/>
    <mergeCell ref="D38:E38"/>
    <mergeCell ref="G38:H38"/>
    <mergeCell ref="D39:E39"/>
    <mergeCell ref="G39:H39"/>
    <mergeCell ref="D40:E40"/>
    <mergeCell ref="G40:H40"/>
    <mergeCell ref="D41:E41"/>
    <mergeCell ref="G41:H41"/>
    <mergeCell ref="D42:E42"/>
    <mergeCell ref="G42:H42"/>
    <mergeCell ref="D43:E43"/>
    <mergeCell ref="G43:H43"/>
    <mergeCell ref="D44:E44"/>
    <mergeCell ref="G44:H44"/>
    <mergeCell ref="D45:E45"/>
    <mergeCell ref="G45:H45"/>
    <mergeCell ref="D46:E46"/>
    <mergeCell ref="G46:H46"/>
    <mergeCell ref="D47:E47"/>
    <mergeCell ref="G47:H47"/>
    <mergeCell ref="D48:E48"/>
    <mergeCell ref="G48:H48"/>
    <mergeCell ref="D49:E49"/>
    <mergeCell ref="G49:H49"/>
    <mergeCell ref="D50:E50"/>
    <mergeCell ref="G50:H50"/>
    <mergeCell ref="D51:E51"/>
    <mergeCell ref="G51:H51"/>
    <mergeCell ref="D52:E52"/>
    <mergeCell ref="G52:H52"/>
    <mergeCell ref="D53:E53"/>
    <mergeCell ref="G53:H53"/>
    <mergeCell ref="D54:E54"/>
    <mergeCell ref="G54:H54"/>
    <mergeCell ref="D55:E55"/>
    <mergeCell ref="G55:H55"/>
    <mergeCell ref="D56:E56"/>
    <mergeCell ref="G56:H56"/>
    <mergeCell ref="D57:E57"/>
    <mergeCell ref="G57:H57"/>
    <mergeCell ref="D58:E58"/>
    <mergeCell ref="G58:H58"/>
    <mergeCell ref="D59:E59"/>
    <mergeCell ref="G59:H59"/>
    <mergeCell ref="D60:E60"/>
    <mergeCell ref="G60:H60"/>
    <mergeCell ref="D61:E61"/>
    <mergeCell ref="G61:H61"/>
    <mergeCell ref="D62:E62"/>
    <mergeCell ref="G62:H62"/>
    <mergeCell ref="D63:E63"/>
    <mergeCell ref="G63:H63"/>
    <mergeCell ref="D64:E64"/>
    <mergeCell ref="G64:H64"/>
    <mergeCell ref="D65:E65"/>
    <mergeCell ref="G65:H65"/>
    <mergeCell ref="D66:E66"/>
    <mergeCell ref="G66:H66"/>
    <mergeCell ref="D67:E67"/>
    <mergeCell ref="G67:H67"/>
    <mergeCell ref="D68:E68"/>
    <mergeCell ref="G68:H68"/>
    <mergeCell ref="D69:E69"/>
    <mergeCell ref="G69:H69"/>
    <mergeCell ref="D70:E70"/>
    <mergeCell ref="G70:H70"/>
    <mergeCell ref="D71:E71"/>
    <mergeCell ref="G71:H71"/>
    <mergeCell ref="D72:E72"/>
    <mergeCell ref="G72:H72"/>
    <mergeCell ref="D73:E73"/>
    <mergeCell ref="G73:H73"/>
    <mergeCell ref="A74:G74"/>
    <mergeCell ref="B75:G75"/>
    <mergeCell ref="B76:G7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103</v>
      </c>
      <c r="D1" s="2" t="s">
        <v>1</v>
      </c>
    </row>
    <row r="2" spans="1:5">
      <c r="B2" s="2" t="s">
        <v>2</v>
      </c>
      <c r="C2" s="2" t="s">
        <v>104</v>
      </c>
      <c r="D2" s="2" t="s">
        <v>2</v>
      </c>
      <c r="E2" s="2" t="s">
        <v>104</v>
      </c>
    </row>
    <row r="3" spans="1:5">
      <c r="A3" s="3" t="s">
        <v>873</v>
      </c>
    </row>
    <row r="4" spans="1:5">
      <c r="A4" s="4" t="s">
        <v>874</v>
      </c>
      <c r="B4" s="6" t="n">
        <v>53</v>
      </c>
      <c r="C4" s="6" t="n">
        <v>70</v>
      </c>
      <c r="D4" s="6" t="n">
        <v>106</v>
      </c>
      <c r="E4" s="6" t="n">
        <v>139</v>
      </c>
    </row>
    <row r="5" spans="1:5">
      <c r="A5" s="4" t="s">
        <v>875</v>
      </c>
      <c r="B5" s="5" t="n">
        <v>90</v>
      </c>
      <c r="C5" s="5" t="n">
        <v>83</v>
      </c>
      <c r="D5" s="5" t="n">
        <v>180</v>
      </c>
      <c r="E5" s="5" t="n">
        <v>166</v>
      </c>
    </row>
    <row r="6" spans="1:5">
      <c r="A6" s="4" t="s">
        <v>876</v>
      </c>
      <c r="B6" s="5" t="n">
        <v>-50</v>
      </c>
      <c r="C6" s="5" t="n">
        <v>-57</v>
      </c>
      <c r="D6" s="5" t="n">
        <v>-101</v>
      </c>
      <c r="E6" s="5" t="n">
        <v>-114</v>
      </c>
    </row>
    <row r="7" spans="1:5">
      <c r="A7" s="4" t="s">
        <v>877</v>
      </c>
      <c r="B7" s="5" t="n">
        <v>63</v>
      </c>
      <c r="C7" s="5" t="n">
        <v>40</v>
      </c>
      <c r="D7" s="5" t="n">
        <v>94</v>
      </c>
      <c r="E7" s="5" t="n">
        <v>80</v>
      </c>
    </row>
    <row r="8" spans="1:5">
      <c r="A8" s="4" t="s">
        <v>878</v>
      </c>
      <c r="B8" s="5" t="n">
        <v>93</v>
      </c>
      <c r="C8" s="5" t="n">
        <v>143</v>
      </c>
      <c r="D8" s="5" t="n">
        <v>186</v>
      </c>
      <c r="E8" s="5" t="n">
        <v>285</v>
      </c>
    </row>
    <row r="9" spans="1:5">
      <c r="A9" s="4" t="s">
        <v>879</v>
      </c>
      <c r="B9" s="6" t="n">
        <v>249</v>
      </c>
      <c r="C9" s="6" t="n">
        <v>279</v>
      </c>
      <c r="D9" s="6" t="n">
        <v>465</v>
      </c>
      <c r="E9" s="6" t="n">
        <v>55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48</v>
      </c>
    </row>
    <row r="2" spans="1:2">
      <c r="B2" s="2" t="s">
        <v>881</v>
      </c>
    </row>
    <row r="3" spans="1:2">
      <c r="A3" s="4" t="s">
        <v>882</v>
      </c>
    </row>
    <row r="4" spans="1:2">
      <c r="A4" s="3" t="s">
        <v>883</v>
      </c>
    </row>
    <row r="5" spans="1:2">
      <c r="A5" s="4" t="s">
        <v>884</v>
      </c>
      <c r="B5" s="6" t="n">
        <v>16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5</v>
      </c>
      <c r="B1" s="2" t="s">
        <v>103</v>
      </c>
      <c r="D1" s="2" t="s">
        <v>1</v>
      </c>
    </row>
    <row r="2" spans="1:5">
      <c r="B2" s="2" t="s">
        <v>2</v>
      </c>
      <c r="C2" s="2" t="s">
        <v>104</v>
      </c>
      <c r="D2" s="2" t="s">
        <v>2</v>
      </c>
      <c r="E2" s="2" t="s">
        <v>104</v>
      </c>
    </row>
    <row r="3" spans="1:5">
      <c r="A3" s="3" t="s">
        <v>873</v>
      </c>
    </row>
    <row r="4" spans="1:5">
      <c r="A4" s="4" t="s">
        <v>874</v>
      </c>
      <c r="B4" s="6" t="n">
        <v>28</v>
      </c>
      <c r="C4" s="6" t="n">
        <v>29</v>
      </c>
      <c r="D4" s="6" t="n">
        <v>55</v>
      </c>
      <c r="E4" s="6" t="n">
        <v>58</v>
      </c>
    </row>
    <row r="5" spans="1:5">
      <c r="A5" s="4" t="s">
        <v>875</v>
      </c>
      <c r="B5" s="5" t="n">
        <v>501</v>
      </c>
      <c r="C5" s="5" t="n">
        <v>457</v>
      </c>
      <c r="D5" s="5" t="n">
        <v>1042</v>
      </c>
      <c r="E5" s="5" t="n">
        <v>952</v>
      </c>
    </row>
    <row r="6" spans="1:5">
      <c r="A6" s="4" t="s">
        <v>886</v>
      </c>
      <c r="B6" s="5" t="n">
        <v>62</v>
      </c>
      <c r="C6" s="5" t="n">
        <v>62</v>
      </c>
      <c r="D6" s="5" t="n">
        <v>125</v>
      </c>
      <c r="E6" s="5" t="n">
        <v>125</v>
      </c>
    </row>
    <row r="7" spans="1:5">
      <c r="A7" s="4" t="s">
        <v>878</v>
      </c>
      <c r="B7" s="5" t="n">
        <v>154</v>
      </c>
      <c r="C7" s="5" t="n">
        <v>220</v>
      </c>
      <c r="D7" s="5" t="n">
        <v>316</v>
      </c>
      <c r="E7" s="5" t="n">
        <v>446</v>
      </c>
    </row>
    <row r="8" spans="1:5">
      <c r="A8" s="4" t="s">
        <v>879</v>
      </c>
      <c r="B8" s="6" t="n">
        <v>745</v>
      </c>
      <c r="C8" s="6" t="n">
        <v>768</v>
      </c>
      <c r="D8" s="6" t="n">
        <v>1538</v>
      </c>
      <c r="E8" s="6" t="n">
        <v>158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5"/>
  </cols>
  <sheetData>
    <row r="1" spans="1:2">
      <c r="A1" s="1" t="s">
        <v>887</v>
      </c>
      <c r="B1" s="2" t="s">
        <v>1</v>
      </c>
    </row>
    <row r="2" spans="1:2">
      <c r="B2" s="2" t="s">
        <v>2</v>
      </c>
    </row>
    <row r="3" spans="1:2">
      <c r="A3" s="4" t="s">
        <v>888</v>
      </c>
    </row>
    <row r="4" spans="1:2">
      <c r="A4" s="3" t="s">
        <v>889</v>
      </c>
    </row>
    <row r="5" spans="1:2">
      <c r="A5" s="4" t="s">
        <v>890</v>
      </c>
      <c r="B5" s="4" t="s">
        <v>891</v>
      </c>
    </row>
    <row r="6" spans="1:2">
      <c r="A6" s="4" t="s">
        <v>892</v>
      </c>
    </row>
    <row r="7" spans="1:2">
      <c r="A7" s="3" t="s">
        <v>889</v>
      </c>
    </row>
    <row r="8" spans="1:2">
      <c r="A8" s="4" t="s">
        <v>893</v>
      </c>
      <c r="B8" s="4" t="s">
        <v>559</v>
      </c>
    </row>
    <row r="9" spans="1:2">
      <c r="A9" s="4" t="s">
        <v>894</v>
      </c>
      <c r="B9" s="4" t="s">
        <v>559</v>
      </c>
    </row>
    <row r="10" spans="1:2">
      <c r="A10" s="4" t="s">
        <v>895</v>
      </c>
    </row>
    <row r="11" spans="1:2">
      <c r="A11" s="3" t="s">
        <v>889</v>
      </c>
    </row>
    <row r="12" spans="1:2">
      <c r="A12" s="4" t="s">
        <v>890</v>
      </c>
      <c r="B12" s="4" t="s">
        <v>89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6</v>
      </c>
      <c r="B1" s="2" t="s">
        <v>103</v>
      </c>
      <c r="C1" s="2" t="s">
        <v>1</v>
      </c>
    </row>
    <row r="2" spans="1:3">
      <c r="B2" s="2" t="s">
        <v>2</v>
      </c>
      <c r="C2" s="2" t="s">
        <v>2</v>
      </c>
    </row>
    <row r="3" spans="1:3">
      <c r="A3" s="4" t="s">
        <v>888</v>
      </c>
    </row>
    <row r="4" spans="1:3">
      <c r="A4" s="3" t="s">
        <v>897</v>
      </c>
    </row>
    <row r="5" spans="1:3">
      <c r="A5" s="4" t="s">
        <v>898</v>
      </c>
      <c r="B5" s="5" t="n">
        <v>149914</v>
      </c>
      <c r="C5" s="5" t="n">
        <v>177695</v>
      </c>
    </row>
    <row r="6" spans="1:3">
      <c r="A6" s="4" t="s">
        <v>899</v>
      </c>
      <c r="C6" s="5" t="n">
        <v>50862</v>
      </c>
    </row>
    <row r="7" spans="1:3">
      <c r="A7" s="4" t="s">
        <v>900</v>
      </c>
      <c r="C7" s="5" t="n">
        <v>-61347</v>
      </c>
    </row>
    <row r="8" spans="1:3">
      <c r="A8" s="4" t="s">
        <v>901</v>
      </c>
      <c r="C8" s="5" t="n">
        <v>-17296</v>
      </c>
    </row>
    <row r="9" spans="1:3">
      <c r="A9" s="4" t="s">
        <v>902</v>
      </c>
      <c r="B9" s="5" t="n">
        <v>149914</v>
      </c>
      <c r="C9" s="5" t="n">
        <v>149914</v>
      </c>
    </row>
    <row r="10" spans="1:3">
      <c r="A10" s="4" t="s">
        <v>895</v>
      </c>
    </row>
    <row r="11" spans="1:3">
      <c r="A11" s="3" t="s">
        <v>897</v>
      </c>
    </row>
    <row r="12" spans="1:3">
      <c r="A12" s="4" t="s">
        <v>898</v>
      </c>
      <c r="B12" s="5" t="n">
        <v>320658</v>
      </c>
      <c r="C12" s="5" t="n">
        <v>321870</v>
      </c>
    </row>
    <row r="13" spans="1:3">
      <c r="A13" s="4" t="s">
        <v>899</v>
      </c>
      <c r="C13" s="5" t="n">
        <v>113673</v>
      </c>
    </row>
    <row r="14" spans="1:3">
      <c r="A14" s="4" t="s">
        <v>900</v>
      </c>
      <c r="B14" s="5" t="n">
        <v>-7126</v>
      </c>
      <c r="C14" s="5" t="n">
        <v>-119368</v>
      </c>
    </row>
    <row r="15" spans="1:3">
      <c r="A15" s="4" t="s">
        <v>901</v>
      </c>
      <c r="B15" s="5" t="n">
        <v>-2264</v>
      </c>
      <c r="C15" s="5" t="n">
        <v>-4907</v>
      </c>
    </row>
    <row r="16" spans="1:3">
      <c r="A16" s="4" t="s">
        <v>902</v>
      </c>
      <c r="B16" s="5" t="n">
        <v>311268</v>
      </c>
      <c r="C16" s="5" t="n">
        <v>3112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3</v>
      </c>
      <c r="B1" s="2" t="s">
        <v>103</v>
      </c>
      <c r="D1" s="2" t="s">
        <v>1</v>
      </c>
    </row>
    <row r="2" spans="1:5">
      <c r="B2" s="2" t="s">
        <v>2</v>
      </c>
      <c r="C2" s="2" t="s">
        <v>104</v>
      </c>
      <c r="D2" s="2" t="s">
        <v>2</v>
      </c>
      <c r="E2" s="2" t="s">
        <v>104</v>
      </c>
    </row>
    <row r="3" spans="1:5">
      <c r="A3" s="3" t="s">
        <v>889</v>
      </c>
    </row>
    <row r="4" spans="1:5">
      <c r="A4" s="4" t="s">
        <v>904</v>
      </c>
      <c r="B4" s="6" t="n">
        <v>1279</v>
      </c>
      <c r="C4" s="6" t="n">
        <v>1079</v>
      </c>
      <c r="D4" s="6" t="n">
        <v>2281</v>
      </c>
      <c r="E4" s="6" t="n">
        <v>1864</v>
      </c>
    </row>
    <row r="5" spans="1:5">
      <c r="A5" s="4" t="s">
        <v>888</v>
      </c>
    </row>
    <row r="6" spans="1:5">
      <c r="A6" s="3" t="s">
        <v>889</v>
      </c>
    </row>
    <row r="7" spans="1:5">
      <c r="A7" s="4" t="s">
        <v>904</v>
      </c>
      <c r="B7" s="5" t="n">
        <v>481</v>
      </c>
      <c r="C7" s="5" t="n">
        <v>396</v>
      </c>
      <c r="D7" s="5" t="n">
        <v>562</v>
      </c>
      <c r="E7" s="5" t="n">
        <v>290</v>
      </c>
    </row>
    <row r="8" spans="1:5">
      <c r="A8" s="4" t="s">
        <v>895</v>
      </c>
    </row>
    <row r="9" spans="1:5">
      <c r="A9" s="3" t="s">
        <v>889</v>
      </c>
    </row>
    <row r="10" spans="1:5">
      <c r="A10" s="4" t="s">
        <v>904</v>
      </c>
      <c r="B10" s="6" t="n">
        <v>798</v>
      </c>
      <c r="C10" s="6" t="n">
        <v>683</v>
      </c>
      <c r="D10" s="6" t="n">
        <v>1719</v>
      </c>
      <c r="E10" s="6" t="n">
        <v>157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905</v>
      </c>
      <c r="B1" s="2" t="s">
        <v>1</v>
      </c>
    </row>
    <row r="2" spans="1:3">
      <c r="B2" s="2" t="s">
        <v>906</v>
      </c>
      <c r="C2" s="2" t="s">
        <v>480</v>
      </c>
    </row>
    <row r="3" spans="1:3">
      <c r="A3" s="3" t="s">
        <v>907</v>
      </c>
    </row>
    <row r="4" spans="1:3">
      <c r="A4" s="4" t="s">
        <v>908</v>
      </c>
      <c r="B4" s="6" t="n">
        <v>4146</v>
      </c>
      <c r="C4" s="6" t="n">
        <v>3517</v>
      </c>
    </row>
    <row r="5" spans="1:3">
      <c r="A5" s="4" t="s">
        <v>909</v>
      </c>
    </row>
    <row r="6" spans="1:3">
      <c r="A6" s="3" t="s">
        <v>910</v>
      </c>
    </row>
    <row r="7" spans="1:3">
      <c r="A7" s="4" t="s">
        <v>911</v>
      </c>
      <c r="B7" s="5" t="n">
        <v>3</v>
      </c>
    </row>
    <row r="8" spans="1:3">
      <c r="A8" s="4" t="s">
        <v>912</v>
      </c>
    </row>
    <row r="9" spans="1:3">
      <c r="A9" s="3" t="s">
        <v>907</v>
      </c>
    </row>
    <row r="10" spans="1:3">
      <c r="A10" s="4" t="s">
        <v>913</v>
      </c>
      <c r="B10" s="8" t="n">
        <v>103.6</v>
      </c>
      <c r="C10" s="9" t="n">
        <v>105.1</v>
      </c>
    </row>
    <row r="11" spans="1:3">
      <c r="A11" s="4" t="s">
        <v>914</v>
      </c>
      <c r="B11" s="4" t="s">
        <v>891</v>
      </c>
    </row>
    <row r="12" spans="1:3">
      <c r="A12" s="4" t="s">
        <v>915</v>
      </c>
      <c r="B12" s="8" t="n">
        <v>30.3</v>
      </c>
      <c r="C12" s="8" t="n">
        <v>29.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6</v>
      </c>
      <c r="B1" s="2" t="s">
        <v>103</v>
      </c>
      <c r="D1" s="2" t="s">
        <v>1</v>
      </c>
    </row>
    <row r="2" spans="1:5">
      <c r="B2" s="2" t="s">
        <v>2</v>
      </c>
      <c r="C2" s="2" t="s">
        <v>104</v>
      </c>
      <c r="D2" s="2" t="s">
        <v>2</v>
      </c>
      <c r="E2" s="2" t="s">
        <v>104</v>
      </c>
    </row>
    <row r="3" spans="1:5">
      <c r="A3" s="3" t="s">
        <v>275</v>
      </c>
    </row>
    <row r="4" spans="1:5">
      <c r="A4" s="4" t="s">
        <v>917</v>
      </c>
      <c r="B4" s="5" t="n">
        <v>64678</v>
      </c>
      <c r="C4" s="5" t="n">
        <v>67758</v>
      </c>
      <c r="D4" s="5" t="n">
        <v>64957</v>
      </c>
      <c r="E4" s="5" t="n">
        <v>67784</v>
      </c>
    </row>
    <row r="5" spans="1:5">
      <c r="A5" s="4" t="s">
        <v>918</v>
      </c>
      <c r="B5" s="5" t="n">
        <v>137</v>
      </c>
      <c r="C5" s="5" t="n">
        <v>149</v>
      </c>
      <c r="D5" s="5" t="n">
        <v>132</v>
      </c>
      <c r="E5" s="5" t="n">
        <v>145</v>
      </c>
    </row>
    <row r="6" spans="1:5">
      <c r="A6" s="4" t="s">
        <v>919</v>
      </c>
      <c r="B6" s="5" t="n">
        <v>64815</v>
      </c>
      <c r="C6" s="5" t="n">
        <v>67907</v>
      </c>
      <c r="D6" s="5" t="n">
        <v>65089</v>
      </c>
      <c r="E6" s="5" t="n">
        <v>6792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103</v>
      </c>
      <c r="D1" s="2" t="s">
        <v>1</v>
      </c>
    </row>
    <row r="2" spans="1:5">
      <c r="B2" s="2" t="s">
        <v>2</v>
      </c>
      <c r="C2" s="2" t="s">
        <v>104</v>
      </c>
      <c r="D2" s="2" t="s">
        <v>2</v>
      </c>
      <c r="E2" s="2" t="s">
        <v>104</v>
      </c>
    </row>
    <row r="3" spans="1:5">
      <c r="A3" s="3" t="s">
        <v>275</v>
      </c>
    </row>
    <row r="4" spans="1:5">
      <c r="A4" s="4" t="s">
        <v>921</v>
      </c>
      <c r="B4" s="5" t="n">
        <v>23</v>
      </c>
      <c r="C4" s="5" t="n">
        <v>25</v>
      </c>
      <c r="D4" s="5" t="n">
        <v>78</v>
      </c>
      <c r="E4" s="5" t="n">
        <v>7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922</v>
      </c>
      <c r="B1" s="2" t="s">
        <v>1</v>
      </c>
    </row>
    <row r="2" spans="1:4">
      <c r="B2" s="2" t="s">
        <v>2</v>
      </c>
      <c r="C2" s="2" t="s">
        <v>104</v>
      </c>
      <c r="D2" s="2" t="s">
        <v>189</v>
      </c>
    </row>
    <row r="3" spans="1:4">
      <c r="A3" s="3" t="s">
        <v>923</v>
      </c>
    </row>
    <row r="4" spans="1:4">
      <c r="A4" s="4" t="s">
        <v>924</v>
      </c>
      <c r="B4" s="6" t="n">
        <v>5336</v>
      </c>
      <c r="C4" s="6" t="n">
        <v>4620</v>
      </c>
    </row>
    <row r="5" spans="1:4">
      <c r="A5" s="4" t="s">
        <v>925</v>
      </c>
      <c r="B5" s="5" t="n">
        <v>43004</v>
      </c>
      <c r="C5" s="5" t="n">
        <v>29045</v>
      </c>
    </row>
    <row r="6" spans="1:4">
      <c r="A6" s="4" t="s">
        <v>926</v>
      </c>
      <c r="B6" s="5" t="n">
        <v>2101</v>
      </c>
      <c r="C6" s="6" t="n">
        <v>7084</v>
      </c>
    </row>
    <row r="7" spans="1:4">
      <c r="A7" s="4" t="s">
        <v>927</v>
      </c>
      <c r="B7" s="5" t="n">
        <v>10698</v>
      </c>
    </row>
    <row r="8" spans="1:4">
      <c r="A8" s="4" t="s">
        <v>928</v>
      </c>
      <c r="B8" s="6" t="n">
        <v>32762</v>
      </c>
      <c r="D8" s="6" t="n">
        <v>339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6:55Z</dcterms:created>
  <dcterms:modified xmlns:dcterms="http://purl.org/dc/terms/" xmlns:xsi="http://www.w3.org/2001/XMLSchema-instance" xsi:type="dcterms:W3CDTF">2019-08-06T16:16:55Z</dcterms:modified>
</cp:coreProperties>
</file>